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dition (unaudi" sheetId="2" state="visible" r:id="rId2"/>
    <sheet xmlns:r="http://schemas.openxmlformats.org/officeDocument/2006/relationships" name="Statements of Condition (Parent" sheetId="3" state="visible" r:id="rId3"/>
    <sheet xmlns:r="http://schemas.openxmlformats.org/officeDocument/2006/relationships" name="Statements of Operations (unau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Recently Issued and Adopted Acc" sheetId="9" state="visible" r:id="rId9"/>
    <sheet xmlns:r="http://schemas.openxmlformats.org/officeDocument/2006/relationships" name="Investment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Derivatives and Hedging Activit" sheetId="13" state="visible" r:id="rId13"/>
    <sheet xmlns:r="http://schemas.openxmlformats.org/officeDocument/2006/relationships" name="Deposits"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Fair Values" sheetId="19" state="visible" r:id="rId19"/>
    <sheet xmlns:r="http://schemas.openxmlformats.org/officeDocument/2006/relationships" name="Commitments and Contingencies" sheetId="20" state="visible" r:id="rId20"/>
    <sheet xmlns:r="http://schemas.openxmlformats.org/officeDocument/2006/relationships" name="Transactions with Shareholders" sheetId="21" state="visible" r:id="rId21"/>
    <sheet xmlns:r="http://schemas.openxmlformats.org/officeDocument/2006/relationships" name="Subsequent Events" sheetId="22" state="visible" r:id="rId22"/>
    <sheet xmlns:r="http://schemas.openxmlformats.org/officeDocument/2006/relationships" name="Basis of Presentation - Summary"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_2" sheetId="27" state="visible" r:id="rId27"/>
    <sheet xmlns:r="http://schemas.openxmlformats.org/officeDocument/2006/relationships" name="Deposits (Tables)" sheetId="28" state="visible" r:id="rId28"/>
    <sheet xmlns:r="http://schemas.openxmlformats.org/officeDocument/2006/relationships" name="Consolidated Obligations (Table" sheetId="29" state="visible" r:id="rId29"/>
    <sheet xmlns:r="http://schemas.openxmlformats.org/officeDocument/2006/relationships" name="Affordable Housing Program (Tab" sheetId="30" state="visible" r:id="rId30"/>
    <sheet xmlns:r="http://schemas.openxmlformats.org/officeDocument/2006/relationships" name="Capital (Tables)" sheetId="31" state="visible" r:id="rId31"/>
    <sheet xmlns:r="http://schemas.openxmlformats.org/officeDocument/2006/relationships" name="Accumulated Other Comprehensi_2" sheetId="32" state="visible" r:id="rId32"/>
    <sheet xmlns:r="http://schemas.openxmlformats.org/officeDocument/2006/relationships" name="Fair Values (Tables)" sheetId="33" state="visible" r:id="rId33"/>
    <sheet xmlns:r="http://schemas.openxmlformats.org/officeDocument/2006/relationships" name="Commitments and Contingencies (" sheetId="34" state="visible" r:id="rId34"/>
    <sheet xmlns:r="http://schemas.openxmlformats.org/officeDocument/2006/relationships" name="Transactions with Shareholders " sheetId="35" state="visible" r:id="rId35"/>
    <sheet xmlns:r="http://schemas.openxmlformats.org/officeDocument/2006/relationships" name="Cumulative Effect Adjustment (D" sheetId="36" state="visible" r:id="rId36"/>
    <sheet xmlns:r="http://schemas.openxmlformats.org/officeDocument/2006/relationships" name="Investments Trading Securities " sheetId="37" state="visible" r:id="rId37"/>
    <sheet xmlns:r="http://schemas.openxmlformats.org/officeDocument/2006/relationships" name="Net Losses on Trading Securitie" sheetId="38" state="visible" r:id="rId38"/>
    <sheet xmlns:r="http://schemas.openxmlformats.org/officeDocument/2006/relationships" name="Available-for-Sale Securities M" sheetId="39" state="visible" r:id="rId39"/>
    <sheet xmlns:r="http://schemas.openxmlformats.org/officeDocument/2006/relationships" name="Available-for-Sale Securities i" sheetId="40" state="visible" r:id="rId40"/>
    <sheet xmlns:r="http://schemas.openxmlformats.org/officeDocument/2006/relationships" name="Available-for-Sale Securities b" sheetId="41" state="visible" r:id="rId41"/>
    <sheet xmlns:r="http://schemas.openxmlformats.org/officeDocument/2006/relationships" name="Held-to-Maturity Securities by " sheetId="42" state="visible" r:id="rId42"/>
    <sheet xmlns:r="http://schemas.openxmlformats.org/officeDocument/2006/relationships" name="Proceeds and Gains (Losses) fro" sheetId="43" state="visible" r:id="rId43"/>
    <sheet xmlns:r="http://schemas.openxmlformats.org/officeDocument/2006/relationships" name="Investments Narrative (Details)" sheetId="44" state="visible" r:id="rId44"/>
    <sheet xmlns:r="http://schemas.openxmlformats.org/officeDocument/2006/relationships" name="Advances - Outstanding by Year " sheetId="45" state="visible" r:id="rId45"/>
    <sheet xmlns:r="http://schemas.openxmlformats.org/officeDocument/2006/relationships" name="Advances - Outstanding by Yea_2" sheetId="46" state="visible" r:id="rId46"/>
    <sheet xmlns:r="http://schemas.openxmlformats.org/officeDocument/2006/relationships" name="Advances - Outstanding by Yea_3" sheetId="47" state="visible" r:id="rId47"/>
    <sheet xmlns:r="http://schemas.openxmlformats.org/officeDocument/2006/relationships" name="Advances - by Current Interest " sheetId="48" state="visible" r:id="rId48"/>
    <sheet xmlns:r="http://schemas.openxmlformats.org/officeDocument/2006/relationships" name="Advances - Prepayment Fees (Det" sheetId="49" state="visible" r:id="rId49"/>
    <sheet xmlns:r="http://schemas.openxmlformats.org/officeDocument/2006/relationships" name="Advances - Narratives (Details)" sheetId="50" state="visible" r:id="rId50"/>
    <sheet xmlns:r="http://schemas.openxmlformats.org/officeDocument/2006/relationships" name="Mortgage Loans Held for Portf_3" sheetId="51" state="visible" r:id="rId51"/>
    <sheet xmlns:r="http://schemas.openxmlformats.org/officeDocument/2006/relationships" name="Mortgage Loans Held for Portf_4" sheetId="52" state="visible" r:id="rId52"/>
    <sheet xmlns:r="http://schemas.openxmlformats.org/officeDocument/2006/relationships" name="Credit Quality Indicator for Co" sheetId="53" state="visible" r:id="rId53"/>
    <sheet xmlns:r="http://schemas.openxmlformats.org/officeDocument/2006/relationships" name="Other Delinquency Statistics of" sheetId="54" state="visible" r:id="rId54"/>
    <sheet xmlns:r="http://schemas.openxmlformats.org/officeDocument/2006/relationships" name="Allowance for Credit Losses on " sheetId="55" state="visible" r:id="rId55"/>
    <sheet xmlns:r="http://schemas.openxmlformats.org/officeDocument/2006/relationships" name="Mortgage Loans Held for Portf_5"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Impact of Variation Margin for " sheetId="61" state="visible" r:id="rId61"/>
    <sheet xmlns:r="http://schemas.openxmlformats.org/officeDocument/2006/relationships" name="Derivatives and Hedging Activ_7" sheetId="62" state="visible" r:id="rId62"/>
    <sheet xmlns:r="http://schemas.openxmlformats.org/officeDocument/2006/relationships" name="Derivatives and Hedging Activ_8" sheetId="63" state="visible" r:id="rId63"/>
    <sheet xmlns:r="http://schemas.openxmlformats.org/officeDocument/2006/relationships" name="Deposits Narratives (Details)" sheetId="64" state="visible" r:id="rId64"/>
    <sheet xmlns:r="http://schemas.openxmlformats.org/officeDocument/2006/relationships" name="CO Bonds Outstanding by Contrac" sheetId="65" state="visible" r:id="rId65"/>
    <sheet xmlns:r="http://schemas.openxmlformats.org/officeDocument/2006/relationships" name="CO Bonds Outstanding by Call Fe" sheetId="66" state="visible" r:id="rId66"/>
    <sheet xmlns:r="http://schemas.openxmlformats.org/officeDocument/2006/relationships" name="CO Bonds Outstanding by Contr_2" sheetId="67" state="visible" r:id="rId67"/>
    <sheet xmlns:r="http://schemas.openxmlformats.org/officeDocument/2006/relationships" name="CO Bonds by Interest Rate-Payme" sheetId="68" state="visible" r:id="rId68"/>
    <sheet xmlns:r="http://schemas.openxmlformats.org/officeDocument/2006/relationships" name="CO Discount Notes Outstanding (" sheetId="69" state="visible" r:id="rId69"/>
    <sheet xmlns:r="http://schemas.openxmlformats.org/officeDocument/2006/relationships" name="Affordable Housing Program Narr" sheetId="70" state="visible" r:id="rId70"/>
    <sheet xmlns:r="http://schemas.openxmlformats.org/officeDocument/2006/relationships" name="Regulatory Capital Requirements" sheetId="71" state="visible" r:id="rId71"/>
    <sheet xmlns:r="http://schemas.openxmlformats.org/officeDocument/2006/relationships" name="Capital Narratives (Details)" sheetId="72" state="visible" r:id="rId72"/>
    <sheet xmlns:r="http://schemas.openxmlformats.org/officeDocument/2006/relationships" name="Accumulated Other Comprehensi_3" sheetId="73" state="visible" r:id="rId73"/>
    <sheet xmlns:r="http://schemas.openxmlformats.org/officeDocument/2006/relationships" name="Fair Values Carrying Value and " sheetId="74" state="visible" r:id="rId74"/>
    <sheet xmlns:r="http://schemas.openxmlformats.org/officeDocument/2006/relationships" name="Fair Value of Assets and Liabil" sheetId="75" state="visible" r:id="rId75"/>
    <sheet xmlns:r="http://schemas.openxmlformats.org/officeDocument/2006/relationships" name="Estimated Fair Value Level 3 Re" sheetId="76" state="visible" r:id="rId76"/>
    <sheet xmlns:r="http://schemas.openxmlformats.org/officeDocument/2006/relationships" name="Off-Balance Sheet Commitments (" sheetId="77" state="visible" r:id="rId77"/>
    <sheet xmlns:r="http://schemas.openxmlformats.org/officeDocument/2006/relationships" name="Transactions with Shareholder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02</t>
        </is>
      </c>
      <c r="C8" s="4" t="inlineStr">
        <is>
          <t xml:space="preserve"> </t>
        </is>
      </c>
    </row>
    <row r="9">
      <c r="A9" s="4" t="inlineStr">
        <is>
          <t>Entity Registrant Name</t>
        </is>
      </c>
      <c r="B9" s="4" t="inlineStr">
        <is>
          <t>FEDERAL HOME LOAN BANK OF BOST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04-6002575</t>
        </is>
      </c>
      <c r="C11" s="4" t="inlineStr">
        <is>
          <t xml:space="preserve"> </t>
        </is>
      </c>
    </row>
    <row r="12">
      <c r="A12" s="4" t="inlineStr">
        <is>
          <t>Entity Address, Address Line One</t>
        </is>
      </c>
      <c r="B12" s="4" t="inlineStr">
        <is>
          <t>800 Boylst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9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92-9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8921063</v>
      </c>
    </row>
    <row r="25">
      <c r="A25" s="4" t="inlineStr">
        <is>
          <t>Amendment Flag</t>
        </is>
      </c>
      <c r="B25" s="4" t="inlineStr">
        <is>
          <t>false</t>
        </is>
      </c>
      <c r="C25" s="4" t="inlineStr">
        <is>
          <t xml:space="preserve"> </t>
        </is>
      </c>
    </row>
    <row r="26">
      <c r="A26" s="4" t="inlineStr">
        <is>
          <t>Entity Central Index Key</t>
        </is>
      </c>
      <c r="B26" s="4" t="inlineStr">
        <is>
          <t>000133146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s Interest-Bearing Deposits, Securities Purchased under Agreements to Resell, and Federal Funds Sold We invest in interest-bearing deposits, securities purchased under agreements to resell, and federal funds sold to provide short-term liquidity. These investments are generally transacted with counterparties that have received, or whose guarantors have received, a credit rating of triple-B or greater (investment grade) by a nationally recognized statistical rating organization (NRSRO), or the equivalent. At September 30, 2022, and December 31, 2021, none of these investments were made to counterparties or, if applicable, guaranteed by entities rated below single-A. Securities purchased under agreements to resell are short-term and are structured such that they are evaluated daily to determine if the market value of the underlying securities decreases below the market value required as collateral (i.e. subject to collateral maintenance provisions). If so, the counterparty must place an amount of additional securities as collateral or remit an equivalent amount of cash sufficient to comply with collateral maintenance provisions, generally by the next business day. Based upon the collateral held as security and collateral maintenance provisions with our counterparties, we determined that no allowance for credit losses was needed for our securities purchased under agreements to resell at September 30, 2022, and December 31, 2021. Federal funds sold are unsecured loans that are transacted on an overnight term or short-term basis. FHFA regulations include a limit on the amount of unsecured credit we may extend to a counterparty. All investments in interest-bearing deposits and federal funds sold outstanding as of September 30, 2022, and December 31, 2021, have been repaid according to the contractual terms. No allowance for credit losses was recorded for these assets at September 30, 2022, and December 31, 2021. Debt Securities We invest in debt securities, which are classified as either trading, available-for-sale, or held-to-maturity. We are prohibited by FHFA regulations from investing in certain higher-risk securities, such as equity securities and debt instruments that are not investment quality, other than certain investments targeted at low-income persons or communities, but we are not required to divest instruments that experience credit deterioration after their purchase. Trading Securities Table 3.1 - Trading Securities by Major Security Type (dollars in thousands) September 30, 2022 December 31, 2021 Corporate bonds $ 1,101 $ 1,442 U.S. Treasury obligations — 500,425 Total $ 1,101 $ 501,867 Table 3.2 - Net Gains (Losses) on Trading Securities (dollars in thousands) For the Three Months Ended September 30, For the Nine Months Ended September 30, 2022 2021 2022 2021 Net gains (losses) on trading securities held at period end $ 120 $ (9,841) $ (342) $ (25,811) Net losses on trading securities sold or matured during the period — (1,253) (425) (14,725) Net gains (losses) on trading securities $ 120 $ (11,094) $ (767) $ (40,536) We do not participate in speculative trading practices and typically hold these investments over a longer time horizon. Available-for-sale Securities Table 3.3 - Available-for-Sale Securities by Major Security Type (dollars in thousands) September 30, 2022 Amounts Recorded in Accumulated Other Comprehensive Income Amortized Cost (1) Unrealized Unrealized Fair U.S. Treasury obligations $ 5,687,053 $ 237 $ (19,249) $ 5,668,041 State housing-finance-agency obligations (HFA securities) 62,470 — (2,030) 60,440 Supranational institutions 357,451 — (7,069) 350,382 U.S. government-owned corporations 254,386 — (22,335) 232,051 Government-sponsored enterprises (GSE) 104,813 — (5,747) 99,066 6,466,173 237 (56,430) 6,409,980 Mortgage-backed securities (MBS) U.S. government guaranteed – single-family 19,157 — (2,378) 16,779 U.S. government guaranteed – multifamily 534,608 — (20,756) 513,852 GSE – single-family 870,757 502 (52,221) 819,038 GSE – multifamily 5,433,926 15,855 (172,872) 5,276,909 6,858,448 16,357 (248,227) 6,626,578 Total $ 13,324,621 $ 16,594 $ (304,657) $ 13,036,558 December 31, 2021 Amounts Recorded in Accumulated Other Comprehensive Income Amortized Cost (1) Unrealized Unrealized Fair U.S. Treasury obligations $ 5,081,536 $ 3,380 $ (370) $ 5,084,546 HFA securities 63,330 2 (1,067) 62,265 Supranational institutions 409,337 96 (5,668) 403,765 U.S. government-owned corporations 325,567 — (18,703) 306,864 GSE 130,143 — (3,671) 126,472 6,009,913 3,478 (29,479) 5,983,912 MBS U.S. government guaranteed – single-family 21,435 100 — 21,535 U.S. government guaranteed – multifamily 541,238 219 (52) 541,405 GSE – single-family 1,093,890 9,945 (121) 1,103,714 GSE – multifamily 5,171,498 99,119 (25,196) 5,245,421 6,828,061 109,383 (25,369) 6,912,075 Total $ 12,837,974 $ 112,861 $ (54,848) $ 12,895,987 _______________________ (1) Amortized cost of available-for-sale securities includes adjustments made to the cost basis of an investment for accretion, amortization, collection of cash, and fair-value hedge accounting adjustments. Amortized cost excludes accrued interest receivable of $32.3 million and $31.6 million at September 30, 2022, and December 31, 2021, respectively. Table 3.4 - Available-for-Sale Securities in a Continuous Unrealized Loss Position (dollars in thousands) September 30, 2022 Continuous Unrealized Loss Less than 12 Months Continuous Unrealized Loss 12 Months or More Total Fair Unrealized Fair Unrealized Fair Unrealized U.S. Treasury obligations $ 4,362,286 $ (15,113) $ 1,066,433 $ (4,136) $ 5,428,719 $ (19,249) HFA securities 11,330 (20) 49,110 (2,010) 60,440 (2,030) Supranational institutions 12,954 (7) 337,428 (7,062) 350,382 (7,069) U.S. government-owned corporations — — 232,051 (22,335) 232,051 (22,335) GSE — — 99,066 (5,747) 99,066 (5,747) 4,386,570 (15,140) 1,784,088 (41,290) 6,170,658 (56,430) MBS U.S. government guaranteed – single-family 16,779 (2,378) — — 16,779 (2,378) U.S. government guaranteed – multifamily 513,852 (20,756) — — 513,852 (20,756) GSE – single-family 693,365 (45,280) 79,223 (6,941) 772,588 (52,221) GSE – multifamily 4,268,165 (127,444) 807,817 (45,428) 5,075,982 (172,872) 5,492,161 (195,858) 887,040 (52,369) 6,379,201 (248,227) Total $ 9,878,731 $ (210,998) $ 2,671,128 $ (93,659) $ 12,549,859 $ (304,657) December 31, 2021 Continuous Unrealized Loss Less than 12 Months Continuous Unrealized Loss 12 Months or More Total Fair Unrealized Fair Unrealized Fair Unrealized U.S. Treasury obligations $ 1,212,443 $ (370) $ — $ — $ 1,212,443 $ (370) HFA securities — — 50,053 (1,067) 50,053 (1,067) Supranational institutions — — 389,180 (5,668) 389,180 (5,668) U.S. government-owned corporations — — 306,864 (18,703) 306,864 (18,703) GSE — — 126,472 (3,671) 126,472 (3,671) 1,212,443 (370) 872,569 (29,109) 2,085,012 (29,479) MBS U.S. government guaranteed – multifamily 187,437 (52) — — 187,437 (52) GSE – single-family 93,020 (121) — — 93,020 (121) GSE – multifamily 1,507,051 (25,196) — — 1,507,051 (25,196) 1,787,508 (25,369) — — 1,787,508 (25,369) Total $ 2,999,951 $ (25,739) $ 872,569 $ (29,109) $ 3,872,520 $ (54,848) Table 3.5 - Available-for-Sale Securities by Contractual Maturity (dollars in thousands) September 30, 2022 December 31, 2021 Year of Maturity Amortized Fair Amortized Fair Due in one year or less $ 27,000 $ 26,864 $ 27,000 $ 26,780 Due after one year through five years 3,953,052 3,932,478 1,898,894 1,898,308 Due after five years through 10 years 2,166,634 2,159,051 3,674,762 3,671,798 Due after 10 years 319,487 291,587 409,257 387,026 6,466,173 6,409,980 6,009,913 5,983,912 MBS (1) 6,858,448 6,626,578 6,828,061 6,912,075 Total $ 13,324,621 $ 13,036,558 $ 12,837,974 $ 12,895,987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 Held-to-Maturity Securities Table 3.6 - Held-to-Maturity Securities by Major Security Type (dollars in thousands) September 30, 2022 Amortized Cost (1) Gross Unrecognized Holding Gains Gross Unrecognized Holding Losses Fair Value MBS U.S. government guaranteed – single-family $ 3,752 $ 42 $ — $ 3,794 GSE – single-family 102,058 675 (812) 101,921 Total $ 105,810 $ 717 $ (812) $ 105,715 December 31, 2021 Amortized Cost (1) Gross Unrecognized Holding Gains Gross Unrecognized Holding Losses Fair Value MBS U.S. government guaranteed – single-family $ 4,320 $ 88 $ — $ 4,408 GSE – single-family 141,172 2,605 (117) 143,660 Total $ 145,492 $ 2,693 $ (117) $ 148,068 _______________________ (1) Amortized cost of held-to-maturity securities includes adjustments made to the cost basis of an investment for accretion, amortization, and collection of cash. Amortized cost excludes accrued interest receivable of $277 thousand and $200 thousand at September 30, 2022, and December 31, 2021, respectively. Gains and Losses on Sales. We compute gains and losses on sales of investment securities using the specific identification method and include these gains and losses in other income (loss). There were no sales of investment securities during the three months ended September 30, 2022 and 2021. The following table summarizes the proceeds from sale and gains and losses on sales of securities for the nine months ended September 30, 2022 and 2021. Table 3.7 - Proceeds and Gains (Losses) from Sales of Investment Securities (dollars in thousands) For the Nine Months Ended September 30, 2022 2021 Available-for-Sale Securities Proceeds from sale $ 142,733 $ — Amortized cost 142,735 — Gross realized gains from sale $ 124 $ — Gross realized losses from sale (126) — Realized net loss from sale $ (2) $ — Held-to-Maturity Securities (1) Proceeds from sale $ 10,405 $ — Carrying value 10,385 — Gross realized gains from sale $ 22 $ — Gross realized losses from sale (2) — Realized net gain from sale $ 20 $ — _______________________ (1) Held-to-maturity securities sold had less than 15 percent of the acquired principal outstanding at the time of sale. Such sales are treated as maturities for the purposes of security classification. The sale does not impact our ability and intent to hold the remaining investments classified as held-to-maturity through their stated maturity dates. Allowance for Credit Losses on Available-for-Sale Securities and Held-to-Maturity Securities We evaluate available-for-sale and held-to-maturity investment securities for credit losses on a quarterly basis. Our available-for-sale and held-to-maturity securities are principally debt securities of GSE or U.S. government-owned corporations, supranational institutions, and state or local housing finance agency obligations, and MBS issued by Government National Mortgage Association (Ginnie Mae), Federal Home Loan Mortgage Corporation (Freddie Mac), and Federal National Mortgage Association (Fannie Mae) that are backed by single-family or multifamily mortgage loans. We only purchase investment-grade securities. At September 30, 2022, and December 31, 2021, all available-for-sale securities and held-to-maturity securities were rated single-A, or above, by an NRSRO, based on the lowest long-term credit rating for each security. We evaluate individual available-for-sale securities for impairment by comparing the security’s fair value to its amortized cost. Impairment may exist when the fair value of the investment is less than its amortized cost (i.e. in an unrealized loss position). At September 30, 2022, certain available-for-sale securities were in an unrealized loss position. These losses are considered temporary as we expect to recover the entire amortized cost basis on these available-for-sale investment securities and we neither intend to sell these securities nor do we consider it more likely than not that we will be required to sell these securities before the anticipated recovery of each security's remaining amortized cost basis. Further, we have not experienced any payment defaults on the instruments. Based on our assessment of the creditworthiness of the issuers or guarantors, no allowance for credit losses was recorded on available-for-sale securities at September 30, 2022, and December 31, 2021. We evaluate held-to-maturity securities for impairment on a collective or pooled basis unless an individual assessment is deemed necessary because the securities do not possess similar risk characteristics. We have not experienced and do not anticipate any payment defaults on these securities. Based on our assessment of the creditworthiness of the issuers or guarantors, no allowance for credit losses was recorded on held-to-maturity securities at September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9 Months Ended</t>
        </is>
      </c>
    </row>
    <row r="2">
      <c r="B2" s="2" t="inlineStr">
        <is>
          <t>Sep. 30, 2022</t>
        </is>
      </c>
    </row>
    <row r="3">
      <c r="A3" s="3" t="inlineStr">
        <is>
          <t>Advances [Abstract]</t>
        </is>
      </c>
      <c r="B3" s="4" t="inlineStr">
        <is>
          <t xml:space="preserve"> </t>
        </is>
      </c>
    </row>
    <row r="4">
      <c r="A4" s="4" t="inlineStr">
        <is>
          <t>Federal Home Loan Bank, Advances [Text Block]</t>
        </is>
      </c>
      <c r="B4" s="4" t="inlineStr">
        <is>
          <t xml:space="preserve">Advances General Terms. At September 30, 2022, and December 31, 2021, we had advances outstanding with interest rates ranging from 0.00 percent to 6.23 percent and 0.00 percent to 7.72 percent, respectively. Table 4.1 - Advances Outstanding by Year of Contractual Maturity (dollars in thousands) September 30, 2022 December 31, 2021 Amount Weighted Amount Weighted Overdrawn demand-deposit accounts $ 150 3.35 % $ 64 0.60 % Due in one year or less 17,785,911 2.98 5,064,776 0.76 Due after one year through two years 10,280,164 3.02 1,354,297 2.26 Due after two years through three years 1,619,691 1.54 1,541,076 1.64 Due after three years through four years 857,095 2.26 2,173,238 1.43 Due after four years through five years 1,466,129 2.72 1,310,971 1.07 Due after five years through 15 years 1,862,146 2.21 871,692 2.11 Thereafter 37,523 1.38 31,591 1.33 Total par value 33,908,809 2.85 % 12,347,705 1.28 % Discounts (34,220) (34,926) Fair value of bifurcated derivatives (1) (32) 11,890 Hedging adjustments (209,246) 15,351 Total (2) $ 33,665,311 $ 12,340,020 _________________________ (1) At September 30, 2022, and December 31, 2021, we had certain advances with embedded features that met the requirements to be separated from the host contract and designated as stand-alone derivatives. (2) Excludes accrued interest receivable of $43.2 million and $16.3 million at September 30, 2022, and December 31, 2021, respectively. We offer advances to members and eligible nonmembers that provide the borrower the right, based upon predetermined option exercise dates, to repay the advance prior to maturity without incurring prepayment or termination fees (callable advances). We also offer certain floating-rate advances that may be contractually prepaid by the borrower on a floating-rate reset date without incurring prepayment or termination fees. Other advances may only be prepaid by paying a fee (prepayment fee) that makes us financially indifferent to the prepayment of the advance. Table 4.2 - Advances Outstanding by Year of Contractual Maturity or Next Call Date (dollars in thousands) September 30, 2022 December 31, 2021 Overdrawn demand-deposit accounts $ 150 $ 64 Due in one year or less 27,447,206 6,116,251 Due after one year through two years 1,432,889 1,354,297 Due after two years through three years 1,572,191 1,249,001 Due after three years through four years 792,495 2,106,238 Due after four years through five years 768,809 632,271 Due after five years through 15 years 1,857,546 857,992 Thereafter 37,523 31,591 Total par value $ 33,908,809 $ 12,347,705 We currently hold putable advances that provide us with the right to require repayment prior to maturity of the advance (and thereby extinguish the advance) on predetermined exercise dates (put dates). Generally, we would exercise the put options when interest rates increase relative to contractual rates. Table 4.3 - Advances Outstanding by Year of Contractual Maturity or Next Put Date (dollars in thousands) September 30, 2022 December 31, 2021 Overdrawn demand-deposit accounts $ 150 $ 64 Due in one year or less 18,438,911 6,088,201 Due after one year through two years 10,361,164 908,797 Due after two years through three years 1,622,191 1,497,076 Due after three years through four years 777,095 1,709,313 Due after four years through five years 1,238,629 1,277,471 Due after five years through 15 years 1,433,146 835,192 Thereafter 37,523 31,591 Total par value $ 33,908,809 $ 12,347,705 Table 4.4 - Advances by Current Interest Rate Terms (dollars in thousands) September 30, 2022 December 31, 2021 Fixed-rate $ 22,881,594 $ 9,998,766 Variable-rate 11,027,215 2,348,939 Total par value $ 33,908,809 $ 12,347,705 Credit Risk Exposure and Security Terms. Our advances are primarily made to member financial institutions, including commercial banks, insurance companies, savings institutions, and credit unions. We manage our credit exposure to secured member credit products through an integrated approach that generally includes establishing a credit limit for each borrower. This approach includes an ongoing review of each borrower's financial condition, and collateral and lending policies that are intended to limit risk of loss while balancing borrowers' needs for a reliable source of funding. For additional information on credit risk exposure and security terms see Part II — Item 8 — Financial Statements and Supplementary Data — Note 6 — Advances in the 2021 Annual Report. Using a risk-based approach and taking into consideration each borrower's financial strength, we consider the types and level of collateral to be the primary indicator of credit quality on our credit products. At September 30, 2022, and December 31, 2021, we had rights to collateral, on a borrower-by-borrower basis, with an estimated value in excess of our outstanding extensions of credit. We continue to evaluate and make changes to our collateral guidelines based on market conditions. At September 30, 2022, and December 31, 2021, none of our advances were past due, on nonaccrual status, or considered impaired. In addition, there were no troubled debt restructurings related to advances during the nine months ended September 30, 2022 and 2021. Based upon the collateral held as security, our credit extension and collateral policies, management's credit analysis, and the repayment history on advances, we have not recorded any allowance for credit losses on our advances at September 30, 2022, and December 31, 2021. Prepayment Fees. Table 4.5 - Advances Prepayment Fees (dollars in thousands) For the Three Months Ended September 30, For the Nine Months Ended September 30, 2022 2021 2022 2021 Prepayment fees received from borrowers $ 3 $ 6,370 $ 1,698 $ 20,515 Hedging fair-value adjustments on prepaid advances — (1,172) 1,280 (2,108) Net discounts (premiums) associated with prepaid advances — 112 303 (1,132) Advance prepayment fees recognized in income, net $ 3 $ 5,310 $ 3,281 $ 17,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9 Months Ended</t>
        </is>
      </c>
    </row>
    <row r="2">
      <c r="B2" s="2" t="inlineStr">
        <is>
          <t>Sep. 30, 2022</t>
        </is>
      </c>
    </row>
    <row r="3">
      <c r="A3" s="3" t="inlineStr">
        <is>
          <t>Receivables [Abstract]</t>
        </is>
      </c>
      <c r="B3" s="4" t="inlineStr">
        <is>
          <t xml:space="preserve"> </t>
        </is>
      </c>
    </row>
    <row r="4">
      <c r="A4" s="4" t="inlineStr">
        <is>
          <t>Mortgage Loans Held for Portfolio [Text Block]</t>
        </is>
      </c>
      <c r="B4" s="4" t="inlineStr">
        <is>
          <t>Mortgage Loans Held for Portfolio We invest in mortgage loans through the Mortgage Partnership Finance®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able 5.1 - Mortgage Loans Held for Portfolio (dollars in thousands) September 30, 2022 December 31, 2021 Real estate Fixed-rate 15-year single-family mortgages $ 235,715 $ 278,393 Fixed-rate 20- and 30-year single-family mortgages 2,545,699 2,793,682 Premiums 41,641 48,043 Discounts (1,666) (671) Deferred derivative gains, net 1,307 2,412 Total mortgage loans held for portfolio (1) 2,822,696 3,121,859 Less: allowance for credit losses (2,000) (1,700) Total mortgage loans, net of allowance for credit losses $ 2,820,696 $ 3,120,159 ________________________ (1) Excludes accrued interest receivable of $14.4 million and $15.7 million at September 30, 2022, and December 31, 2021, respectively. Table 5.2 - Mortgage Loans Held for Portfolio by Collateral/Guarantee Type (dollars in thousands) September 30, 2022 December 31, 2021 Conventional mortgage loans $ 2,613,201 $ 2,880,354 Government mortgage loans 168,213 191,721 Total par value $ 2,781,414 $ 3,072,075 Credit-Enhancements. Our allowance for credit losses factors in the credit-enhancements associated with conventional mortgage loans under the MPF program. These credit-enhancements apply after the homeowner's equity is exhausted and can include primary and/or supplemental mortgage insurance or other kinds of credit-enhancement. The credit risk analysis of our conventional loans is performed at the individual master commitment level to determine the credit-enhancements available to recover losses on loans under each individual master commitment. For additional information on credit enhancements see Part II — Item 8 — Financial Statements and Supplementary Data — Note 7 — Mortgage Loans Held for Portfolio — Credit-Enhancements in the 2021 Annual Report. Payment Status of Mortgage Loans. Payment status is a key credit quality indicator for conventional mortgage loans and allows us to monitor borrower performance. A past due loan is one where the borrower has failed to make a full payment of principal and interest within 30 days of its due date. Other delinquency statistics include nonaccrual loans and loans in process of foreclosure. Tables 5.3 and 5.4 present the payment status for conventional mortgage loans and other delinquency statistics for all mortgage loans at September 30, 2022, and December 31, 2021. Table 5.3 - Credit Quality Indicator for Conventional Mortgage Loans (dollars in thousands) September 30, 2022 Year of Origination Payment Status at Amortized Cost (1) Prior to 2018 2018 to 2022 Total Past due 30-59 days delinquent $ 7,912 $ 6,133 $ 14,045 Past due 60-89 days delinquent 2,230 1,973 4,203 Past due 90 days or more delinquent 8,347 5,495 13,842 Total past due 18,489 13,601 32,090 Total current loans 1,202,618 1,416,597 2,619,215 Total conventional mortgage loans $ 1,221,107 $ 1,430,198 $ 2,651,305 December 31, 2021 Year of Origination Payment Status at Amortized Cost (1) Prior to 2017 2017 to 2021 Total Past due 30-59 days delinquent $ 7,719 $ 8,053 $ 15,772 Past due 60-89 days delinquent 3,312 2,660 5,972 Past due 90 days or more delinquent 11,932 9,196 21,128 Total past due 22,963 19,909 42,872 Total current loans 1,153,115 1,730,438 2,883,553 Total conventional mortgage loans $ 1,176,078 $ 1,750,347 $ 2,926,425 _________________________ (1) Amortized cost excludes accrued interest receivable. Table 5.4 - Other Delinquency Statistics of Mortgage Loans (dollars in thousands) September 30, 2022 Amortized Cost in Conventional Mortgage Loans Amortized Cost in Government Mortgage Loans Total In process of foreclosure (1) $ 2,424 $ 1,159 $ 3,583 Serious delinquency rate (2) 0.53 % 1.39 % 0.58 % Past due 90 days or more still accruing interest $ — $ 2,273 $ 2,273 Loans on nonaccrual status (3) $ 13,955 $ — $ 13,955 December 31, 2021 Amortized Cost in Conventional Mortgage Loans Amortized Cost in Government Mortgage Loans Total In process of foreclosure (1) $ 786 $ 935 $ 1,721 Serious delinquency rate (2) 0.74 % 2.24 % 0.83 % Past due 90 days or more still accruing interest $ — $ 4,383 $ 4,383 Loans on nonaccrual status (3) $ 21,529 $ — $ 21,529 _______________________ (1) Includes loans where the decision of foreclosure or a similar alternative such as the pursuit of a deed-in-lieu of foreclosure has been reported. (2) Loans that are 90 days or more past due or in the process of foreclosure expressed as a percentage of the recorded investment in the total loan portfolio class. (3) As of September 30, 2022, and December 31, 2021, $7.1 million and $11.8 million, respectively, of conventional mortgage loans on nonaccrual status did not have an associated allowance for credit losses because these loans were either charged off or the fair value of the underlying collateral, including any credit enhancements, is greater than the amortized cost of the loans. Allowance for Credit Losses for Mortgage Loans. Conventional Mortgage Loans. Conventional loans are evaluated collectively when similar risk characteristics exist. Conventional loans that do not share risk characteristics with other loans are evaluated for expected credit losses on an individual basis. We determine our allowance for credit losses on conventional loans through analyses that include consideration of various loan portfolio and collateral-related characteristics, such as past performance, current conditions, and reasonable and supportable forecasts of expected economic conditions. We use a discounted cash flow model to project our expected losses. We use a third-party model to project cash flows to estimate the expected credit losses over the life of the loans. The model relies on a number of inputs, such as both current and forecasted property values and interest rates as well as historical borrower behavior. We incorporate associated credit enhancements and expected recoveries, if any, to determine our estimate of expected credit losses. Certain conventional loans may be evaluated for credit losses by using the practical expedient for collateral dependent assets. A mortgage loan is considered collateral dependent when the borrower is experiencing financial difficulty and repayment is expected to come substantially from the sale of the underlying collateral. We estimate the fair value of this collateral by using a third-party property valuation model. The expected credit loss of a collateral dependent mortgage loan is equal to the difference between the amortized cost of the loan and the estimated fair value of the collateral, less estimated selling costs. We will reserve for these estimated losses or record a direct charge-off of the loan balance if certain triggering criteria are met. Table 5.5 presents a roll forward of the allowance for credit losses on conventional mortgage loans for the three and nine months ended September 30, 2022, and 2021. Table 5.5 - Allowance for Credit Losses on Conventional Mortgage Loans (dollars in thousands) For the Three Months Ended September 30, For the Nine Months Ended September 30, 2022 2021 2022 2021 Allowance for credit losses (1) Balance, beginning of period $ 1,500 $ 2,125 $ 1,700 $ 3,100 Recoveries (charge-offs) — 10 (1) 62 Provision for (reduction of) credit losses 500 (80) 301 (1,107) Balance, end of period $ 2,000 $ 2,055 $ 2,000 $ 2,055 _________________________ (1) These amounts exclude government mortgage loans because we make no allowance for credit losses based on our investments in government mortgage loans, as discussed below under — Government Mortgage Loans Held for Portfolio.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by the U.S. Department of Housing and Urban Development (HUD). 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but in such instances, we have recourse against the servicer for such failure. Due to government guarantees or insurance on our government loans, there is no allowance for credit losses for the government mortgage loan portfolio as of September 30, 2022, and December 31, 2021. Additionally, government mortgage loans are not placed on nonaccrual status due to the government guarantee or insurance on these loans and the contractual obligation of the loan servicers to repurchase their related loans when certain criteria a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Table 6.1 - Fair Value of Derivative Instruments (dollars in thousands) September 30, 2022 December 31, 2021 Notional Derivative Derivative Notional Derivative Derivative Derivatives designated as hedging instruments Interest-rate swaps $ 38,002,519 $ 63,758 $ (1,428,846) $ 26,589,956 $ 362 $ (163,457) Forward-start interest-rate swaps 1,391,000 2,814 — 1,391,000 48 (428) Total derivatives designated as hedging instruments 39,393,519 66,572 (1,428,846) 27,980,956 410 (163,885) Derivatives not designated as hedging instruments Interest-rate swaps 330,000 198 (442) 900,425 3,440 (13,663) CO bond firm commitments 65,000 195 — 55,000 54 (30) Mortgage-delivery commitments (1) 4,421 54 (5) 3,164 68 — Total derivatives not designated as hedging instruments 399,421 447 (447) 958,589 3,562 (13,693) Total notional amount of derivatives $ 39,792,940 $ 28,939,545 Total derivatives before netting and collateral adjustments 67,019 (1,429,293) 3,972 (177,578) Netting adjustments and cash collateral, including related accrued interest (2) 390,064 1,394,907 374,560 138,634 Derivative assets and derivative liabilities $ 457,083 $ (34,386) $ 378,532 $ (38,944)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1.8 billion and $513.2 million at September 30, 2022, and December 31, 2021, respectively. The change in cash collateral posted is included in the net change in interest-bearing deposits in the statement of cash flows. 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 Tables 6.2 presents the net gains (losses) on qualifying fair-value hedging relationships. Gains (losses) on derivatives include unrealized changes in fair value as well as net interest settlements. Table 6.2 - Net Gains (Losses) on Fair Value Hedging Relationships (dollars in thousands) For the Three Months Ended September 30, 2022 Advances Available-for-sale Securities CO Bonds Total interest income (expense) in the statements of operations $ 180,826 $ 109,661 $ (186,249) Gains (losses) on hedging relationships Changes in fair value: Derivatives $ 82,864 $ 526,136 $ (479,252) Hedged items (81,413) (513,340) 479,788 Net changes in fair value before price alignment interest 1,451 12,796 536 Price alignment interest (1) (550) (2,913) 111 Net interest settlements on derivatives (2)(3) 4,973 22,216 (40,221) Net gains (losses) on qualifying hedging relationships 5,874 32,099 (39,574) Amortization/accretion of discontinued hedging relationships (302) — 514 Net gains (losses) on derivatives and hedging activities recorded in net interest income $ 5,572 $ 32,099 $ (39,060) For the Three Months Ended September 30, 2021 Advances Available-for-sale Securities CO Bonds Total interest income (expense) in the statements of operations $ 40,864 $ 18,901 $ (48,861) Gains (losses) on hedging relationships Changes in fair value: Derivatives $ 13,855 $ 68,669 $ (24,570) Hedged items (13,691) (65,848) 24,739 Net changes in fair value before price alignment interest 164 2,821 169 Price alignment interest (1) 3 11 (1) Net interest settlements on derivatives (2)(3) (15,531) (32,980) 20,442 Net (losses) gains on qualifying hedging relationships (15,364) (30,148) 20,610 Amortization/accretion of discontinued hedging relationships (363) — 606 Net (losses) gains on derivatives and hedging activities recorded in net interest income $ (15,727) $ (30,148) $ 21,216 For the Nine Months Ended September 30, 2022 Advances Available-for-sale Securities CO Bonds Total interest income (expense) in the statements of operations $ 284,096 $ 216,799 $ (308,391) Gains (losses) on hedging relationships Changes in fair value: Derivatives $ 227,105 $ 1,513,804 $ (1,286,773) Hedged items (223,398) (1,470,385) 1,288,014 Net changes in fair value before price alignment interest 3,707 43,419 1,241 Price alignment interest (1) (757) (3,913) 144 Net interest settlements on derivatives (2)(3) (10,158) (36,431) 1,619 Net (losses) gains on qualifying hedging relationships (7,208) 3,075 3,004 Amortization/accretion of discontinued hedging relationships (838) — 1,526 Net (losses) gains on derivatives and hedging activities recorded in net interest income $ (8,046) $ 3,075 $ 4,530 For the Nine Months Ended September 30, 2021 Advances Available-for-sale Securities CO Bonds Total interest income (expense) in the statements of operations $ 133,646 $ 52,737 $ (164,146) Gains (losses) on hedging relationships Changes in fair value: Derivatives $ 54,752 $ 196,187 $ (92,427) Hedged items (53,831) (189,916) 92,898 Net changes in fair value before price alignment interest 921 6,271 471 Price alignment interest (1) 19 76 (4) Net interest settlements on derivatives (2)(3) (47,398) (84,764) 43,912 Net (losses) gains on qualifying hedging relationships (46,458) (78,417) 44,379 Amortization/accretion of discontinued hedging relationships (1,767) — 2,267 Net (losses) gains on derivatives and hedging activities recorded in net interest income $ (48,225) $ (78,417) $ 46,646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s 6.3 presents the net gains (losses) on qualifying cash flow hedging relationships. Table 6.3 - Net Gains (Losses) on Cash Flow Hedging Relationships (dollars in thousands) For the Three Months Ended September 30, For the Nine Months Ended September 30, 2022 2021 2022 2021 Forward-start interest rate swaps - CO Bonds Losses reclassified from accumulated other comprehensive loss into interest expense $ (1,390) $ (1,453) $ (4,283) $ (4,516) Gains (losses) recognized in other comprehensive income 25,223 8,672 69,463 (366) For the three months ended September 30, 2022 and 2021, there were no reclassifications from accumulated other comprehensive (loss) income into earnings as a result of the discontinuance of cash-flow hedges because the original forecasted transactions were not expected to occur by the end of the originally specified time period or within a two-month period thereafter. As of September 30, 2022, the maximum length of time over which we are hedging our exposure to the variability in future cash flows for forecasted transactions is nine years. As of September 30, 2022, the amount of deferred net losses on derivatives accumulated in other comprehensive loss related to cash flow hedges expected to be reclassified to earnings during the next 12 months is $4.6 million. Table 6.4 - Cumulative Basis Adjustments for Fair-Value Hedges (dollars in thousands) September 30, 2022 Line Item in Statement of Condition Amortized Cost of Hedged Asset/ Liability (1) Basis Adjustments for Active Hedging Relationships Included in Amortized Cost Basis Adjustments for Discontinued Hedging Relationships Included in Amortized Cost Cumulative Amount of Fair Value Hedging Basis Adjustments Advances $ 3,013,367 $ (216,920) $ 7,674 $ (209,246) Available-for-sale securities 11,207,666 (1,265,593) — (1,265,593) Consolidated obligation bonds 20,704,176 (1,463,643) 30,069 (1,433,574) _______________________ (1) Includes only the amortized cost of hedged items in fair-value hedging relationships. Impacts on Statement of Cash Flows. Cash paid or received for cleared derivatives variation margin is included on the statement of cash flows in either net change in derivatives and hedging activities as an operating activity or net payments on derivatives with a financing element, as a financing activity. The table below shows the impact of variation margin for cleared derivatives on the statement of cash flows: Table 6.5 - Impact of Variation Margin for Cleared Derivatives on the Statement of Cash Flows (dollars in thousands) Increase on Cash Flow Statement For the Nine Months Ended September 30, 2022 2021 Operating activity - net change in derivatives and hedging activities $ 1,624,505 $ 174,277 Financing activity - net payments on derivatives with a financing element 155,612 48,397 Total variation margin received on cleared derivatives $ 1,780,117 $ 222,674 Managing Credit Risk on Derivatives. We enter into derivatives that we clear (cleared derivatives) with a derivatives clearing organization (DCO), our counterparty for such derivatives. We also enter into derivatives that are not cleared (uncleared derivatives) under master-netting agreements. Currently derivatives that contain any optionality are not eligible for clearing. Accordingly, such derivatives, including the derivatives used to hedge issuance of callable CO bonds, are executed with our uncleared derivatives counterparties.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or S&amp;P to a certain level, we are required to deliver additional collateral on uncleared derivatives. In the event of a split between such credit ratings, the lower rating governs. The aggregate fair value of all uncleared derivatives with these provisions that were in a net-liability position (before cash collateral and related accrued interest) at September 30, 2022, was $1.4 billion for which we had delivered collateral with a post-haircut value of $1.4 billion in accordance with the terms of the master-netting agreements. Securities collateral is subject to valuation haircuts in accordance with the terms of the master-netting arrangements. Table 6.6 sets forth the post-haircut value of incremental collateral that certain uncleared derivatives counterparties could have required us to deliver based on incremental credit rating downgrades at September 30, 2022. Table 6.6 - Post Haircut Value of Incremental Collateral to be Delivered as of September 30, 2022 (dollars in thousands) Ratings Downgrade (1) From To Incremental Collateral AA+ AA or AA- $ — AA- A+, A or A- — A- below A- 76,023 _______________________ (1) Ratings are expressed in this table according to S&amp;P's conventions but include the equivalent of such rating by Moody's. If there is a split rating, the lower rating is used. For cleared derivatives, the DCO is our counterparty. The DCO notifies the clearing member of the required initial and variation margin and our agent (clearing member) in turn notifies us. We utilize one of two DCOs for each cleared derivative transaction, CME Inc. or LCH Ltd. Based upon their rulebooks, we characterize variation margin payments as daily settlement payments, rather than as collateral. At both DCOs, posted initial margin is considered collateral. We post initial margin and exchange variation margin through a clearing member of the DCO which clears our trades, acts as our agent to the DCO and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Our clearing members, which are CFTC-registered futures commission merchants, may require us to post margin in excess of DCO requirements based on our credit or other considerations, including, but not limited to, credit rating downgrades. We were not required to post any such excess margin by our clearing members based on credit or any other considerations at September 30, 2022. Offsetting of Certain Derivatives. We present derivatives, any related cash collateral received or pledged, and associated accrued interest, on a net basis by counterparty. We have analyzed the rights, rules, and regulations governing our cleared and uncleared derivatives and determined that those rights, rules, and regulations should result in a net claim with each of our counterparties (which, in the context of cleared derivatives is through each of our clearing members with the related DCO) upon an event of default of our counterparty (solely in the case of uncleared derivatives) or the bankruptcy, insolvency or a similar proceeding involving our counterparty (and/or one of our clearing members, in the case of cleared derivatives). For this purpose, "net claim" generally means a single net amount reflecting the aggregation of all amounts owed by us to the relevant counterparty and payable to us from the relevant counterparty. Table 6.7 presents separately the fair value of derivatives that are subject to netting due to a legal right of offset based on the terms of our master netting arrangements or similar agreements as of September 30, 2022, and December 31, 2021, and the fair value of derivatives that are not subject to such netting. Derivatives subject to netting include any related cash collateral received from or pledged to counterparties. Table 6.7 - Netting of Derivative Assets and Derivative Liabilities (dollars in thousands) September 30, 2022 Derivative Instruments Meeting Netting Requirements Gross Recognized Amount Gross Amounts of Netting Adjustments (1) Derivative Instruments Not Meeting Netting Requirements Total Derivative Assets and Total Derivative Liabilities Non-cash Collateral (Received) or Pledged Not Offset Net Amount Derivative Assets Interest-rate swaps Uncleared $ 22,159 $ (22,159) $ — $ — $ — Cleared 44,611 412,223 456,834 — 456,834 CO bond firm commitments $ 195 195 195 Mortgage delivery commitments 54 54 54 Total $ 457,083 $ 457,083 Derivative Liabilities Interest-rate swaps Uncleared $ (1,428,696) $ 1,394,315 $ (34,381) $ — $ (34,381) Cleared (592) 592 — — — Mortgage delivery commitments $ (5) (5) (5) Total $ (34,386) $ (34,386) December 31, 2021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327 $ (103) $ 224 $ — $ 224 Cleared 3,523 374,663 378,186 — 378,186 CO bond firm commitments $ 54 54 54 Mortgage delivery commitment 68 68 68 Total $ 378,532 $ 378,532 Derivative Liabilities Interest-rate swaps Uncleared $ (171,374) $ 132,460 $ (38,914) $ 28,374 $ (10,540) Cleared (6,175) 6,175 — — — CO bond firm commitments $ (30) (30) (30) Total $ (38,944) $ (10,570) _______________________ (1) Includes gross amounts of netting adjustments and cash collateral. (2) Includes non-cash collateral at fair value that cannot be sold or repledged by the counter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 [Text Block]</t>
        </is>
      </c>
      <c r="B4" s="4" t="inlineStr">
        <is>
          <t xml:space="preserve">Deposits We offer demand and overnight deposits for members and qualifying nonmembers. Members that service mortgage loans may deposit funds collected in connection with mortgage loans pending disbursement of such funds to the owners of the mortgage loans, which we classify as "other" in the following table. Table 7.1 - Deposits (dollars in thousands) September 30, 2022 December 31, 2021 Interest-bearing Demand and overnight $ 914,461 $ 831,009 Other 1,209 1,998 Noninterest-bearing Other 22,881 51,025 Total deposits $ 938,551 $ 884,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9 Months Ended</t>
        </is>
      </c>
    </row>
    <row r="2">
      <c r="B2" s="2" t="inlineStr">
        <is>
          <t>Sep. 30, 2022</t>
        </is>
      </c>
    </row>
    <row r="3">
      <c r="A3" s="3" t="inlineStr">
        <is>
          <t>Debt Disclosure [Abstract]</t>
        </is>
      </c>
      <c r="B3" s="4" t="inlineStr">
        <is>
          <t xml:space="preserve"> </t>
        </is>
      </c>
    </row>
    <row r="4">
      <c r="A4" s="4" t="inlineStr">
        <is>
          <t>Consolidated Obligations [Text Block]</t>
        </is>
      </c>
      <c r="B4" s="4" t="inlineStr">
        <is>
          <t>Consolidated Obligations CO Bonds. CO bonds for which we have received issuance proceeds and are primarily liable were as follows: Table 8.1 - CO Bonds Outstanding by Contractual Maturity (dollars in thousands) September 30, 2022 December 31, 2021 Amount Weighted Average Rate (1) Amount Weighted Average Rate (1) Due in one year or less $ 12,513,010 2.48 % $ 6,919,220 0.79 % Due after one year through two years 4,339,085 1.87 3,069,155 1.18 Due after two years through three years 5,060,970 1.28 3,514,735 1.09 Due after three years through four years 5,554,450 1.00 3,029,600 0.88 Due after four years through five years 2,709,750 1.63 5,735,605 0.91 Thereafter 4,056,865 2.06 4,456,865 1.91 Total par value 34,234,130 1.87 % 26,725,180 1.10 % Premiums 26,007 40,251 Discounts (8,468) (9,011) Hedging adjustments (1,433,574) (143,388) Total $ 32,818,095 $ 26,613,032 _______________________ (1) The CO bonds' weighted-average rate excludes concession fees. Table 8.2 - CO Bonds Outstanding by Call Feature (dollars in thousands) September 30, 2022 December 31, 2021 Noncallable and nonputable $ 13,963,380 $ 13,924,180 Callable 20,270,750 12,801,000 Total par value $ 34,234,130 $ 26,725,180 Table 8.3 - CO Bonds Outstanding by Contractual Maturity or Next Call Date (dollars in thousands) September 30, 2022 December 31, 2021 Due in one year or less $ 27,917,010 $ 19,150,220 Due after one year through two years 1,900,085 3,461,155 Due after two years through three years 1,884,970 1,044,735 Due after three years through four years 1,283,450 1,544,600 Due after four years through five years 268,750 539,605 Thereafter 979,865 984,865 Total par value $ 34,234,130 $ 26,725,180 Table 8.4 - CO Bonds by Interest Rate-Payment Type (dollars in thousands) September 30, 2022 December 31, 2021 Fixed-rate $ 23,060,380 $ 17,707,180 Step-up (1) 5,858,750 4,215,000 Simple variable-rate 5,315,000 4,803,000 Total par value $ 34,234,130 $ 26,725,180 _______________________ (1) Step-up bonds pay interest at increasing fixed rates for specified intervals over the life of the CO bond and can be called at our option on the step-up dates. CO Discount Notes. Outstanding CO discount notes for which we were primarily liable, all of which are due within one year, were as follows: Table 8.5 - CO Discount Notes Outstanding (dollars in thousands) Book Value Par Value Weighted Average Rate (1) September 30, 2022 $ 21,684,635 $ 21,737,278 2.85 % December 31, 2021 $ 2,275,320 $ 2,275,519 0.05 % _______________________ (1) CO discount notes' weighted-average rate represents a yield to maturity excluding concession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ordable Housing Program</t>
        </is>
      </c>
      <c r="B1" s="2" t="inlineStr">
        <is>
          <t>9 Months Ended</t>
        </is>
      </c>
    </row>
    <row r="2">
      <c r="B2" s="2" t="inlineStr">
        <is>
          <t>Sep. 30, 2022</t>
        </is>
      </c>
    </row>
    <row r="3">
      <c r="A3" s="3" t="inlineStr">
        <is>
          <t>Affordable Housing Program AHP [Abstract]</t>
        </is>
      </c>
      <c r="B3" s="4" t="inlineStr">
        <is>
          <t xml:space="preserve"> </t>
        </is>
      </c>
    </row>
    <row r="4">
      <c r="A4" s="4" t="inlineStr">
        <is>
          <t>Affordable Housing Program [Text Block]</t>
        </is>
      </c>
      <c r="B4" s="4" t="inlineStr">
        <is>
          <t xml:space="preserve">Affordable Housing Program Table 9.1 - AHP Liability (dollars in thousands) For the Nine Months Ended For the Year Ended September 30, 2022 December 31, 2021 Balance at beginning of year $ 70,503 $ 78,640 AHP expense for the period 14,349 7,739 AHP voluntary contribution 11,651 4,761 AHP direct grant disbursements (10,960) (17,980) AHP subsidy for AHP advance disbursements (2,239) (5,806) Return of previously disbursed grants and subsidies 951 3,149 Balance at end of period $ 84,255 $ 70,5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9 Months Ended</t>
        </is>
      </c>
    </row>
    <row r="2">
      <c r="B2" s="2" t="inlineStr">
        <is>
          <t>Sep. 30, 2022</t>
        </is>
      </c>
    </row>
    <row r="3">
      <c r="A3" s="3" t="inlineStr">
        <is>
          <t>Banking Regulation, Total Capital [Abstract]</t>
        </is>
      </c>
      <c r="B3" s="4" t="inlineStr">
        <is>
          <t xml:space="preserve"> </t>
        </is>
      </c>
    </row>
    <row r="4">
      <c r="A4" s="4" t="inlineStr">
        <is>
          <t>Capital [Text Block]</t>
        </is>
      </c>
      <c r="B4" s="4" t="inlineStr">
        <is>
          <t>Capital We are subject to capital requirements under our capital plan, the FHLBank Act, and FHFA regulations and guidance: 1. Risk-based capital. We are required to maintain at all times permanent capital, which is our Class B stock, including Class B stock classified as mandatorily redeemable capital stock, and retained earnings, in an amount at least equal to the sum of our credit-risk capital requirement, market-risk capital requirement, and operational-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Total regulatory capital is the sum of permanent capital, the amount of any general loss allowance if consistent with GAAP and not established for specific assets, and other amounts from sources determined by the FHFA as available to absorb losses. 3. Leverage capital. We are required to maintain at all times a leverage capital-to-assets ratio of at least five percent. Leverage capital is calculated by multiplying permanent capital by 1.5 and adding to this product all other components of total capital. The FHFA has authority to require us to maintain a greater amount of permanent capital than is required as defined by the risk-based capital requirements. Table 10.1 - Regulatory Capital Requirements (dollars in thousands) Risk-Based Capital Requirements September 30, December 31, Permanent capital Class B capital stock $ 1,717,748 $ 953,638 Mandatorily redeemable capital stock 10,397 13,562 Retained earnings 1,655,813 1,548,406 Total permanent capital $ 3,383,958 $ 2,515,606 Risk-based capital requirement Credit-risk capital $ 132,264 $ 84,301 Market-risk capital 232,001 213,467 Operations-risk capital 109,280 89,330 Total risk-based capital requirement $ 473,545 $ 387,098 Permanent capital in excess of risk-based capital requirement $ 2,910,413 $ 2,128,508 September 30, 2022 December 31, 2021 Required Actual Required Actual Capital Ratio Risk-based capital $ 473,545 $ 3,383,958 $ 387,098 $ 2,515,606 Total regulatory capital 2,354,782 3,383,958 1,301,812 2,515,606 Total capital-to-asset ratio 4.0 % 5.7 % 4.0 % 7.7 % Leverage Ratio Leverage capital $ 2,943,477 $ 5,075,937 $ 1,627,265 $ 3,773,409 Leverage capital-to-assets ratio 5.0 % 8.6 % 5.0 % 11.6 % We are a cooperative whose members own most of our capital stock. Former members, including certain nonmembers that own our capital stock as a result of merger or acquisition, relocation, or involuntary termination of membership, own the remaining capital stock to support business transactions still carried on our statement of condition or, for a small amount of capital stock held by former members, until the five-year redemption period applicable to their membership stock is complete. Shares of capital stock cannot be purchased or sold except between us and our members at $100 per share par value. For the periods presented in these financial statements, each member is required to purchase Class B stock equal to the sum of 0.20 percent of certain member assets eligible to secure advances under the FHLBank Act, provided that this amount is neither less than $10 thousand nor more than $10 million (the membership stock investment requirement), and 3.00 percent for overnight advances, 4.00 percent for all other advances, 0.25 percent for outstanding letters of credit, and 4.50 percent of the par value of certain mortgages we purchased through the MPF program (collectively, the activity-based stock-investment requirement). The sum of the membership stock investment requirement and the activity-based stock investment requirement, rounded up to the nearest whole share, represents the total stock investment requirement. Restricted Retained Earnings. At September 30, 2022, our total required balance to the restricted retained earnings account was $530.7 million compared with our total balance of $388.6 million. During the nine months ended September 30, 2022, we contributed $20.2 million of our net income to restricted retained earnings. Restricted retained earnings are not available to pay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OCI Attributable to Parent [Abstract]</t>
        </is>
      </c>
      <c r="B3" s="4" t="inlineStr">
        <is>
          <t xml:space="preserve"> </t>
        </is>
      </c>
    </row>
    <row r="4">
      <c r="A4" s="4" t="inlineStr">
        <is>
          <t>Accumulated Other Comprehensive Income (Loss) [Text Block]</t>
        </is>
      </c>
      <c r="B4" s="4" t="inlineStr">
        <is>
          <t>Accumulated Other Comprehensive Income (Loss) Table 11.1 - Accumulated Other Comprehensive Income (Loss) (dollars in thousands) Net Unrealized Gain (Loss) on Available-for-sale Securities Net Unrealized (Loss) Gain Relating to Hedging Activities Pension and Postretirement Benefits Total Balance, June 30, 2021 $ 84,460 $ (30,340) $ (6,475) $ 47,645 Other comprehensive (loss) income before reclassifications: Net unrealized (losses) gains (17,961) 8,672 — (9,289) Net actuarial gain — — 646 646 Reclassifications from other comprehensive income to net income Amortization - hedging activities (1) — 1,453 — 1,453 Amortization - pension and postretirement benefits (2) — — 149 149 Other comprehensive (loss) income (17,961) 10,125 795 (7,041) Balance September 30, 2021 $ 66,499 $ (20,215) $ (5,680) $ 40,604 Balance, June 30, 2022 $ (234,021) $ 20,842 $ (3,230) $ (216,409) Other comprehensive (loss) income before reclassifications: Net unrealized (losses) gains (54,042) 25,223 — (28,819) Net actuarial loss — — (343) (343) Reclassifications from other comprehensive income to net income Amortization - hedging activities (1) — 1,390 — 1,390 Amortization - pension and postretirement benefits (2) — — 106 106 Other comprehensive (loss) income (54,042) 26,613 (237) (27,666) Balance, September 30, 2022 $ (288,063) $ 47,455 $ (3,467) $ (244,075) Net Unrealized Gain (Loss) on Available-for-sale Securities Net Unrealized (Loss) Gain Relating to Hedging Activities Pension and Postretirement Benefits Total Balance, December 31, 2020 $ 48,568 $ (24,365) $ (8,064) $ 16,139 Other comprehensive income (loss) before reclassifications: Net unrealized gains (losses) 17,931 (366) — 17,565 Net actuarial gain — — 1,938 1,938 Reclassifications from other comprehensive income to net income Amortization - hedging activities (1) — 4,516 — 4,516 Amortization - pension and postretirement benefits (2) — — 446 446 Other comprehensive income (loss) 17,931 4,150 2,384 24,465 Balance September 30, 2021 $ 66,499 $ (20,215) $ (5,680) $ 40,604 Balance, December 31, 2021 $ 58,013 $ (26,291) $ (2,755) $ 28,967 Other comprehensive (loss) income before reclassifications: Net unrealized (losses) gains (346,078) 69,463 — (276,615) Net actuarial loss — — (1,028) (1,028) Reclassifications from other comprehensive income to net income Amortization - hedging activities (1) — 4,283 — 4,283 Amortization - pension and postretirement benefits (2) — — 316 316 Reclassification of realized net loss included in net income (3) 2 — — 2 Other comprehensive (loss) income (346,076) 73,746 (712) (273,042) Balance, September 30, 2022 $ (288,063) $ 47,455 $ (3,467) $ (244,075) _______________________ (1) Recorded in CO bond interest expense. (2) Recorded in other expenses in the statement of operations. (3) Recorded in other, net in the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9 Months Ended</t>
        </is>
      </c>
    </row>
    <row r="2">
      <c r="B2" s="2" t="inlineStr">
        <is>
          <t>Sep. 30, 2022</t>
        </is>
      </c>
    </row>
    <row r="3">
      <c r="A3" s="3" t="inlineStr">
        <is>
          <t>Fair Value Disclosures [Abstract]</t>
        </is>
      </c>
      <c r="B3" s="4" t="inlineStr">
        <is>
          <t xml:space="preserve"> </t>
        </is>
      </c>
    </row>
    <row r="4">
      <c r="A4" s="4" t="inlineStr">
        <is>
          <t>Fair Value [Text Block]</t>
        </is>
      </c>
      <c r="B4" s="4" t="inlineStr">
        <is>
          <t xml:space="preserve">Fair Values A fair-value hierarchy is used to prioritize the inputs of valuation techniques used to measure fair value. A description of the application of the fair-value hierarchy, valuation techniques, and significant inputs is disclosed in Part II — Item 8 — Financial Statements and Supplementary Data — Note 15 — Fair Values in the 2021 Annual Report. There have been no material changes in the fair-value hierarchy classification of financial assets and liabilities, valuation techniques, or significant inputs during the nine months ended September 30, 2022. Table 12.1 presents the carrying value, fair value, and fair value hierarchy of our financial assets and liabilities at September 30, 2022, and December 31, 2021. We record trading securities, available-for-sale securities, derivative assets, derivative liabilities, and certain other assets at fair value on a recurring basis and certain mortgage loans, and certain other assets at fair value on a non-recurring basis. We record all other financial assets and liabilities at amortized cost. Refer to Table 12.2 for further details about the financial assets and liabilities held at fair value on either a recurring or non-recurring basis. Table 12.1 - Fair Value Summary (dollars in thousands) September 30, 2022 Carrying Total Fair Value Level 1 Level 2 Level 3 Netting Adjustments and Cash Collateral (2) Financial instruments Assets: Cash and due from banks $ 35,913 $ 35,913 $ 35,913 $ — $ — $ — Interest-bearing deposits 593,315 593,315 593,315 — — — Securities purchased under agreements to resell 2,500,000 2,499,985 — 2,499,985 — — Federal funds sold 5,512,000 5,511,980 — 5,511,980 — — Trading securities (1) 1,101 1,101 — 1,101 — — Available-for-sale securities (1) 13,036,558 13,036,558 — 12,976,118 60,440 — Held-to-maturity securities 105,810 105,715 — 105,715 — — Advances 33,665,311 33,454,350 — 33,454,350 — — Mortgage loans, net 2,820,696 2,479,823 — 2,458,869 20,954 — Accrued interest receivable 92,293 92,293 — 92,293 — — Derivative assets (1) 457,083 457,083 — 67,019 — 390,064 Other assets (1) 26,633 26,633 11,306 15,327 — — Liabilities: Deposits (938,551) (938,468) — (938,468) — — COs: Bonds (32,818,095) (32,219,104) — (32,219,104) — — Discount notes (21,684,635) (21,682,251) — (21,682,251) — — Mandatorily redeemable capital stock (10,397) (10,397) (10,397) — — — Accrued interest payable (122,396) (122,396) — (122,396) — — Derivative liabilities (1) (34,386) (34,386) — (1,429,293) — 1,394,907 Other: Commitments to extend credit for advances — (14,176) — (14,176) — — Standby letters of credit (1,074) (1,074) — (1,074) — — December 31, 2021 Carrying Total Fair Level 1 Level 2 Level 3 Netting Adjustments and Cash Collateral (2) Financial instruments Assets: Cash and due from banks $ 204,993 $ 204,993 $ 204,993 $ — $ — $ — Interest-bearing deposits 85,153 85,153 85,153 — — — Securities purchased under agreements to resell 800,000 799,998 — 799,998 — — Federal funds sold 1,944,000 1,943,998 — 1,943,998 — — Trading securities (1) 501,867 501,867 — 501,867 — — Available-for-sale securities (1) 12,895,987 12,895,987 — 12,833,722 62,265 — Held-to-maturity securities 145,492 148,068 — 148,068 — — Advances 12,340,020 12,440,985 — 12,440,985 — — Mortgage loans, net 3,120,159 3,234,829 — 3,204,222 30,607 — Accrued interest receivable 68,360 68,360 — 68,360 — — Derivative assets (1) 378,532 378,532 — 3,972 — 374,560 Other assets (1) 32,570 32,570 13,937 18,633 — — Liabilities: Deposits (884,032) (884,029) — (884,029) — — COs: Bonds (26,613,032) (26,882,036) — (26,882,036) — — Discount notes (2,275,320) (2,275,276) — (2,275,276) — — Mandatorily redeemable capital stock (13,562) (13,562) (13,562) — — — Accrued interest payable (60,968) (60,968) — (60,968) — — Derivative liabilities (1) (38,944) (38,944) — (177,578) — 138,634 Other: Commitments to extend credit for advances — (6,196) — (6,196) — — Standby letters of credit (1,146) (1,146) — (1,146)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Fair Value Measured on a Recurring and Nonrecurring Basis. Table 12.2 - Fair Value of Assets and Liabilities Measured at Fair Value on a Recurring and Nonrecurring Basis (dollars in thousands) September 30, 2022 Level 1 Level 2 Level 3 Netting Adjustments and Cash Collateral (1) Total Assets: Carried at fair value on a recurring basis Trading securities: Corporate bonds $ — $ 1,101 $ — $ — $ 1,101 Available-for-sale securities: HFA securities — — 60,440 — 60,440 U.S. Treasury obligations — 5,668,041 — — 5,668,041 Supranational institutions — 350,382 — — 350,382 U.S. government-owned corporations — 232,051 — — 232,051 GSE — 99,066 — — 99,066 U.S. government guaranteed – single-family MBS — 16,779 — — 16,779 U.S. government guaranteed – multifamily MBS — 513,852 — — 513,852 GSE – single-family MBS — 819,038 — — 819,038 GSE – multifamily MBS — 5,276,909 — — 5,276,909 Total available-for-sale securities — 12,976,118 60,440 — 13,036,558 Derivative assets: Interest-rate-exchange agreements — 66,770 — 390,064 456,834 CO Bond firm commitments — 195 — — 195 Mortgage delivery commitments — 54 — — 54 Total derivative assets — 67,019 — 390,064 457,083 Other assets 11,306 15,327 — — 26,633 Total assets carried at fair value on a recurring basis $ 11,306 $ 13,059,565 $ 60,440 $ 390,064 $ 13,521,375 Carried at fair value on a nonrecurring basis (2) Mortgage loans held for portfolio $ — $ — $ 90 $ — $ 90 Total assets carried at fair value on a nonrecurring basis $ — $ — $ 90 $ — $ 90 Liabilities: Carried at fair value on a recurring basis Derivative liabilities Interest-rate-exchange agreements $ — $ (1,429,288) $ — $ 1,394,907 $ (34,381) Mortgage delivery commitments — (5) — — (5) Total liabilities carried at fair value on a recurring basis $ — $ (1,429,293) $ — $ 1,394,907 $ (34,386) December 31, 2021 Level 1 Level 2 Level 3 Netting (1) Total Assets: Carried at fair value on a recurring basis Trading securities: Corporate bonds $ — $ 1,442 $ — $ — $ 1,442 U.S. Treasury obligations — 500,425 — — 500,425 Total trading securities — 501,867 — — 501,867 Available-for-sale securities: HFA securities — — 62,265 — 62,265 U.S. Treasury obligations — 5,084,546 — — 5,084,546 Supranational institutions — 403,765 — — 403,765 U.S. government-owned corporations — 306,864 — — 306,864 GSE — 126,472 — — 126,472 U.S. government guaranteed – single-family MBS — 21,535 — — 21,535 U.S. government guaranteed – multifamily MBS — 541,405 — — 541,405 GSE – single-family MBS — 1,103,714 — — 1,103,714 GSE – multifamily MBS — 5,245,421 — — 5,245,421 Total available-for-sale securities — 12,833,722 62,265 — 12,895,987 Derivative assets: Interest-rate-exchange agreements — 3,850 — 374,560 378,410 CO Bond firm commitments — 54 — — 54 Mortgage delivery commitments — 68 — — 68 Total derivative assets — 3,972 — 374,560 378,532 Other assets 13,937 18,633 — — 32,570 Total assets carried at fair value on a recurring basis $ 13,937 $ 13,358,194 $ 62,265 $ 374,560 $ 13,808,956 Carried at fair value on a nonrecurring basis (2) Mortgage loans held for portfolio $ — $ — $ 3,860 $ — $ 3,860 Real-estate owned property (REO) — — 59 — 59 Total assets carried at fair value on a nonrecurring basis $ — $ — $ 3,919 $ — $ 3,919 Liabilities: Carried at fair value on a recurring basis Derivative liabilities Interest-rate-exchange agreements $ — $ (177,548) $ — $ 138,634 $ (38,914) CO Bond firm commitments — (30) — — (30) Total liabilities carried at fair value on a recurring basis $ — $ (177,578) $ — $ 138,634 $ (38,944)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 Table 12.3 presents a reconciliation of available-for-sale securities that are measured at fair value on a recurring basis using significant unobservable inputs (Level 3) during the three and nine months ended September 30, 2022 and 2021. Table 12.3 - Roll Forward of Level 3 Available-for-Sale HFA Securities (dollars in thousands) For the Three Months Ended September 30, For the Nine Months Ended September 30, 2022 2021 2022 2021 Balance at beginning of period $ 60,533 $ 86,077 $ 62,265 $ 122,549 Total (losses) gains included in other comprehensive income Net unrealized (losses) gains (93) 125 (965) 3,458 Sales, maturities, and settlements Maturities — (12,360) — (50,720) Settlements — — (860) (1,445) Balance at end of period $ 60,440 $ 73,842 $ 60,440 $ 73,842 Total amount of unrealized (losses) gains for the period included in other comprehensive income relating to securities held at period end $ (93) $ 125 $ (965) $ 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35913</v>
      </c>
      <c r="D3" s="6" t="n">
        <v>204993</v>
      </c>
    </row>
    <row r="4">
      <c r="A4" s="4" t="inlineStr">
        <is>
          <t>Interest-bearing deposits</t>
        </is>
      </c>
      <c r="C4" s="5" t="n">
        <v>593315</v>
      </c>
      <c r="D4" s="5" t="n">
        <v>85153</v>
      </c>
    </row>
    <row r="5">
      <c r="A5" s="4" t="inlineStr">
        <is>
          <t>Securities purchased under agreements to resell</t>
        </is>
      </c>
      <c r="C5" s="5" t="n">
        <v>2500000</v>
      </c>
      <c r="D5" s="5" t="n">
        <v>800000</v>
      </c>
    </row>
    <row r="6">
      <c r="A6" s="4" t="inlineStr">
        <is>
          <t>Federal funds sold</t>
        </is>
      </c>
      <c r="C6" s="5" t="n">
        <v>5512000</v>
      </c>
      <c r="D6" s="5" t="n">
        <v>1944000</v>
      </c>
    </row>
    <row r="7">
      <c r="A7" s="3" t="inlineStr">
        <is>
          <t>Investment securities:</t>
        </is>
      </c>
      <c r="C7" s="4" t="inlineStr">
        <is>
          <t xml:space="preserve"> </t>
        </is>
      </c>
      <c r="D7" s="4" t="inlineStr">
        <is>
          <t xml:space="preserve"> </t>
        </is>
      </c>
    </row>
    <row r="8">
      <c r="A8" s="4" t="inlineStr">
        <is>
          <t>Trading securities</t>
        </is>
      </c>
      <c r="C8" s="5" t="n">
        <v>1101</v>
      </c>
      <c r="D8" s="5" t="n">
        <v>501867</v>
      </c>
    </row>
    <row r="9">
      <c r="A9" s="4" t="inlineStr">
        <is>
          <t>Available-for-sale securities</t>
        </is>
      </c>
      <c r="C9" s="5" t="n">
        <v>13036558</v>
      </c>
      <c r="D9" s="5" t="n">
        <v>12895987</v>
      </c>
    </row>
    <row r="10">
      <c r="A10" s="4" t="inlineStr">
        <is>
          <t>Held-to-maturity</t>
        </is>
      </c>
      <c r="B10" s="4" t="inlineStr">
        <is>
          <t>[1]</t>
        </is>
      </c>
      <c r="C10" s="5" t="n">
        <v>105810</v>
      </c>
      <c r="D10" s="5" t="n">
        <v>145492</v>
      </c>
    </row>
    <row r="11">
      <c r="A11" s="4" t="inlineStr">
        <is>
          <t>Total investment securities</t>
        </is>
      </c>
      <c r="C11" s="5" t="n">
        <v>13143469</v>
      </c>
      <c r="D11" s="5" t="n">
        <v>13543346</v>
      </c>
    </row>
    <row r="12">
      <c r="A12" s="4" t="inlineStr">
        <is>
          <t>Advances</t>
        </is>
      </c>
      <c r="B12" s="4" t="inlineStr">
        <is>
          <t>[2]</t>
        </is>
      </c>
      <c r="C12" s="5" t="n">
        <v>33665311</v>
      </c>
      <c r="D12" s="5" t="n">
        <v>12340020</v>
      </c>
    </row>
    <row r="13">
      <c r="A13" s="4" t="inlineStr">
        <is>
          <t>Mortgage loans held for portfolio, net of allowance for credit losses of $2,000 and $1,700 at September 30, 2022 and December 31, 2021, respectively</t>
        </is>
      </c>
      <c r="C13" s="5" t="n">
        <v>2820696</v>
      </c>
      <c r="D13" s="5" t="n">
        <v>3120159</v>
      </c>
    </row>
    <row r="14">
      <c r="A14" s="4" t="inlineStr">
        <is>
          <t>Accrued interest receivable</t>
        </is>
      </c>
      <c r="C14" s="5" t="n">
        <v>92293</v>
      </c>
      <c r="D14" s="5" t="n">
        <v>68360</v>
      </c>
    </row>
    <row r="15">
      <c r="A15" s="4" t="inlineStr">
        <is>
          <t>Derivative assets, net</t>
        </is>
      </c>
      <c r="C15" s="5" t="n">
        <v>457083</v>
      </c>
      <c r="D15" s="5" t="n">
        <v>378532</v>
      </c>
    </row>
    <row r="16">
      <c r="A16" s="4" t="inlineStr">
        <is>
          <t>Other assets</t>
        </is>
      </c>
      <c r="C16" s="5" t="n">
        <v>49459</v>
      </c>
      <c r="D16" s="5" t="n">
        <v>60729</v>
      </c>
    </row>
    <row r="17">
      <c r="A17" s="4" t="inlineStr">
        <is>
          <t>Total Assets</t>
        </is>
      </c>
      <c r="C17" s="5" t="n">
        <v>58869539</v>
      </c>
      <c r="D17" s="5" t="n">
        <v>32545292</v>
      </c>
    </row>
    <row r="18">
      <c r="A18" s="3" t="inlineStr">
        <is>
          <t>Deposits</t>
        </is>
      </c>
      <c r="C18" s="4" t="inlineStr">
        <is>
          <t xml:space="preserve"> </t>
        </is>
      </c>
      <c r="D18" s="4" t="inlineStr">
        <is>
          <t xml:space="preserve"> </t>
        </is>
      </c>
    </row>
    <row r="19">
      <c r="A19" s="4" t="inlineStr">
        <is>
          <t>Interest-bearing</t>
        </is>
      </c>
      <c r="C19" s="5" t="n">
        <v>915670</v>
      </c>
      <c r="D19" s="5" t="n">
        <v>833007</v>
      </c>
    </row>
    <row r="20">
      <c r="A20" s="4" t="inlineStr">
        <is>
          <t>Non-interest-bearing</t>
        </is>
      </c>
      <c r="C20" s="5" t="n">
        <v>22881</v>
      </c>
      <c r="D20" s="5" t="n">
        <v>51025</v>
      </c>
    </row>
    <row r="21">
      <c r="A21" s="4" t="inlineStr">
        <is>
          <t>Total deposits</t>
        </is>
      </c>
      <c r="C21" s="5" t="n">
        <v>938551</v>
      </c>
      <c r="D21" s="5" t="n">
        <v>884032</v>
      </c>
    </row>
    <row r="22">
      <c r="A22" s="3" t="inlineStr">
        <is>
          <t>Consolidated obligations (COs):</t>
        </is>
      </c>
      <c r="C22" s="4" t="inlineStr">
        <is>
          <t xml:space="preserve"> </t>
        </is>
      </c>
      <c r="D22" s="4" t="inlineStr">
        <is>
          <t xml:space="preserve"> </t>
        </is>
      </c>
    </row>
    <row r="23">
      <c r="A23" s="4" t="inlineStr">
        <is>
          <t>Bonds</t>
        </is>
      </c>
      <c r="C23" s="5" t="n">
        <v>32818095</v>
      </c>
      <c r="D23" s="5" t="n">
        <v>26613032</v>
      </c>
    </row>
    <row r="24">
      <c r="A24" s="4" t="inlineStr">
        <is>
          <t>Discount notes</t>
        </is>
      </c>
      <c r="C24" s="5" t="n">
        <v>21684635</v>
      </c>
      <c r="D24" s="5" t="n">
        <v>2275320</v>
      </c>
    </row>
    <row r="25">
      <c r="A25" s="4" t="inlineStr">
        <is>
          <t>Total consolidated obligations</t>
        </is>
      </c>
      <c r="C25" s="5" t="n">
        <v>54502730</v>
      </c>
      <c r="D25" s="5" t="n">
        <v>28888352</v>
      </c>
    </row>
    <row r="26">
      <c r="A26" s="4" t="inlineStr">
        <is>
          <t>Mandatorily redeemable capital stock</t>
        </is>
      </c>
      <c r="C26" s="5" t="n">
        <v>10397</v>
      </c>
      <c r="D26" s="5" t="n">
        <v>13562</v>
      </c>
    </row>
    <row r="27">
      <c r="A27" s="4" t="inlineStr">
        <is>
          <t>Accrued interest payable</t>
        </is>
      </c>
      <c r="C27" s="5" t="n">
        <v>122396</v>
      </c>
      <c r="D27" s="5" t="n">
        <v>60968</v>
      </c>
    </row>
    <row r="28">
      <c r="A28" s="4" t="inlineStr">
        <is>
          <t>Affordable Housing Program (AHP) payable</t>
        </is>
      </c>
      <c r="C28" s="5" t="n">
        <v>84255</v>
      </c>
      <c r="D28" s="5" t="n">
        <v>70503</v>
      </c>
    </row>
    <row r="29">
      <c r="A29" s="4" t="inlineStr">
        <is>
          <t>Derivative liabilities, net</t>
        </is>
      </c>
      <c r="C29" s="5" t="n">
        <v>34386</v>
      </c>
      <c r="D29" s="5" t="n">
        <v>38944</v>
      </c>
    </row>
    <row r="30">
      <c r="A30" s="4" t="inlineStr">
        <is>
          <t>Other liabilities</t>
        </is>
      </c>
      <c r="C30" s="5" t="n">
        <v>47338</v>
      </c>
      <c r="D30" s="5" t="n">
        <v>57920</v>
      </c>
    </row>
    <row r="31">
      <c r="A31" s="4" t="inlineStr">
        <is>
          <t>Total liabilities</t>
        </is>
      </c>
      <c r="C31" s="5" t="n">
        <v>55740053</v>
      </c>
      <c r="D31" s="5" t="n">
        <v>30014281</v>
      </c>
    </row>
    <row r="32">
      <c r="A32" s="4" t="inlineStr">
        <is>
          <t>Commitments and contingencies (Note 13)</t>
        </is>
      </c>
      <c r="C32" s="4" t="inlineStr">
        <is>
          <t xml:space="preserve"> </t>
        </is>
      </c>
      <c r="D32" s="4" t="inlineStr">
        <is>
          <t xml:space="preserve"> </t>
        </is>
      </c>
    </row>
    <row r="33">
      <c r="A33" s="3" t="inlineStr">
        <is>
          <t>Capital</t>
        </is>
      </c>
      <c r="C33" s="4" t="inlineStr">
        <is>
          <t xml:space="preserve"> </t>
        </is>
      </c>
      <c r="D33" s="4" t="inlineStr">
        <is>
          <t xml:space="preserve"> </t>
        </is>
      </c>
    </row>
    <row r="34">
      <c r="A34" s="4" t="inlineStr">
        <is>
          <t>Capital stock – Class B – putable ($100 par value), 17,177 shares and 9,536 shares issued and outstanding at September 30, 2022 and December 31, 2021, respectively</t>
        </is>
      </c>
      <c r="C34" s="5" t="n">
        <v>1717748</v>
      </c>
      <c r="D34" s="5" t="n">
        <v>953638</v>
      </c>
    </row>
    <row r="35">
      <c r="A35" s="3" t="inlineStr">
        <is>
          <t>Retained earnings:</t>
        </is>
      </c>
      <c r="C35" s="4" t="inlineStr">
        <is>
          <t xml:space="preserve"> </t>
        </is>
      </c>
      <c r="D35" s="4" t="inlineStr">
        <is>
          <t xml:space="preserve"> </t>
        </is>
      </c>
    </row>
    <row r="36">
      <c r="A36" s="4" t="inlineStr">
        <is>
          <t>Unrestricted</t>
        </is>
      </c>
      <c r="C36" s="5" t="n">
        <v>1267192</v>
      </c>
      <c r="D36" s="5" t="n">
        <v>1179986</v>
      </c>
    </row>
    <row r="37">
      <c r="A37" s="4" t="inlineStr">
        <is>
          <t>Restricted</t>
        </is>
      </c>
      <c r="C37" s="5" t="n">
        <v>388621</v>
      </c>
      <c r="D37" s="5" t="n">
        <v>368420</v>
      </c>
    </row>
    <row r="38">
      <c r="A38" s="4" t="inlineStr">
        <is>
          <t>Total retained earnings</t>
        </is>
      </c>
      <c r="C38" s="5" t="n">
        <v>1655813</v>
      </c>
      <c r="D38" s="5" t="n">
        <v>1548406</v>
      </c>
    </row>
    <row r="39">
      <c r="A39" s="4" t="inlineStr">
        <is>
          <t>Accumulated other comprehensive (loss) income</t>
        </is>
      </c>
      <c r="C39" s="5" t="n">
        <v>-244075</v>
      </c>
      <c r="D39" s="5" t="n">
        <v>28967</v>
      </c>
    </row>
    <row r="40">
      <c r="A40" s="4" t="inlineStr">
        <is>
          <t>Total capital</t>
        </is>
      </c>
      <c r="C40" s="5" t="n">
        <v>3129486</v>
      </c>
      <c r="D40" s="5" t="n">
        <v>2531011</v>
      </c>
    </row>
    <row r="41">
      <c r="A41" s="4" t="inlineStr">
        <is>
          <t>Total Liabilities and Capital</t>
        </is>
      </c>
      <c r="C41" s="6" t="n">
        <v>58869539</v>
      </c>
      <c r="D41" s="6" t="n">
        <v>32545292</v>
      </c>
    </row>
    <row r="42"/>
    <row r="43">
      <c r="A43" s="4" t="inlineStr">
        <is>
          <t>[1]Fair values of held-to-maturity securities were $105,715 and $148,068 at September 30, 2022, and December 31, 2021, respectively.[2]Excludes accrued interest receivable of $43.2 million and $16.3 million at September 30, 2022, and December 31, 2021, respectively.</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September 30, 2022, and through the filing of this report, we do not believe it is likely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September 30, 2022, and December 31, 2021. The par amounts of other FHLBanks' outstanding COs for which we are jointly and severally liable totaled $975.9 billion and $623.9 billion at September 30, 2022, and December 31, 2021, respectively. See Note 8 — Consolidated Obligations for additional information. Off-Balance-Sheet Commitments Table 13.1 - Off-Balance Sheet Commitments (1) (dollars in thousands) September 30, 2022 December 31, 2021 Expire within one year Expire after one year Total Expire within one year Expire after one year Total Standby letters of credit outstanding (2) $ 10,156,941 $ 118,638 $ 10,275,579 $ 5,369,701 $ 132,096 $ 5,501,797 Commitments for unused lines of credit - advances (3) 1,130,536 — 1,130,536 1,095,844 — 1,095,844 Commitments to make additional advances 103,942 30,677 134,619 40,917 66,318 107,235 Commitments to invest in mortgage loans 4,421 — 4,421 3,164 — 3,164 Unsettled CO bonds, at par 370,000 — 370,000 260,000 — 260,000 __________________________ (1) We have determined that it is unnecessary to record any liability for credit losses on these agreements. (2) The amount of standby letters of credit outstanding excludes commitments to issue standby letters of credit that expire within one year. At September 30, 2022, and December 31, 2021, these amounts totaled $125.5 million and $16.1 million, respectively. Also excluded are commitments to issue standby letters of credit that expire after one year totaling $125 thousand at December 31, 2021. (3) Commitments for unused line-of-credit advances are generally for periods of up to 12 months. Since many of these commitments are not expected to be drawn upon, the total commitment amount does not necessarily indicate future liquidity requirements. Standby Letters of Credit. For a fee, we issue standby letters of credit on behalf of our members to support certain obligations of the members to third-party beneficiaries. These standby letters of credit are subject to collateralization and borrowing limits similar to advances.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state and local government agencies.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Historically, standby letters of credit usually expire without being drawn upon. At September 30, 2022, the terms of these standby letters of credit have original expiration periods of up to 20 years, expiring no later than 2032. Currently, we offer new standby letters of credit with terms typically up to 10 years, while terms greater than 10 years may be available on an exception basis. Unearned fees for the value of the guarantees related to standby letters of credit are recorded in other liabilities and totaled $1.1 million at September 30, 2022, and December 31, 2021. Commitments to Invest in Mortgage Loans. Commitments to invest in mortgage loans are generally for periods not to exceed 60 business days. Such commitments are recorded as derivatives at their fair values on the statement of condition. Pledged Collateral. We have pledged securities as collateral related to derivatives. See Note 6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9 Months Ended</t>
        </is>
      </c>
    </row>
    <row r="2">
      <c r="B2" s="2" t="inlineStr">
        <is>
          <t>Sep. 30, 2022</t>
        </is>
      </c>
    </row>
    <row r="3">
      <c r="A3" s="3" t="inlineStr">
        <is>
          <t>Transactions with Shareholders [Abstract]</t>
        </is>
      </c>
      <c r="B3" s="4" t="inlineStr">
        <is>
          <t xml:space="preserve"> </t>
        </is>
      </c>
    </row>
    <row r="4">
      <c r="A4" s="4" t="inlineStr">
        <is>
          <t>Transactions with Shareholders [Text Block]</t>
        </is>
      </c>
      <c r="B4" s="4" t="inlineStr">
        <is>
          <t xml:space="preserve">Transactions with Shareholders Shareholder Concentrations. We consider shareholder concentrations as holdings of capital stock (including mandatorily redeemable capital stock) by individual members or nonmembers in excess of 10 percent of total capital stock outstanding at each period end. Table 14.1 - Shareholder Concentrations, Balance Sheet (dollars in thousands) Capital Stock Percent Par Percent of Total Par Value Total Accrued Percent of Total September 30, 2022 Citizens Bank, N.A. $ 417,773 24.2 % $ 9,769,075 28.8 % $ 9,841 22.8 % We held sufficient collateral to support the advances to the above institution such that we do not expect to incur any credit losses on these advances.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4.2 - Transactions with Directors' Institutions (dollars in thousands) Capital Stock Percent Par Percent of Total Par Value Total Accrued Percent of Total September 30, 2022 $ 439,041 25.4 % $ 10,214,668 30.1 % $ 10,020 23.2 % December 31, 2021 48,104 5.0 416,542 3.4 466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Subsequent EventsOn October 21, 2022, the board of directors declared a cash dividend at an annualized rate of 5.16 percent based on daily average capital stock balances outstanding during the third quarter of 2022. The dividend, including dividends classified as interest expense on mandatorily redeemable capital stock, amounted to $20.7 million and was paid on November 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vestment, Policy</t>
        </is>
      </c>
      <c r="B4" s="4" t="inlineStr">
        <is>
          <t>Gains and Losses on Sales. We compute gains and losses on sales of investment securities using the specific identification method and include these gains and losses in other income (loss).</t>
        </is>
      </c>
    </row>
    <row r="5">
      <c r="A5" s="4" t="inlineStr">
        <is>
          <t>Derivatives, Policy</t>
        </is>
      </c>
      <c r="B5" s="4" t="inlineStr">
        <is>
          <t>Changes in fair value of the derivative hedging instrument and the hedged item attributable to the hedged risk for designated fair-value hedges are recorded in net interest income in the same line as the earnings effect of the hedged item. For designated cash-flow hedges, the entire change in the fair value of the hedging instrument (assuming it is included in the assessment of hedge effectiveness) is reported in other comprehensive income until the hedged transaction affects earnings. At that time, this amount is reclassified from other comprehensive income and recorded in net interest income in the same line as the earnings effect of the hedged itemManaging Credit Risk on Derivatives.We enter into derivatives that we clear (cleared derivatives) with a derivatives clearing organization (DCO), our counterparty for such derivatives. We also enter into derivatives that are not cleared (uncleared derivatives) under master-netting agreements.We utilize one of two DCOs for each cleared derivative transaction, CME Inc. or LCH Ltd. Based upon their rulebooks, we characterize variation margin payments as daily settlement payments, rather than as collateral. At both DCOs, posted initial margin is considered collateral.</t>
        </is>
      </c>
    </row>
    <row r="6">
      <c r="A6" s="4" t="inlineStr">
        <is>
          <t>Credit Loss, Financial Instrument, Policy</t>
        </is>
      </c>
      <c r="B6" s="4" t="inlineStr">
        <is>
          <t>Allowance for Credit Losses on Available-for-Sale Securities and Held-to-Maturity SecuritiesWe evaluate available-for-sale and held-to-maturity investment securities for credit losses on a quarterly basis.</t>
        </is>
      </c>
    </row>
    <row r="7">
      <c r="A7" s="4" t="inlineStr">
        <is>
          <t>Fair Value of Financial Instruments, Policy [Policy Text Block]</t>
        </is>
      </c>
      <c r="B7" s="4" t="inlineStr">
        <is>
          <t>We record trading securities, available-for-sale securities, derivative assets, derivative liabilities, and certain other assets at fair value on a recurring basis and certain mortgage loans, and certain other assets at fair value on a non-recurring basis. We record all other financial assets and liabilities at amortized cost.</t>
        </is>
      </c>
    </row>
    <row r="8">
      <c r="A8" s="4" t="inlineStr">
        <is>
          <t>Joint and Several Liability Policy [Policy Text Block]</t>
        </is>
      </c>
      <c r="B8" s="4" t="inlineStr">
        <is>
          <t>We evaluate the financial condition of the other FHLBanks primarily based on known regulatory actions, publicly available financial information, and individual long-term credit-rating action as of each period-en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Trading, and Equity Securities, FV-NI [Table Text Block]</t>
        </is>
      </c>
      <c r="B4" s="4" t="inlineStr">
        <is>
          <t xml:space="preserve">Table 3.1 - Trading Securities by Major Security Type (dollars in thousands) September 30, 2022 December 31, 2021 Corporate bonds $ 1,101 $ 1,442 U.S. Treasury obligations — 500,425 Total $ 1,101 $ 501,867 </t>
        </is>
      </c>
    </row>
    <row r="5">
      <c r="A5" s="4" t="inlineStr">
        <is>
          <t>Gain (Loss) on Securities [Table Text Block]</t>
        </is>
      </c>
      <c r="B5" s="4" t="inlineStr">
        <is>
          <t>Table 3.2 - Net Gains (Losses) on Trading Securities (dollars in thousands) For the Three Months Ended September 30, For the Nine Months Ended September 30, 2022 2021 2022 2021 Net gains (losses) on trading securities held at period end $ 120 $ (9,841) $ (342) $ (25,811) Net losses on trading securities sold or matured during the period — (1,253) (425) (14,725) Net gains (losses) on trading securities $ 120 $ (11,094) $ (767) $ (40,536)</t>
        </is>
      </c>
    </row>
    <row r="6">
      <c r="A6" s="4" t="inlineStr">
        <is>
          <t>Schedule of Available-for-sale Securities Reconciliation [Table Text Block]</t>
        </is>
      </c>
      <c r="B6" s="4" t="inlineStr">
        <is>
          <t>Table 3.3 - Available-for-Sale Securities by Major Security Type (dollars in thousands) September 30, 2022 Amounts Recorded in Accumulated Other Comprehensive Income Amortized Cost (1) Unrealized Unrealized Fair U.S. Treasury obligations $ 5,687,053 $ 237 $ (19,249) $ 5,668,041 State housing-finance-agency obligations (HFA securities) 62,470 — (2,030) 60,440 Supranational institutions 357,451 — (7,069) 350,382 U.S. government-owned corporations 254,386 — (22,335) 232,051 Government-sponsored enterprises (GSE) 104,813 — (5,747) 99,066 6,466,173 237 (56,430) 6,409,980 Mortgage-backed securities (MBS) U.S. government guaranteed – single-family 19,157 — (2,378) 16,779 U.S. government guaranteed – multifamily 534,608 — (20,756) 513,852 GSE – single-family 870,757 502 (52,221) 819,038 GSE – multifamily 5,433,926 15,855 (172,872) 5,276,909 6,858,448 16,357 (248,227) 6,626,578 Total $ 13,324,621 $ 16,594 $ (304,657) $ 13,036,558 December 31, 2021 Amounts Recorded in Accumulated Other Comprehensive Income Amortized Cost (1) Unrealized Unrealized Fair U.S. Treasury obligations $ 5,081,536 $ 3,380 $ (370) $ 5,084,546 HFA securities 63,330 2 (1,067) 62,265 Supranational institutions 409,337 96 (5,668) 403,765 U.S. government-owned corporations 325,567 — (18,703) 306,864 GSE 130,143 — (3,671) 126,472 6,009,913 3,478 (29,479) 5,983,912 MBS U.S. government guaranteed – single-family 21,435 100 — 21,535 U.S. government guaranteed – multifamily 541,238 219 (52) 541,405 GSE – single-family 1,093,890 9,945 (121) 1,103,714 GSE – multifamily 5,171,498 99,119 (25,196) 5,245,421 6,828,061 109,383 (25,369) 6,912,075 Total $ 12,837,974 $ 112,861 $ (54,848) $ 12,895,987 _______________________ (1) Amortized cost of available-for-sale securities includes adjustments made to the cost basis of an investment for accretion, amortization, collection of cash, and fair-value hedge accounting adjustments. Amortized cost excludes accrued interest receivable of $32.3 million and $31.6 million at September 30, 2022, and December 31, 2021, respectively.</t>
        </is>
      </c>
    </row>
    <row r="7">
      <c r="A7" s="4" t="inlineStr">
        <is>
          <t>Debt Securities, Available-for-sale, Unrealized Loss Position, Fair Value [Table Text Block]</t>
        </is>
      </c>
      <c r="B7" s="4" t="inlineStr">
        <is>
          <t>Table 3.4 - Available-for-Sale Securities in a Continuous Unrealized Loss Position (dollars in thousands) September 30, 2022 Continuous Unrealized Loss Less than 12 Months Continuous Unrealized Loss 12 Months or More Total Fair Unrealized Fair Unrealized Fair Unrealized U.S. Treasury obligations $ 4,362,286 $ (15,113) $ 1,066,433 $ (4,136) $ 5,428,719 $ (19,249) HFA securities 11,330 (20) 49,110 (2,010) 60,440 (2,030) Supranational institutions 12,954 (7) 337,428 (7,062) 350,382 (7,069) U.S. government-owned corporations — — 232,051 (22,335) 232,051 (22,335) GSE — — 99,066 (5,747) 99,066 (5,747) 4,386,570 (15,140) 1,784,088 (41,290) 6,170,658 (56,430) MBS U.S. government guaranteed – single-family 16,779 (2,378) — — 16,779 (2,378) U.S. government guaranteed – multifamily 513,852 (20,756) — — 513,852 (20,756) GSE – single-family 693,365 (45,280) 79,223 (6,941) 772,588 (52,221) GSE – multifamily 4,268,165 (127,444) 807,817 (45,428) 5,075,982 (172,872) 5,492,161 (195,858) 887,040 (52,369) 6,379,201 (248,227) Total $ 9,878,731 $ (210,998) $ 2,671,128 $ (93,659) $ 12,549,859 $ (304,657) December 31, 2021 Continuous Unrealized Loss Less than 12 Months Continuous Unrealized Loss 12 Months or More Total Fair Unrealized Fair Unrealized Fair Unrealized U.S. Treasury obligations $ 1,212,443 $ (370) $ — $ — $ 1,212,443 $ (370) HFA securities — — 50,053 (1,067) 50,053 (1,067) Supranational institutions — — 389,180 (5,668) 389,180 (5,668) U.S. government-owned corporations — — 306,864 (18,703) 306,864 (18,703) GSE — — 126,472 (3,671) 126,472 (3,671) 1,212,443 (370) 872,569 (29,109) 2,085,012 (29,479) MBS U.S. government guaranteed – multifamily 187,437 (52) — — 187,437 (52) GSE – single-family 93,020 (121) — — 93,020 (121) GSE – multifamily 1,507,051 (25,196) — — 1,507,051 (25,196) 1,787,508 (25,369) — — 1,787,508 (25,369) Total $ 2,999,951 $ (25,739) $ 872,569 $ (29,109) $ 3,872,520 $ (54,848)</t>
        </is>
      </c>
    </row>
    <row r="8">
      <c r="A8" s="4" t="inlineStr">
        <is>
          <t>Investments Classified by Contractual Maturity Date [Table Text Block]</t>
        </is>
      </c>
      <c r="B8" s="4" t="inlineStr">
        <is>
          <t>Table 3.5 - Available-for-Sale Securities by Contractual Maturity (dollars in thousands) September 30, 2022 December 31, 2021 Year of Maturity Amortized Fair Amortized Fair Due in one year or less $ 27,000 $ 26,864 $ 27,000 $ 26,780 Due after one year through five years 3,953,052 3,932,478 1,898,894 1,898,308 Due after five years through 10 years 2,166,634 2,159,051 3,674,762 3,671,798 Due after 10 years 319,487 291,587 409,257 387,026 6,466,173 6,409,980 6,009,913 5,983,912 MBS (1) 6,858,448 6,626,578 6,828,061 6,912,075 Total $ 13,324,621 $ 13,036,558 $ 12,837,974 $ 12,895,987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is>
      </c>
    </row>
    <row r="9">
      <c r="A9" s="4" t="inlineStr">
        <is>
          <t>Debt Securities, Held-to-maturity [Table Text Block]</t>
        </is>
      </c>
      <c r="B9" s="4" t="inlineStr">
        <is>
          <t>Table 3.6 - Held-to-Maturity Securities by Major Security Type (dollars in thousands) September 30, 2022 Amortized Cost (1) Gross Unrecognized Holding Gains Gross Unrecognized Holding Losses Fair Value MBS U.S. government guaranteed – single-family $ 3,752 $ 42 $ — $ 3,794 GSE – single-family 102,058 675 (812) 101,921 Total $ 105,810 $ 717 $ (812) $ 105,715 December 31, 2021 Amortized Cost (1) Gross Unrecognized Holding Gains Gross Unrecognized Holding Losses Fair Value MBS U.S. government guaranteed – single-family $ 4,320 $ 88 $ — $ 4,408 GSE – single-family 141,172 2,605 (117) 143,660 Total $ 145,492 $ 2,693 $ (117) $ 148,068 _______________________ (1) Amortized cost of held-to-maturity securities includes adjustments made to the cost basis of an investment for accretion, amortization, and collection of cash. Amortized cost excludes accrued interest receivable of $277 thousand and $200 thousand at September 30, 2022, and December 31, 2021, respectively.</t>
        </is>
      </c>
    </row>
    <row r="10">
      <c r="A10" s="4" t="inlineStr">
        <is>
          <t>Realized Gain (Loss) on Investments [Table Text Block]</t>
        </is>
      </c>
      <c r="B10" s="4" t="inlineStr">
        <is>
          <t>Table 3.7 - Proceeds and Gains (Losses) from Sales of Investment Securities (dollars in thousands) For the Nine Months Ended September 30, 2022 2021 Available-for-Sale Securities Proceeds from sale $ 142,733 $ — Amortized cost 142,735 — Gross realized gains from sale $ 124 $ — Gross realized losses from sale (126) — Realized net loss from sale $ (2) $ — Held-to-Maturity Securities (1) Proceeds from sale $ 10,405 $ — Carrying value 10,385 — Gross realized gains from sale $ 22 $ — Gross realized losses from sale (2) — Realized net gain from sale $ 20 $ — 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Tables)</t>
        </is>
      </c>
      <c r="B1" s="2" t="inlineStr">
        <is>
          <t>9 Months Ended</t>
        </is>
      </c>
    </row>
    <row r="2">
      <c r="B2" s="2" t="inlineStr">
        <is>
          <t>Sep. 30, 2022</t>
        </is>
      </c>
    </row>
    <row r="3">
      <c r="A3" s="3" t="inlineStr">
        <is>
          <t>Advances [Abstract]</t>
        </is>
      </c>
      <c r="B3" s="4" t="inlineStr">
        <is>
          <t xml:space="preserve"> </t>
        </is>
      </c>
    </row>
    <row r="4">
      <c r="A4" s="4" t="inlineStr">
        <is>
          <t>Advances [Table Text Block]</t>
        </is>
      </c>
      <c r="B4" s="4" t="inlineStr">
        <is>
          <t xml:space="preserve">Table 4.1 - Advances Outstanding by Year of Contractual Maturity (dollars in thousands) September 30, 2022 December 31, 2021 Amount Weighted Amount Weighted Overdrawn demand-deposit accounts $ 150 3.35 % $ 64 0.60 % Due in one year or less 17,785,911 2.98 5,064,776 0.76 Due after one year through two years 10,280,164 3.02 1,354,297 2.26 Due after two years through three years 1,619,691 1.54 1,541,076 1.64 Due after three years through four years 857,095 2.26 2,173,238 1.43 Due after four years through five years 1,466,129 2.72 1,310,971 1.07 Due after five years through 15 years 1,862,146 2.21 871,692 2.11 Thereafter 37,523 1.38 31,591 1.33 Total par value 33,908,809 2.85 % 12,347,705 1.28 % Discounts (34,220) (34,926) Fair value of bifurcated derivatives (1) (32) 11,890 Hedging adjustments (209,246) 15,351 Total (2) $ 33,665,311 $ 12,340,020 _________________________ (1) At September 30, 2022, and December 31, 2021, we had certain advances with embedded features that met the requirements to be separated from the host contract and designated as stand-alone derivatives. (2) Excludes accrued interest receivable of $43.2 million and $16.3 million at September 30, 2022, and December 31, 2021, respectively. Table 4.2 - Advances Outstanding by Year of Contractual Maturity or Next Call Date (dollars in thousands) September 30, 2022 December 31, 2021 Overdrawn demand-deposit accounts $ 150 $ 64 Due in one year or less 27,447,206 6,116,251 Due after one year through two years 1,432,889 1,354,297 Due after two years through three years 1,572,191 1,249,001 Due after three years through four years 792,495 2,106,238 Due after four years through five years 768,809 632,271 Due after five years through 15 years 1,857,546 857,992 Thereafter 37,523 31,591 Total par value $ 33,908,809 $ 12,347,705 Table 4.3 - Advances Outstanding by Year of Contractual Maturity or Next Put Date (dollars in thousands) September 30, 2022 December 31, 2021 Overdrawn demand-deposit accounts $ 150 $ 64 Due in one year or less 18,438,911 6,088,201 Due after one year through two years 10,361,164 908,797 Due after two years through three years 1,622,191 1,497,076 Due after three years through four years 777,095 1,709,313 Due after four years through five years 1,238,629 1,277,471 Due after five years through 15 years 1,433,146 835,192 Thereafter 37,523 31,591 Total par value $ 33,908,809 $ 12,347,705 Table 4.4 - Advances by Current Interest Rate Terms (dollars in thousands) September 30, 2022 December 31, 2021 Fixed-rate $ 22,881,594 $ 9,998,766 Variable-rate 11,027,215 2,348,939 Total par value $ 33,908,809 $ 12,347,705 Table 4.5 - Advances Prepayment Fees (dollars in thousands) For the Three Months Ended September 30, For the Nine Months Ended September 30, 2022 2021 2022 2021 Prepayment fees received from borrowers $ 3 $ 6,370 $ 1,698 $ 20,515 Hedging fair-value adjustments on prepaid advances — (1,172) 1,280 (2,108) Net discounts (premiums) associated with prepaid advances — 112 303 (1,132) Advance prepayment fees recognized in income, net $ 3 $ 5,310 $ 3,281 $ 17,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Portfolio (Tables)</t>
        </is>
      </c>
      <c r="B1" s="2" t="inlineStr">
        <is>
          <t>9 Months Ended</t>
        </is>
      </c>
    </row>
    <row r="2">
      <c r="B2" s="2" t="inlineStr">
        <is>
          <t>Sep. 30, 2022</t>
        </is>
      </c>
    </row>
    <row r="3">
      <c r="A3" s="3" t="inlineStr">
        <is>
          <t>Receivables [Abstract]</t>
        </is>
      </c>
      <c r="B3" s="4" t="inlineStr">
        <is>
          <t xml:space="preserve"> </t>
        </is>
      </c>
    </row>
    <row r="4">
      <c r="A4" s="4" t="inlineStr">
        <is>
          <t>Mortgage Loans Held for Portfolio [Table Text Block]</t>
        </is>
      </c>
      <c r="B4" s="4" t="inlineStr">
        <is>
          <t xml:space="preserve">Table 5.1 - Mortgage Loans Held for Portfolio (dollars in thousands) September 30, 2022 December 31, 2021 Real estate Fixed-rate 15-year single-family mortgages $ 235,715 $ 278,393 Fixed-rate 20- and 30-year single-family mortgages 2,545,699 2,793,682 Premiums 41,641 48,043 Discounts (1,666) (671) Deferred derivative gains, net 1,307 2,412 Total mortgage loans held for portfolio (1) 2,822,696 3,121,859 Less: allowance for credit losses (2,000) (1,700) Total mortgage loans, net of allowance for credit losses $ 2,820,696 $ 3,120,159 ________________________ (1) Excludes accrued interest receivable of $14.4 million and $15.7 million at September 30, 2022, and December 31, 2021, respectively. Table 5.2 - Mortgage Loans Held for Portfolio by Collateral/Guarantee Type (dollars in thousands) September 30, 2022 December 31, 2021 Conventional mortgage loans $ 2,613,201 $ 2,880,354 Government mortgage loans 168,213 191,721 Total par value $ 2,781,414 $ 3,072,075 </t>
        </is>
      </c>
    </row>
    <row r="5">
      <c r="A5" s="4" t="inlineStr">
        <is>
          <t>Financing Receivable Credit Quality Indicators</t>
        </is>
      </c>
      <c r="B5" s="4" t="inlineStr">
        <is>
          <t>Table 5.3 - Credit Quality Indicator for Conventional Mortgage Loans (dollars in thousands) September 30, 2022 Year of Origination Payment Status at Amortized Cost (1) Prior to 2018 2018 to 2022 Total Past due 30-59 days delinquent $ 7,912 $ 6,133 $ 14,045 Past due 60-89 days delinquent 2,230 1,973 4,203 Past due 90 days or more delinquent 8,347 5,495 13,842 Total past due 18,489 13,601 32,090 Total current loans 1,202,618 1,416,597 2,619,215 Total conventional mortgage loans $ 1,221,107 $ 1,430,198 $ 2,651,305 December 31, 2021 Year of Origination Payment Status at Amortized Cost (1) Prior to 2017 2017 to 2021 Total Past due 30-59 days delinquent $ 7,719 $ 8,053 $ 15,772 Past due 60-89 days delinquent 3,312 2,660 5,972 Past due 90 days or more delinquent 11,932 9,196 21,128 Total past due 22,963 19,909 42,872 Total current loans 1,153,115 1,730,438 2,883,553 Total conventional mortgage loans $ 1,176,078 $ 1,750,347 $ 2,926,425 _________________________</t>
        </is>
      </c>
    </row>
    <row r="6">
      <c r="A6" s="4" t="inlineStr">
        <is>
          <t>Amortized Cost/Recorded Investment in Delinquent Mortgage Loans [Table Text Block]</t>
        </is>
      </c>
      <c r="B6" s="4" t="inlineStr">
        <is>
          <t xml:space="preserve">Table 5.4 - Other Delinquency Statistics of Mortgage Loans (dollars in thousands) September 30, 2022 Amortized Cost in Conventional Mortgage Loans Amortized Cost in Government Mortgage Loans Total In process of foreclosure (1) $ 2,424 $ 1,159 $ 3,583 Serious delinquency rate (2) 0.53 % 1.39 % 0.58 % Past due 90 days or more still accruing interest $ — $ 2,273 $ 2,273 Loans on nonaccrual status (3) $ 13,955 $ — $ 13,955 December 31, 2021 Amortized Cost in Conventional Mortgage Loans Amortized Cost in Government Mortgage Loans Total In process of foreclosure (1) $ 786 $ 935 $ 1,721 Serious delinquency rate (2) 0.74 % 2.24 % 0.83 % Past due 90 days or more still accruing interest $ — $ 4,383 $ 4,383 Loans on nonaccrual status (3) $ 21,529 $ — $ 21,529 _______________________ (1) Includes loans where the decision of foreclosure or a similar alternative such as the pursuit of a deed-in-lieu of foreclosure has been reported. (2) Loans that are 90 days or more past due or in the process of foreclosure expressed as a percentage of the recorded investment in the total loan portfolio class. (3) As of September 30, 2022, and December 31, 2021, $7.1 million and $11.8 million, respectively, of conventional mortgage loans on nonaccrual status did not have an associated allowance for credit losses because these loans were either charged </t>
        </is>
      </c>
    </row>
    <row r="7">
      <c r="A7" s="4" t="inlineStr">
        <is>
          <t>Rollforward of Allowance for Credit Losses on Mortgage Loans [Table Text Block]</t>
        </is>
      </c>
      <c r="B7" s="4" t="inlineStr">
        <is>
          <t>Table 5.5 presents a roll forward of the allowance for credit losses on conventional mortgage loans for the three and nine months ended September 30, 2022, and 2021. Table 5.5 - Allowance for Credit Losses on Conventional Mortgage Loans (dollars in thousands) For the Three Months Ended September 30, For the Nine Months Ended September 30, 2022 2021 2022 2021 Allowance for credit losses (1) Balance, beginning of period $ 1,500 $ 2,125 $ 1,700 $ 3,100 Recoveries (charge-offs) — 10 (1) 62 Provision for (reduction of) credit losses 500 (80) 301 (1,107) Balance, end of period $ 2,000 $ 2,055 $ 2,000 $ 2,055 _________________________ (1) These amounts exclude government mortgage loans because we make no allowance for credit losses based on our investments in government mortgage loans, as discussed below under — Government Mortgage Loans Held for Portfol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air Value of Derivative Instruments [Table Text Block]</t>
        </is>
      </c>
      <c r="B4" s="4" t="inlineStr">
        <is>
          <t>Table 6.1 - Fair Value of Derivative Instruments (dollars in thousands) September 30, 2022 December 31, 2021 Notional Derivative Derivative Notional Derivative Derivative Derivatives designated as hedging instruments Interest-rate swaps $ 38,002,519 $ 63,758 $ (1,428,846) $ 26,589,956 $ 362 $ (163,457) Forward-start interest-rate swaps 1,391,000 2,814 — 1,391,000 48 (428) Total derivatives designated as hedging instruments 39,393,519 66,572 (1,428,846) 27,980,956 410 (163,885) Derivatives not designated as hedging instruments Interest-rate swaps 330,000 198 (442) 900,425 3,440 (13,663) CO bond firm commitments 65,000 195 — 55,000 54 (30) Mortgage-delivery commitments (1) 4,421 54 (5) 3,164 68 — Total derivatives not designated as hedging instruments 399,421 447 (447) 958,589 3,562 (13,693) Total notional amount of derivatives $ 39,792,940 $ 28,939,545 Total derivatives before netting and collateral adjustments 67,019 (1,429,293) 3,972 (177,578) Netting adjustments and cash collateral, including related accrued interest (2) 390,064 1,394,907 374,560 138,634 Derivative assets and derivative liabilities $ 457,083 $ (34,386) $ 378,532 $ (38,944)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1.8 billion and $513.2 million at September 30, 2022, and December 31, 2021, respectively. The change in cash collateral posted is included in the net change in interest-bearing deposits in the statement of cash flows.</t>
        </is>
      </c>
    </row>
    <row r="5">
      <c r="A5" s="4" t="inlineStr">
        <is>
          <t>Net Gains (Losses) on Derivatives and Hedging Activities [Table Text Block]</t>
        </is>
      </c>
      <c r="B5" s="4" t="inlineStr">
        <is>
          <t>Tables 6.2 presents the net gains (losses) on qualifying fair-value hedging relationships. Gains (losses) on derivatives include unrealized changes in fair value as well as net interest settlements. Table 6.2 - Net Gains (Losses) on Fair Value Hedging Relationships (dollars in thousands) For the Three Months Ended September 30, 2022 Advances Available-for-sale Securities CO Bonds Total interest income (expense) in the statements of operations $ 180,826 $ 109,661 $ (186,249) Gains (losses) on hedging relationships Changes in fair value: Derivatives $ 82,864 $ 526,136 $ (479,252) Hedged items (81,413) (513,340) 479,788 Net changes in fair value before price alignment interest 1,451 12,796 536 Price alignment interest (1) (550) (2,913) 111 Net interest settlements on derivatives (2)(3) 4,973 22,216 (40,221) Net gains (losses) on qualifying hedging relationships 5,874 32,099 (39,574) Amortization/accretion of discontinued hedging relationships (302) — 514 Net gains (losses) on derivatives and hedging activities recorded in net interest income $ 5,572 $ 32,099 $ (39,060) For the Three Months Ended September 30, 2021 Advances Available-for-sale Securities CO Bonds Total interest income (expense) in the statements of operations $ 40,864 $ 18,901 $ (48,861) Gains (losses) on hedging relationships Changes in fair value: Derivatives $ 13,855 $ 68,669 $ (24,570) Hedged items (13,691) (65,848) 24,739 Net changes in fair value before price alignment interest 164 2,821 169 Price alignment interest (1) 3 11 (1) Net interest settlements on derivatives (2)(3) (15,531) (32,980) 20,442 Net (losses) gains on qualifying hedging relationships (15,364) (30,148) 20,610 Amortization/accretion of discontinued hedging relationships (363) — 606 Net (losses) gains on derivatives and hedging activities recorded in net interest income $ (15,727) $ (30,148) $ 21,216 For the Nine Months Ended September 30, 2022 Advances Available-for-sale Securities CO Bonds Total interest income (expense) in the statements of operations $ 284,096 $ 216,799 $ (308,391) Gains (losses) on hedging relationships Changes in fair value: Derivatives $ 227,105 $ 1,513,804 $ (1,286,773) Hedged items (223,398) (1,470,385) 1,288,014 Net changes in fair value before price alignment interest 3,707 43,419 1,241 Price alignment interest (1) (757) (3,913) 144 Net interest settlements on derivatives (2)(3) (10,158) (36,431) 1,619 Net (losses) gains on qualifying hedging relationships (7,208) 3,075 3,004 Amortization/accretion of discontinued hedging relationships (838) — 1,526 Net (losses) gains on derivatives and hedging activities recorded in net interest income $ (8,046) $ 3,075 $ 4,530 For the Nine Months Ended September 30, 2021 Advances Available-for-sale Securities CO Bonds Total interest income (expense) in the statements of operations $ 133,646 $ 52,737 $ (164,146) Gains (losses) on hedging relationships Changes in fair value: Derivatives $ 54,752 $ 196,187 $ (92,427) Hedged items (53,831) (189,916) 92,898 Net changes in fair value before price alignment interest 921 6,271 471 Price alignment interest (1) 19 76 (4) Net interest settlements on derivatives (2)(3) (47,398) (84,764) 43,912 Net (losses) gains on qualifying hedging relationships (46,458) (78,417) 44,379 Amortization/accretion of discontinued hedging relationships (1,767) — 2,267 Net (losses) gains on derivatives and hedging activities recorded in net interest income $ (48,225) $ (78,417) $ 46,646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s 6.3 presents the net gains (losses) on qualifying cash flow hedging relationships. Table 6.3 - Net Gains (Losses) on Cash Flow Hedging Relationships (dollars in thousands) For the Three Months Ended September 30, For the Nine Months Ended September 30, 2022 2021 2022 2021 Forward-start interest rate swaps - CO Bonds Losses reclassified from accumulated other comprehensive loss into interest expense $ (1,390) $ (1,453) $ (4,283) $ (4,516) Gains (losses) recognized in other comprehensive income 25,223 8,672 69,463 (366)</t>
        </is>
      </c>
    </row>
    <row r="6">
      <c r="A6" s="4" t="inlineStr">
        <is>
          <t>Gains (Losses) By Type of Hedged Item [Table Text Block]</t>
        </is>
      </c>
      <c r="B6" s="4" t="inlineStr">
        <is>
          <t>Table 6.4 - Cumulative Basis Adjustments for Fair-Value Hedges (dollars in thousands) September 30, 2022 Line Item in Statement of Condition Amortized Cost of Hedged Asset/ Liability (1) Basis Adjustments for Active Hedging Relationships Included in Amortized Cost Basis Adjustments for Discontinued Hedging Relationships Included in Amortized Cost Cumulative Amount of Fair Value Hedging Basis Adjustments Advances $ 3,013,367 $ (216,920) $ 7,674 $ (209,246) Available-for-sale securities 11,207,666 (1,265,593) — (1,265,593) Consolidated obligation bonds 20,704,176 (1,463,643) 30,069 (1,433,574) _______________________ (1) Includes only the amortized cost of hedged items in fair-value hedging relationships.</t>
        </is>
      </c>
    </row>
    <row r="7">
      <c r="A7" s="4" t="inlineStr">
        <is>
          <t>Impact of Variation Margin for Cleared Derivatives on the Statement of Cash Flows</t>
        </is>
      </c>
      <c r="B7" s="4" t="inlineStr">
        <is>
          <t xml:space="preserve">Table 6.5 - Impact of Variation Margin for Cleared Derivatives on the Statement of Cash Flows (dollars in thousands) Increase on Cash Flow Statement For the Nine Months Ended September 30, 2022 2021 Operating activity - net change in derivatives and hedging activities $ 1,624,505 $ 174,277 Financing activity - net payments on derivatives with a financing element 155,612 48,397 Total variation margin received on cleared derivatives $ 1,780,117 $ 222,674 </t>
        </is>
      </c>
    </row>
    <row r="8">
      <c r="A8" s="4" t="inlineStr">
        <is>
          <t>Post-haircut Value of Incremental Collateral Based on Incremental Credit Rating Downgrades [Table Text Block]</t>
        </is>
      </c>
      <c r="B8" s="4" t="inlineStr">
        <is>
          <t>Table 6.6 sets forth the post-haircut value of incremental collateral that certain uncleared derivatives counterparties could have required us to deliver based on incremental credit rating downgrades at September 30, 2022. Table 6.6 - Post Haircut Value of Incremental Collateral to be Delivered as of September 30, 2022 (dollars in thousands) Ratings Downgrade (1) From To Incremental Collateral AA+ AA or AA- $ — AA- A+, A or A- — A- below A- 76,023 _______________________ (1) Ratings are expressed in this table according to S&amp;P's conventions but include the equivalent of such rating by Moody's. If there is a split rating, the lower rating is used.</t>
        </is>
      </c>
    </row>
    <row r="9">
      <c r="A9" s="4" t="inlineStr">
        <is>
          <t>Offsetting Assets [Table Text Block]</t>
        </is>
      </c>
      <c r="B9" s="4" t="inlineStr">
        <is>
          <t>Table 6.7 presents separately the fair value of derivatives that are subject to netting due to a legal right of offset based on the terms of our master netting arrangements or similar agreements as of September 30, 2022, and December 31, 2021, and the fair value of derivatives that are not subject to such netting. Derivatives subject to netting include any related cash collateral received from or pledged to counterparties. Table 6.7 - Netting of Derivative Assets and Derivative Liabilities (dollars in thousands) September 30, 2022 Derivative Instruments Meeting Netting Requirements Gross Recognized Amount Gross Amounts of Netting Adjustments (1) Derivative Instruments Not Meeting Netting Requirements Total Derivative Assets and Total Derivative Liabilities Non-cash Collateral (Received) or Pledged Not Offset Net Amount Derivative Assets Interest-rate swaps Uncleared $ 22,159 $ (22,159) $ — $ — $ — Cleared 44,611 412,223 456,834 — 456,834 CO bond firm commitments $ 195 195 195 Mortgage delivery commitments 54 54 54 Total $ 457,083 $ 457,083 Derivative Liabilities Interest-rate swaps Uncleared $ (1,428,696) $ 1,394,315 $ (34,381) $ — $ (34,381) Cleared (592) 592 — — — Mortgage delivery commitments $ (5) (5) (5) Total $ (34,386) $ (34,386) December 31, 2021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327 $ (103) $ 224 $ — $ 224 Cleared 3,523 374,663 378,186 — 378,186 CO bond firm commitments $ 54 54 54 Mortgage delivery commitment 68 68 68 Total $ 378,532 $ 378,532 Derivative Liabilities Interest-rate swaps Uncleared $ (171,374) $ 132,460 $ (38,914) $ 28,374 $ (10,540) Cleared (6,175) 6,175 — — — CO bond firm commitments $ (30) (30) (30) Total $ (38,944) $ (10,570) _______________________ (1) Includes gross amounts of netting adjustments and cash collateral. (2) Includes non-cash collateral at fair value that cannot be sold or repledged by the counterparty.</t>
        </is>
      </c>
    </row>
    <row r="10">
      <c r="A10" s="4" t="inlineStr">
        <is>
          <t>Offsetting Liabilities [Table Text Block]</t>
        </is>
      </c>
      <c r="B10" s="4" t="inlineStr">
        <is>
          <t>Table 6.7 presents separately the fair value of derivatives that are subject to netting due to a legal right of offset based on the terms of our master netting arrangements or similar agreements as of September 30, 2022, and December 31, 2021, and the fair value of derivatives that are not subject to such netting. Derivatives subject to netting include any related cash collateral received from or pledged to counterparties. Table 6.7 - Netting of Derivative Assets and Derivative Liabilities (dollars in thousands) September 30, 2022 Derivative Instruments Meeting Netting Requirements Gross Recognized Amount Gross Amounts of Netting Adjustments (1) Derivative Instruments Not Meeting Netting Requirements Total Derivative Assets and Total Derivative Liabilities Non-cash Collateral (Received) or Pledged Not Offset Net Amount Derivative Assets Interest-rate swaps Uncleared $ 22,159 $ (22,159) $ — $ — $ — Cleared 44,611 412,223 456,834 — 456,834 CO bond firm commitments $ 195 195 195 Mortgage delivery commitments 54 54 54 Total $ 457,083 $ 457,083 Derivative Liabilities Interest-rate swaps Uncleared $ (1,428,696) $ 1,394,315 $ (34,381) $ — $ (34,381) Cleared (592) 592 — — — Mortgage delivery commitments $ (5) (5) (5) Total $ (34,386) $ (34,386) December 31, 2021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327 $ (103) $ 224 $ — $ 224 Cleared 3,523 374,663 378,186 — 378,186 CO bond firm commitments $ 54 54 54 Mortgage delivery commitment 68 68 68 Total $ 378,532 $ 378,532 Derivative Liabilities Interest-rate swaps Uncleared $ (171,374) $ 132,460 $ (38,914) $ 28,374 $ (10,540) Cleared (6,175) 6,175 — — — CO bond firm commitments $ (30) (30) (30) Total $ (38,944) $ (10,570) _______________________ (1) Includes gross amounts of netting adjustments and cash collateral. (2) Includes non-cash collateral at fair value that cannot be sold or repledged by the counter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Interest-bearing and Non-interest-bearing Deposits [Table Text Block]</t>
        </is>
      </c>
      <c r="B4" s="4" t="inlineStr">
        <is>
          <t xml:space="preserve">Table 7.1 - Deposits (dollars in thousands) September 30, 2022 December 31, 2021 Interest-bearing Demand and overnight $ 914,461 $ 831,009 Other 1,209 1,998 Noninterest-bearing Other 22,881 51,025 Total deposits $ 938,551 $ 884,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9 Months Ended</t>
        </is>
      </c>
    </row>
    <row r="2">
      <c r="B2" s="2" t="inlineStr">
        <is>
          <t>Sep. 30, 2022</t>
        </is>
      </c>
    </row>
    <row r="3">
      <c r="A3" s="3" t="inlineStr">
        <is>
          <t>Debt Disclosure [Abstract]</t>
        </is>
      </c>
      <c r="B3" s="4" t="inlineStr">
        <is>
          <t xml:space="preserve"> </t>
        </is>
      </c>
    </row>
    <row r="4">
      <c r="A4" s="4" t="inlineStr">
        <is>
          <t>CO Bonds by Year of Contractual Maturity [Table Text Block]</t>
        </is>
      </c>
      <c r="B4" s="4" t="inlineStr">
        <is>
          <t xml:space="preserve">Table 8.1 - CO Bonds Outstanding by Contractual Maturity (dollars in thousands) September 30, 2022 December 31, 2021 Amount Weighted Average Rate (1) Amount Weighted Average Rate (1) Due in one year or less $ 12,513,010 2.48 % $ 6,919,220 0.79 % Due after one year through two years 4,339,085 1.87 3,069,155 1.18 Due after two years through three years 5,060,970 1.28 3,514,735 1.09 Due after three years through four years 5,554,450 1.00 3,029,600 0.88 Due after four years through five years 2,709,750 1.63 5,735,605 0.91 Thereafter 4,056,865 2.06 4,456,865 1.91 Total par value 34,234,130 1.87 % 26,725,180 1.10 % Premiums 26,007 40,251 Discounts (8,468) (9,011) Hedging adjustments (1,433,574) (143,388) Total $ 32,818,095 $ 26,613,032 _______________________ (1) The CO bonds' weighted-average rate excludes concession fees. Table 8.3 - CO Bonds Outstanding by Contractual Maturity or Next Call Date (dollars in thousands) September 30, 2022 December 31, 2021 Due in one year or less $ 27,917,010 $ 19,150,220 Due after one year through two years 1,900,085 3,461,155 Due after two years through three years 1,884,970 1,044,735 Due after three years through four years 1,283,450 1,544,600 Due after four years through five years 268,750 539,605 Thereafter 979,865 984,865 Total par value $ 34,234,130 $ 26,725,180 </t>
        </is>
      </c>
    </row>
    <row r="5">
      <c r="A5" s="4" t="inlineStr">
        <is>
          <t>CO Bonds Long-term Debt Instruments [Table Text Block]</t>
        </is>
      </c>
      <c r="B5" s="4" t="inlineStr">
        <is>
          <t>Table 8.2 - CO Bonds Outstanding by Call Feature (dollars in thousands) September 30, 2022 December 31, 2021 Noncallable and nonputable $ 13,963,380 $ 13,924,180 Callable 20,270,750 12,801,000 Total par value $ 34,234,130 $ 26,725,180 Table 8.4 - CO Bonds by Interest Rate-Payment Type (dollars in thousands) September 30, 2022 December 31, 2021 Fixed-rate $ 23,060,380 $ 17,707,180 Step-up (1) 5,858,750 4,215,000 Simple variable-rate 5,315,000 4,803,000 Total par value $ 34,234,130 $ 26,725,180 _______________________ (1) Step-up bonds pay interest at increasing fixed rates for specified intervals over the life of the CO bond and can be called at our option on the step-up dates.</t>
        </is>
      </c>
    </row>
    <row r="6">
      <c r="A6" s="4" t="inlineStr">
        <is>
          <t>CO Discount Notes [Table Text Block]</t>
        </is>
      </c>
      <c r="B6" s="4" t="inlineStr">
        <is>
          <t>Outstanding CO discount notes for which we were primarily liable, all of which are due within one year, were as follows: Table 8.5 - CO Discount Notes Outstanding (dollars in thousands) Book Value Par Value Weighted Average Rate (1) September 30, 2022 $ 21,684,635 $ 21,737,278 2.85 % December 31, 2021 $ 2,275,320 $ 2,275,519 0.05 % _______________________ (1) CO discount notes' weighted-average rate represents a yield to maturity excluding concession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Parenthetical) - USD ($) shares in Thousands, $ in Thousands</t>
        </is>
      </c>
      <c r="C1" s="2" t="inlineStr">
        <is>
          <t>Sep. 30, 2022</t>
        </is>
      </c>
      <c r="D1" s="2" t="inlineStr">
        <is>
          <t>Dec. 31, 2021</t>
        </is>
      </c>
    </row>
    <row r="2">
      <c r="A2" s="4" t="inlineStr">
        <is>
          <t>Available-for-sale securities amortized cost</t>
        </is>
      </c>
      <c r="B2" s="4" t="inlineStr">
        <is>
          <t>[1]</t>
        </is>
      </c>
      <c r="C2" s="6" t="n">
        <v>13324621</v>
      </c>
      <c r="D2" s="6" t="n">
        <v>12837974</v>
      </c>
    </row>
    <row r="3">
      <c r="A3" s="4" t="inlineStr">
        <is>
          <t>Allowance for credit losses - mortgage loans held for portfolio</t>
        </is>
      </c>
      <c r="C3" s="6" t="n">
        <v>2000</v>
      </c>
      <c r="D3" s="6" t="n">
        <v>1700</v>
      </c>
    </row>
    <row r="4">
      <c r="A4" s="4" t="inlineStr">
        <is>
          <t>Common Stock, Class B, putable shares issued</t>
        </is>
      </c>
      <c r="C4" s="5" t="n">
        <v>17177</v>
      </c>
      <c r="D4" s="5" t="n">
        <v>9536</v>
      </c>
    </row>
    <row r="5">
      <c r="A5" s="4" t="inlineStr">
        <is>
          <t>Common Stock, Class B, putable shares outstanding</t>
        </is>
      </c>
      <c r="C5" s="5" t="n">
        <v>17177</v>
      </c>
      <c r="D5" s="5" t="n">
        <v>9536</v>
      </c>
    </row>
    <row r="6">
      <c r="A6" s="4" t="inlineStr">
        <is>
          <t>Held-to-maturity fair value</t>
        </is>
      </c>
      <c r="C6" s="6" t="n">
        <v>105715</v>
      </c>
      <c r="D6" s="6" t="n">
        <v>148068</v>
      </c>
    </row>
    <row r="7">
      <c r="A7" s="4" t="inlineStr">
        <is>
          <t>Common Class B [Member]</t>
        </is>
      </c>
      <c r="C7" s="4" t="inlineStr">
        <is>
          <t xml:space="preserve"> </t>
        </is>
      </c>
      <c r="D7" s="4" t="inlineStr">
        <is>
          <t xml:space="preserve"> </t>
        </is>
      </c>
    </row>
    <row r="8">
      <c r="A8" s="4" t="inlineStr">
        <is>
          <t>Common Stock, Class B, putable par value per share</t>
        </is>
      </c>
      <c r="C8" s="6" t="n">
        <v>100</v>
      </c>
      <c r="D8" s="6" t="n">
        <v>100</v>
      </c>
    </row>
    <row r="9"/>
    <row r="10">
      <c r="A10" s="4" t="inlineStr">
        <is>
          <t>[1]Amortized cost of available-for-sale securities includes adjustments made to the cost basis of an investment for accretion, amortization, collection of cash, and fair-value hedge accounting adjustments. Amortized cost excludes accrued interest receivable of $32.3 million and $31.6 million at September 30, 2022, and December 31, 2021, respectively</t>
        </is>
      </c>
    </row>
  </sheetData>
  <mergeCells count="3">
    <mergeCell ref="A1:B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ffordable Housing Program (Tables)</t>
        </is>
      </c>
      <c r="B1" s="2" t="inlineStr">
        <is>
          <t>9 Months Ended</t>
        </is>
      </c>
    </row>
    <row r="2">
      <c r="B2" s="2" t="inlineStr">
        <is>
          <t>Sep. 30, 2022</t>
        </is>
      </c>
    </row>
    <row r="3">
      <c r="A3" s="3" t="inlineStr">
        <is>
          <t>Affordable Housing Program AHP [Abstract]</t>
        </is>
      </c>
      <c r="B3" s="4" t="inlineStr">
        <is>
          <t xml:space="preserve"> </t>
        </is>
      </c>
    </row>
    <row r="4">
      <c r="A4" s="4" t="inlineStr">
        <is>
          <t>Roll-forward of the AHP Liability[Table Text Block]</t>
        </is>
      </c>
      <c r="B4" s="4" t="inlineStr">
        <is>
          <t xml:space="preserve">Table 9.1 - AHP Liability (dollars in thousands) For the Nine Months Ended For the Year Ended September 30, 2022 December 31, 2021 Balance at beginning of year $ 70,503 $ 78,640 AHP expense for the period 14,349 7,739 AHP voluntary contribution 11,651 4,761 AHP direct grant disbursements (10,960) (17,980) AHP subsidy for AHP advance disbursements (2,239) (5,806) Return of previously disbursed grants and subsidies 951 3,149 Balance at end of period $ 84,255 $ 70,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Tables)</t>
        </is>
      </c>
      <c r="B1" s="2" t="inlineStr">
        <is>
          <t>9 Months Ended</t>
        </is>
      </c>
    </row>
    <row r="2">
      <c r="B2" s="2" t="inlineStr">
        <is>
          <t>Sep. 30, 2022</t>
        </is>
      </c>
    </row>
    <row r="3">
      <c r="A3" s="3" t="inlineStr">
        <is>
          <t>Banking Regulation, Total Capital [Abstract]</t>
        </is>
      </c>
      <c r="B3" s="4" t="inlineStr">
        <is>
          <t xml:space="preserve"> </t>
        </is>
      </c>
    </row>
    <row r="4">
      <c r="A4" s="4" t="inlineStr">
        <is>
          <t>Compliance with Regulatory Capital Requirements [Table Text Block]</t>
        </is>
      </c>
      <c r="B4" s="4" t="inlineStr">
        <is>
          <t>Table 10.1 - Regulatory Capital Requirements (dollars in thousands) Risk-Based Capital Requirements September 30, December 31, Permanent capital Class B capital stock $ 1,717,748 $ 953,638 Mandatorily redeemable capital stock 10,397 13,562 Retained earnings 1,655,813 1,548,406 Total permanent capital $ 3,383,958 $ 2,515,606 Risk-based capital requirement Credit-risk capital $ 132,264 $ 84,301 Market-risk capital 232,001 213,467 Operations-risk capital 109,280 89,330 Total risk-based capital requirement $ 473,545 $ 387,098 Permanent capital in excess of risk-based capital requirement $ 2,910,413 $ 2,128,508 September 30, 2022 December 31, 2021 Required Actual Required Actual Capital Ratio Risk-based capital $ 473,545 $ 3,383,958 $ 387,098 $ 2,515,606 Total regulatory capital 2,354,782 3,383,958 1,301,812 2,515,606 Total capital-to-asset ratio 4.0 % 5.7 % 4.0 % 7.7 % Leverage Ratio Leverage capital $ 2,943,477 $ 5,075,937 $ 1,627,265 $ 3,773,409 Leverage capital-to-assets ratio 5.0 % 8.6 % 5.0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OCI Attributable to Parent [Abstract]</t>
        </is>
      </c>
      <c r="B3" s="4" t="inlineStr">
        <is>
          <t xml:space="preserve"> </t>
        </is>
      </c>
    </row>
    <row r="4">
      <c r="A4" s="4" t="inlineStr">
        <is>
          <t>Schedule of Accumulated Other Comprehensive Loss [Table Text Block]</t>
        </is>
      </c>
      <c r="B4" s="4" t="inlineStr">
        <is>
          <t>Accumulated Other Comprehensive Income (Loss) Table 11.1 - Accumulated Other Comprehensive Income (Loss) (dollars in thousands) Net Unrealized Gain (Loss) on Available-for-sale Securities Net Unrealized (Loss) Gain Relating to Hedging Activities Pension and Postretirement Benefits Total Balance, June 30, 2021 $ 84,460 $ (30,340) $ (6,475) $ 47,645 Other comprehensive (loss) income before reclassifications: Net unrealized (losses) gains (17,961) 8,672 — (9,289) Net actuarial gain — — 646 646 Reclassifications from other comprehensive income to net income Amortization - hedging activities (1) — 1,453 — 1,453 Amortization - pension and postretirement benefits (2) — — 149 149 Other comprehensive (loss) income (17,961) 10,125 795 (7,041) Balance September 30, 2021 $ 66,499 $ (20,215) $ (5,680) $ 40,604 Balance, June 30, 2022 $ (234,021) $ 20,842 $ (3,230) $ (216,409) Other comprehensive (loss) income before reclassifications: Net unrealized (losses) gains (54,042) 25,223 — (28,819) Net actuarial loss — — (343) (343) Reclassifications from other comprehensive income to net income Amortization - hedging activities (1) — 1,390 — 1,390 Amortization - pension and postretirement benefits (2) — — 106 106 Other comprehensive (loss) income (54,042) 26,613 (237) (27,666) Balance, September 30, 2022 $ (288,063) $ 47,455 $ (3,467) $ (244,075) Net Unrealized Gain (Loss) on Available-for-sale Securities Net Unrealized (Loss) Gain Relating to Hedging Activities Pension and Postretirement Benefits Total Balance, December 31, 2020 $ 48,568 $ (24,365) $ (8,064) $ 16,139 Other comprehensive income (loss) before reclassifications: Net unrealized gains (losses) 17,931 (366) — 17,565 Net actuarial gain — — 1,938 1,938 Reclassifications from other comprehensive income to net income Amortization - hedging activities (1) — 4,516 — 4,516 Amortization - pension and postretirement benefits (2) — — 446 446 Other comprehensive income (loss) 17,931 4,150 2,384 24,465 Balance September 30, 2021 $ 66,499 $ (20,215) $ (5,680) $ 40,604 Balance, December 31, 2021 $ 58,013 $ (26,291) $ (2,755) $ 28,967 Other comprehensive (loss) income before reclassifications: Net unrealized (losses) gains (346,078) 69,463 — (276,615) Net actuarial loss — — (1,028) (1,028) Reclassifications from other comprehensive income to net income Amortization - hedging activities (1) — 4,283 — 4,283 Amortization - pension and postretirement benefits (2) — — 316 316 Reclassification of realized net loss included in net income (3) 2 — — 2 Other comprehensive (loss) income (346,076) 73,746 (712) (273,042) Balance, September 30, 2022 $ (288,063) $ 47,455 $ (3,467) $ (244,075) _______________________ (1) Recorded in CO bond interest expense. (2) Recorded in other expenses in the statement of operations. (3) Recorded in other, net in the statement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Table Text Block]</t>
        </is>
      </c>
      <c r="B4" s="4" t="inlineStr">
        <is>
          <t>Table 12.1 presents the carrying value, fair value, and fair value hierarchy of our financial assets and liabilities at September 30, 2022, and December 31, 2021. We record trading securities, available-for-sale securities, derivative assets, derivative liabilities, and certain other assets at fair value on a recurring basis and certain mortgage loans, and certain other assets at fair value on a non-recurring basis. We record all other financial assets and liabilities at amortized cost. Refer to Table 12.2 for further details about the financial assets and liabilities held at fair value on either a recurring or non-recurring basis. Table 12.1 - Fair Value Summary (dollars in thousands) September 30, 2022 Carrying Total Fair Value Level 1 Level 2 Level 3 Netting Adjustments and Cash Collateral (2) Financial instruments Assets: Cash and due from banks $ 35,913 $ 35,913 $ 35,913 $ — $ — $ — Interest-bearing deposits 593,315 593,315 593,315 — — — Securities purchased under agreements to resell 2,500,000 2,499,985 — 2,499,985 — — Federal funds sold 5,512,000 5,511,980 — 5,511,980 — — Trading securities (1) 1,101 1,101 — 1,101 — — Available-for-sale securities (1) 13,036,558 13,036,558 — 12,976,118 60,440 — Held-to-maturity securities 105,810 105,715 — 105,715 — — Advances 33,665,311 33,454,350 — 33,454,350 — — Mortgage loans, net 2,820,696 2,479,823 — 2,458,869 20,954 — Accrued interest receivable 92,293 92,293 — 92,293 — — Derivative assets (1) 457,083 457,083 — 67,019 — 390,064 Other assets (1) 26,633 26,633 11,306 15,327 — — Liabilities: Deposits (938,551) (938,468) — (938,468) — — COs: Bonds (32,818,095) (32,219,104) — (32,219,104) — — Discount notes (21,684,635) (21,682,251) — (21,682,251) — — Mandatorily redeemable capital stock (10,397) (10,397) (10,397) — — — Accrued interest payable (122,396) (122,396) — (122,396) — — Derivative liabilities (1) (34,386) (34,386) — (1,429,293) — 1,394,907 Other: Commitments to extend credit for advances — (14,176) — (14,176) — — Standby letters of credit (1,074) (1,074) — (1,074) — — December 31, 2021 Carrying Total Fair Level 1 Level 2 Level 3 Netting Adjustments and Cash Collateral (2) Financial instruments Assets: Cash and due from banks $ 204,993 $ 204,993 $ 204,993 $ — $ — $ — Interest-bearing deposits 85,153 85,153 85,153 — — — Securities purchased under agreements to resell 800,000 799,998 — 799,998 — — Federal funds sold 1,944,000 1,943,998 — 1,943,998 — — Trading securities (1) 501,867 501,867 — 501,867 — — Available-for-sale securities (1) 12,895,987 12,895,987 — 12,833,722 62,265 — Held-to-maturity securities 145,492 148,068 — 148,068 — — Advances 12,340,020 12,440,985 — 12,440,985 — — Mortgage loans, net 3,120,159 3,234,829 — 3,204,222 30,607 — Accrued interest receivable 68,360 68,360 — 68,360 — — Derivative assets (1) 378,532 378,532 — 3,972 — 374,560 Other assets (1) 32,570 32,570 13,937 18,633 — — Liabilities: Deposits (884,032) (884,029) — (884,029) — — COs: Bonds (26,613,032) (26,882,036) — (26,882,036) — — Discount notes (2,275,320) (2,275,276) — (2,275,276) — — Mandatorily redeemable capital stock (13,562) (13,562) (13,562) — — — Accrued interest payable (60,968) (60,968) — (60,968) — — Derivative liabilities (1) (38,944) (38,944) — (177,578) — 138,634 Other: Commitments to extend credit for advances — (6,196) — (6,196) — — Standby letters of credit (1,146) (1,146) — (1,146)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t>
        </is>
      </c>
    </row>
    <row r="5">
      <c r="A5" s="4" t="inlineStr">
        <is>
          <t>Fair Value Measured on Recurring and Nonrecurring Basis [Table Text Block]</t>
        </is>
      </c>
      <c r="B5" s="4" t="inlineStr">
        <is>
          <t>Table 12.2 - Fair Value of Assets and Liabilities Measured at Fair Value on a Recurring and Nonrecurring Basis (dollars in thousands) September 30, 2022 Level 1 Level 2 Level 3 Netting Adjustments and Cash Collateral (1) Total Assets: Carried at fair value on a recurring basis Trading securities: Corporate bonds $ — $ 1,101 $ — $ — $ 1,101 Available-for-sale securities: HFA securities — — 60,440 — 60,440 U.S. Treasury obligations — 5,668,041 — — 5,668,041 Supranational institutions — 350,382 — — 350,382 U.S. government-owned corporations — 232,051 — — 232,051 GSE — 99,066 — — 99,066 U.S. government guaranteed – single-family MBS — 16,779 — — 16,779 U.S. government guaranteed – multifamily MBS — 513,852 — — 513,852 GSE – single-family MBS — 819,038 — — 819,038 GSE – multifamily MBS — 5,276,909 — — 5,276,909 Total available-for-sale securities — 12,976,118 60,440 — 13,036,558 Derivative assets: Interest-rate-exchange agreements — 66,770 — 390,064 456,834 CO Bond firm commitments — 195 — — 195 Mortgage delivery commitments — 54 — — 54 Total derivative assets — 67,019 — 390,064 457,083 Other assets 11,306 15,327 — — 26,633 Total assets carried at fair value on a recurring basis $ 11,306 $ 13,059,565 $ 60,440 $ 390,064 $ 13,521,375 Carried at fair value on a nonrecurring basis (2) Mortgage loans held for portfolio $ — $ — $ 90 $ — $ 90 Total assets carried at fair value on a nonrecurring basis $ — $ — $ 90 $ — $ 90 Liabilities: Carried at fair value on a recurring basis Derivative liabilities Interest-rate-exchange agreements $ — $ (1,429,288) $ — $ 1,394,907 $ (34,381) Mortgage delivery commitments — (5) — — (5) Total liabilities carried at fair value on a recurring basis $ — $ (1,429,293) $ — $ 1,394,907 $ (34,386) December 31, 2021 Level 1 Level 2 Level 3 Netting (1) Total Assets: Carried at fair value on a recurring basis Trading securities: Corporate bonds $ — $ 1,442 $ — $ — $ 1,442 U.S. Treasury obligations — 500,425 — — 500,425 Total trading securities — 501,867 — — 501,867 Available-for-sale securities: HFA securities — — 62,265 — 62,265 U.S. Treasury obligations — 5,084,546 — — 5,084,546 Supranational institutions — 403,765 — — 403,765 U.S. government-owned corporations — 306,864 — — 306,864 GSE — 126,472 — — 126,472 U.S. government guaranteed – single-family MBS — 21,535 — — 21,535 U.S. government guaranteed – multifamily MBS — 541,405 — — 541,405 GSE – single-family MBS — 1,103,714 — — 1,103,714 GSE – multifamily MBS — 5,245,421 — — 5,245,421 Total available-for-sale securities — 12,833,722 62,265 — 12,895,987 Derivative assets: Interest-rate-exchange agreements — 3,850 — 374,560 378,410 CO Bond firm commitments — 54 — — 54 Mortgage delivery commitments — 68 — — 68 Total derivative assets — 3,972 — 374,560 378,532 Other assets 13,937 18,633 — — 32,570 Total assets carried at fair value on a recurring basis $ 13,937 $ 13,358,194 $ 62,265 $ 374,560 $ 13,808,956 Carried at fair value on a nonrecurring basis (2) Mortgage loans held for portfolio $ — $ — $ 3,860 $ — $ 3,860 Real-estate owned property (REO) — — 59 — 59 Total assets carried at fair value on a nonrecurring basis $ — $ — $ 3,919 $ — $ 3,919 Liabilities: Carried at fair value on a recurring basis Derivative liabilities Interest-rate-exchange agreements $ — $ (177,548) $ — $ 138,634 $ (38,914) CO Bond firm commitments — (30) — — (30) Total liabilities carried at fair value on a recurring basis $ — $ (177,578) $ — $ 138,634 $ (38,944)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t>
        </is>
      </c>
    </row>
    <row r="6">
      <c r="A6" s="4" t="inlineStr">
        <is>
          <t>Fair Value, Assets Measured on Recurring Basis, Unobservable Input Reconciliation [Table Text Block]</t>
        </is>
      </c>
      <c r="B6" s="4" t="inlineStr">
        <is>
          <t xml:space="preserve">Table 12.3 presents a reconciliation of available-for-sale securities that are measured at fair value on a recurring basis using significant unobservable inputs (Level 3) during the three and nine months ended September 30, 2022 and 2021. Table 12.3 - Roll Forward of Level 3 Available-for-Sale HFA Securities (dollars in thousands) For the Three Months Ended September 30, For the Nine Months Ended September 30, 2022 2021 2022 2021 Balance at beginning of period $ 60,533 $ 86,077 $ 62,265 $ 122,549 Total (losses) gains included in other comprehensive income Net unrealized (losses) gains (93) 125 (965) 3,458 Sales, maturities, and settlements Maturities — (12,360) — (50,720) Settlements — — (860) (1,445) Balance at end of period $ 60,440 $ 73,842 $ 60,440 $ 73,842 Total amount of unrealized (losses) gains for the period included in other comprehensive income relating to securities held at period end $ (93) $ 125 $ (965) $ 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ff-Balance Sheet Commitments [Table Text Block]</t>
        </is>
      </c>
      <c r="B4" s="4" t="inlineStr">
        <is>
          <t>Table 13.1 - Off-Balance Sheet Commitments (1) (dollars in thousands) September 30, 2022 December 31, 2021 Expire within one year Expire after one year Total Expire within one year Expire after one year Total Standby letters of credit outstanding (2) $ 10,156,941 $ 118,638 $ 10,275,579 $ 5,369,701 $ 132,096 $ 5,501,797 Commitments for unused lines of credit - advances (3) 1,130,536 — 1,130,536 1,095,844 — 1,095,844 Commitments to make additional advances 103,942 30,677 134,619 40,917 66,318 107,235 Commitments to invest in mortgage loans 4,421 — 4,421 3,164 — 3,164 Unsettled CO bonds, at par 370,000 — 370,000 260,000 — 260,000 __________________________ (1) We have determined that it is unnecessary to record any liability for credit losses on these agreements. (2) The amount of standby letters of credit outstanding excludes commitments to issue standby letters of credit that expire within one year. At September 30, 2022, and December 31, 2021, these amounts totaled $125.5 million and $16.1 million, respectively. Also excluded are commitments to issue standby letters of credit that expire after one year totaling $125 thousand at December 31, 2021. (3) 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Shareholders (Tables)</t>
        </is>
      </c>
      <c r="B1" s="2" t="inlineStr">
        <is>
          <t>9 Months Ended</t>
        </is>
      </c>
    </row>
    <row r="2">
      <c r="B2" s="2" t="inlineStr">
        <is>
          <t>Sep. 30, 2022</t>
        </is>
      </c>
    </row>
    <row r="3">
      <c r="A3" s="3" t="inlineStr">
        <is>
          <t>Transactions with Shareholders [Abstract]</t>
        </is>
      </c>
      <c r="B3" s="4" t="inlineStr">
        <is>
          <t xml:space="preserve"> </t>
        </is>
      </c>
    </row>
    <row r="4">
      <c r="A4" s="4" t="inlineStr">
        <is>
          <t>Schedule of Transactions with Shareholders, Shareholder Concentrations Balance Sheet</t>
        </is>
      </c>
      <c r="B4" s="4" t="inlineStr">
        <is>
          <t>Table 14.1 - Shareholder Concentrations, Balance Sheet (dollars in thousands) Capital Stock Percent Par Percent of Total Par Value Total Accrued Percent of Total September 30, 2022 Citizens Bank, N.A. $ 417,773 24.2 % $ 9,769,075 28.8 % $ 9,841 22.8 %</t>
        </is>
      </c>
    </row>
    <row r="5">
      <c r="A5" s="4" t="inlineStr">
        <is>
          <t>Schedule of Transactions with Shareholders, Transactions with Directors' Financial Institutions [Table Text Block]</t>
        </is>
      </c>
      <c r="B5" s="4" t="inlineStr">
        <is>
          <t xml:space="preserve">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4.2 - Transactions with Directors' Institutions (dollars in thousands) Capital Stock Percent Par Percent of Total Par Value Total Accrued Percent of Total September 30, 2022 $ 439,041 25.4 % $ 10,214,668 30.1 % $ 10,020 23.2 % December 31, 2021 48,104 5.0 416,542 3.4 466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umulative Effect Adjustment (Details) $ in Thousands</t>
        </is>
      </c>
      <c r="B1" s="2" t="inlineStr">
        <is>
          <t>36 Months Ended</t>
        </is>
      </c>
    </row>
    <row r="2">
      <c r="B2" s="2" t="inlineStr">
        <is>
          <t>Mar. 31, 2022 USD ($)</t>
        </is>
      </c>
    </row>
    <row r="3">
      <c r="A3" s="4" t="inlineStr">
        <is>
          <t>Revision of Prior Period, Error Correction, Adjustment | Available-for-sale Securities [Member]</t>
        </is>
      </c>
      <c r="B3" s="4" t="inlineStr">
        <is>
          <t xml:space="preserve"> </t>
        </is>
      </c>
    </row>
    <row r="4">
      <c r="A4" s="4" t="inlineStr">
        <is>
          <t>Cumulative effect adjustment recorded in interest income related to available-for-sale securities</t>
        </is>
      </c>
      <c r="B4" s="6" t="n">
        <v>6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Sep. 30, 2022</t>
        </is>
      </c>
      <c r="C1" s="2" t="inlineStr">
        <is>
          <t>Dec. 31, 2021</t>
        </is>
      </c>
    </row>
    <row r="2">
      <c r="A2" s="4" t="inlineStr">
        <is>
          <t>Corporate bonds [Member]</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rading securities</t>
        </is>
      </c>
      <c r="B4" s="6" t="n">
        <v>1101</v>
      </c>
      <c r="C4" s="6" t="n">
        <v>1442</v>
      </c>
    </row>
    <row r="5">
      <c r="A5" s="4" t="inlineStr">
        <is>
          <t>US Treasury obligations [Memb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Trading securities</t>
        </is>
      </c>
      <c r="B7" s="5" t="n">
        <v>0</v>
      </c>
      <c r="C7" s="5" t="n">
        <v>500425</v>
      </c>
    </row>
    <row r="8">
      <c r="A8" s="4" t="inlineStr">
        <is>
          <t>Other Than MBS [Member]</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Trading securities</t>
        </is>
      </c>
      <c r="B10" s="6" t="n">
        <v>1101</v>
      </c>
      <c r="C10" s="6" t="n">
        <v>5018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Losses on Trading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Trading, Gain (Loss) [Abstract]</t>
        </is>
      </c>
      <c r="B3" s="4" t="inlineStr">
        <is>
          <t xml:space="preserve"> </t>
        </is>
      </c>
      <c r="C3" s="4" t="inlineStr">
        <is>
          <t xml:space="preserve"> </t>
        </is>
      </c>
      <c r="D3" s="4" t="inlineStr">
        <is>
          <t xml:space="preserve"> </t>
        </is>
      </c>
      <c r="E3" s="4" t="inlineStr">
        <is>
          <t xml:space="preserve"> </t>
        </is>
      </c>
    </row>
    <row r="4">
      <c r="A4" s="4" t="inlineStr">
        <is>
          <t>Net gains (losses) on trading securities held at period end</t>
        </is>
      </c>
      <c r="B4" s="6" t="n">
        <v>120</v>
      </c>
      <c r="C4" s="6" t="n">
        <v>-9841</v>
      </c>
      <c r="D4" s="6" t="n">
        <v>-342</v>
      </c>
      <c r="E4" s="6" t="n">
        <v>-25811</v>
      </c>
    </row>
    <row r="5">
      <c r="A5" s="4" t="inlineStr">
        <is>
          <t>Net losses on trading securities sold or matured during the period</t>
        </is>
      </c>
      <c r="B5" s="5" t="n">
        <v>0</v>
      </c>
      <c r="C5" s="5" t="n">
        <v>-1253</v>
      </c>
      <c r="D5" s="5" t="n">
        <v>-425</v>
      </c>
      <c r="E5" s="5" t="n">
        <v>-14725</v>
      </c>
    </row>
    <row r="6">
      <c r="A6" s="4" t="inlineStr">
        <is>
          <t>Net gains (losses) on trading securities</t>
        </is>
      </c>
      <c r="B6" s="6" t="n">
        <v>120</v>
      </c>
      <c r="C6" s="6" t="n">
        <v>-11094</v>
      </c>
      <c r="D6" s="6" t="n">
        <v>-767</v>
      </c>
      <c r="E6" s="6" t="n">
        <v>-405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Major Security Types (Details) - USD ($) $ in Thousands</t>
        </is>
      </c>
      <c r="C1" s="2" t="inlineStr">
        <is>
          <t>Sep. 30, 2022</t>
        </is>
      </c>
      <c r="D1" s="2" t="inlineStr">
        <is>
          <t>Dec. 31, 2021</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3324621</v>
      </c>
      <c r="D3" s="6" t="n">
        <v>12837974</v>
      </c>
    </row>
    <row r="4">
      <c r="A4" s="4" t="inlineStr">
        <is>
          <t>Unrealized Gains Amounts Recorded in Accumulated Other Comprehensive Income</t>
        </is>
      </c>
      <c r="C4" s="5" t="n">
        <v>16594</v>
      </c>
      <c r="D4" s="5" t="n">
        <v>112861</v>
      </c>
    </row>
    <row r="5">
      <c r="A5" s="4" t="inlineStr">
        <is>
          <t>Unrealized Losses Amounts Recorded in Accumulated Other Comprehensive Income</t>
        </is>
      </c>
      <c r="C5" s="5" t="n">
        <v>-304657</v>
      </c>
      <c r="D5" s="5" t="n">
        <v>-54848</v>
      </c>
    </row>
    <row r="6">
      <c r="A6" s="4" t="inlineStr">
        <is>
          <t>Available-for-sale securities</t>
        </is>
      </c>
      <c r="C6" s="5" t="n">
        <v>13036558</v>
      </c>
      <c r="D6" s="5" t="n">
        <v>12895987</v>
      </c>
    </row>
    <row r="7">
      <c r="A7" s="4" t="inlineStr">
        <is>
          <t>Available-for-sale securities - accrued interest receivable</t>
        </is>
      </c>
      <c r="C7" s="5" t="n">
        <v>32300</v>
      </c>
      <c r="D7" s="5" t="n">
        <v>31600</v>
      </c>
    </row>
    <row r="8">
      <c r="A8" s="4" t="inlineStr">
        <is>
          <t>US Treasury Securities [Member]</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mortized cost</t>
        </is>
      </c>
      <c r="B10" s="4" t="inlineStr">
        <is>
          <t>[1]</t>
        </is>
      </c>
      <c r="C10" s="5" t="n">
        <v>5687053</v>
      </c>
      <c r="D10" s="5" t="n">
        <v>5081536</v>
      </c>
    </row>
    <row r="11">
      <c r="A11" s="4" t="inlineStr">
        <is>
          <t>Unrealized Gains Amounts Recorded in Accumulated Other Comprehensive Income</t>
        </is>
      </c>
      <c r="C11" s="5" t="n">
        <v>237</v>
      </c>
      <c r="D11" s="5" t="n">
        <v>3380</v>
      </c>
    </row>
    <row r="12">
      <c r="A12" s="4" t="inlineStr">
        <is>
          <t>Unrealized Losses Amounts Recorded in Accumulated Other Comprehensive Income</t>
        </is>
      </c>
      <c r="C12" s="5" t="n">
        <v>-19249</v>
      </c>
      <c r="D12" s="5" t="n">
        <v>-370</v>
      </c>
    </row>
    <row r="13">
      <c r="A13" s="4" t="inlineStr">
        <is>
          <t>Available-for-sale securities</t>
        </is>
      </c>
      <c r="C13" s="5" t="n">
        <v>5668041</v>
      </c>
      <c r="D13" s="5" t="n">
        <v>5084546</v>
      </c>
    </row>
    <row r="14">
      <c r="A14" s="4" t="inlineStr">
        <is>
          <t>State housing-finance-agency obligations (HFA securities) [Member]</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Amortized cost</t>
        </is>
      </c>
      <c r="B16" s="4" t="inlineStr">
        <is>
          <t>[1]</t>
        </is>
      </c>
      <c r="C16" s="5" t="n">
        <v>62470</v>
      </c>
      <c r="D16" s="5" t="n">
        <v>63330</v>
      </c>
    </row>
    <row r="17">
      <c r="A17" s="4" t="inlineStr">
        <is>
          <t>Unrealized Gains Amounts Recorded in Accumulated Other Comprehensive Income</t>
        </is>
      </c>
      <c r="C17" s="5" t="n">
        <v>0</v>
      </c>
      <c r="D17" s="5" t="n">
        <v>2</v>
      </c>
    </row>
    <row r="18">
      <c r="A18" s="4" t="inlineStr">
        <is>
          <t>Unrealized Losses Amounts Recorded in Accumulated Other Comprehensive Income</t>
        </is>
      </c>
      <c r="C18" s="5" t="n">
        <v>-2030</v>
      </c>
      <c r="D18" s="5" t="n">
        <v>-1067</v>
      </c>
    </row>
    <row r="19">
      <c r="A19" s="4" t="inlineStr">
        <is>
          <t>Available-for-sale securities</t>
        </is>
      </c>
      <c r="C19" s="5" t="n">
        <v>60440</v>
      </c>
      <c r="D19" s="5" t="n">
        <v>62265</v>
      </c>
    </row>
    <row r="20">
      <c r="A20" s="4" t="inlineStr">
        <is>
          <t>Supranational institutions [Member]</t>
        </is>
      </c>
      <c r="C20" s="4" t="inlineStr">
        <is>
          <t xml:space="preserve"> </t>
        </is>
      </c>
      <c r="D20" s="4" t="inlineStr">
        <is>
          <t xml:space="preserve"> </t>
        </is>
      </c>
    </row>
    <row r="21">
      <c r="A21" s="3" t="inlineStr">
        <is>
          <t>Debt Securities, Available-for-sale [Line Items]</t>
        </is>
      </c>
      <c r="C21" s="4" t="inlineStr">
        <is>
          <t xml:space="preserve"> </t>
        </is>
      </c>
      <c r="D21" s="4" t="inlineStr">
        <is>
          <t xml:space="preserve"> </t>
        </is>
      </c>
    </row>
    <row r="22">
      <c r="A22" s="4" t="inlineStr">
        <is>
          <t>Amortized cost</t>
        </is>
      </c>
      <c r="B22" s="4" t="inlineStr">
        <is>
          <t>[1]</t>
        </is>
      </c>
      <c r="C22" s="5" t="n">
        <v>357451</v>
      </c>
      <c r="D22" s="5" t="n">
        <v>409337</v>
      </c>
    </row>
    <row r="23">
      <c r="A23" s="4" t="inlineStr">
        <is>
          <t>Unrealized Gains Amounts Recorded in Accumulated Other Comprehensive Income</t>
        </is>
      </c>
      <c r="C23" s="5" t="n">
        <v>0</v>
      </c>
      <c r="D23" s="5" t="n">
        <v>96</v>
      </c>
    </row>
    <row r="24">
      <c r="A24" s="4" t="inlineStr">
        <is>
          <t>Unrealized Losses Amounts Recorded in Accumulated Other Comprehensive Income</t>
        </is>
      </c>
      <c r="C24" s="5" t="n">
        <v>-7069</v>
      </c>
      <c r="D24" s="5" t="n">
        <v>-5668</v>
      </c>
    </row>
    <row r="25">
      <c r="A25" s="4" t="inlineStr">
        <is>
          <t>Available-for-sale securities</t>
        </is>
      </c>
      <c r="C25" s="5" t="n">
        <v>350382</v>
      </c>
      <c r="D25" s="5" t="n">
        <v>403765</v>
      </c>
    </row>
    <row r="26">
      <c r="A26" s="4" t="inlineStr">
        <is>
          <t>U.S. government-owned corporations [Member]</t>
        </is>
      </c>
      <c r="C26" s="4" t="inlineStr">
        <is>
          <t xml:space="preserve"> </t>
        </is>
      </c>
      <c r="D26" s="4" t="inlineStr">
        <is>
          <t xml:space="preserve"> </t>
        </is>
      </c>
    </row>
    <row r="27">
      <c r="A27" s="3" t="inlineStr">
        <is>
          <t>Debt Securities, Available-for-sale [Line Items]</t>
        </is>
      </c>
      <c r="C27" s="4" t="inlineStr">
        <is>
          <t xml:space="preserve"> </t>
        </is>
      </c>
      <c r="D27" s="4" t="inlineStr">
        <is>
          <t xml:space="preserve"> </t>
        </is>
      </c>
    </row>
    <row r="28">
      <c r="A28" s="4" t="inlineStr">
        <is>
          <t>Amortized cost</t>
        </is>
      </c>
      <c r="B28" s="4" t="inlineStr">
        <is>
          <t>[1]</t>
        </is>
      </c>
      <c r="C28" s="5" t="n">
        <v>254386</v>
      </c>
      <c r="D28" s="5" t="n">
        <v>325567</v>
      </c>
    </row>
    <row r="29">
      <c r="A29" s="4" t="inlineStr">
        <is>
          <t>Unrealized Gains Amounts Recorded in Accumulated Other Comprehensive Income</t>
        </is>
      </c>
      <c r="C29" s="5" t="n">
        <v>0</v>
      </c>
      <c r="D29" s="5" t="n">
        <v>0</v>
      </c>
    </row>
    <row r="30">
      <c r="A30" s="4" t="inlineStr">
        <is>
          <t>Unrealized Losses Amounts Recorded in Accumulated Other Comprehensive Income</t>
        </is>
      </c>
      <c r="C30" s="5" t="n">
        <v>-22335</v>
      </c>
      <c r="D30" s="5" t="n">
        <v>-18703</v>
      </c>
    </row>
    <row r="31">
      <c r="A31" s="4" t="inlineStr">
        <is>
          <t>Available-for-sale securities</t>
        </is>
      </c>
      <c r="C31" s="5" t="n">
        <v>232051</v>
      </c>
      <c r="D31" s="5" t="n">
        <v>306864</v>
      </c>
    </row>
    <row r="32">
      <c r="A32" s="4" t="inlineStr">
        <is>
          <t>GSE [Member]</t>
        </is>
      </c>
      <c r="C32" s="4" t="inlineStr">
        <is>
          <t xml:space="preserve"> </t>
        </is>
      </c>
      <c r="D32" s="4" t="inlineStr">
        <is>
          <t xml:space="preserve"> </t>
        </is>
      </c>
    </row>
    <row r="33">
      <c r="A33" s="3" t="inlineStr">
        <is>
          <t>Debt Securities, Available-for-sale [Line Items]</t>
        </is>
      </c>
      <c r="C33" s="4" t="inlineStr">
        <is>
          <t xml:space="preserve"> </t>
        </is>
      </c>
      <c r="D33" s="4" t="inlineStr">
        <is>
          <t xml:space="preserve"> </t>
        </is>
      </c>
    </row>
    <row r="34">
      <c r="A34" s="4" t="inlineStr">
        <is>
          <t>Amortized cost</t>
        </is>
      </c>
      <c r="B34" s="4" t="inlineStr">
        <is>
          <t>[1]</t>
        </is>
      </c>
      <c r="C34" s="5" t="n">
        <v>104813</v>
      </c>
      <c r="D34" s="5" t="n">
        <v>130143</v>
      </c>
    </row>
    <row r="35">
      <c r="A35" s="4" t="inlineStr">
        <is>
          <t>Unrealized Gains Amounts Recorded in Accumulated Other Comprehensive Income</t>
        </is>
      </c>
      <c r="C35" s="5" t="n">
        <v>0</v>
      </c>
      <c r="D35" s="5" t="n">
        <v>0</v>
      </c>
    </row>
    <row r="36">
      <c r="A36" s="4" t="inlineStr">
        <is>
          <t>Unrealized Losses Amounts Recorded in Accumulated Other Comprehensive Income</t>
        </is>
      </c>
      <c r="C36" s="5" t="n">
        <v>-5747</v>
      </c>
      <c r="D36" s="5" t="n">
        <v>-3671</v>
      </c>
    </row>
    <row r="37">
      <c r="A37" s="4" t="inlineStr">
        <is>
          <t>Available-for-sale securities</t>
        </is>
      </c>
      <c r="C37" s="5" t="n">
        <v>99066</v>
      </c>
      <c r="D37" s="5" t="n">
        <v>126472</v>
      </c>
    </row>
    <row r="38">
      <c r="A38" s="4" t="inlineStr">
        <is>
          <t>Other Than MBS [Member]</t>
        </is>
      </c>
      <c r="C38" s="4" t="inlineStr">
        <is>
          <t xml:space="preserve"> </t>
        </is>
      </c>
      <c r="D38" s="4" t="inlineStr">
        <is>
          <t xml:space="preserve"> </t>
        </is>
      </c>
    </row>
    <row r="39">
      <c r="A39" s="3" t="inlineStr">
        <is>
          <t>Debt Securities, Available-for-sale [Line Items]</t>
        </is>
      </c>
      <c r="C39" s="4" t="inlineStr">
        <is>
          <t xml:space="preserve"> </t>
        </is>
      </c>
      <c r="D39" s="4" t="inlineStr">
        <is>
          <t xml:space="preserve"> </t>
        </is>
      </c>
    </row>
    <row r="40">
      <c r="A40" s="4" t="inlineStr">
        <is>
          <t>Amortized cost</t>
        </is>
      </c>
      <c r="B40" s="4" t="inlineStr">
        <is>
          <t>[1]</t>
        </is>
      </c>
      <c r="C40" s="5" t="n">
        <v>6466173</v>
      </c>
      <c r="D40" s="5" t="n">
        <v>6009913</v>
      </c>
    </row>
    <row r="41">
      <c r="A41" s="4" t="inlineStr">
        <is>
          <t>Unrealized Gains Amounts Recorded in Accumulated Other Comprehensive Income</t>
        </is>
      </c>
      <c r="C41" s="5" t="n">
        <v>237</v>
      </c>
      <c r="D41" s="5" t="n">
        <v>3478</v>
      </c>
    </row>
    <row r="42">
      <c r="A42" s="4" t="inlineStr">
        <is>
          <t>Unrealized Losses Amounts Recorded in Accumulated Other Comprehensive Income</t>
        </is>
      </c>
      <c r="C42" s="5" t="n">
        <v>-56430</v>
      </c>
      <c r="D42" s="5" t="n">
        <v>-29479</v>
      </c>
    </row>
    <row r="43">
      <c r="A43" s="4" t="inlineStr">
        <is>
          <t>Available-for-sale securities</t>
        </is>
      </c>
      <c r="C43" s="5" t="n">
        <v>6409980</v>
      </c>
      <c r="D43" s="5" t="n">
        <v>5983912</v>
      </c>
    </row>
    <row r="44">
      <c r="A44" s="4" t="inlineStr">
        <is>
          <t>U.S. government guaranteed - single-family MBS [Member]</t>
        </is>
      </c>
      <c r="C44" s="4" t="inlineStr">
        <is>
          <t xml:space="preserve"> </t>
        </is>
      </c>
      <c r="D44" s="4" t="inlineStr">
        <is>
          <t xml:space="preserve"> </t>
        </is>
      </c>
    </row>
    <row r="45">
      <c r="A45" s="3" t="inlineStr">
        <is>
          <t>Debt Securities, Available-for-sale [Line Items]</t>
        </is>
      </c>
      <c r="C45" s="4" t="inlineStr">
        <is>
          <t xml:space="preserve"> </t>
        </is>
      </c>
      <c r="D45" s="4" t="inlineStr">
        <is>
          <t xml:space="preserve"> </t>
        </is>
      </c>
    </row>
    <row r="46">
      <c r="A46" s="4" t="inlineStr">
        <is>
          <t>Amortized cost</t>
        </is>
      </c>
      <c r="B46" s="4" t="inlineStr">
        <is>
          <t>[1]</t>
        </is>
      </c>
      <c r="C46" s="5" t="n">
        <v>19157</v>
      </c>
      <c r="D46" s="5" t="n">
        <v>21435</v>
      </c>
    </row>
    <row r="47">
      <c r="A47" s="4" t="inlineStr">
        <is>
          <t>Unrealized Gains Amounts Recorded in Accumulated Other Comprehensive Income</t>
        </is>
      </c>
      <c r="C47" s="5" t="n">
        <v>0</v>
      </c>
      <c r="D47" s="5" t="n">
        <v>100</v>
      </c>
    </row>
    <row r="48">
      <c r="A48" s="4" t="inlineStr">
        <is>
          <t>Unrealized Losses Amounts Recorded in Accumulated Other Comprehensive Income</t>
        </is>
      </c>
      <c r="C48" s="5" t="n">
        <v>-2378</v>
      </c>
      <c r="D48" s="5" t="n">
        <v>0</v>
      </c>
    </row>
    <row r="49">
      <c r="A49" s="4" t="inlineStr">
        <is>
          <t>Available-for-sale securities</t>
        </is>
      </c>
      <c r="C49" s="5" t="n">
        <v>16779</v>
      </c>
      <c r="D49" s="5" t="n">
        <v>21535</v>
      </c>
    </row>
    <row r="50">
      <c r="A50" s="4" t="inlineStr">
        <is>
          <t>U.S. government guaranteed-multifamily MBS [Member]</t>
        </is>
      </c>
      <c r="C50" s="4" t="inlineStr">
        <is>
          <t xml:space="preserve"> </t>
        </is>
      </c>
      <c r="D50" s="4" t="inlineStr">
        <is>
          <t xml:space="preserve"> </t>
        </is>
      </c>
    </row>
    <row r="51">
      <c r="A51" s="3" t="inlineStr">
        <is>
          <t>Debt Securities, Available-for-sale [Line Items]</t>
        </is>
      </c>
      <c r="C51" s="4" t="inlineStr">
        <is>
          <t xml:space="preserve"> </t>
        </is>
      </c>
      <c r="D51" s="4" t="inlineStr">
        <is>
          <t xml:space="preserve"> </t>
        </is>
      </c>
    </row>
    <row r="52">
      <c r="A52" s="4" t="inlineStr">
        <is>
          <t>Amortized cost</t>
        </is>
      </c>
      <c r="B52" s="4" t="inlineStr">
        <is>
          <t>[1]</t>
        </is>
      </c>
      <c r="C52" s="5" t="n">
        <v>534608</v>
      </c>
      <c r="D52" s="5" t="n">
        <v>541238</v>
      </c>
    </row>
    <row r="53">
      <c r="A53" s="4" t="inlineStr">
        <is>
          <t>Unrealized Gains Amounts Recorded in Accumulated Other Comprehensive Income</t>
        </is>
      </c>
      <c r="C53" s="5" t="n">
        <v>0</v>
      </c>
      <c r="D53" s="5" t="n">
        <v>219</v>
      </c>
    </row>
    <row r="54">
      <c r="A54" s="4" t="inlineStr">
        <is>
          <t>Unrealized Losses Amounts Recorded in Accumulated Other Comprehensive Income</t>
        </is>
      </c>
      <c r="C54" s="5" t="n">
        <v>-20756</v>
      </c>
      <c r="D54" s="5" t="n">
        <v>-52</v>
      </c>
    </row>
    <row r="55">
      <c r="A55" s="4" t="inlineStr">
        <is>
          <t>Available-for-sale securities</t>
        </is>
      </c>
      <c r="C55" s="5" t="n">
        <v>513852</v>
      </c>
      <c r="D55" s="5" t="n">
        <v>541405</v>
      </c>
    </row>
    <row r="56">
      <c r="A56" s="4" t="inlineStr">
        <is>
          <t>MBS [Member]</t>
        </is>
      </c>
      <c r="C56" s="4" t="inlineStr">
        <is>
          <t xml:space="preserve"> </t>
        </is>
      </c>
      <c r="D56" s="4" t="inlineStr">
        <is>
          <t xml:space="preserve"> </t>
        </is>
      </c>
    </row>
    <row r="57">
      <c r="A57" s="3" t="inlineStr">
        <is>
          <t>Debt Securities, Available-for-sale [Line Items]</t>
        </is>
      </c>
      <c r="C57" s="4" t="inlineStr">
        <is>
          <t xml:space="preserve"> </t>
        </is>
      </c>
      <c r="D57" s="4" t="inlineStr">
        <is>
          <t xml:space="preserve"> </t>
        </is>
      </c>
    </row>
    <row r="58">
      <c r="A58" s="4" t="inlineStr">
        <is>
          <t>Amortized cost</t>
        </is>
      </c>
      <c r="B58" s="4" t="inlineStr">
        <is>
          <t>[1]</t>
        </is>
      </c>
      <c r="C58" s="5" t="n">
        <v>6858448</v>
      </c>
      <c r="D58" s="5" t="n">
        <v>6828061</v>
      </c>
    </row>
    <row r="59">
      <c r="A59" s="4" t="inlineStr">
        <is>
          <t>Unrealized Gains Amounts Recorded in Accumulated Other Comprehensive Income</t>
        </is>
      </c>
      <c r="C59" s="5" t="n">
        <v>16357</v>
      </c>
      <c r="D59" s="5" t="n">
        <v>109383</v>
      </c>
    </row>
    <row r="60">
      <c r="A60" s="4" t="inlineStr">
        <is>
          <t>Unrealized Losses Amounts Recorded in Accumulated Other Comprehensive Income</t>
        </is>
      </c>
      <c r="C60" s="5" t="n">
        <v>-248227</v>
      </c>
      <c r="D60" s="5" t="n">
        <v>-25369</v>
      </c>
    </row>
    <row r="61">
      <c r="A61" s="4" t="inlineStr">
        <is>
          <t>Available-for-sale securities</t>
        </is>
      </c>
      <c r="C61" s="5" t="n">
        <v>6626578</v>
      </c>
      <c r="D61" s="5" t="n">
        <v>6912075</v>
      </c>
    </row>
    <row r="62">
      <c r="A62" s="4" t="inlineStr">
        <is>
          <t>GSE - single-family [Member] | GSE – MBS [Member]</t>
        </is>
      </c>
      <c r="C62" s="4" t="inlineStr">
        <is>
          <t xml:space="preserve"> </t>
        </is>
      </c>
      <c r="D62" s="4" t="inlineStr">
        <is>
          <t xml:space="preserve"> </t>
        </is>
      </c>
    </row>
    <row r="63">
      <c r="A63" s="3" t="inlineStr">
        <is>
          <t>Debt Securities, Available-for-sale [Line Items]</t>
        </is>
      </c>
      <c r="C63" s="4" t="inlineStr">
        <is>
          <t xml:space="preserve"> </t>
        </is>
      </c>
      <c r="D63" s="4" t="inlineStr">
        <is>
          <t xml:space="preserve"> </t>
        </is>
      </c>
    </row>
    <row r="64">
      <c r="A64" s="4" t="inlineStr">
        <is>
          <t>Amortized cost</t>
        </is>
      </c>
      <c r="B64" s="4" t="inlineStr">
        <is>
          <t>[1]</t>
        </is>
      </c>
      <c r="C64" s="5" t="n">
        <v>870757</v>
      </c>
      <c r="D64" s="5" t="n">
        <v>1093890</v>
      </c>
    </row>
    <row r="65">
      <c r="A65" s="4" t="inlineStr">
        <is>
          <t>Unrealized Gains Amounts Recorded in Accumulated Other Comprehensive Income</t>
        </is>
      </c>
      <c r="C65" s="5" t="n">
        <v>502</v>
      </c>
      <c r="D65" s="5" t="n">
        <v>9945</v>
      </c>
    </row>
    <row r="66">
      <c r="A66" s="4" t="inlineStr">
        <is>
          <t>Unrealized Losses Amounts Recorded in Accumulated Other Comprehensive Income</t>
        </is>
      </c>
      <c r="C66" s="5" t="n">
        <v>-52221</v>
      </c>
      <c r="D66" s="5" t="n">
        <v>-121</v>
      </c>
    </row>
    <row r="67">
      <c r="A67" s="4" t="inlineStr">
        <is>
          <t>Available-for-sale securities</t>
        </is>
      </c>
      <c r="C67" s="5" t="n">
        <v>819038</v>
      </c>
      <c r="D67" s="5" t="n">
        <v>1103714</v>
      </c>
    </row>
    <row r="68">
      <c r="A68" s="4" t="inlineStr">
        <is>
          <t>GSE - multifamily [Member] | GSE – MBS [Member]</t>
        </is>
      </c>
      <c r="C68" s="4" t="inlineStr">
        <is>
          <t xml:space="preserve"> </t>
        </is>
      </c>
      <c r="D68" s="4" t="inlineStr">
        <is>
          <t xml:space="preserve"> </t>
        </is>
      </c>
    </row>
    <row r="69">
      <c r="A69" s="3" t="inlineStr">
        <is>
          <t>Debt Securities, Available-for-sale [Line Items]</t>
        </is>
      </c>
      <c r="C69" s="4" t="inlineStr">
        <is>
          <t xml:space="preserve"> </t>
        </is>
      </c>
      <c r="D69" s="4" t="inlineStr">
        <is>
          <t xml:space="preserve"> </t>
        </is>
      </c>
    </row>
    <row r="70">
      <c r="A70" s="4" t="inlineStr">
        <is>
          <t>Amortized cost</t>
        </is>
      </c>
      <c r="B70" s="4" t="inlineStr">
        <is>
          <t>[1]</t>
        </is>
      </c>
      <c r="C70" s="5" t="n">
        <v>5433926</v>
      </c>
      <c r="D70" s="5" t="n">
        <v>5171498</v>
      </c>
    </row>
    <row r="71">
      <c r="A71" s="4" t="inlineStr">
        <is>
          <t>Unrealized Gains Amounts Recorded in Accumulated Other Comprehensive Income</t>
        </is>
      </c>
      <c r="C71" s="5" t="n">
        <v>15855</v>
      </c>
      <c r="D71" s="5" t="n">
        <v>99119</v>
      </c>
    </row>
    <row r="72">
      <c r="A72" s="4" t="inlineStr">
        <is>
          <t>Unrealized Losses Amounts Recorded in Accumulated Other Comprehensive Income</t>
        </is>
      </c>
      <c r="C72" s="5" t="n">
        <v>-172872</v>
      </c>
      <c r="D72" s="5" t="n">
        <v>-25196</v>
      </c>
    </row>
    <row r="73">
      <c r="A73" s="4" t="inlineStr">
        <is>
          <t>Available-for-sale securities</t>
        </is>
      </c>
      <c r="C73" s="6" t="n">
        <v>5276909</v>
      </c>
      <c r="D73" s="6" t="n">
        <v>5245421</v>
      </c>
    </row>
    <row r="74"/>
    <row r="75">
      <c r="A75" s="4" t="inlineStr">
        <is>
          <t>[1]Amortized cost of available-for-sale securities includes adjustments made to the cost basis of an investment for accretion, amortization, collection of cash, and fair-value hedge accounting adjustments. Amortized cost excludes accrued interest receivable of $32.3 million and $31.6 million at September 30, 2022, and December 31, 2021, respectively</t>
        </is>
      </c>
    </row>
  </sheetData>
  <mergeCells count="3">
    <mergeCell ref="A1:B1"/>
    <mergeCell ref="A74:C74"/>
    <mergeCell ref="A75:C7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dvances</t>
        </is>
      </c>
      <c r="B4" s="6" t="n">
        <v>180826</v>
      </c>
      <c r="C4" s="6" t="n">
        <v>40864</v>
      </c>
      <c r="D4" s="6" t="n">
        <v>284096</v>
      </c>
      <c r="E4" s="6" t="n">
        <v>133646</v>
      </c>
    </row>
    <row r="5">
      <c r="A5" s="4" t="inlineStr">
        <is>
          <t>Prepayment fees on advances, net</t>
        </is>
      </c>
      <c r="B5" s="5" t="n">
        <v>3</v>
      </c>
      <c r="C5" s="5" t="n">
        <v>5310</v>
      </c>
      <c r="D5" s="5" t="n">
        <v>3281</v>
      </c>
      <c r="E5" s="5" t="n">
        <v>17275</v>
      </c>
    </row>
    <row r="6">
      <c r="A6" s="4" t="inlineStr">
        <is>
          <t>Interest-bearing deposits</t>
        </is>
      </c>
      <c r="B6" s="5" t="n">
        <v>9138</v>
      </c>
      <c r="C6" s="5" t="n">
        <v>13</v>
      </c>
      <c r="D6" s="5" t="n">
        <v>11667</v>
      </c>
      <c r="E6" s="5" t="n">
        <v>107</v>
      </c>
    </row>
    <row r="7">
      <c r="A7" s="4" t="inlineStr">
        <is>
          <t>Securities purchased under agreements to resell</t>
        </is>
      </c>
      <c r="B7" s="5" t="n">
        <v>11683</v>
      </c>
      <c r="C7" s="5" t="n">
        <v>68</v>
      </c>
      <c r="D7" s="5" t="n">
        <v>20963</v>
      </c>
      <c r="E7" s="5" t="n">
        <v>360</v>
      </c>
    </row>
    <row r="8">
      <c r="A8" s="4" t="inlineStr">
        <is>
          <t>Federal funds sold</t>
        </is>
      </c>
      <c r="B8" s="5" t="n">
        <v>28694</v>
      </c>
      <c r="C8" s="5" t="n">
        <v>672</v>
      </c>
      <c r="D8" s="5" t="n">
        <v>36266</v>
      </c>
      <c r="E8" s="5" t="n">
        <v>1768</v>
      </c>
    </row>
    <row r="9">
      <c r="A9" s="3" t="inlineStr">
        <is>
          <t>Investment securities:</t>
        </is>
      </c>
      <c r="B9" s="4" t="inlineStr">
        <is>
          <t xml:space="preserve"> </t>
        </is>
      </c>
      <c r="C9" s="4" t="inlineStr">
        <is>
          <t xml:space="preserve"> </t>
        </is>
      </c>
      <c r="D9" s="4" t="inlineStr">
        <is>
          <t xml:space="preserve"> </t>
        </is>
      </c>
      <c r="E9" s="4" t="inlineStr">
        <is>
          <t xml:space="preserve"> </t>
        </is>
      </c>
    </row>
    <row r="10">
      <c r="A10" s="4" t="inlineStr">
        <is>
          <t>Trading securities</t>
        </is>
      </c>
      <c r="B10" s="5" t="n">
        <v>17</v>
      </c>
      <c r="C10" s="5" t="n">
        <v>11502</v>
      </c>
      <c r="D10" s="5" t="n">
        <v>568</v>
      </c>
      <c r="E10" s="5" t="n">
        <v>43951</v>
      </c>
    </row>
    <row r="11">
      <c r="A11" s="4" t="inlineStr">
        <is>
          <t>Available-for-sale securities</t>
        </is>
      </c>
      <c r="B11" s="5" t="n">
        <v>109661</v>
      </c>
      <c r="C11" s="5" t="n">
        <v>18901</v>
      </c>
      <c r="D11" s="5" t="n">
        <v>216799</v>
      </c>
      <c r="E11" s="5" t="n">
        <v>52737</v>
      </c>
    </row>
    <row r="12">
      <c r="A12" s="4" t="inlineStr">
        <is>
          <t>Held-to-maturity securities</t>
        </is>
      </c>
      <c r="B12" s="5" t="n">
        <v>864</v>
      </c>
      <c r="C12" s="5" t="n">
        <v>598</v>
      </c>
      <c r="D12" s="5" t="n">
        <v>2143</v>
      </c>
      <c r="E12" s="5" t="n">
        <v>1997</v>
      </c>
    </row>
    <row r="13">
      <c r="A13" s="4" t="inlineStr">
        <is>
          <t>Total investment securities</t>
        </is>
      </c>
      <c r="B13" s="5" t="n">
        <v>110542</v>
      </c>
      <c r="C13" s="5" t="n">
        <v>31001</v>
      </c>
      <c r="D13" s="5" t="n">
        <v>219510</v>
      </c>
      <c r="E13" s="5" t="n">
        <v>98685</v>
      </c>
    </row>
    <row r="14">
      <c r="A14" s="4" t="inlineStr">
        <is>
          <t>Mortgage loans held for portfolio</t>
        </is>
      </c>
      <c r="B14" s="5" t="n">
        <v>21323</v>
      </c>
      <c r="C14" s="5" t="n">
        <v>22984</v>
      </c>
      <c r="D14" s="5" t="n">
        <v>64270</v>
      </c>
      <c r="E14" s="5" t="n">
        <v>71128</v>
      </c>
    </row>
    <row r="15">
      <c r="A15" s="4" t="inlineStr">
        <is>
          <t>Other</t>
        </is>
      </c>
      <c r="B15" s="5" t="n">
        <v>34</v>
      </c>
      <c r="C15" s="5" t="n">
        <v>0</v>
      </c>
      <c r="D15" s="5" t="n">
        <v>34</v>
      </c>
      <c r="E15" s="5" t="n">
        <v>0</v>
      </c>
    </row>
    <row r="16">
      <c r="A16" s="4" t="inlineStr">
        <is>
          <t>Total interest income</t>
        </is>
      </c>
      <c r="B16" s="5" t="n">
        <v>362243</v>
      </c>
      <c r="C16" s="5" t="n">
        <v>100912</v>
      </c>
      <c r="D16" s="5" t="n">
        <v>640087</v>
      </c>
      <c r="E16" s="5" t="n">
        <v>322969</v>
      </c>
    </row>
    <row r="17">
      <c r="A17" s="3" t="inlineStr">
        <is>
          <t>Consolidated obligations:</t>
        </is>
      </c>
      <c r="B17" s="4" t="inlineStr">
        <is>
          <t xml:space="preserve"> </t>
        </is>
      </c>
      <c r="C17" s="4" t="inlineStr">
        <is>
          <t xml:space="preserve"> </t>
        </is>
      </c>
      <c r="D17" s="4" t="inlineStr">
        <is>
          <t xml:space="preserve"> </t>
        </is>
      </c>
      <c r="E17" s="4" t="inlineStr">
        <is>
          <t xml:space="preserve"> </t>
        </is>
      </c>
    </row>
    <row r="18">
      <c r="A18" s="4" t="inlineStr">
        <is>
          <t>Bonds</t>
        </is>
      </c>
      <c r="B18" s="5" t="n">
        <v>186249</v>
      </c>
      <c r="C18" s="5" t="n">
        <v>48861</v>
      </c>
      <c r="D18" s="5" t="n">
        <v>308391</v>
      </c>
      <c r="E18" s="5" t="n">
        <v>164146</v>
      </c>
    </row>
    <row r="19">
      <c r="A19" s="4" t="inlineStr">
        <is>
          <t>Discount notes</t>
        </is>
      </c>
      <c r="B19" s="5" t="n">
        <v>90096</v>
      </c>
      <c r="C19" s="5" t="n">
        <v>904</v>
      </c>
      <c r="D19" s="5" t="n">
        <v>116812</v>
      </c>
      <c r="E19" s="5" t="n">
        <v>3989</v>
      </c>
    </row>
    <row r="20">
      <c r="A20" s="4" t="inlineStr">
        <is>
          <t>Total consolidated obligations</t>
        </is>
      </c>
      <c r="B20" s="5" t="n">
        <v>276345</v>
      </c>
      <c r="C20" s="5" t="n">
        <v>49765</v>
      </c>
      <c r="D20" s="5" t="n">
        <v>425203</v>
      </c>
      <c r="E20" s="5" t="n">
        <v>168135</v>
      </c>
    </row>
    <row r="21">
      <c r="A21" s="4" t="inlineStr">
        <is>
          <t>Deposits</t>
        </is>
      </c>
      <c r="B21" s="5" t="n">
        <v>2144</v>
      </c>
      <c r="C21" s="5" t="n">
        <v>23</v>
      </c>
      <c r="D21" s="5" t="n">
        <v>2492</v>
      </c>
      <c r="E21" s="5" t="n">
        <v>73</v>
      </c>
    </row>
    <row r="22">
      <c r="A22" s="4" t="inlineStr">
        <is>
          <t>Mandatorily redeemable capital stock</t>
        </is>
      </c>
      <c r="B22" s="5" t="n">
        <v>130</v>
      </c>
      <c r="C22" s="5" t="n">
        <v>55</v>
      </c>
      <c r="D22" s="5" t="n">
        <v>296</v>
      </c>
      <c r="E22" s="5" t="n">
        <v>104</v>
      </c>
    </row>
    <row r="23">
      <c r="A23" s="4" t="inlineStr">
        <is>
          <t>Other borrowings</t>
        </is>
      </c>
      <c r="B23" s="5" t="n">
        <v>4</v>
      </c>
      <c r="C23" s="5" t="n">
        <v>4</v>
      </c>
      <c r="D23" s="5" t="n">
        <v>317</v>
      </c>
      <c r="E23" s="5" t="n">
        <v>13</v>
      </c>
    </row>
    <row r="24">
      <c r="A24" s="4" t="inlineStr">
        <is>
          <t>Total interest expense</t>
        </is>
      </c>
      <c r="B24" s="5" t="n">
        <v>278623</v>
      </c>
      <c r="C24" s="5" t="n">
        <v>49847</v>
      </c>
      <c r="D24" s="5" t="n">
        <v>428308</v>
      </c>
      <c r="E24" s="5" t="n">
        <v>168325</v>
      </c>
    </row>
    <row r="25">
      <c r="A25" s="4" t="inlineStr">
        <is>
          <t>NET INTEREST INCOME</t>
        </is>
      </c>
      <c r="B25" s="5" t="n">
        <v>83620</v>
      </c>
      <c r="C25" s="5" t="n">
        <v>51065</v>
      </c>
      <c r="D25" s="5" t="n">
        <v>211779</v>
      </c>
      <c r="E25" s="5" t="n">
        <v>154644</v>
      </c>
    </row>
    <row r="26">
      <c r="A26" s="4" t="inlineStr">
        <is>
          <t>Provision for (reduction of) credit losses</t>
        </is>
      </c>
      <c r="B26" s="5" t="n">
        <v>500</v>
      </c>
      <c r="C26" s="5" t="n">
        <v>-80</v>
      </c>
      <c r="D26" s="5" t="n">
        <v>301</v>
      </c>
      <c r="E26" s="5" t="n">
        <v>-1107</v>
      </c>
    </row>
    <row r="27">
      <c r="A27" s="4" t="inlineStr">
        <is>
          <t>NET INTEREST INCOME AFTER PROVISION FOR (REDUCTION OF) CREDIT LOSSES</t>
        </is>
      </c>
      <c r="B27" s="5" t="n">
        <v>83120</v>
      </c>
      <c r="C27" s="5" t="n">
        <v>51145</v>
      </c>
      <c r="D27" s="5" t="n">
        <v>211478</v>
      </c>
      <c r="E27" s="5" t="n">
        <v>155751</v>
      </c>
    </row>
    <row r="28">
      <c r="A28" s="3" t="inlineStr">
        <is>
          <t>OTHER INCOME (LOSS)</t>
        </is>
      </c>
      <c r="B28" s="4" t="inlineStr">
        <is>
          <t xml:space="preserve"> </t>
        </is>
      </c>
      <c r="C28" s="4" t="inlineStr">
        <is>
          <t xml:space="preserve"> </t>
        </is>
      </c>
      <c r="D28" s="4" t="inlineStr">
        <is>
          <t xml:space="preserve"> </t>
        </is>
      </c>
      <c r="E28" s="4" t="inlineStr">
        <is>
          <t xml:space="preserve"> </t>
        </is>
      </c>
    </row>
    <row r="29">
      <c r="A29" s="4" t="inlineStr">
        <is>
          <t>Service fees</t>
        </is>
      </c>
      <c r="B29" s="5" t="n">
        <v>3862</v>
      </c>
      <c r="C29" s="5" t="n">
        <v>2574</v>
      </c>
      <c r="D29" s="5" t="n">
        <v>10357</v>
      </c>
      <c r="E29" s="5" t="n">
        <v>7954</v>
      </c>
    </row>
    <row r="30">
      <c r="A30" s="4" t="inlineStr">
        <is>
          <t>Loss on early extinguishment of debt</t>
        </is>
      </c>
      <c r="B30" s="5" t="n">
        <v>0</v>
      </c>
      <c r="C30" s="5" t="n">
        <v>-1688</v>
      </c>
      <c r="D30" s="5" t="n">
        <v>-432</v>
      </c>
      <c r="E30" s="5" t="n">
        <v>-6636</v>
      </c>
    </row>
    <row r="31">
      <c r="A31" s="4" t="inlineStr">
        <is>
          <t>Net gains (losses) on trading securities</t>
        </is>
      </c>
      <c r="B31" s="5" t="n">
        <v>120</v>
      </c>
      <c r="C31" s="5" t="n">
        <v>-11094</v>
      </c>
      <c r="D31" s="5" t="n">
        <v>-767</v>
      </c>
      <c r="E31" s="5" t="n">
        <v>-40536</v>
      </c>
    </row>
    <row r="32">
      <c r="A32" s="4" t="inlineStr">
        <is>
          <t>Other, net</t>
        </is>
      </c>
      <c r="B32" s="5" t="n">
        <v>308</v>
      </c>
      <c r="C32" s="5" t="n">
        <v>-245</v>
      </c>
      <c r="D32" s="5" t="n">
        <v>16</v>
      </c>
      <c r="E32" s="5" t="n">
        <v>-102</v>
      </c>
    </row>
    <row r="33">
      <c r="A33" s="4" t="inlineStr">
        <is>
          <t>Total other income (loss)</t>
        </is>
      </c>
      <c r="B33" s="5" t="n">
        <v>4290</v>
      </c>
      <c r="C33" s="5" t="n">
        <v>-10453</v>
      </c>
      <c r="D33" s="5" t="n">
        <v>9174</v>
      </c>
      <c r="E33" s="5" t="n">
        <v>-39320</v>
      </c>
    </row>
    <row r="34">
      <c r="A34" s="3" t="inlineStr">
        <is>
          <t>OTHER EXPENSE</t>
        </is>
      </c>
      <c r="B34" s="4" t="inlineStr">
        <is>
          <t xml:space="preserve"> </t>
        </is>
      </c>
      <c r="C34" s="4" t="inlineStr">
        <is>
          <t xml:space="preserve"> </t>
        </is>
      </c>
      <c r="D34" s="4" t="inlineStr">
        <is>
          <t xml:space="preserve"> </t>
        </is>
      </c>
      <c r="E34" s="4" t="inlineStr">
        <is>
          <t xml:space="preserve"> </t>
        </is>
      </c>
    </row>
    <row r="35">
      <c r="A35" s="4" t="inlineStr">
        <is>
          <t>Compensation and benefits</t>
        </is>
      </c>
      <c r="B35" s="5" t="n">
        <v>11438</v>
      </c>
      <c r="C35" s="5" t="n">
        <v>10374</v>
      </c>
      <c r="D35" s="5" t="n">
        <v>33450</v>
      </c>
      <c r="E35" s="5" t="n">
        <v>31073</v>
      </c>
    </row>
    <row r="36">
      <c r="A36" s="4" t="inlineStr">
        <is>
          <t>Other operating expenses</t>
        </is>
      </c>
      <c r="B36" s="5" t="n">
        <v>5962</v>
      </c>
      <c r="C36" s="5" t="n">
        <v>5923</v>
      </c>
      <c r="D36" s="5" t="n">
        <v>18630</v>
      </c>
      <c r="E36" s="5" t="n">
        <v>17787</v>
      </c>
    </row>
    <row r="37">
      <c r="A37" s="4" t="inlineStr">
        <is>
          <t>Federal Housing Finance Agency (the FHFA)</t>
        </is>
      </c>
      <c r="B37" s="5" t="n">
        <v>1015</v>
      </c>
      <c r="C37" s="5" t="n">
        <v>957</v>
      </c>
      <c r="D37" s="5" t="n">
        <v>3118</v>
      </c>
      <c r="E37" s="5" t="n">
        <v>2871</v>
      </c>
    </row>
    <row r="38">
      <c r="A38" s="4" t="inlineStr">
        <is>
          <t>Office of Finance</t>
        </is>
      </c>
      <c r="B38" s="5" t="n">
        <v>903</v>
      </c>
      <c r="C38" s="5" t="n">
        <v>1018</v>
      </c>
      <c r="D38" s="5" t="n">
        <v>2938</v>
      </c>
      <c r="E38" s="5" t="n">
        <v>2768</v>
      </c>
    </row>
    <row r="39">
      <c r="A39" s="4" t="inlineStr">
        <is>
          <t>(Reduction of) AHP voluntary contribution</t>
        </is>
      </c>
      <c r="B39" s="5" t="n">
        <v>-2329</v>
      </c>
      <c r="C39" s="5" t="n">
        <v>1234</v>
      </c>
      <c r="D39" s="5" t="n">
        <v>11651</v>
      </c>
      <c r="E39" s="5" t="n">
        <v>6023</v>
      </c>
    </row>
    <row r="40">
      <c r="A40" s="4" t="inlineStr">
        <is>
          <t>Other</t>
        </is>
      </c>
      <c r="B40" s="5" t="n">
        <v>3732</v>
      </c>
      <c r="C40" s="5" t="n">
        <v>2824</v>
      </c>
      <c r="D40" s="5" t="n">
        <v>7674</v>
      </c>
      <c r="E40" s="5" t="n">
        <v>7498</v>
      </c>
    </row>
    <row r="41">
      <c r="A41" s="4" t="inlineStr">
        <is>
          <t>Total other expense</t>
        </is>
      </c>
      <c r="B41" s="5" t="n">
        <v>20721</v>
      </c>
      <c r="C41" s="5" t="n">
        <v>22330</v>
      </c>
      <c r="D41" s="5" t="n">
        <v>77461</v>
      </c>
      <c r="E41" s="5" t="n">
        <v>68020</v>
      </c>
    </row>
    <row r="42">
      <c r="A42" s="4" t="inlineStr">
        <is>
          <t>INCOME BEFORE ASSESSMENTS</t>
        </is>
      </c>
      <c r="B42" s="5" t="n">
        <v>66689</v>
      </c>
      <c r="C42" s="5" t="n">
        <v>18362</v>
      </c>
      <c r="D42" s="5" t="n">
        <v>143191</v>
      </c>
      <c r="E42" s="5" t="n">
        <v>48411</v>
      </c>
    </row>
    <row r="43">
      <c r="A43" s="4" t="inlineStr">
        <is>
          <t>AHP assessments</t>
        </is>
      </c>
      <c r="B43" s="5" t="n">
        <v>6682</v>
      </c>
      <c r="C43" s="5" t="n">
        <v>1842</v>
      </c>
      <c r="D43" s="5" t="n">
        <v>14349</v>
      </c>
      <c r="E43" s="5" t="n">
        <v>4852</v>
      </c>
    </row>
    <row r="44">
      <c r="A44" s="4" t="inlineStr">
        <is>
          <t>NET INCOME</t>
        </is>
      </c>
      <c r="B44" s="6" t="n">
        <v>60007</v>
      </c>
      <c r="C44" s="6" t="n">
        <v>16520</v>
      </c>
      <c r="D44" s="6" t="n">
        <v>128842</v>
      </c>
      <c r="E44" s="6" t="n">
        <v>43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in a Continuous Unrealized Loss Position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6" t="n">
        <v>9878731</v>
      </c>
      <c r="C3" s="6" t="n">
        <v>2999951</v>
      </c>
    </row>
    <row r="4">
      <c r="A4" s="4" t="inlineStr">
        <is>
          <t>Less than 12 Months, Unrealized Losses</t>
        </is>
      </c>
      <c r="B4" s="5" t="n">
        <v>-210998</v>
      </c>
      <c r="C4" s="5" t="n">
        <v>-25739</v>
      </c>
    </row>
    <row r="5">
      <c r="A5" s="4" t="inlineStr">
        <is>
          <t>12 Months or More, Fair Value</t>
        </is>
      </c>
      <c r="B5" s="5" t="n">
        <v>2671128</v>
      </c>
      <c r="C5" s="5" t="n">
        <v>872569</v>
      </c>
    </row>
    <row r="6">
      <c r="A6" s="4" t="inlineStr">
        <is>
          <t>12 Months or More, Unrealized Losses</t>
        </is>
      </c>
      <c r="B6" s="5" t="n">
        <v>-93659</v>
      </c>
      <c r="C6" s="5" t="n">
        <v>-29109</v>
      </c>
    </row>
    <row r="7">
      <c r="A7" s="4" t="inlineStr">
        <is>
          <t>Total Fair Value</t>
        </is>
      </c>
      <c r="B7" s="5" t="n">
        <v>12549859</v>
      </c>
      <c r="C7" s="5" t="n">
        <v>3872520</v>
      </c>
    </row>
    <row r="8">
      <c r="A8" s="4" t="inlineStr">
        <is>
          <t>Total Unrealized Losses</t>
        </is>
      </c>
      <c r="B8" s="5" t="n">
        <v>-304657</v>
      </c>
      <c r="C8" s="5" t="n">
        <v>-54848</v>
      </c>
    </row>
    <row r="9">
      <c r="A9" s="4" t="inlineStr">
        <is>
          <t>US Treasury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4362286</v>
      </c>
      <c r="C11" s="5" t="n">
        <v>1212443</v>
      </c>
    </row>
    <row r="12">
      <c r="A12" s="4" t="inlineStr">
        <is>
          <t>Less than 12 Months, Unrealized Losses</t>
        </is>
      </c>
      <c r="B12" s="5" t="n">
        <v>-15113</v>
      </c>
      <c r="C12" s="5" t="n">
        <v>-370</v>
      </c>
    </row>
    <row r="13">
      <c r="A13" s="4" t="inlineStr">
        <is>
          <t>12 Months or More, Fair Value</t>
        </is>
      </c>
      <c r="B13" s="5" t="n">
        <v>1066433</v>
      </c>
      <c r="C13" s="5" t="n">
        <v>0</v>
      </c>
    </row>
    <row r="14">
      <c r="A14" s="4" t="inlineStr">
        <is>
          <t>12 Months or More, Unrealized Losses</t>
        </is>
      </c>
      <c r="B14" s="5" t="n">
        <v>-4136</v>
      </c>
      <c r="C14" s="5" t="n">
        <v>0</v>
      </c>
    </row>
    <row r="15">
      <c r="A15" s="4" t="inlineStr">
        <is>
          <t>Total Fair Value</t>
        </is>
      </c>
      <c r="B15" s="5" t="n">
        <v>5428719</v>
      </c>
      <c r="C15" s="5" t="n">
        <v>1212443</v>
      </c>
    </row>
    <row r="16">
      <c r="A16" s="4" t="inlineStr">
        <is>
          <t>Total Unrealized Losses</t>
        </is>
      </c>
      <c r="B16" s="5" t="n">
        <v>-19249</v>
      </c>
      <c r="C16" s="5" t="n">
        <v>-370</v>
      </c>
    </row>
    <row r="17">
      <c r="A17" s="4" t="inlineStr">
        <is>
          <t>HFA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11330</v>
      </c>
      <c r="C19" s="5" t="n">
        <v>0</v>
      </c>
    </row>
    <row r="20">
      <c r="A20" s="4" t="inlineStr">
        <is>
          <t>Less than 12 Months, Unrealized Losses</t>
        </is>
      </c>
      <c r="B20" s="5" t="n">
        <v>-20</v>
      </c>
      <c r="C20" s="5" t="n">
        <v>0</v>
      </c>
    </row>
    <row r="21">
      <c r="A21" s="4" t="inlineStr">
        <is>
          <t>12 Months or More, Fair Value</t>
        </is>
      </c>
      <c r="B21" s="5" t="n">
        <v>49110</v>
      </c>
      <c r="C21" s="5" t="n">
        <v>50053</v>
      </c>
    </row>
    <row r="22">
      <c r="A22" s="4" t="inlineStr">
        <is>
          <t>12 Months or More, Unrealized Losses</t>
        </is>
      </c>
      <c r="B22" s="5" t="n">
        <v>-2010</v>
      </c>
      <c r="C22" s="5" t="n">
        <v>-1067</v>
      </c>
    </row>
    <row r="23">
      <c r="A23" s="4" t="inlineStr">
        <is>
          <t>Total Fair Value</t>
        </is>
      </c>
      <c r="B23" s="5" t="n">
        <v>60440</v>
      </c>
      <c r="C23" s="5" t="n">
        <v>50053</v>
      </c>
    </row>
    <row r="24">
      <c r="A24" s="4" t="inlineStr">
        <is>
          <t>Total Unrealized Losses</t>
        </is>
      </c>
      <c r="B24" s="5" t="n">
        <v>-2030</v>
      </c>
      <c r="C24" s="5" t="n">
        <v>-1067</v>
      </c>
    </row>
    <row r="25">
      <c r="A25" s="4" t="inlineStr">
        <is>
          <t>Supranational institu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2954</v>
      </c>
      <c r="C27" s="5" t="n">
        <v>0</v>
      </c>
    </row>
    <row r="28">
      <c r="A28" s="4" t="inlineStr">
        <is>
          <t>Less than 12 Months, Unrealized Losses</t>
        </is>
      </c>
      <c r="B28" s="5" t="n">
        <v>-7</v>
      </c>
      <c r="C28" s="5" t="n">
        <v>0</v>
      </c>
    </row>
    <row r="29">
      <c r="A29" s="4" t="inlineStr">
        <is>
          <t>12 Months or More, Fair Value</t>
        </is>
      </c>
      <c r="B29" s="5" t="n">
        <v>337428</v>
      </c>
      <c r="C29" s="5" t="n">
        <v>389180</v>
      </c>
    </row>
    <row r="30">
      <c r="A30" s="4" t="inlineStr">
        <is>
          <t>12 Months or More, Unrealized Losses</t>
        </is>
      </c>
      <c r="B30" s="5" t="n">
        <v>-7062</v>
      </c>
      <c r="C30" s="5" t="n">
        <v>-5668</v>
      </c>
    </row>
    <row r="31">
      <c r="A31" s="4" t="inlineStr">
        <is>
          <t>Total Fair Value</t>
        </is>
      </c>
      <c r="B31" s="5" t="n">
        <v>350382</v>
      </c>
      <c r="C31" s="5" t="n">
        <v>389180</v>
      </c>
    </row>
    <row r="32">
      <c r="A32" s="4" t="inlineStr">
        <is>
          <t>Total Unrealized Losses</t>
        </is>
      </c>
      <c r="B32" s="5" t="n">
        <v>-7069</v>
      </c>
      <c r="C32" s="5" t="n">
        <v>-5668</v>
      </c>
    </row>
    <row r="33">
      <c r="A33" s="4" t="inlineStr">
        <is>
          <t>U.S. government-owned corporat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More, Fair Value</t>
        </is>
      </c>
      <c r="B37" s="5" t="n">
        <v>232051</v>
      </c>
      <c r="C37" s="5" t="n">
        <v>306864</v>
      </c>
    </row>
    <row r="38">
      <c r="A38" s="4" t="inlineStr">
        <is>
          <t>12 Months or More, Unrealized Losses</t>
        </is>
      </c>
      <c r="B38" s="5" t="n">
        <v>-22335</v>
      </c>
      <c r="C38" s="5" t="n">
        <v>-18703</v>
      </c>
    </row>
    <row r="39">
      <c r="A39" s="4" t="inlineStr">
        <is>
          <t>Total Fair Value</t>
        </is>
      </c>
      <c r="B39" s="5" t="n">
        <v>232051</v>
      </c>
      <c r="C39" s="5" t="n">
        <v>306864</v>
      </c>
    </row>
    <row r="40">
      <c r="A40" s="4" t="inlineStr">
        <is>
          <t>Total Unrealized Losses</t>
        </is>
      </c>
      <c r="B40" s="5" t="n">
        <v>-22335</v>
      </c>
      <c r="C40" s="5" t="n">
        <v>-18703</v>
      </c>
    </row>
    <row r="41">
      <c r="A41" s="4" t="inlineStr">
        <is>
          <t>GSE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More, Fair Value</t>
        </is>
      </c>
      <c r="B45" s="5" t="n">
        <v>99066</v>
      </c>
      <c r="C45" s="5" t="n">
        <v>126472</v>
      </c>
    </row>
    <row r="46">
      <c r="A46" s="4" t="inlineStr">
        <is>
          <t>12 Months or More, Unrealized Losses</t>
        </is>
      </c>
      <c r="B46" s="5" t="n">
        <v>-5747</v>
      </c>
      <c r="C46" s="5" t="n">
        <v>-3671</v>
      </c>
    </row>
    <row r="47">
      <c r="A47" s="4" t="inlineStr">
        <is>
          <t>Total Fair Value</t>
        </is>
      </c>
      <c r="B47" s="5" t="n">
        <v>99066</v>
      </c>
      <c r="C47" s="5" t="n">
        <v>126472</v>
      </c>
    </row>
    <row r="48">
      <c r="A48" s="4" t="inlineStr">
        <is>
          <t>Total Unrealized Losses</t>
        </is>
      </c>
      <c r="B48" s="5" t="n">
        <v>-5747</v>
      </c>
      <c r="C48" s="5" t="n">
        <v>-3671</v>
      </c>
    </row>
    <row r="49">
      <c r="A49" s="4" t="inlineStr">
        <is>
          <t>Other Than MB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4386570</v>
      </c>
      <c r="C51" s="5" t="n">
        <v>1212443</v>
      </c>
    </row>
    <row r="52">
      <c r="A52" s="4" t="inlineStr">
        <is>
          <t>Less than 12 Months, Unrealized Losses</t>
        </is>
      </c>
      <c r="B52" s="5" t="n">
        <v>-15140</v>
      </c>
      <c r="C52" s="5" t="n">
        <v>-370</v>
      </c>
    </row>
    <row r="53">
      <c r="A53" s="4" t="inlineStr">
        <is>
          <t>12 Months or More, Fair Value</t>
        </is>
      </c>
      <c r="B53" s="5" t="n">
        <v>1784088</v>
      </c>
      <c r="C53" s="5" t="n">
        <v>872569</v>
      </c>
    </row>
    <row r="54">
      <c r="A54" s="4" t="inlineStr">
        <is>
          <t>12 Months or More, Unrealized Losses</t>
        </is>
      </c>
      <c r="B54" s="5" t="n">
        <v>-41290</v>
      </c>
      <c r="C54" s="5" t="n">
        <v>-29109</v>
      </c>
    </row>
    <row r="55">
      <c r="A55" s="4" t="inlineStr">
        <is>
          <t>Total Fair Value</t>
        </is>
      </c>
      <c r="B55" s="5" t="n">
        <v>6170658</v>
      </c>
      <c r="C55" s="5" t="n">
        <v>2085012</v>
      </c>
    </row>
    <row r="56">
      <c r="A56" s="4" t="inlineStr">
        <is>
          <t>Total Unrealized Losses</t>
        </is>
      </c>
      <c r="B56" s="5" t="n">
        <v>-56430</v>
      </c>
      <c r="C56" s="5" t="n">
        <v>-29479</v>
      </c>
    </row>
    <row r="57">
      <c r="A57" s="4" t="inlineStr">
        <is>
          <t>U.S. government guaranteed - single-family MB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16779</v>
      </c>
      <c r="C59" s="4" t="inlineStr">
        <is>
          <t xml:space="preserve"> </t>
        </is>
      </c>
    </row>
    <row r="60">
      <c r="A60" s="4" t="inlineStr">
        <is>
          <t>Less than 12 Months, Unrealized Losses</t>
        </is>
      </c>
      <c r="B60" s="5" t="n">
        <v>-2378</v>
      </c>
      <c r="C60" s="4" t="inlineStr">
        <is>
          <t xml:space="preserve"> </t>
        </is>
      </c>
    </row>
    <row r="61">
      <c r="A61" s="4" t="inlineStr">
        <is>
          <t>12 Months or More, Fair Value</t>
        </is>
      </c>
      <c r="B61" s="5" t="n">
        <v>0</v>
      </c>
      <c r="C61" s="4" t="inlineStr">
        <is>
          <t xml:space="preserve"> </t>
        </is>
      </c>
    </row>
    <row r="62">
      <c r="A62" s="4" t="inlineStr">
        <is>
          <t>12 Months or More, Unrealized Losses</t>
        </is>
      </c>
      <c r="B62" s="5" t="n">
        <v>0</v>
      </c>
      <c r="C62" s="4" t="inlineStr">
        <is>
          <t xml:space="preserve"> </t>
        </is>
      </c>
    </row>
    <row r="63">
      <c r="A63" s="4" t="inlineStr">
        <is>
          <t>Total Fair Value</t>
        </is>
      </c>
      <c r="B63" s="5" t="n">
        <v>16779</v>
      </c>
      <c r="C63" s="4" t="inlineStr">
        <is>
          <t xml:space="preserve"> </t>
        </is>
      </c>
    </row>
    <row r="64">
      <c r="A64" s="4" t="inlineStr">
        <is>
          <t>Total Unrealized Losses</t>
        </is>
      </c>
      <c r="B64" s="5" t="n">
        <v>-2378</v>
      </c>
      <c r="C64" s="4" t="inlineStr">
        <is>
          <t xml:space="preserve"> </t>
        </is>
      </c>
    </row>
    <row r="65">
      <c r="A65" s="4" t="inlineStr">
        <is>
          <t>U.S. government guaranteed-multifamily MB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513852</v>
      </c>
      <c r="C67" s="5" t="n">
        <v>187437</v>
      </c>
    </row>
    <row r="68">
      <c r="A68" s="4" t="inlineStr">
        <is>
          <t>Less than 12 Months, Unrealized Losses</t>
        </is>
      </c>
      <c r="B68" s="5" t="n">
        <v>-20756</v>
      </c>
      <c r="C68" s="5" t="n">
        <v>-52</v>
      </c>
    </row>
    <row r="69">
      <c r="A69" s="4" t="inlineStr">
        <is>
          <t>12 Months or More, Fair Value</t>
        </is>
      </c>
      <c r="B69" s="5" t="n">
        <v>0</v>
      </c>
      <c r="C69" s="5" t="n">
        <v>0</v>
      </c>
    </row>
    <row r="70">
      <c r="A70" s="4" t="inlineStr">
        <is>
          <t>12 Months or More, Unrealized Losses</t>
        </is>
      </c>
      <c r="B70" s="5" t="n">
        <v>0</v>
      </c>
      <c r="C70" s="5" t="n">
        <v>0</v>
      </c>
    </row>
    <row r="71">
      <c r="A71" s="4" t="inlineStr">
        <is>
          <t>Total Fair Value</t>
        </is>
      </c>
      <c r="B71" s="5" t="n">
        <v>513852</v>
      </c>
      <c r="C71" s="5" t="n">
        <v>187437</v>
      </c>
    </row>
    <row r="72">
      <c r="A72" s="4" t="inlineStr">
        <is>
          <t>Total Unrealized Losses</t>
        </is>
      </c>
      <c r="B72" s="5" t="n">
        <v>-20756</v>
      </c>
      <c r="C72" s="5" t="n">
        <v>-52</v>
      </c>
    </row>
    <row r="73">
      <c r="A73" s="4" t="inlineStr">
        <is>
          <t>MBS [Membe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5492161</v>
      </c>
      <c r="C75" s="5" t="n">
        <v>1787508</v>
      </c>
    </row>
    <row r="76">
      <c r="A76" s="4" t="inlineStr">
        <is>
          <t>Less than 12 Months, Unrealized Losses</t>
        </is>
      </c>
      <c r="B76" s="5" t="n">
        <v>-195858</v>
      </c>
      <c r="C76" s="5" t="n">
        <v>-25369</v>
      </c>
    </row>
    <row r="77">
      <c r="A77" s="4" t="inlineStr">
        <is>
          <t>12 Months or More, Fair Value</t>
        </is>
      </c>
      <c r="B77" s="5" t="n">
        <v>887040</v>
      </c>
      <c r="C77" s="5" t="n">
        <v>0</v>
      </c>
    </row>
    <row r="78">
      <c r="A78" s="4" t="inlineStr">
        <is>
          <t>12 Months or More, Unrealized Losses</t>
        </is>
      </c>
      <c r="B78" s="5" t="n">
        <v>-52369</v>
      </c>
      <c r="C78" s="5" t="n">
        <v>0</v>
      </c>
    </row>
    <row r="79">
      <c r="A79" s="4" t="inlineStr">
        <is>
          <t>Total Fair Value</t>
        </is>
      </c>
      <c r="B79" s="5" t="n">
        <v>6379201</v>
      </c>
      <c r="C79" s="5" t="n">
        <v>1787508</v>
      </c>
    </row>
    <row r="80">
      <c r="A80" s="4" t="inlineStr">
        <is>
          <t>Total Unrealized Losses</t>
        </is>
      </c>
      <c r="B80" s="5" t="n">
        <v>-248227</v>
      </c>
      <c r="C80" s="5" t="n">
        <v>-25369</v>
      </c>
    </row>
    <row r="81">
      <c r="A81" s="4" t="inlineStr">
        <is>
          <t>GSE - single-family [Member] | GSE – MB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693365</v>
      </c>
      <c r="C83" s="5" t="n">
        <v>93020</v>
      </c>
    </row>
    <row r="84">
      <c r="A84" s="4" t="inlineStr">
        <is>
          <t>Less than 12 Months, Unrealized Losses</t>
        </is>
      </c>
      <c r="B84" s="5" t="n">
        <v>-45280</v>
      </c>
      <c r="C84" s="5" t="n">
        <v>-121</v>
      </c>
    </row>
    <row r="85">
      <c r="A85" s="4" t="inlineStr">
        <is>
          <t>12 Months or More, Fair Value</t>
        </is>
      </c>
      <c r="B85" s="5" t="n">
        <v>79223</v>
      </c>
      <c r="C85" s="5" t="n">
        <v>0</v>
      </c>
    </row>
    <row r="86">
      <c r="A86" s="4" t="inlineStr">
        <is>
          <t>12 Months or More, Unrealized Losses</t>
        </is>
      </c>
      <c r="B86" s="5" t="n">
        <v>-6941</v>
      </c>
      <c r="C86" s="5" t="n">
        <v>0</v>
      </c>
    </row>
    <row r="87">
      <c r="A87" s="4" t="inlineStr">
        <is>
          <t>Total Fair Value</t>
        </is>
      </c>
      <c r="B87" s="5" t="n">
        <v>772588</v>
      </c>
      <c r="C87" s="5" t="n">
        <v>93020</v>
      </c>
    </row>
    <row r="88">
      <c r="A88" s="4" t="inlineStr">
        <is>
          <t>Total Unrealized Losses</t>
        </is>
      </c>
      <c r="B88" s="5" t="n">
        <v>-52221</v>
      </c>
      <c r="C88" s="5" t="n">
        <v>-121</v>
      </c>
    </row>
    <row r="89">
      <c r="A89" s="4" t="inlineStr">
        <is>
          <t>GSE - multifamily [Member] | GSE – MBS [Member]</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12 Months, Fair Value</t>
        </is>
      </c>
      <c r="B91" s="5" t="n">
        <v>4268165</v>
      </c>
      <c r="C91" s="5" t="n">
        <v>1507051</v>
      </c>
    </row>
    <row r="92">
      <c r="A92" s="4" t="inlineStr">
        <is>
          <t>Less than 12 Months, Unrealized Losses</t>
        </is>
      </c>
      <c r="B92" s="5" t="n">
        <v>-127444</v>
      </c>
      <c r="C92" s="5" t="n">
        <v>-25196</v>
      </c>
    </row>
    <row r="93">
      <c r="A93" s="4" t="inlineStr">
        <is>
          <t>12 Months or More, Fair Value</t>
        </is>
      </c>
      <c r="B93" s="5" t="n">
        <v>807817</v>
      </c>
      <c r="C93" s="5" t="n">
        <v>0</v>
      </c>
    </row>
    <row r="94">
      <c r="A94" s="4" t="inlineStr">
        <is>
          <t>12 Months or More, Unrealized Losses</t>
        </is>
      </c>
      <c r="B94" s="5" t="n">
        <v>-45428</v>
      </c>
      <c r="C94" s="5" t="n">
        <v>0</v>
      </c>
    </row>
    <row r="95">
      <c r="A95" s="4" t="inlineStr">
        <is>
          <t>Total Fair Value</t>
        </is>
      </c>
      <c r="B95" s="5" t="n">
        <v>5075982</v>
      </c>
      <c r="C95" s="5" t="n">
        <v>1507051</v>
      </c>
    </row>
    <row r="96">
      <c r="A96" s="4" t="inlineStr">
        <is>
          <t>Total Unrealized Losses</t>
        </is>
      </c>
      <c r="B96" s="6" t="n">
        <v>-172872</v>
      </c>
      <c r="C96" s="6" t="n">
        <v>-25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by Contractual Maturity (Details) - USD ($) $ in Thousands</t>
        </is>
      </c>
      <c r="C1" s="2" t="inlineStr">
        <is>
          <t>Sep. 30, 2022</t>
        </is>
      </c>
      <c r="D1" s="2" t="inlineStr">
        <is>
          <t>Dec. 31, 2021</t>
        </is>
      </c>
    </row>
    <row r="2">
      <c r="A2" s="3" t="inlineStr">
        <is>
          <t>Debt Securities, Available-for-sale [Line Items]</t>
        </is>
      </c>
      <c r="C2" s="4" t="inlineStr">
        <is>
          <t xml:space="preserve"> </t>
        </is>
      </c>
      <c r="D2" s="4" t="inlineStr">
        <is>
          <t xml:space="preserve"> </t>
        </is>
      </c>
    </row>
    <row r="3">
      <c r="A3" s="4" t="inlineStr">
        <is>
          <t>Amortized cost</t>
        </is>
      </c>
      <c r="B3" s="4" t="inlineStr">
        <is>
          <t>[1]</t>
        </is>
      </c>
      <c r="C3" s="6" t="n">
        <v>13324621</v>
      </c>
      <c r="D3" s="6" t="n">
        <v>12837974</v>
      </c>
    </row>
    <row r="4">
      <c r="A4" s="4" t="inlineStr">
        <is>
          <t>Fair Value</t>
        </is>
      </c>
      <c r="C4" s="5" t="n">
        <v>13036558</v>
      </c>
      <c r="D4" s="5" t="n">
        <v>12895987</v>
      </c>
    </row>
    <row r="5">
      <c r="A5" s="4" t="inlineStr">
        <is>
          <t>Other Than MBS [Member]</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Due in one year or less, amortized cost</t>
        </is>
      </c>
      <c r="C7" s="5" t="n">
        <v>27000</v>
      </c>
      <c r="D7" s="5" t="n">
        <v>27000</v>
      </c>
    </row>
    <row r="8">
      <c r="A8" s="4" t="inlineStr">
        <is>
          <t>Due in one year or less, fair value</t>
        </is>
      </c>
      <c r="C8" s="5" t="n">
        <v>26864</v>
      </c>
      <c r="D8" s="5" t="n">
        <v>26780</v>
      </c>
    </row>
    <row r="9">
      <c r="A9" s="4" t="inlineStr">
        <is>
          <t>Due after one year through five years, amortized cost</t>
        </is>
      </c>
      <c r="C9" s="5" t="n">
        <v>3953052</v>
      </c>
      <c r="D9" s="5" t="n">
        <v>1898894</v>
      </c>
    </row>
    <row r="10">
      <c r="A10" s="4" t="inlineStr">
        <is>
          <t>Due after one year through five years, fair value</t>
        </is>
      </c>
      <c r="C10" s="5" t="n">
        <v>3932478</v>
      </c>
      <c r="D10" s="5" t="n">
        <v>1898308</v>
      </c>
    </row>
    <row r="11">
      <c r="A11" s="4" t="inlineStr">
        <is>
          <t>Due after five years through 10 years, amortized cost</t>
        </is>
      </c>
      <c r="C11" s="5" t="n">
        <v>2166634</v>
      </c>
      <c r="D11" s="5" t="n">
        <v>3674762</v>
      </c>
    </row>
    <row r="12">
      <c r="A12" s="4" t="inlineStr">
        <is>
          <t>Due after five years through 10 years, fair value</t>
        </is>
      </c>
      <c r="C12" s="5" t="n">
        <v>2159051</v>
      </c>
      <c r="D12" s="5" t="n">
        <v>3671798</v>
      </c>
    </row>
    <row r="13">
      <c r="A13" s="4" t="inlineStr">
        <is>
          <t>Due after 10 years, amortized cost</t>
        </is>
      </c>
      <c r="C13" s="5" t="n">
        <v>319487</v>
      </c>
      <c r="D13" s="5" t="n">
        <v>409257</v>
      </c>
    </row>
    <row r="14">
      <c r="A14" s="4" t="inlineStr">
        <is>
          <t>Due after 10 years, fair value</t>
        </is>
      </c>
      <c r="C14" s="5" t="n">
        <v>291587</v>
      </c>
      <c r="D14" s="5" t="n">
        <v>387026</v>
      </c>
    </row>
    <row r="15">
      <c r="A15" s="4" t="inlineStr">
        <is>
          <t>Amortized cost</t>
        </is>
      </c>
      <c r="B15" s="4" t="inlineStr">
        <is>
          <t>[1]</t>
        </is>
      </c>
      <c r="C15" s="5" t="n">
        <v>6466173</v>
      </c>
      <c r="D15" s="5" t="n">
        <v>6009913</v>
      </c>
    </row>
    <row r="16">
      <c r="A16" s="4" t="inlineStr">
        <is>
          <t>Fair Value</t>
        </is>
      </c>
      <c r="C16" s="5" t="n">
        <v>6409980</v>
      </c>
      <c r="D16" s="5" t="n">
        <v>5983912</v>
      </c>
    </row>
    <row r="17">
      <c r="A17" s="4" t="inlineStr">
        <is>
          <t>MBS [Member]</t>
        </is>
      </c>
      <c r="C17" s="4" t="inlineStr">
        <is>
          <t xml:space="preserve"> </t>
        </is>
      </c>
      <c r="D17" s="4" t="inlineStr">
        <is>
          <t xml:space="preserve"> </t>
        </is>
      </c>
    </row>
    <row r="18">
      <c r="A18" s="3" t="inlineStr">
        <is>
          <t>Debt Securities, Available-for-sale [Line Items]</t>
        </is>
      </c>
      <c r="C18" s="4" t="inlineStr">
        <is>
          <t xml:space="preserve"> </t>
        </is>
      </c>
      <c r="D18" s="4" t="inlineStr">
        <is>
          <t xml:space="preserve"> </t>
        </is>
      </c>
    </row>
    <row r="19">
      <c r="A19" s="4" t="inlineStr">
        <is>
          <t>Amortized cost</t>
        </is>
      </c>
      <c r="B19" s="4" t="inlineStr">
        <is>
          <t>[1]</t>
        </is>
      </c>
      <c r="C19" s="5" t="n">
        <v>6858448</v>
      </c>
      <c r="D19" s="5" t="n">
        <v>6828061</v>
      </c>
    </row>
    <row r="20">
      <c r="A20" s="4" t="inlineStr">
        <is>
          <t>Fair Value</t>
        </is>
      </c>
      <c r="C20" s="5" t="n">
        <v>6626578</v>
      </c>
      <c r="D20" s="5" t="n">
        <v>6912075</v>
      </c>
    </row>
    <row r="21">
      <c r="A21" s="4" t="inlineStr">
        <is>
          <t>Amortized Cost MBS</t>
        </is>
      </c>
      <c r="B21" s="4" t="inlineStr">
        <is>
          <t>[2]</t>
        </is>
      </c>
      <c r="C21" s="5" t="n">
        <v>6858448</v>
      </c>
      <c r="D21" s="5" t="n">
        <v>6828061</v>
      </c>
    </row>
    <row r="22">
      <c r="A22" s="4" t="inlineStr">
        <is>
          <t>Fair Value MBS</t>
        </is>
      </c>
      <c r="B22" s="4" t="inlineStr">
        <is>
          <t>[2]</t>
        </is>
      </c>
      <c r="C22" s="6" t="n">
        <v>6626578</v>
      </c>
      <c r="D22" s="6" t="n">
        <v>6912075</v>
      </c>
    </row>
    <row r="23"/>
    <row r="24">
      <c r="A24" s="4" t="inlineStr">
        <is>
          <t>[1]Amortized cost of available-for-sale securities includes adjustments made to the cost basis of an investment for accretion, amortization, collection of cash, and fair-value hedge accounting adjustments. Amortized cost excludes accrued interest receivable of $32.3 million and $31.6 million at September 30, 2022, and December 31, 2021, respectively[2]MBS are not presented by contractual maturity because their expected maturities will likely differ from contractual maturities because borrowers of the underlying loans may have the right to call or prepay obligations with or without call or prepayment fees.</t>
        </is>
      </c>
    </row>
  </sheetData>
  <mergeCells count="3">
    <mergeCell ref="A1:B1"/>
    <mergeCell ref="A23:C23"/>
    <mergeCell ref="A24:C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eld-to-Maturity Securities by Major Security Type (Details) - USD ($) $ in Thousands</t>
        </is>
      </c>
      <c r="C1" s="2" t="inlineStr">
        <is>
          <t>Sep. 30, 2022</t>
        </is>
      </c>
      <c r="D1" s="2" t="inlineStr">
        <is>
          <t>Dec. 31, 2021</t>
        </is>
      </c>
    </row>
    <row r="2">
      <c r="A2" s="3" t="inlineStr">
        <is>
          <t>Schedule of Held-to-maturity Securities [Line Items]</t>
        </is>
      </c>
      <c r="C2" s="4" t="inlineStr">
        <is>
          <t xml:space="preserve"> </t>
        </is>
      </c>
      <c r="D2" s="4" t="inlineStr">
        <is>
          <t xml:space="preserve"> </t>
        </is>
      </c>
    </row>
    <row r="3">
      <c r="A3" s="4" t="inlineStr">
        <is>
          <t>Held-to-maturity fair value</t>
        </is>
      </c>
      <c r="C3" s="6" t="n">
        <v>105715</v>
      </c>
      <c r="D3" s="6" t="n">
        <v>148068</v>
      </c>
    </row>
    <row r="4">
      <c r="A4" s="4" t="inlineStr">
        <is>
          <t>Held-to-maturity securities - accrued interest receivable</t>
        </is>
      </c>
      <c r="C4" s="5" t="n">
        <v>277</v>
      </c>
      <c r="D4" s="5" t="n">
        <v>200</v>
      </c>
    </row>
    <row r="5">
      <c r="A5" s="4" t="inlineStr">
        <is>
          <t>U.S. government guaranteed - single-family MBS [Member]</t>
        </is>
      </c>
      <c r="C5" s="4" t="inlineStr">
        <is>
          <t xml:space="preserve"> </t>
        </is>
      </c>
      <c r="D5" s="4" t="inlineStr">
        <is>
          <t xml:space="preserve"> </t>
        </is>
      </c>
    </row>
    <row r="6">
      <c r="A6" s="3" t="inlineStr">
        <is>
          <t>Schedule of Held-to-maturity Securities [Line Items]</t>
        </is>
      </c>
      <c r="C6" s="4" t="inlineStr">
        <is>
          <t xml:space="preserve"> </t>
        </is>
      </c>
      <c r="D6" s="4" t="inlineStr">
        <is>
          <t xml:space="preserve"> </t>
        </is>
      </c>
    </row>
    <row r="7">
      <c r="A7" s="4" t="inlineStr">
        <is>
          <t>Amortized Cost</t>
        </is>
      </c>
      <c r="B7" s="4" t="inlineStr">
        <is>
          <t>[1]</t>
        </is>
      </c>
      <c r="C7" s="5" t="n">
        <v>3752</v>
      </c>
      <c r="D7" s="5" t="n">
        <v>4320</v>
      </c>
    </row>
    <row r="8">
      <c r="A8" s="4" t="inlineStr">
        <is>
          <t>Gross Unrecognized Holding Gains</t>
        </is>
      </c>
      <c r="C8" s="5" t="n">
        <v>42</v>
      </c>
      <c r="D8" s="5" t="n">
        <v>88</v>
      </c>
    </row>
    <row r="9">
      <c r="A9" s="4" t="inlineStr">
        <is>
          <t>Gross Unrecognized Holding Losses</t>
        </is>
      </c>
      <c r="C9" s="5" t="n">
        <v>0</v>
      </c>
      <c r="D9" s="5" t="n">
        <v>0</v>
      </c>
    </row>
    <row r="10">
      <c r="A10" s="4" t="inlineStr">
        <is>
          <t>Held-to-maturity fair value</t>
        </is>
      </c>
      <c r="C10" s="5" t="n">
        <v>3794</v>
      </c>
      <c r="D10" s="5" t="n">
        <v>4408</v>
      </c>
    </row>
    <row r="11">
      <c r="A11" s="4" t="inlineStr">
        <is>
          <t>GSE – MBS [Member] | Single Family [Member]</t>
        </is>
      </c>
      <c r="C11" s="4" t="inlineStr">
        <is>
          <t xml:space="preserve"> </t>
        </is>
      </c>
      <c r="D11" s="4" t="inlineStr">
        <is>
          <t xml:space="preserve"> </t>
        </is>
      </c>
    </row>
    <row r="12">
      <c r="A12" s="3" t="inlineStr">
        <is>
          <t>Schedule of Held-to-maturity Securities [Line Items]</t>
        </is>
      </c>
      <c r="C12" s="4" t="inlineStr">
        <is>
          <t xml:space="preserve"> </t>
        </is>
      </c>
      <c r="D12" s="4" t="inlineStr">
        <is>
          <t xml:space="preserve"> </t>
        </is>
      </c>
    </row>
    <row r="13">
      <c r="A13" s="4" t="inlineStr">
        <is>
          <t>Amortized Cost</t>
        </is>
      </c>
      <c r="B13" s="4" t="inlineStr">
        <is>
          <t>[1]</t>
        </is>
      </c>
      <c r="C13" s="5" t="n">
        <v>102058</v>
      </c>
      <c r="D13" s="5" t="n">
        <v>141172</v>
      </c>
    </row>
    <row r="14">
      <c r="A14" s="4" t="inlineStr">
        <is>
          <t>Gross Unrecognized Holding Gains</t>
        </is>
      </c>
      <c r="C14" s="5" t="n">
        <v>675</v>
      </c>
      <c r="D14" s="5" t="n">
        <v>2605</v>
      </c>
    </row>
    <row r="15">
      <c r="A15" s="4" t="inlineStr">
        <is>
          <t>Gross Unrecognized Holding Losses</t>
        </is>
      </c>
      <c r="C15" s="5" t="n">
        <v>-812</v>
      </c>
      <c r="D15" s="5" t="n">
        <v>-117</v>
      </c>
    </row>
    <row r="16">
      <c r="A16" s="4" t="inlineStr">
        <is>
          <t>Held-to-maturity fair value</t>
        </is>
      </c>
      <c r="C16" s="5" t="n">
        <v>101921</v>
      </c>
      <c r="D16" s="5" t="n">
        <v>143660</v>
      </c>
    </row>
    <row r="17">
      <c r="A17" s="4" t="inlineStr">
        <is>
          <t>MBS [Member]</t>
        </is>
      </c>
      <c r="C17" s="4" t="inlineStr">
        <is>
          <t xml:space="preserve"> </t>
        </is>
      </c>
      <c r="D17" s="4" t="inlineStr">
        <is>
          <t xml:space="preserve"> </t>
        </is>
      </c>
    </row>
    <row r="18">
      <c r="A18" s="3" t="inlineStr">
        <is>
          <t>Schedule of Held-to-maturity Securities [Line Items]</t>
        </is>
      </c>
      <c r="C18" s="4" t="inlineStr">
        <is>
          <t xml:space="preserve"> </t>
        </is>
      </c>
      <c r="D18" s="4" t="inlineStr">
        <is>
          <t xml:space="preserve"> </t>
        </is>
      </c>
    </row>
    <row r="19">
      <c r="A19" s="4" t="inlineStr">
        <is>
          <t>Amortized Cost</t>
        </is>
      </c>
      <c r="B19" s="4" t="inlineStr">
        <is>
          <t>[1]</t>
        </is>
      </c>
      <c r="C19" s="5" t="n">
        <v>105810</v>
      </c>
      <c r="D19" s="5" t="n">
        <v>145492</v>
      </c>
    </row>
    <row r="20">
      <c r="A20" s="4" t="inlineStr">
        <is>
          <t>Gross Unrecognized Holding Gains</t>
        </is>
      </c>
      <c r="C20" s="5" t="n">
        <v>717</v>
      </c>
      <c r="D20" s="5" t="n">
        <v>2693</v>
      </c>
    </row>
    <row r="21">
      <c r="A21" s="4" t="inlineStr">
        <is>
          <t>Gross Unrecognized Holding Losses</t>
        </is>
      </c>
      <c r="C21" s="5" t="n">
        <v>-812</v>
      </c>
      <c r="D21" s="5" t="n">
        <v>-117</v>
      </c>
    </row>
    <row r="22">
      <c r="A22" s="4" t="inlineStr">
        <is>
          <t>Held-to-maturity fair value</t>
        </is>
      </c>
      <c r="C22" s="6" t="n">
        <v>105715</v>
      </c>
      <c r="D22" s="6" t="n">
        <v>148068</v>
      </c>
    </row>
    <row r="23"/>
    <row r="24">
      <c r="A24" s="4" t="inlineStr">
        <is>
          <t>[1]Amortized cost of held-to-maturity securities includes adjustments made to the cost basis of an investment for accretion, amortization, and collection of cash. Amortized cost excludes accrued interest receivable of $277 thousand and $200 thousand at September 30, 2022, and December 31, 2021, respectively.</t>
        </is>
      </c>
    </row>
  </sheetData>
  <mergeCells count="3">
    <mergeCell ref="A1:B1"/>
    <mergeCell ref="A23:C23"/>
    <mergeCell ref="A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ceeds and Gains (Losses) from Sales of Investment Securities (Details) - USD ($) $ in Thousands</t>
        </is>
      </c>
      <c r="C1" s="2" t="inlineStr">
        <is>
          <t>9 Months Ended</t>
        </is>
      </c>
    </row>
    <row r="2">
      <c r="C2" s="2" t="inlineStr">
        <is>
          <t>Sep. 30, 2022</t>
        </is>
      </c>
      <c r="D2" s="2" t="inlineStr">
        <is>
          <t>Sep. 30, 2021</t>
        </is>
      </c>
    </row>
    <row r="3">
      <c r="A3" s="3" t="inlineStr">
        <is>
          <t>Debt Securities, Available-for-sale, Sale [Abstract]</t>
        </is>
      </c>
      <c r="C3" s="4" t="inlineStr">
        <is>
          <t xml:space="preserve"> </t>
        </is>
      </c>
      <c r="D3" s="4" t="inlineStr">
        <is>
          <t xml:space="preserve"> </t>
        </is>
      </c>
    </row>
    <row r="4">
      <c r="A4" s="4" t="inlineStr">
        <is>
          <t>Proceeds from sale</t>
        </is>
      </c>
      <c r="C4" s="6" t="n">
        <v>142733</v>
      </c>
      <c r="D4" s="6" t="n">
        <v>0</v>
      </c>
    </row>
    <row r="5">
      <c r="A5" s="4" t="inlineStr">
        <is>
          <t>Amortized cost</t>
        </is>
      </c>
      <c r="C5" s="5" t="n">
        <v>142735</v>
      </c>
      <c r="D5" s="5" t="n">
        <v>0</v>
      </c>
    </row>
    <row r="6">
      <c r="A6" s="4" t="inlineStr">
        <is>
          <t>Gross realized gains from sale</t>
        </is>
      </c>
      <c r="C6" s="5" t="n">
        <v>124</v>
      </c>
      <c r="D6" s="5" t="n">
        <v>0</v>
      </c>
    </row>
    <row r="7">
      <c r="A7" s="4" t="inlineStr">
        <is>
          <t>Gross realized losses from sale</t>
        </is>
      </c>
      <c r="C7" s="5" t="n">
        <v>-126</v>
      </c>
      <c r="D7" s="5" t="n">
        <v>0</v>
      </c>
    </row>
    <row r="8">
      <c r="A8" s="4" t="inlineStr">
        <is>
          <t>Realized net loss from sale</t>
        </is>
      </c>
      <c r="C8" s="5" t="n">
        <v>-2</v>
      </c>
      <c r="D8" s="5" t="n">
        <v>0</v>
      </c>
    </row>
    <row r="9">
      <c r="A9" s="3" t="inlineStr">
        <is>
          <t>Debt Securities, Held-to-maturity, Sale [Abstract]</t>
        </is>
      </c>
      <c r="C9" s="4" t="inlineStr">
        <is>
          <t xml:space="preserve"> </t>
        </is>
      </c>
      <c r="D9" s="4" t="inlineStr">
        <is>
          <t xml:space="preserve"> </t>
        </is>
      </c>
    </row>
    <row r="10">
      <c r="A10" s="4" t="inlineStr">
        <is>
          <t>Proceeds from sale</t>
        </is>
      </c>
      <c r="B10" s="4" t="inlineStr">
        <is>
          <t>[1]</t>
        </is>
      </c>
      <c r="C10" s="5" t="n">
        <v>10405</v>
      </c>
      <c r="D10" s="5" t="n">
        <v>0</v>
      </c>
    </row>
    <row r="11">
      <c r="A11" s="4" t="inlineStr">
        <is>
          <t>Carrying value</t>
        </is>
      </c>
      <c r="B11" s="4" t="inlineStr">
        <is>
          <t>[1]</t>
        </is>
      </c>
      <c r="C11" s="5" t="n">
        <v>10385</v>
      </c>
      <c r="D11" s="5" t="n">
        <v>0</v>
      </c>
    </row>
    <row r="12">
      <c r="A12" s="4" t="inlineStr">
        <is>
          <t>Gross realized gains from sale</t>
        </is>
      </c>
      <c r="B12" s="4" t="inlineStr">
        <is>
          <t>[1]</t>
        </is>
      </c>
      <c r="C12" s="5" t="n">
        <v>22</v>
      </c>
      <c r="D12" s="5" t="n">
        <v>0</v>
      </c>
    </row>
    <row r="13">
      <c r="A13" s="4" t="inlineStr">
        <is>
          <t>Gross realized losses from sale</t>
        </is>
      </c>
      <c r="B13" s="4" t="inlineStr">
        <is>
          <t>[1]</t>
        </is>
      </c>
      <c r="C13" s="5" t="n">
        <v>-2</v>
      </c>
      <c r="D13" s="5" t="n">
        <v>0</v>
      </c>
    </row>
    <row r="14">
      <c r="A14" s="4" t="inlineStr">
        <is>
          <t>Realized net gain from sale</t>
        </is>
      </c>
      <c r="B14" s="4" t="inlineStr">
        <is>
          <t>[1]</t>
        </is>
      </c>
      <c r="C14" s="6" t="n">
        <v>20</v>
      </c>
      <c r="D14" s="6" t="n">
        <v>0</v>
      </c>
    </row>
    <row r="15"/>
    <row r="16">
      <c r="A16" s="4" t="inlineStr">
        <is>
          <t>[1]Held-to-maturity securities sold had less than 15 percent of the acquired principal outstanding at the time of sale. Such sales are treated as maturities for the purposes of security classification. The sale does not impact our ability and intent to hold the remaining investments classified as held-to-maturity through their stated maturity dates.</t>
        </is>
      </c>
    </row>
  </sheetData>
  <mergeCells count="4">
    <mergeCell ref="A1:B2"/>
    <mergeCell ref="C1:D1"/>
    <mergeCell ref="A15:C15"/>
    <mergeCell ref="A16:C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 $ in Thousands</t>
        </is>
      </c>
      <c r="B1" s="2" t="inlineStr">
        <is>
          <t>3 Months Ended</t>
        </is>
      </c>
    </row>
    <row r="2">
      <c r="B2" s="2" t="inlineStr">
        <is>
          <t>Sep. 30, 2022</t>
        </is>
      </c>
      <c r="C2" s="2" t="inlineStr">
        <is>
          <t>Sep. 30, 2021</t>
        </is>
      </c>
      <c r="D2" s="2" t="inlineStr">
        <is>
          <t>Dec. 31, 2021</t>
        </is>
      </c>
    </row>
    <row r="3">
      <c r="A3" s="4" t="inlineStr">
        <is>
          <t>Interest-Bearing Deposits, Securities Purchased Under Agreements to Resell, and Federal Funds Sold, Percentage Rated Below Single-A</t>
        </is>
      </c>
      <c r="B3" s="7" t="n">
        <v>0</v>
      </c>
      <c r="C3" s="4" t="inlineStr">
        <is>
          <t xml:space="preserve"> </t>
        </is>
      </c>
      <c r="D3" s="7" t="n">
        <v>0</v>
      </c>
    </row>
    <row r="4">
      <c r="A4" s="4" t="inlineStr">
        <is>
          <t>Allowance for credit losses for securities purchased under agreements to resell</t>
        </is>
      </c>
      <c r="B4" s="6" t="n">
        <v>0</v>
      </c>
      <c r="C4" s="4" t="inlineStr">
        <is>
          <t xml:space="preserve"> </t>
        </is>
      </c>
      <c r="D4" s="6" t="n">
        <v>0</v>
      </c>
    </row>
    <row r="5">
      <c r="A5" s="4" t="inlineStr">
        <is>
          <t>Available for-Sale securities, rated single-A or above, based on amortized cost</t>
        </is>
      </c>
      <c r="B5" s="7" t="n">
        <v>1</v>
      </c>
      <c r="C5" s="4" t="inlineStr">
        <is>
          <t xml:space="preserve"> </t>
        </is>
      </c>
      <c r="D5" s="7" t="n">
        <v>1</v>
      </c>
    </row>
    <row r="6">
      <c r="A6" s="4" t="inlineStr">
        <is>
          <t>Held -to-maturity securities, rated single-A or above, based on amortized cost</t>
        </is>
      </c>
      <c r="B6" s="7" t="n">
        <v>1</v>
      </c>
      <c r="C6" s="4" t="inlineStr">
        <is>
          <t xml:space="preserve"> </t>
        </is>
      </c>
      <c r="D6" s="7" t="n">
        <v>1</v>
      </c>
    </row>
    <row r="7">
      <c r="A7" s="4" t="inlineStr">
        <is>
          <t>Sale of investment securities available-for-sale and held-to-maturity</t>
        </is>
      </c>
      <c r="B7" s="6" t="n">
        <v>0</v>
      </c>
      <c r="C7" s="6" t="n">
        <v>0</v>
      </c>
      <c r="D7" s="4" t="inlineStr">
        <is>
          <t xml:space="preserve"> </t>
        </is>
      </c>
    </row>
    <row r="8">
      <c r="A8" s="4" t="inlineStr">
        <is>
          <t>Allowance for credit losses on available-for-sale securities</t>
        </is>
      </c>
      <c r="B8" s="5" t="n">
        <v>0</v>
      </c>
      <c r="C8" s="4" t="inlineStr">
        <is>
          <t xml:space="preserve"> </t>
        </is>
      </c>
      <c r="D8" s="6" t="n">
        <v>0</v>
      </c>
    </row>
    <row r="9">
      <c r="A9" s="4" t="inlineStr">
        <is>
          <t>Allowance for credit losses on held-to- maturity securities</t>
        </is>
      </c>
      <c r="B9" s="5" t="n">
        <v>0</v>
      </c>
      <c r="C9" s="4" t="inlineStr">
        <is>
          <t xml:space="preserve"> </t>
        </is>
      </c>
      <c r="D9" s="5" t="n">
        <v>0</v>
      </c>
    </row>
    <row r="10">
      <c r="A10" s="4" t="inlineStr">
        <is>
          <t>Interest Bearing Deposits and Federal Funds Sold [Member]</t>
        </is>
      </c>
      <c r="B10" s="4" t="inlineStr">
        <is>
          <t xml:space="preserve"> </t>
        </is>
      </c>
      <c r="C10" s="4" t="inlineStr">
        <is>
          <t xml:space="preserve"> </t>
        </is>
      </c>
      <c r="D10" s="4" t="inlineStr">
        <is>
          <t xml:space="preserve"> </t>
        </is>
      </c>
    </row>
    <row r="11">
      <c r="A11" s="4" t="inlineStr">
        <is>
          <t>Allowance for credit loss for interest bearing deposits and federal funds sold</t>
        </is>
      </c>
      <c r="B11" s="6" t="n">
        <v>0</v>
      </c>
      <c r="C11" s="4" t="inlineStr">
        <is>
          <t xml:space="preserve"> </t>
        </is>
      </c>
      <c r="D1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 Outstanding by Year of Contractual Maturity (Details) - USD ($) $ in Thousands</t>
        </is>
      </c>
      <c r="C1" s="2" t="inlineStr">
        <is>
          <t>Sep. 30, 2022</t>
        </is>
      </c>
      <c r="D1" s="2" t="inlineStr">
        <is>
          <t>Dec. 31, 2021</t>
        </is>
      </c>
    </row>
    <row r="2">
      <c r="A2" s="3" t="inlineStr">
        <is>
          <t>Federal Home Loan Bank, Advances, Maturity, Rolling Year, Par Value [Abstract]</t>
        </is>
      </c>
      <c r="C2" s="4" t="inlineStr">
        <is>
          <t xml:space="preserve"> </t>
        </is>
      </c>
      <c r="D2" s="4" t="inlineStr">
        <is>
          <t xml:space="preserve"> </t>
        </is>
      </c>
    </row>
    <row r="3">
      <c r="A3" s="4" t="inlineStr">
        <is>
          <t>Overdrawn demand-deposit accounts</t>
        </is>
      </c>
      <c r="C3" s="6" t="n">
        <v>150</v>
      </c>
      <c r="D3" s="6" t="n">
        <v>64</v>
      </c>
    </row>
    <row r="4">
      <c r="A4" s="4" t="inlineStr">
        <is>
          <t>Due in one year or less</t>
        </is>
      </c>
      <c r="C4" s="5" t="n">
        <v>17785911</v>
      </c>
      <c r="D4" s="5" t="n">
        <v>5064776</v>
      </c>
    </row>
    <row r="5">
      <c r="A5" s="4" t="inlineStr">
        <is>
          <t>Due after one year through two years</t>
        </is>
      </c>
      <c r="C5" s="5" t="n">
        <v>10280164</v>
      </c>
      <c r="D5" s="5" t="n">
        <v>1354297</v>
      </c>
    </row>
    <row r="6">
      <c r="A6" s="4" t="inlineStr">
        <is>
          <t>Due after two years through three years</t>
        </is>
      </c>
      <c r="C6" s="5" t="n">
        <v>1619691</v>
      </c>
      <c r="D6" s="5" t="n">
        <v>1541076</v>
      </c>
    </row>
    <row r="7">
      <c r="A7" s="4" t="inlineStr">
        <is>
          <t>Due after three years through four years</t>
        </is>
      </c>
      <c r="C7" s="5" t="n">
        <v>857095</v>
      </c>
      <c r="D7" s="5" t="n">
        <v>2173238</v>
      </c>
    </row>
    <row r="8">
      <c r="A8" s="4" t="inlineStr">
        <is>
          <t>Due after four years through five years</t>
        </is>
      </c>
      <c r="C8" s="5" t="n">
        <v>1466129</v>
      </c>
      <c r="D8" s="5" t="n">
        <v>1310971</v>
      </c>
    </row>
    <row r="9">
      <c r="A9" s="4" t="inlineStr">
        <is>
          <t>Due after five years through fifteen years</t>
        </is>
      </c>
      <c r="C9" s="5" t="n">
        <v>1862146</v>
      </c>
      <c r="D9" s="5" t="n">
        <v>871692</v>
      </c>
    </row>
    <row r="10">
      <c r="A10" s="4" t="inlineStr">
        <is>
          <t>Thereafter</t>
        </is>
      </c>
      <c r="C10" s="5" t="n">
        <v>37523</v>
      </c>
      <c r="D10" s="5" t="n">
        <v>31591</v>
      </c>
    </row>
    <row r="11">
      <c r="A11" s="4" t="inlineStr">
        <is>
          <t>Total par value</t>
        </is>
      </c>
      <c r="C11" s="5" t="n">
        <v>33908809</v>
      </c>
      <c r="D11" s="5" t="n">
        <v>12347705</v>
      </c>
    </row>
    <row r="12">
      <c r="A12" s="4" t="inlineStr">
        <is>
          <t>Discounts</t>
        </is>
      </c>
      <c r="C12" s="5" t="n">
        <v>-34220</v>
      </c>
      <c r="D12" s="5" t="n">
        <v>-34926</v>
      </c>
    </row>
    <row r="13">
      <c r="A13" s="4" t="inlineStr">
        <is>
          <t>Fair value of bifurcated derivatives</t>
        </is>
      </c>
      <c r="B13" s="4" t="inlineStr">
        <is>
          <t>[1]</t>
        </is>
      </c>
      <c r="C13" s="5" t="n">
        <v>-32</v>
      </c>
      <c r="D13" s="5" t="n">
        <v>11890</v>
      </c>
    </row>
    <row r="14">
      <c r="A14" s="4" t="inlineStr">
        <is>
          <t>Hedging adjustments</t>
        </is>
      </c>
      <c r="C14" s="5" t="n">
        <v>-209246</v>
      </c>
      <c r="D14" s="5" t="n">
        <v>15351</v>
      </c>
    </row>
    <row r="15">
      <c r="A15" s="4" t="inlineStr">
        <is>
          <t>Total Advances</t>
        </is>
      </c>
      <c r="B15" s="4" t="inlineStr">
        <is>
          <t>[2]</t>
        </is>
      </c>
      <c r="C15" s="6" t="n">
        <v>33665311</v>
      </c>
      <c r="D15" s="6" t="n">
        <v>12340020</v>
      </c>
    </row>
    <row r="16">
      <c r="A16" s="3" t="inlineStr">
        <is>
          <t>Federal Home Loan Bank, Advances, Weighted Average Interest Rate, Rolling Year [Abstract]</t>
        </is>
      </c>
      <c r="C16" s="4" t="inlineStr">
        <is>
          <t xml:space="preserve"> </t>
        </is>
      </c>
      <c r="D16" s="4" t="inlineStr">
        <is>
          <t xml:space="preserve"> </t>
        </is>
      </c>
    </row>
    <row r="17">
      <c r="A17" s="4" t="inlineStr">
        <is>
          <t>Overdrawn demand-deposit accounts, Weighted average rate</t>
        </is>
      </c>
      <c r="C17" s="8" t="n">
        <v>0.0335</v>
      </c>
      <c r="D17" s="8" t="n">
        <v>0.006</v>
      </c>
    </row>
    <row r="18">
      <c r="A18" s="4" t="inlineStr">
        <is>
          <t>Due in one year or less, Weighted average rate</t>
        </is>
      </c>
      <c r="C18" s="8" t="n">
        <v>0.0298</v>
      </c>
      <c r="D18" s="8" t="n">
        <v>0.0076</v>
      </c>
    </row>
    <row r="19">
      <c r="A19" s="4" t="inlineStr">
        <is>
          <t>Due after one year through two years, Weighted average rate</t>
        </is>
      </c>
      <c r="C19" s="8" t="n">
        <v>0.0302</v>
      </c>
      <c r="D19" s="8" t="n">
        <v>0.0226</v>
      </c>
    </row>
    <row r="20">
      <c r="A20" s="4" t="inlineStr">
        <is>
          <t>Due after two years through three years, Weighted average rate</t>
        </is>
      </c>
      <c r="C20" s="8" t="n">
        <v>0.0154</v>
      </c>
      <c r="D20" s="8" t="n">
        <v>0.0164</v>
      </c>
    </row>
    <row r="21">
      <c r="A21" s="4" t="inlineStr">
        <is>
          <t>Due after three years through four years, Weighted average rate</t>
        </is>
      </c>
      <c r="C21" s="8" t="n">
        <v>0.0226</v>
      </c>
      <c r="D21" s="8" t="n">
        <v>0.0143</v>
      </c>
    </row>
    <row r="22">
      <c r="A22" s="4" t="inlineStr">
        <is>
          <t>Due after four years through five years, Weighted average rate</t>
        </is>
      </c>
      <c r="C22" s="8" t="n">
        <v>0.0272</v>
      </c>
      <c r="D22" s="8" t="n">
        <v>0.0107</v>
      </c>
    </row>
    <row r="23">
      <c r="A23" s="4" t="inlineStr">
        <is>
          <t>Due after five years through fifteen years, Weighted average rate</t>
        </is>
      </c>
      <c r="C23" s="8" t="n">
        <v>0.0221</v>
      </c>
      <c r="D23" s="8" t="n">
        <v>0.0211</v>
      </c>
    </row>
    <row r="24">
      <c r="A24" s="4" t="inlineStr">
        <is>
          <t>Thereafter, Weighted average rate</t>
        </is>
      </c>
      <c r="C24" s="8" t="n">
        <v>0.0138</v>
      </c>
      <c r="D24" s="8" t="n">
        <v>0.0133</v>
      </c>
    </row>
    <row r="25">
      <c r="A25" s="4" t="inlineStr">
        <is>
          <t>Total Weighted average rate</t>
        </is>
      </c>
      <c r="C25" s="8" t="n">
        <v>0.0285</v>
      </c>
      <c r="D25" s="8" t="n">
        <v>0.0128</v>
      </c>
    </row>
    <row r="26">
      <c r="A26" s="4" t="inlineStr">
        <is>
          <t>Federal Home Loan Bank Advances Receivable</t>
        </is>
      </c>
      <c r="C26" s="4" t="inlineStr">
        <is>
          <t xml:space="preserve"> </t>
        </is>
      </c>
      <c r="D26" s="4" t="inlineStr">
        <is>
          <t xml:space="preserve"> </t>
        </is>
      </c>
    </row>
    <row r="27">
      <c r="A27" s="3" t="inlineStr">
        <is>
          <t>Federal Home Loan Bank, Advances, Maturity, Rolling Year, Par Value [Abstract]</t>
        </is>
      </c>
      <c r="C27" s="4" t="inlineStr">
        <is>
          <t xml:space="preserve"> </t>
        </is>
      </c>
      <c r="D27" s="4" t="inlineStr">
        <is>
          <t xml:space="preserve"> </t>
        </is>
      </c>
    </row>
    <row r="28">
      <c r="A28" s="4" t="inlineStr">
        <is>
          <t>Advances accrued interest receivable</t>
        </is>
      </c>
      <c r="C28" s="6" t="n">
        <v>43200</v>
      </c>
      <c r="D28" s="6" t="n">
        <v>16300</v>
      </c>
    </row>
    <row r="29"/>
    <row r="30">
      <c r="A30" s="4" t="inlineStr">
        <is>
          <t>[1]At September 30, 2022, and December 31, 2021, we had certain advances with embedded features that met the requirements to be separated from the host contract and designated as stand-alone derivatives.[2]Excludes accrued interest receivable of $43.2 million and $16.3 million at September 30, 2022, and December 31, 2021, respectively.</t>
        </is>
      </c>
    </row>
  </sheetData>
  <mergeCells count="3">
    <mergeCell ref="A1:B1"/>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Call Date (Details) - USD ($) $ in Thousands</t>
        </is>
      </c>
      <c r="B1" s="2" t="inlineStr">
        <is>
          <t>Sep. 30, 2022</t>
        </is>
      </c>
      <c r="C1" s="2" t="inlineStr">
        <is>
          <t>Dec. 31, 2021</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deposit accounts</t>
        </is>
      </c>
      <c r="B3" s="6" t="n">
        <v>150</v>
      </c>
      <c r="C3" s="6" t="n">
        <v>64</v>
      </c>
    </row>
    <row r="4">
      <c r="A4" s="4" t="inlineStr">
        <is>
          <t>Due in one year or less</t>
        </is>
      </c>
      <c r="B4" s="5" t="n">
        <v>27447206</v>
      </c>
      <c r="C4" s="5" t="n">
        <v>6116251</v>
      </c>
    </row>
    <row r="5">
      <c r="A5" s="4" t="inlineStr">
        <is>
          <t>Due after one year through two years</t>
        </is>
      </c>
      <c r="B5" s="5" t="n">
        <v>1432889</v>
      </c>
      <c r="C5" s="5" t="n">
        <v>1354297</v>
      </c>
    </row>
    <row r="6">
      <c r="A6" s="4" t="inlineStr">
        <is>
          <t>Due after two years through three years</t>
        </is>
      </c>
      <c r="B6" s="5" t="n">
        <v>1572191</v>
      </c>
      <c r="C6" s="5" t="n">
        <v>1249001</v>
      </c>
    </row>
    <row r="7">
      <c r="A7" s="4" t="inlineStr">
        <is>
          <t>Due after three years through four years</t>
        </is>
      </c>
      <c r="B7" s="5" t="n">
        <v>792495</v>
      </c>
      <c r="C7" s="5" t="n">
        <v>2106238</v>
      </c>
    </row>
    <row r="8">
      <c r="A8" s="4" t="inlineStr">
        <is>
          <t>Due after four years through five years</t>
        </is>
      </c>
      <c r="B8" s="5" t="n">
        <v>768809</v>
      </c>
      <c r="C8" s="5" t="n">
        <v>632271</v>
      </c>
    </row>
    <row r="9">
      <c r="A9" s="4" t="inlineStr">
        <is>
          <t>Due after five years through fifteen years</t>
        </is>
      </c>
      <c r="B9" s="5" t="n">
        <v>1857546</v>
      </c>
      <c r="C9" s="5" t="n">
        <v>857992</v>
      </c>
    </row>
    <row r="10">
      <c r="A10" s="4" t="inlineStr">
        <is>
          <t>Thereafter</t>
        </is>
      </c>
      <c r="B10" s="5" t="n">
        <v>37523</v>
      </c>
      <c r="C10" s="5" t="n">
        <v>31591</v>
      </c>
    </row>
    <row r="11">
      <c r="A11" s="4" t="inlineStr">
        <is>
          <t>Total par value</t>
        </is>
      </c>
      <c r="B11" s="6" t="n">
        <v>33908809</v>
      </c>
      <c r="C11" s="6" t="n">
        <v>123477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Put Date (Details) - USD ($) $ in Thousands</t>
        </is>
      </c>
      <c r="B1" s="2" t="inlineStr">
        <is>
          <t>Sep. 30, 2022</t>
        </is>
      </c>
      <c r="C1" s="2" t="inlineStr">
        <is>
          <t>Dec. 31, 2021</t>
        </is>
      </c>
    </row>
    <row r="2">
      <c r="A2" s="3" t="inlineStr">
        <is>
          <t>Federal Home Loan Bank, Advances, Earlier of Contractual Maturity or Next Put or Convert Date, Rolling Year, Par Value [Abstract]</t>
        </is>
      </c>
      <c r="B2" s="4" t="inlineStr">
        <is>
          <t xml:space="preserve"> </t>
        </is>
      </c>
      <c r="C2" s="4" t="inlineStr">
        <is>
          <t xml:space="preserve"> </t>
        </is>
      </c>
    </row>
    <row r="3">
      <c r="A3" s="4" t="inlineStr">
        <is>
          <t>Overdrawn demand-deposit accounts</t>
        </is>
      </c>
      <c r="B3" s="6" t="n">
        <v>150</v>
      </c>
      <c r="C3" s="6" t="n">
        <v>64</v>
      </c>
    </row>
    <row r="4">
      <c r="A4" s="4" t="inlineStr">
        <is>
          <t>Due in one year or less</t>
        </is>
      </c>
      <c r="B4" s="5" t="n">
        <v>18438911</v>
      </c>
      <c r="C4" s="5" t="n">
        <v>6088201</v>
      </c>
    </row>
    <row r="5">
      <c r="A5" s="4" t="inlineStr">
        <is>
          <t>Due after one year through two years</t>
        </is>
      </c>
      <c r="B5" s="5" t="n">
        <v>10361164</v>
      </c>
      <c r="C5" s="5" t="n">
        <v>908797</v>
      </c>
    </row>
    <row r="6">
      <c r="A6" s="4" t="inlineStr">
        <is>
          <t>Due after two years through three years</t>
        </is>
      </c>
      <c r="B6" s="5" t="n">
        <v>1622191</v>
      </c>
      <c r="C6" s="5" t="n">
        <v>1497076</v>
      </c>
    </row>
    <row r="7">
      <c r="A7" s="4" t="inlineStr">
        <is>
          <t>Due after three years through four years</t>
        </is>
      </c>
      <c r="B7" s="5" t="n">
        <v>777095</v>
      </c>
      <c r="C7" s="5" t="n">
        <v>1709313</v>
      </c>
    </row>
    <row r="8">
      <c r="A8" s="4" t="inlineStr">
        <is>
          <t>Due after four years through five years</t>
        </is>
      </c>
      <c r="B8" s="5" t="n">
        <v>1238629</v>
      </c>
      <c r="C8" s="5" t="n">
        <v>1277471</v>
      </c>
    </row>
    <row r="9">
      <c r="A9" s="4" t="inlineStr">
        <is>
          <t>Due after five years through fifteen years</t>
        </is>
      </c>
      <c r="B9" s="5" t="n">
        <v>1433146</v>
      </c>
      <c r="C9" s="5" t="n">
        <v>835192</v>
      </c>
    </row>
    <row r="10">
      <c r="A10" s="4" t="inlineStr">
        <is>
          <t>Thereafter</t>
        </is>
      </c>
      <c r="B10" s="5" t="n">
        <v>37523</v>
      </c>
      <c r="C10" s="5" t="n">
        <v>31591</v>
      </c>
    </row>
    <row r="11">
      <c r="A11" s="4" t="inlineStr">
        <is>
          <t>Total par value</t>
        </is>
      </c>
      <c r="B11" s="6" t="n">
        <v>33908809</v>
      </c>
      <c r="C11" s="6" t="n">
        <v>123477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 by Current Interest Rate Terms (Details) - USD ($) $ in Thousands</t>
        </is>
      </c>
      <c r="B1" s="2" t="inlineStr">
        <is>
          <t>Sep. 30, 2022</t>
        </is>
      </c>
      <c r="C1" s="2" t="inlineStr">
        <is>
          <t>Dec. 31, 2021</t>
        </is>
      </c>
    </row>
    <row r="2">
      <c r="A2" s="3" t="inlineStr">
        <is>
          <t>Federal Home Loan Bank, Advances, Fixed Rate [Abstract]</t>
        </is>
      </c>
      <c r="B2" s="4" t="inlineStr">
        <is>
          <t xml:space="preserve"> </t>
        </is>
      </c>
      <c r="C2" s="4" t="inlineStr">
        <is>
          <t xml:space="preserve"> </t>
        </is>
      </c>
    </row>
    <row r="3">
      <c r="A3" s="4" t="inlineStr">
        <is>
          <t>Fixed-rate</t>
        </is>
      </c>
      <c r="B3" s="6" t="n">
        <v>22881594</v>
      </c>
      <c r="C3" s="6" t="n">
        <v>9998766</v>
      </c>
    </row>
    <row r="4">
      <c r="A4" s="3" t="inlineStr">
        <is>
          <t>Federal Home Loan Bank, Advances, Floating Rate [Abstract]</t>
        </is>
      </c>
      <c r="B4" s="4" t="inlineStr">
        <is>
          <t xml:space="preserve"> </t>
        </is>
      </c>
      <c r="C4" s="4" t="inlineStr">
        <is>
          <t xml:space="preserve"> </t>
        </is>
      </c>
    </row>
    <row r="5">
      <c r="A5" s="4" t="inlineStr">
        <is>
          <t>Variable-rate</t>
        </is>
      </c>
      <c r="B5" s="5" t="n">
        <v>11027215</v>
      </c>
      <c r="C5" s="5" t="n">
        <v>2348939</v>
      </c>
    </row>
    <row r="6">
      <c r="A6" s="4" t="inlineStr">
        <is>
          <t>Total par value</t>
        </is>
      </c>
      <c r="B6" s="6" t="n">
        <v>33908809</v>
      </c>
      <c r="C6" s="6" t="n">
        <v>12347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Advances - Prepayment F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ederal Home Loan Bank Advances Prepayment Fees [Abstract]</t>
        </is>
      </c>
      <c r="B3" s="4" t="inlineStr">
        <is>
          <t xml:space="preserve"> </t>
        </is>
      </c>
      <c r="C3" s="4" t="inlineStr">
        <is>
          <t xml:space="preserve"> </t>
        </is>
      </c>
      <c r="D3" s="4" t="inlineStr">
        <is>
          <t xml:space="preserve"> </t>
        </is>
      </c>
      <c r="E3" s="4" t="inlineStr">
        <is>
          <t xml:space="preserve"> </t>
        </is>
      </c>
    </row>
    <row r="4">
      <c r="A4" s="4" t="inlineStr">
        <is>
          <t>Prepayment fees received from borrowers</t>
        </is>
      </c>
      <c r="B4" s="6" t="n">
        <v>3</v>
      </c>
      <c r="C4" s="6" t="n">
        <v>6370</v>
      </c>
      <c r="D4" s="6" t="n">
        <v>1698</v>
      </c>
      <c r="E4" s="6" t="n">
        <v>20515</v>
      </c>
    </row>
    <row r="5">
      <c r="A5" s="4" t="inlineStr">
        <is>
          <t>Hedging fair-value adjustments on prepaid advances</t>
        </is>
      </c>
      <c r="B5" s="5" t="n">
        <v>0</v>
      </c>
      <c r="C5" s="5" t="n">
        <v>-1172</v>
      </c>
      <c r="D5" s="5" t="n">
        <v>1280</v>
      </c>
      <c r="E5" s="5" t="n">
        <v>-2108</v>
      </c>
    </row>
    <row r="6">
      <c r="A6" s="4" t="inlineStr">
        <is>
          <t>Net discounts (premiums) associated with prepaid advances</t>
        </is>
      </c>
      <c r="B6" s="5" t="n">
        <v>0</v>
      </c>
      <c r="C6" s="5" t="n">
        <v>112</v>
      </c>
      <c r="D6" s="5" t="n">
        <v>303</v>
      </c>
      <c r="E6" s="5" t="n">
        <v>-1132</v>
      </c>
    </row>
    <row r="7">
      <c r="A7" s="4" t="inlineStr">
        <is>
          <t>Advance prepayment fees recognized in income, net</t>
        </is>
      </c>
      <c r="B7" s="6" t="n">
        <v>3</v>
      </c>
      <c r="C7" s="6" t="n">
        <v>5310</v>
      </c>
      <c r="D7" s="6" t="n">
        <v>3281</v>
      </c>
      <c r="E7" s="6" t="n">
        <v>172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007</v>
      </c>
      <c r="C4" s="6" t="n">
        <v>16520</v>
      </c>
      <c r="D4" s="6" t="n">
        <v>128842</v>
      </c>
      <c r="E4" s="6" t="n">
        <v>4355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es) gains on available-for-sale securities</t>
        </is>
      </c>
      <c r="B6" s="5" t="n">
        <v>-54042</v>
      </c>
      <c r="C6" s="5" t="n">
        <v>-17961</v>
      </c>
      <c r="D6" s="5" t="n">
        <v>-346076</v>
      </c>
      <c r="E6" s="5" t="n">
        <v>17931</v>
      </c>
    </row>
    <row r="7">
      <c r="A7" s="4" t="inlineStr">
        <is>
          <t>Net unrealized gains relating to hedging activities</t>
        </is>
      </c>
      <c r="B7" s="5" t="n">
        <v>26613</v>
      </c>
      <c r="C7" s="5" t="n">
        <v>10125</v>
      </c>
      <c r="D7" s="5" t="n">
        <v>73746</v>
      </c>
      <c r="E7" s="5" t="n">
        <v>4150</v>
      </c>
    </row>
    <row r="8">
      <c r="A8" s="4" t="inlineStr">
        <is>
          <t>Pension and postretirement benefits</t>
        </is>
      </c>
      <c r="B8" s="5" t="n">
        <v>-237</v>
      </c>
      <c r="C8" s="5" t="n">
        <v>795</v>
      </c>
      <c r="D8" s="5" t="n">
        <v>-712</v>
      </c>
      <c r="E8" s="5" t="n">
        <v>2384</v>
      </c>
    </row>
    <row r="9">
      <c r="A9" s="4" t="inlineStr">
        <is>
          <t>Total other comprehensive (loss) income</t>
        </is>
      </c>
      <c r="B9" s="5" t="n">
        <v>-27666</v>
      </c>
      <c r="C9" s="5" t="n">
        <v>-7041</v>
      </c>
      <c r="D9" s="5" t="n">
        <v>-273042</v>
      </c>
      <c r="E9" s="5" t="n">
        <v>24465</v>
      </c>
    </row>
    <row r="10">
      <c r="A10" s="4" t="inlineStr">
        <is>
          <t>Comprehensive income (loss)</t>
        </is>
      </c>
      <c r="B10" s="6" t="n">
        <v>32341</v>
      </c>
      <c r="C10" s="6" t="n">
        <v>9479</v>
      </c>
      <c r="D10" s="6" t="n">
        <v>-144200</v>
      </c>
      <c r="E10" s="6" t="n">
        <v>680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dvances - Narratives (Details) - USD ($) $ in Thousands</t>
        </is>
      </c>
      <c r="C1" s="2" t="inlineStr">
        <is>
          <t>Sep. 30, 2022</t>
        </is>
      </c>
      <c r="D1" s="2" t="inlineStr">
        <is>
          <t>Dec. 31, 2021</t>
        </is>
      </c>
      <c r="E1" s="2" t="inlineStr">
        <is>
          <t>Sep. 30, 2021</t>
        </is>
      </c>
    </row>
    <row r="2">
      <c r="A2" s="3" t="inlineStr">
        <is>
          <t>Federal Home Loan Bank, Advances [Line Items]</t>
        </is>
      </c>
      <c r="C2" s="4" t="inlineStr">
        <is>
          <t xml:space="preserve"> </t>
        </is>
      </c>
      <c r="D2" s="4" t="inlineStr">
        <is>
          <t xml:space="preserve"> </t>
        </is>
      </c>
      <c r="E2" s="4" t="inlineStr">
        <is>
          <t xml:space="preserve"> </t>
        </is>
      </c>
    </row>
    <row r="3">
      <c r="A3" s="4" t="inlineStr">
        <is>
          <t>Past due advances</t>
        </is>
      </c>
      <c r="B3" s="4" t="inlineStr">
        <is>
          <t>[1]</t>
        </is>
      </c>
      <c r="C3" s="6" t="n">
        <v>2822696</v>
      </c>
      <c r="D3" s="6" t="n">
        <v>3121859</v>
      </c>
      <c r="E3" s="4" t="inlineStr">
        <is>
          <t xml:space="preserve"> </t>
        </is>
      </c>
    </row>
    <row r="4">
      <c r="A4" s="4" t="inlineStr">
        <is>
          <t>Federal Home Loan Bank Advances Receivable</t>
        </is>
      </c>
      <c r="C4" s="4" t="inlineStr">
        <is>
          <t xml:space="preserve"> </t>
        </is>
      </c>
      <c r="D4" s="4" t="inlineStr">
        <is>
          <t xml:space="preserve"> </t>
        </is>
      </c>
      <c r="E4" s="4" t="inlineStr">
        <is>
          <t xml:space="preserve"> </t>
        </is>
      </c>
    </row>
    <row r="5">
      <c r="A5" s="3" t="inlineStr">
        <is>
          <t>Federal Home Loan Bank, Advances [Line Items]</t>
        </is>
      </c>
      <c r="C5" s="4" t="inlineStr">
        <is>
          <t xml:space="preserve"> </t>
        </is>
      </c>
      <c r="D5" s="4" t="inlineStr">
        <is>
          <t xml:space="preserve"> </t>
        </is>
      </c>
      <c r="E5" s="4" t="inlineStr">
        <is>
          <t xml:space="preserve"> </t>
        </is>
      </c>
    </row>
    <row r="6">
      <c r="A6" s="4" t="inlineStr">
        <is>
          <t>Nonaccrual status on advances</t>
        </is>
      </c>
      <c r="C6" s="5" t="n">
        <v>0</v>
      </c>
      <c r="D6" s="5" t="n">
        <v>0</v>
      </c>
      <c r="E6" s="4" t="inlineStr">
        <is>
          <t xml:space="preserve"> </t>
        </is>
      </c>
    </row>
    <row r="7">
      <c r="A7" s="4" t="inlineStr">
        <is>
          <t>Impaired advances</t>
        </is>
      </c>
      <c r="C7" s="5" t="n">
        <v>0</v>
      </c>
      <c r="D7" s="5" t="n">
        <v>0</v>
      </c>
      <c r="E7" s="4" t="inlineStr">
        <is>
          <t xml:space="preserve"> </t>
        </is>
      </c>
    </row>
    <row r="8">
      <c r="A8" s="4" t="inlineStr">
        <is>
          <t>Troubled debt restructuring related to advances</t>
        </is>
      </c>
      <c r="C8" s="5" t="n">
        <v>0</v>
      </c>
      <c r="D8" s="4" t="inlineStr">
        <is>
          <t xml:space="preserve"> </t>
        </is>
      </c>
      <c r="E8" s="6" t="n">
        <v>0</v>
      </c>
    </row>
    <row r="9">
      <c r="A9" s="4" t="inlineStr">
        <is>
          <t>Allowance for credit loss on advances</t>
        </is>
      </c>
      <c r="C9" s="5" t="n">
        <v>0</v>
      </c>
      <c r="D9" s="5" t="n">
        <v>0</v>
      </c>
      <c r="E9" s="4" t="inlineStr">
        <is>
          <t xml:space="preserve"> </t>
        </is>
      </c>
    </row>
    <row r="10">
      <c r="A10" s="4" t="inlineStr">
        <is>
          <t>Federal Home Loan Bank Advances Receivable | Financial Asset, Past Due</t>
        </is>
      </c>
      <c r="C10" s="4" t="inlineStr">
        <is>
          <t xml:space="preserve"> </t>
        </is>
      </c>
      <c r="D10" s="4" t="inlineStr">
        <is>
          <t xml:space="preserve"> </t>
        </is>
      </c>
      <c r="E10" s="4" t="inlineStr">
        <is>
          <t xml:space="preserve"> </t>
        </is>
      </c>
    </row>
    <row r="11">
      <c r="A11" s="3" t="inlineStr">
        <is>
          <t>Federal Home Loan Bank, Advances [Line Items]</t>
        </is>
      </c>
      <c r="C11" s="4" t="inlineStr">
        <is>
          <t xml:space="preserve"> </t>
        </is>
      </c>
      <c r="D11" s="4" t="inlineStr">
        <is>
          <t xml:space="preserve"> </t>
        </is>
      </c>
      <c r="E11" s="4" t="inlineStr">
        <is>
          <t xml:space="preserve"> </t>
        </is>
      </c>
    </row>
    <row r="12">
      <c r="A12" s="4" t="inlineStr">
        <is>
          <t>Past due advances</t>
        </is>
      </c>
      <c r="C12" s="6" t="n">
        <v>0</v>
      </c>
      <c r="D12" s="6" t="n">
        <v>0</v>
      </c>
      <c r="E12" s="4" t="inlineStr">
        <is>
          <t xml:space="preserve"> </t>
        </is>
      </c>
    </row>
    <row r="13">
      <c r="A13" s="4" t="inlineStr">
        <is>
          <t>Minimum [Member]</t>
        </is>
      </c>
      <c r="C13" s="4" t="inlineStr">
        <is>
          <t xml:space="preserve"> </t>
        </is>
      </c>
      <c r="D13" s="4" t="inlineStr">
        <is>
          <t xml:space="preserve"> </t>
        </is>
      </c>
      <c r="E13" s="4" t="inlineStr">
        <is>
          <t xml:space="preserve"> </t>
        </is>
      </c>
    </row>
    <row r="14">
      <c r="A14" s="3" t="inlineStr">
        <is>
          <t>Federal Home Loan Bank, Advances [Line Items]</t>
        </is>
      </c>
      <c r="C14" s="4" t="inlineStr">
        <is>
          <t xml:space="preserve"> </t>
        </is>
      </c>
      <c r="D14" s="4" t="inlineStr">
        <is>
          <t xml:space="preserve"> </t>
        </is>
      </c>
      <c r="E14" s="4" t="inlineStr">
        <is>
          <t xml:space="preserve"> </t>
        </is>
      </c>
    </row>
    <row r="15">
      <c r="A15" s="4" t="inlineStr">
        <is>
          <t>Interest rates of advances outstanding</t>
        </is>
      </c>
      <c r="C15" s="7" t="n">
        <v>0</v>
      </c>
      <c r="D15" s="7" t="n">
        <v>0</v>
      </c>
      <c r="E15" s="4" t="inlineStr">
        <is>
          <t xml:space="preserve"> </t>
        </is>
      </c>
    </row>
    <row r="16">
      <c r="A16" s="4" t="inlineStr">
        <is>
          <t>Maximum [Member]</t>
        </is>
      </c>
      <c r="C16" s="4" t="inlineStr">
        <is>
          <t xml:space="preserve"> </t>
        </is>
      </c>
      <c r="D16" s="4" t="inlineStr">
        <is>
          <t xml:space="preserve"> </t>
        </is>
      </c>
      <c r="E16" s="4" t="inlineStr">
        <is>
          <t xml:space="preserve"> </t>
        </is>
      </c>
    </row>
    <row r="17">
      <c r="A17" s="3" t="inlineStr">
        <is>
          <t>Federal Home Loan Bank, Advances [Line Items]</t>
        </is>
      </c>
      <c r="C17" s="4" t="inlineStr">
        <is>
          <t xml:space="preserve"> </t>
        </is>
      </c>
      <c r="D17" s="4" t="inlineStr">
        <is>
          <t xml:space="preserve"> </t>
        </is>
      </c>
      <c r="E17" s="4" t="inlineStr">
        <is>
          <t xml:space="preserve"> </t>
        </is>
      </c>
    </row>
    <row r="18">
      <c r="A18" s="4" t="inlineStr">
        <is>
          <t>Interest rates of advances outstanding</t>
        </is>
      </c>
      <c r="C18" s="8" t="n">
        <v>0.0623</v>
      </c>
      <c r="D18" s="8" t="n">
        <v>0.0772</v>
      </c>
      <c r="E18" s="4" t="inlineStr">
        <is>
          <t xml:space="preserve"> </t>
        </is>
      </c>
    </row>
    <row r="19"/>
    <row r="20">
      <c r="A20" s="4" t="inlineStr">
        <is>
          <t>[1]    Excludes accrued interest receivable of $14.4 million and $15.7 million at September 30, 2022, and December 31, 2021, respectively.</t>
        </is>
      </c>
    </row>
  </sheetData>
  <mergeCells count="3">
    <mergeCell ref="A1:B1"/>
    <mergeCell ref="A19:D19"/>
    <mergeCell ref="A20:D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ortgage Loans Held for Portfolio (Details) - USD ($) $ in Thousands</t>
        </is>
      </c>
      <c r="C1" s="2" t="inlineStr">
        <is>
          <t>9 Months Ended</t>
        </is>
      </c>
    </row>
    <row r="2">
      <c r="C2" s="2" t="inlineStr">
        <is>
          <t>Sep. 30, 2022</t>
        </is>
      </c>
      <c r="D2" s="2" t="inlineStr">
        <is>
          <t>Dec. 31, 2021</t>
        </is>
      </c>
    </row>
    <row r="3">
      <c r="A3" s="3" t="inlineStr">
        <is>
          <t>Loans and Leases Receivable Disclosure [Line Items]</t>
        </is>
      </c>
      <c r="C3" s="4" t="inlineStr">
        <is>
          <t xml:space="preserve"> </t>
        </is>
      </c>
      <c r="D3" s="4" t="inlineStr">
        <is>
          <t xml:space="preserve"> </t>
        </is>
      </c>
    </row>
    <row r="4">
      <c r="A4" s="4" t="inlineStr">
        <is>
          <t>Par Value</t>
        </is>
      </c>
      <c r="C4" s="6" t="n">
        <v>2781414</v>
      </c>
      <c r="D4" s="6" t="n">
        <v>3072075</v>
      </c>
    </row>
    <row r="5">
      <c r="A5" s="4" t="inlineStr">
        <is>
          <t>Premiums</t>
        </is>
      </c>
      <c r="C5" s="5" t="n">
        <v>41641</v>
      </c>
      <c r="D5" s="5" t="n">
        <v>48043</v>
      </c>
    </row>
    <row r="6">
      <c r="A6" s="4" t="inlineStr">
        <is>
          <t>Discounts</t>
        </is>
      </c>
      <c r="C6" s="5" t="n">
        <v>-1666</v>
      </c>
      <c r="D6" s="5" t="n">
        <v>-671</v>
      </c>
    </row>
    <row r="7">
      <c r="A7" s="4" t="inlineStr">
        <is>
          <t>Deferred derivative gains, net</t>
        </is>
      </c>
      <c r="C7" s="5" t="n">
        <v>1307</v>
      </c>
      <c r="D7" s="5" t="n">
        <v>2412</v>
      </c>
    </row>
    <row r="8">
      <c r="A8" s="4" t="inlineStr">
        <is>
          <t>Total mortgage loans held for portfolio</t>
        </is>
      </c>
      <c r="B8" s="4" t="inlineStr">
        <is>
          <t>[1]</t>
        </is>
      </c>
      <c r="C8" s="5" t="n">
        <v>2822696</v>
      </c>
      <c r="D8" s="5" t="n">
        <v>3121859</v>
      </c>
    </row>
    <row r="9">
      <c r="A9" s="4" t="inlineStr">
        <is>
          <t>Less: Allowance for credit losses</t>
        </is>
      </c>
      <c r="C9" s="5" t="n">
        <v>-2000</v>
      </c>
      <c r="D9" s="5" t="n">
        <v>-1700</v>
      </c>
    </row>
    <row r="10">
      <c r="A10" s="4" t="inlineStr">
        <is>
          <t>Total mortgage loans, net of allowance for credit losses</t>
        </is>
      </c>
      <c r="C10" s="6" t="n">
        <v>2820696</v>
      </c>
      <c r="D10" s="5" t="n">
        <v>3120159</v>
      </c>
    </row>
    <row r="11">
      <c r="A11" s="4" t="inlineStr">
        <is>
          <t>Fixed-rate 15-year single-family mortgages</t>
        </is>
      </c>
      <c r="C11" s="4" t="inlineStr">
        <is>
          <t xml:space="preserve"> </t>
        </is>
      </c>
      <c r="D11" s="4" t="inlineStr">
        <is>
          <t xml:space="preserve"> </t>
        </is>
      </c>
    </row>
    <row r="12">
      <c r="A12" s="3" t="inlineStr">
        <is>
          <t>Loans and Leases Receivable Disclosure [Line Items]</t>
        </is>
      </c>
      <c r="C12" s="4" t="inlineStr">
        <is>
          <t xml:space="preserve"> </t>
        </is>
      </c>
      <c r="D12" s="4" t="inlineStr">
        <is>
          <t xml:space="preserve"> </t>
        </is>
      </c>
    </row>
    <row r="13">
      <c r="A13" s="4" t="inlineStr">
        <is>
          <t>Original contractual terms</t>
        </is>
      </c>
      <c r="C13" s="4" t="inlineStr">
        <is>
          <t>15 years</t>
        </is>
      </c>
      <c r="D13" s="4" t="inlineStr">
        <is>
          <t xml:space="preserve"> </t>
        </is>
      </c>
    </row>
    <row r="14">
      <c r="A14" s="4" t="inlineStr">
        <is>
          <t>Fixed-rate 20- and 30-year single-family mortgages | Minimum [Member]</t>
        </is>
      </c>
      <c r="C14" s="4" t="inlineStr">
        <is>
          <t xml:space="preserve"> </t>
        </is>
      </c>
      <c r="D14" s="4" t="inlineStr">
        <is>
          <t xml:space="preserve"> </t>
        </is>
      </c>
    </row>
    <row r="15">
      <c r="A15" s="3" t="inlineStr">
        <is>
          <t>Loans and Leases Receivable Disclosure [Line Items]</t>
        </is>
      </c>
      <c r="C15" s="4" t="inlineStr">
        <is>
          <t xml:space="preserve"> </t>
        </is>
      </c>
      <c r="D15" s="4" t="inlineStr">
        <is>
          <t xml:space="preserve"> </t>
        </is>
      </c>
    </row>
    <row r="16">
      <c r="A16" s="4" t="inlineStr">
        <is>
          <t>Original contractual terms</t>
        </is>
      </c>
      <c r="C16" s="4" t="inlineStr">
        <is>
          <t>20 years</t>
        </is>
      </c>
      <c r="D16" s="4" t="inlineStr">
        <is>
          <t xml:space="preserve"> </t>
        </is>
      </c>
    </row>
    <row r="17">
      <c r="A17" s="4" t="inlineStr">
        <is>
          <t>Fixed-rate 20- and 30-year single-family mortgages | Maximum [Member]</t>
        </is>
      </c>
      <c r="C17" s="4" t="inlineStr">
        <is>
          <t xml:space="preserve"> </t>
        </is>
      </c>
      <c r="D17" s="4" t="inlineStr">
        <is>
          <t xml:space="preserve"> </t>
        </is>
      </c>
    </row>
    <row r="18">
      <c r="A18" s="3" t="inlineStr">
        <is>
          <t>Loans and Leases Receivable Disclosure [Line Items]</t>
        </is>
      </c>
      <c r="C18" s="4" t="inlineStr">
        <is>
          <t xml:space="preserve"> </t>
        </is>
      </c>
      <c r="D18" s="4" t="inlineStr">
        <is>
          <t xml:space="preserve"> </t>
        </is>
      </c>
    </row>
    <row r="19">
      <c r="A19" s="4" t="inlineStr">
        <is>
          <t>Original contractual terms</t>
        </is>
      </c>
      <c r="C19" s="4" t="inlineStr">
        <is>
          <t>30 years</t>
        </is>
      </c>
      <c r="D19" s="4" t="inlineStr">
        <is>
          <t xml:space="preserve"> </t>
        </is>
      </c>
    </row>
    <row r="20">
      <c r="A20" s="4" t="inlineStr">
        <is>
          <t>Single Family [Member] | Fixed-rate 15-year single-family mortgages</t>
        </is>
      </c>
      <c r="C20" s="4" t="inlineStr">
        <is>
          <t xml:space="preserve"> </t>
        </is>
      </c>
      <c r="D20" s="4" t="inlineStr">
        <is>
          <t xml:space="preserve"> </t>
        </is>
      </c>
    </row>
    <row r="21">
      <c r="A21" s="3" t="inlineStr">
        <is>
          <t>Loans and Leases Receivable Disclosure [Line Items]</t>
        </is>
      </c>
      <c r="C21" s="4" t="inlineStr">
        <is>
          <t xml:space="preserve"> </t>
        </is>
      </c>
      <c r="D21" s="4" t="inlineStr">
        <is>
          <t xml:space="preserve"> </t>
        </is>
      </c>
    </row>
    <row r="22">
      <c r="A22" s="4" t="inlineStr">
        <is>
          <t>Par Value</t>
        </is>
      </c>
      <c r="C22" s="6" t="n">
        <v>235715</v>
      </c>
      <c r="D22" s="5" t="n">
        <v>278393</v>
      </c>
    </row>
    <row r="23">
      <c r="A23" s="4" t="inlineStr">
        <is>
          <t>Single Family [Member] | Fixed-rate 20- and 30-year single-family mortgages</t>
        </is>
      </c>
      <c r="C23" s="4" t="inlineStr">
        <is>
          <t xml:space="preserve"> </t>
        </is>
      </c>
      <c r="D23" s="4" t="inlineStr">
        <is>
          <t xml:space="preserve"> </t>
        </is>
      </c>
    </row>
    <row r="24">
      <c r="A24" s="3" t="inlineStr">
        <is>
          <t>Loans and Leases Receivable Disclosure [Line Items]</t>
        </is>
      </c>
      <c r="C24" s="4" t="inlineStr">
        <is>
          <t xml:space="preserve"> </t>
        </is>
      </c>
      <c r="D24" s="4" t="inlineStr">
        <is>
          <t xml:space="preserve"> </t>
        </is>
      </c>
    </row>
    <row r="25">
      <c r="A25" s="4" t="inlineStr">
        <is>
          <t>Par Value</t>
        </is>
      </c>
      <c r="C25" s="5" t="n">
        <v>2545699</v>
      </c>
      <c r="D25" s="5" t="n">
        <v>2793682</v>
      </c>
    </row>
    <row r="26">
      <c r="A26" s="4" t="inlineStr">
        <is>
          <t>Real Estate Loan</t>
        </is>
      </c>
      <c r="C26" s="4" t="inlineStr">
        <is>
          <t xml:space="preserve"> </t>
        </is>
      </c>
      <c r="D26" s="4" t="inlineStr">
        <is>
          <t xml:space="preserve"> </t>
        </is>
      </c>
    </row>
    <row r="27">
      <c r="A27" s="3" t="inlineStr">
        <is>
          <t>Loans and Leases Receivable Disclosure [Line Items]</t>
        </is>
      </c>
      <c r="C27" s="4" t="inlineStr">
        <is>
          <t xml:space="preserve"> </t>
        </is>
      </c>
      <c r="D27" s="4" t="inlineStr">
        <is>
          <t xml:space="preserve"> </t>
        </is>
      </c>
    </row>
    <row r="28">
      <c r="A28" s="4" t="inlineStr">
        <is>
          <t>Mortgage loans held for portfolio, accrued interest receivable</t>
        </is>
      </c>
      <c r="C28" s="6" t="n">
        <v>14400</v>
      </c>
      <c r="D28" s="6" t="n">
        <v>15700</v>
      </c>
    </row>
    <row r="29"/>
    <row r="30">
      <c r="A30" s="4" t="inlineStr">
        <is>
          <t>[1]    Excludes accrued interest receivable of $14.4 million and $15.7 million at September 30, 2022, and December 31, 2021, respectively.</t>
        </is>
      </c>
    </row>
  </sheetData>
  <mergeCells count="3">
    <mergeCell ref="A1:B2"/>
    <mergeCell ref="A29:C29"/>
    <mergeCell ref="A30:C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by Collateral/Guarantee Type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Par Value</t>
        </is>
      </c>
      <c r="B3" s="6" t="n">
        <v>2781414</v>
      </c>
      <c r="C3" s="6" t="n">
        <v>3072075</v>
      </c>
    </row>
    <row r="4">
      <c r="A4" s="4" t="inlineStr">
        <is>
          <t>Government Mortgage Loan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ar Value</t>
        </is>
      </c>
      <c r="B6" s="5" t="n">
        <v>168213</v>
      </c>
      <c r="C6" s="5" t="n">
        <v>191721</v>
      </c>
    </row>
    <row r="7">
      <c r="A7" s="4" t="inlineStr">
        <is>
          <t>Conventional Mortgage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ar Value</t>
        </is>
      </c>
      <c r="B9" s="6" t="n">
        <v>2613201</v>
      </c>
      <c r="C9" s="6" t="n">
        <v>28803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Indicator for Conventional Mortgage Loans (Details) - USD ($) $ in Thousands</t>
        </is>
      </c>
      <c r="C1" s="2" t="inlineStr">
        <is>
          <t>Sep.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 mortgage loans held for portfolio</t>
        </is>
      </c>
      <c r="B3" s="4" t="inlineStr">
        <is>
          <t>[1]</t>
        </is>
      </c>
      <c r="C3" s="6" t="n">
        <v>2822696</v>
      </c>
      <c r="D3" s="6" t="n">
        <v>3121859</v>
      </c>
    </row>
    <row r="4">
      <c r="A4" s="4" t="inlineStr">
        <is>
          <t>Conventional Mortgage Loans [Member]</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Originated more than five years before current fiscal year</t>
        </is>
      </c>
      <c r="B6" s="4" t="inlineStr">
        <is>
          <t>[2]</t>
        </is>
      </c>
      <c r="C6" s="5" t="n">
        <v>1221107</v>
      </c>
      <c r="D6" s="5" t="n">
        <v>1176078</v>
      </c>
    </row>
    <row r="7">
      <c r="A7" s="4" t="inlineStr">
        <is>
          <t>Originated current fiscal year and preceding four fiscal years</t>
        </is>
      </c>
      <c r="B7" s="4" t="inlineStr">
        <is>
          <t>[2]</t>
        </is>
      </c>
      <c r="C7" s="5" t="n">
        <v>1430198</v>
      </c>
      <c r="D7" s="5" t="n">
        <v>1750347</v>
      </c>
    </row>
    <row r="8">
      <c r="A8" s="4" t="inlineStr">
        <is>
          <t>Total mortgage loans held for portfolio</t>
        </is>
      </c>
      <c r="B8" s="4" t="inlineStr">
        <is>
          <t>[2]</t>
        </is>
      </c>
      <c r="C8" s="5" t="n">
        <v>2651305</v>
      </c>
      <c r="D8" s="5" t="n">
        <v>2926425</v>
      </c>
    </row>
    <row r="9">
      <c r="A9" s="4" t="inlineStr">
        <is>
          <t>Conventional Mortgage Loans [Member] | Past due 30-59 days delinquent [Member]</t>
        </is>
      </c>
      <c r="C9" s="4" t="inlineStr">
        <is>
          <t xml:space="preserve"> </t>
        </is>
      </c>
      <c r="D9" s="4" t="inlineStr">
        <is>
          <t xml:space="preserve"> </t>
        </is>
      </c>
    </row>
    <row r="10">
      <c r="A10" s="3" t="inlineStr">
        <is>
          <t>Financing Receivable, Credit Quality Indicator [Line Items]</t>
        </is>
      </c>
      <c r="C10" s="4" t="inlineStr">
        <is>
          <t xml:space="preserve"> </t>
        </is>
      </c>
      <c r="D10" s="4" t="inlineStr">
        <is>
          <t xml:space="preserve"> </t>
        </is>
      </c>
    </row>
    <row r="11">
      <c r="A11" s="4" t="inlineStr">
        <is>
          <t>Originated more than five years before current fiscal year</t>
        </is>
      </c>
      <c r="B11" s="4" t="inlineStr">
        <is>
          <t>[2]</t>
        </is>
      </c>
      <c r="C11" s="5" t="n">
        <v>7912</v>
      </c>
      <c r="D11" s="5" t="n">
        <v>7719</v>
      </c>
    </row>
    <row r="12">
      <c r="A12" s="4" t="inlineStr">
        <is>
          <t>Originated current fiscal year and preceding four fiscal years</t>
        </is>
      </c>
      <c r="B12" s="4" t="inlineStr">
        <is>
          <t>[2]</t>
        </is>
      </c>
      <c r="C12" s="5" t="n">
        <v>6133</v>
      </c>
      <c r="D12" s="5" t="n">
        <v>8053</v>
      </c>
    </row>
    <row r="13">
      <c r="A13" s="4" t="inlineStr">
        <is>
          <t>Total mortgage loans held for portfolio</t>
        </is>
      </c>
      <c r="B13" s="4" t="inlineStr">
        <is>
          <t>[2]</t>
        </is>
      </c>
      <c r="C13" s="5" t="n">
        <v>14045</v>
      </c>
      <c r="D13" s="5" t="n">
        <v>15772</v>
      </c>
    </row>
    <row r="14">
      <c r="A14" s="4" t="inlineStr">
        <is>
          <t>Conventional Mortgage Loans [Member] | Past due 60-89 days delinquent [Member]</t>
        </is>
      </c>
      <c r="C14" s="4" t="inlineStr">
        <is>
          <t xml:space="preserve"> </t>
        </is>
      </c>
      <c r="D14" s="4" t="inlineStr">
        <is>
          <t xml:space="preserve"> </t>
        </is>
      </c>
    </row>
    <row r="15">
      <c r="A15" s="3" t="inlineStr">
        <is>
          <t>Financing Receivable, Credit Quality Indicator [Line Items]</t>
        </is>
      </c>
      <c r="C15" s="4" t="inlineStr">
        <is>
          <t xml:space="preserve"> </t>
        </is>
      </c>
      <c r="D15" s="4" t="inlineStr">
        <is>
          <t xml:space="preserve"> </t>
        </is>
      </c>
    </row>
    <row r="16">
      <c r="A16" s="4" t="inlineStr">
        <is>
          <t>Originated more than five years before current fiscal year</t>
        </is>
      </c>
      <c r="B16" s="4" t="inlineStr">
        <is>
          <t>[2]</t>
        </is>
      </c>
      <c r="C16" s="5" t="n">
        <v>2230</v>
      </c>
      <c r="D16" s="5" t="n">
        <v>3312</v>
      </c>
    </row>
    <row r="17">
      <c r="A17" s="4" t="inlineStr">
        <is>
          <t>Originated current fiscal year and preceding four fiscal years</t>
        </is>
      </c>
      <c r="B17" s="4" t="inlineStr">
        <is>
          <t>[2]</t>
        </is>
      </c>
      <c r="C17" s="5" t="n">
        <v>1973</v>
      </c>
      <c r="D17" s="5" t="n">
        <v>2660</v>
      </c>
    </row>
    <row r="18">
      <c r="A18" s="4" t="inlineStr">
        <is>
          <t>Total mortgage loans held for portfolio</t>
        </is>
      </c>
      <c r="B18" s="4" t="inlineStr">
        <is>
          <t>[2]</t>
        </is>
      </c>
      <c r="C18" s="5" t="n">
        <v>4203</v>
      </c>
      <c r="D18" s="5" t="n">
        <v>5972</v>
      </c>
    </row>
    <row r="19">
      <c r="A19" s="4" t="inlineStr">
        <is>
          <t>Conventional Mortgage Loans [Member] | Past due 90 days or more delinquent [Member]</t>
        </is>
      </c>
      <c r="C19" s="4" t="inlineStr">
        <is>
          <t xml:space="preserve"> </t>
        </is>
      </c>
      <c r="D19" s="4" t="inlineStr">
        <is>
          <t xml:space="preserve"> </t>
        </is>
      </c>
    </row>
    <row r="20">
      <c r="A20" s="3" t="inlineStr">
        <is>
          <t>Financing Receivable, Credit Quality Indicator [Line Items]</t>
        </is>
      </c>
      <c r="C20" s="4" t="inlineStr">
        <is>
          <t xml:space="preserve"> </t>
        </is>
      </c>
      <c r="D20" s="4" t="inlineStr">
        <is>
          <t xml:space="preserve"> </t>
        </is>
      </c>
    </row>
    <row r="21">
      <c r="A21" s="4" t="inlineStr">
        <is>
          <t>Originated more than five years before current fiscal year</t>
        </is>
      </c>
      <c r="B21" s="4" t="inlineStr">
        <is>
          <t>[2]</t>
        </is>
      </c>
      <c r="C21" s="5" t="n">
        <v>8347</v>
      </c>
      <c r="D21" s="5" t="n">
        <v>11932</v>
      </c>
    </row>
    <row r="22">
      <c r="A22" s="4" t="inlineStr">
        <is>
          <t>Originated current fiscal year and preceding four fiscal years</t>
        </is>
      </c>
      <c r="B22" s="4" t="inlineStr">
        <is>
          <t>[2]</t>
        </is>
      </c>
      <c r="C22" s="5" t="n">
        <v>5495</v>
      </c>
      <c r="D22" s="5" t="n">
        <v>9196</v>
      </c>
    </row>
    <row r="23">
      <c r="A23" s="4" t="inlineStr">
        <is>
          <t>Total mortgage loans held for portfolio</t>
        </is>
      </c>
      <c r="B23" s="4" t="inlineStr">
        <is>
          <t>[2]</t>
        </is>
      </c>
      <c r="C23" s="5" t="n">
        <v>13842</v>
      </c>
      <c r="D23" s="5" t="n">
        <v>21128</v>
      </c>
    </row>
    <row r="24">
      <c r="A24" s="4" t="inlineStr">
        <is>
          <t>Conventional Mortgage Loans [Member] | Financial Asset, Past Due</t>
        </is>
      </c>
      <c r="C24" s="4" t="inlineStr">
        <is>
          <t xml:space="preserve"> </t>
        </is>
      </c>
      <c r="D24" s="4" t="inlineStr">
        <is>
          <t xml:space="preserve"> </t>
        </is>
      </c>
    </row>
    <row r="25">
      <c r="A25" s="3" t="inlineStr">
        <is>
          <t>Financing Receivable, Credit Quality Indicator [Line Items]</t>
        </is>
      </c>
      <c r="C25" s="4" t="inlineStr">
        <is>
          <t xml:space="preserve"> </t>
        </is>
      </c>
      <c r="D25" s="4" t="inlineStr">
        <is>
          <t xml:space="preserve"> </t>
        </is>
      </c>
    </row>
    <row r="26">
      <c r="A26" s="4" t="inlineStr">
        <is>
          <t>Originated more than five years before current fiscal year</t>
        </is>
      </c>
      <c r="B26" s="4" t="inlineStr">
        <is>
          <t>[2]</t>
        </is>
      </c>
      <c r="C26" s="5" t="n">
        <v>18489</v>
      </c>
      <c r="D26" s="5" t="n">
        <v>22963</v>
      </c>
    </row>
    <row r="27">
      <c r="A27" s="4" t="inlineStr">
        <is>
          <t>Originated current fiscal year and preceding four fiscal years</t>
        </is>
      </c>
      <c r="B27" s="4" t="inlineStr">
        <is>
          <t>[2]</t>
        </is>
      </c>
      <c r="C27" s="5" t="n">
        <v>13601</v>
      </c>
      <c r="D27" s="5" t="n">
        <v>19909</v>
      </c>
    </row>
    <row r="28">
      <c r="A28" s="4" t="inlineStr">
        <is>
          <t>Total mortgage loans held for portfolio</t>
        </is>
      </c>
      <c r="B28" s="4" t="inlineStr">
        <is>
          <t>[2]</t>
        </is>
      </c>
      <c r="C28" s="5" t="n">
        <v>32090</v>
      </c>
      <c r="D28" s="5" t="n">
        <v>42872</v>
      </c>
    </row>
    <row r="29">
      <c r="A29" s="4" t="inlineStr">
        <is>
          <t>Conventional Mortgage Loans [Member] | Not past due [Member]</t>
        </is>
      </c>
      <c r="C29" s="4" t="inlineStr">
        <is>
          <t xml:space="preserve"> </t>
        </is>
      </c>
      <c r="D29" s="4" t="inlineStr">
        <is>
          <t xml:space="preserve"> </t>
        </is>
      </c>
    </row>
    <row r="30">
      <c r="A30" s="3" t="inlineStr">
        <is>
          <t>Financing Receivable, Credit Quality Indicator [Line Items]</t>
        </is>
      </c>
      <c r="C30" s="4" t="inlineStr">
        <is>
          <t xml:space="preserve"> </t>
        </is>
      </c>
      <c r="D30" s="4" t="inlineStr">
        <is>
          <t xml:space="preserve"> </t>
        </is>
      </c>
    </row>
    <row r="31">
      <c r="A31" s="4" t="inlineStr">
        <is>
          <t>Originated more than five years before current fiscal year</t>
        </is>
      </c>
      <c r="B31" s="4" t="inlineStr">
        <is>
          <t>[2]</t>
        </is>
      </c>
      <c r="C31" s="5" t="n">
        <v>1202618</v>
      </c>
      <c r="D31" s="5" t="n">
        <v>1153115</v>
      </c>
    </row>
    <row r="32">
      <c r="A32" s="4" t="inlineStr">
        <is>
          <t>Originated current fiscal year and preceding four fiscal years</t>
        </is>
      </c>
      <c r="B32" s="4" t="inlineStr">
        <is>
          <t>[2]</t>
        </is>
      </c>
      <c r="C32" s="5" t="n">
        <v>1416597</v>
      </c>
      <c r="D32" s="5" t="n">
        <v>1730438</v>
      </c>
    </row>
    <row r="33">
      <c r="A33" s="4" t="inlineStr">
        <is>
          <t>Total mortgage loans held for portfolio</t>
        </is>
      </c>
      <c r="B33" s="4" t="inlineStr">
        <is>
          <t>[2]</t>
        </is>
      </c>
      <c r="C33" s="6" t="n">
        <v>2619215</v>
      </c>
      <c r="D33" s="6" t="n">
        <v>2883553</v>
      </c>
    </row>
    <row r="34"/>
    <row r="35">
      <c r="A35" s="4" t="inlineStr">
        <is>
          <t>[1]    Excludes accrued interest receivable of $14.4 million and $15.7 million at September 30, 2022, and December 31, 2021, respectively.[2]Amortized cost excludes accrued interest receivable.</t>
        </is>
      </c>
    </row>
  </sheetData>
  <mergeCells count="3">
    <mergeCell ref="A1:B1"/>
    <mergeCell ref="A34:C34"/>
    <mergeCell ref="A35:C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Delinquency Statistics of Mortgage Loans (Details) - USD ($) $ in Thousands</t>
        </is>
      </c>
      <c r="C1" s="2" t="inlineStr">
        <is>
          <t>Sep. 30, 2022</t>
        </is>
      </c>
      <c r="D1" s="2" t="inlineStr">
        <is>
          <t>Dec. 31, 2021</t>
        </is>
      </c>
    </row>
    <row r="2">
      <c r="A2" s="3" t="inlineStr">
        <is>
          <t>Mortgage Loans Past Due [Line Items]</t>
        </is>
      </c>
      <c r="C2" s="4" t="inlineStr">
        <is>
          <t xml:space="preserve"> </t>
        </is>
      </c>
      <c r="D2" s="4" t="inlineStr">
        <is>
          <t xml:space="preserve"> </t>
        </is>
      </c>
    </row>
    <row r="3">
      <c r="A3" s="4" t="inlineStr">
        <is>
          <t>In process of foreclosure</t>
        </is>
      </c>
      <c r="B3" s="4" t="inlineStr">
        <is>
          <t>[1]</t>
        </is>
      </c>
      <c r="C3" s="6" t="n">
        <v>3583</v>
      </c>
      <c r="D3" s="6" t="n">
        <v>1721</v>
      </c>
    </row>
    <row r="4">
      <c r="A4" s="4" t="inlineStr">
        <is>
          <t>Past due 90 days or more still accruing interest</t>
        </is>
      </c>
      <c r="C4" s="5" t="n">
        <v>2273</v>
      </c>
      <c r="D4" s="5" t="n">
        <v>4383</v>
      </c>
    </row>
    <row r="5">
      <c r="A5" s="4" t="inlineStr">
        <is>
          <t>Loans on nonaccrual status</t>
        </is>
      </c>
      <c r="B5" s="4" t="inlineStr">
        <is>
          <t>[2]</t>
        </is>
      </c>
      <c r="C5" s="6" t="n">
        <v>13955</v>
      </c>
      <c r="D5" s="6" t="n">
        <v>21529</v>
      </c>
    </row>
    <row r="6">
      <c r="A6" s="4" t="inlineStr">
        <is>
          <t>Past due 90 days or more delinquent [Member]</t>
        </is>
      </c>
      <c r="C6" s="4" t="inlineStr">
        <is>
          <t xml:space="preserve"> </t>
        </is>
      </c>
      <c r="D6" s="4" t="inlineStr">
        <is>
          <t xml:space="preserve"> </t>
        </is>
      </c>
    </row>
    <row r="7">
      <c r="A7" s="3" t="inlineStr">
        <is>
          <t>Mortgage Loans Past Due [Line Items]</t>
        </is>
      </c>
      <c r="C7" s="4" t="inlineStr">
        <is>
          <t xml:space="preserve"> </t>
        </is>
      </c>
      <c r="D7" s="4" t="inlineStr">
        <is>
          <t xml:space="preserve"> </t>
        </is>
      </c>
    </row>
    <row r="8">
      <c r="A8" s="4" t="inlineStr">
        <is>
          <t>Serious delinquency rate</t>
        </is>
      </c>
      <c r="B8" s="4" t="inlineStr">
        <is>
          <t>[3]</t>
        </is>
      </c>
      <c r="C8" s="8" t="n">
        <v>0.0058</v>
      </c>
      <c r="D8" s="8" t="n">
        <v>0.0083</v>
      </c>
    </row>
    <row r="9">
      <c r="A9" s="4" t="inlineStr">
        <is>
          <t>Recorded Investment in Government Mortgage Loans [Member]</t>
        </is>
      </c>
      <c r="C9" s="4" t="inlineStr">
        <is>
          <t xml:space="preserve"> </t>
        </is>
      </c>
      <c r="D9" s="4" t="inlineStr">
        <is>
          <t xml:space="preserve"> </t>
        </is>
      </c>
    </row>
    <row r="10">
      <c r="A10" s="3" t="inlineStr">
        <is>
          <t>Mortgage Loans Past Due [Line Items]</t>
        </is>
      </c>
      <c r="C10" s="4" t="inlineStr">
        <is>
          <t xml:space="preserve"> </t>
        </is>
      </c>
      <c r="D10" s="4" t="inlineStr">
        <is>
          <t xml:space="preserve"> </t>
        </is>
      </c>
    </row>
    <row r="11">
      <c r="A11" s="4" t="inlineStr">
        <is>
          <t>In process of foreclosure</t>
        </is>
      </c>
      <c r="B11" s="4" t="inlineStr">
        <is>
          <t>[1]</t>
        </is>
      </c>
      <c r="C11" s="6" t="n">
        <v>1159</v>
      </c>
      <c r="D11" s="6" t="n">
        <v>935</v>
      </c>
    </row>
    <row r="12">
      <c r="A12" s="4" t="inlineStr">
        <is>
          <t>Past due 90 days or more still accruing interest</t>
        </is>
      </c>
      <c r="C12" s="5" t="n">
        <v>2273</v>
      </c>
      <c r="D12" s="5" t="n">
        <v>4383</v>
      </c>
    </row>
    <row r="13">
      <c r="A13" s="4" t="inlineStr">
        <is>
          <t>Loans on nonaccrual status</t>
        </is>
      </c>
      <c r="B13" s="4" t="inlineStr">
        <is>
          <t>[2]</t>
        </is>
      </c>
      <c r="C13" s="6" t="n">
        <v>0</v>
      </c>
      <c r="D13" s="6" t="n">
        <v>0</v>
      </c>
    </row>
    <row r="14">
      <c r="A14" s="4" t="inlineStr">
        <is>
          <t>Recorded Investment in Government Mortgage Loans [Member] | Past due 90 days or more delinquent [Member]</t>
        </is>
      </c>
      <c r="C14" s="4" t="inlineStr">
        <is>
          <t xml:space="preserve"> </t>
        </is>
      </c>
      <c r="D14" s="4" t="inlineStr">
        <is>
          <t xml:space="preserve"> </t>
        </is>
      </c>
    </row>
    <row r="15">
      <c r="A15" s="3" t="inlineStr">
        <is>
          <t>Mortgage Loans Past Due [Line Items]</t>
        </is>
      </c>
      <c r="C15" s="4" t="inlineStr">
        <is>
          <t xml:space="preserve"> </t>
        </is>
      </c>
      <c r="D15" s="4" t="inlineStr">
        <is>
          <t xml:space="preserve"> </t>
        </is>
      </c>
    </row>
    <row r="16">
      <c r="A16" s="4" t="inlineStr">
        <is>
          <t>Serious delinquency rate</t>
        </is>
      </c>
      <c r="B16" s="4" t="inlineStr">
        <is>
          <t>[3]</t>
        </is>
      </c>
      <c r="C16" s="8" t="n">
        <v>0.0139</v>
      </c>
      <c r="D16" s="8" t="n">
        <v>0.0224</v>
      </c>
    </row>
    <row r="17">
      <c r="A17" s="4" t="inlineStr">
        <is>
          <t>Recorded Investment in Conventional Mortgage Loans [Member]</t>
        </is>
      </c>
      <c r="C17" s="4" t="inlineStr">
        <is>
          <t xml:space="preserve"> </t>
        </is>
      </c>
      <c r="D17" s="4" t="inlineStr">
        <is>
          <t xml:space="preserve"> </t>
        </is>
      </c>
    </row>
    <row r="18">
      <c r="A18" s="3" t="inlineStr">
        <is>
          <t>Mortgage Loans Past Due [Line Items]</t>
        </is>
      </c>
      <c r="C18" s="4" t="inlineStr">
        <is>
          <t xml:space="preserve"> </t>
        </is>
      </c>
      <c r="D18" s="4" t="inlineStr">
        <is>
          <t xml:space="preserve"> </t>
        </is>
      </c>
    </row>
    <row r="19">
      <c r="A19" s="4" t="inlineStr">
        <is>
          <t>In process of foreclosure</t>
        </is>
      </c>
      <c r="B19" s="4" t="inlineStr">
        <is>
          <t>[1]</t>
        </is>
      </c>
      <c r="C19" s="6" t="n">
        <v>2424</v>
      </c>
      <c r="D19" s="6" t="n">
        <v>786</v>
      </c>
    </row>
    <row r="20">
      <c r="A20" s="4" t="inlineStr">
        <is>
          <t>Past due 90 days or more still accruing interest</t>
        </is>
      </c>
      <c r="C20" s="5" t="n">
        <v>0</v>
      </c>
      <c r="D20" s="5" t="n">
        <v>0</v>
      </c>
    </row>
    <row r="21">
      <c r="A21" s="4" t="inlineStr">
        <is>
          <t>Loans on nonaccrual status</t>
        </is>
      </c>
      <c r="B21" s="4" t="inlineStr">
        <is>
          <t>[2]</t>
        </is>
      </c>
      <c r="C21" s="5" t="n">
        <v>13955</v>
      </c>
      <c r="D21" s="5" t="n">
        <v>21529</v>
      </c>
    </row>
    <row r="22">
      <c r="A22" s="4" t="inlineStr">
        <is>
          <t>Mortgage loans on non-accrual status with no allowance for credit losses</t>
        </is>
      </c>
      <c r="C22" s="6" t="n">
        <v>7100</v>
      </c>
      <c r="D22" s="6" t="n">
        <v>11800</v>
      </c>
    </row>
    <row r="23">
      <c r="A23" s="4" t="inlineStr">
        <is>
          <t>Recorded Investment in Conventional Mortgage Loans [Member] | Past due 90 days or more delinquent [Member]</t>
        </is>
      </c>
      <c r="C23" s="4" t="inlineStr">
        <is>
          <t xml:space="preserve"> </t>
        </is>
      </c>
      <c r="D23" s="4" t="inlineStr">
        <is>
          <t xml:space="preserve"> </t>
        </is>
      </c>
    </row>
    <row r="24">
      <c r="A24" s="3" t="inlineStr">
        <is>
          <t>Mortgage Loans Past Due [Line Items]</t>
        </is>
      </c>
      <c r="C24" s="4" t="inlineStr">
        <is>
          <t xml:space="preserve"> </t>
        </is>
      </c>
      <c r="D24" s="4" t="inlineStr">
        <is>
          <t xml:space="preserve"> </t>
        </is>
      </c>
    </row>
    <row r="25">
      <c r="A25" s="4" t="inlineStr">
        <is>
          <t>Serious delinquency rate</t>
        </is>
      </c>
      <c r="B25" s="4" t="inlineStr">
        <is>
          <t>[3]</t>
        </is>
      </c>
      <c r="C25" s="8" t="n">
        <v>0.0053</v>
      </c>
      <c r="D25" s="8" t="n">
        <v>0.0074</v>
      </c>
    </row>
    <row r="26"/>
    <row r="27">
      <c r="A27" s="4" t="inlineStr">
        <is>
          <t>[1]Includes loans where the decision of foreclosure or a similar alternative such as the pursuit of a deed-in-lieu of foreclosure has been reported.[2]As of September 30, 2022, and December 31, 2021, $7.1 million and $11.8 million, respectively, of conventional mortgage loans on nonaccrual status did not have an associated allowance for credit losses because these loans were either charged off or the fair value of the underlying collateral, including any credit enhancements, is greater than the amortized cost of the loans.[3]Loans that are 90 days or more past due or in the process of foreclosure expressed as a percentage of the recorded investment in the total loan portfolio class.</t>
        </is>
      </c>
    </row>
  </sheetData>
  <mergeCells count="3">
    <mergeCell ref="A1:B1"/>
    <mergeCell ref="A26:C26"/>
    <mergeCell ref="A27:C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llowance for Credit Losses on Conventional Mortgage Loan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row>
    <row r="4">
      <c r="A4" s="4" t="inlineStr">
        <is>
          <t>Balance, beginning of period</t>
        </is>
      </c>
      <c r="C4" s="4" t="inlineStr">
        <is>
          <t xml:space="preserve"> </t>
        </is>
      </c>
      <c r="D4" s="4" t="inlineStr">
        <is>
          <t xml:space="preserve"> </t>
        </is>
      </c>
      <c r="E4" s="6" t="n">
        <v>1700</v>
      </c>
      <c r="F4" s="4" t="inlineStr">
        <is>
          <t xml:space="preserve"> </t>
        </is>
      </c>
    </row>
    <row r="5">
      <c r="A5" s="4" t="inlineStr">
        <is>
          <t>Provision for (reduction of) credit losses</t>
        </is>
      </c>
      <c r="C5" s="6" t="n">
        <v>500</v>
      </c>
      <c r="D5" s="6" t="n">
        <v>-80</v>
      </c>
      <c r="E5" s="5" t="n">
        <v>301</v>
      </c>
      <c r="F5" s="6" t="n">
        <v>-1107</v>
      </c>
    </row>
    <row r="6">
      <c r="A6" s="4" t="inlineStr">
        <is>
          <t>Balance, end of period</t>
        </is>
      </c>
      <c r="C6" s="5" t="n">
        <v>2000</v>
      </c>
      <c r="D6" s="4" t="inlineStr">
        <is>
          <t xml:space="preserve"> </t>
        </is>
      </c>
      <c r="E6" s="5" t="n">
        <v>2000</v>
      </c>
      <c r="F6" s="4" t="inlineStr">
        <is>
          <t xml:space="preserve"> </t>
        </is>
      </c>
    </row>
    <row r="7">
      <c r="A7" s="4" t="inlineStr">
        <is>
          <t>Conventional Mortgage Loans [Member]</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C8" s="4" t="inlineStr">
        <is>
          <t xml:space="preserve"> </t>
        </is>
      </c>
      <c r="D8" s="4" t="inlineStr">
        <is>
          <t xml:space="preserve"> </t>
        </is>
      </c>
      <c r="E8" s="4" t="inlineStr">
        <is>
          <t xml:space="preserve"> </t>
        </is>
      </c>
      <c r="F8" s="4" t="inlineStr">
        <is>
          <t xml:space="preserve"> </t>
        </is>
      </c>
    </row>
    <row r="9">
      <c r="A9" s="4" t="inlineStr">
        <is>
          <t>Balance, beginning of period</t>
        </is>
      </c>
      <c r="B9" s="4" t="inlineStr">
        <is>
          <t>[1]</t>
        </is>
      </c>
      <c r="C9" s="5" t="n">
        <v>1500</v>
      </c>
      <c r="D9" s="5" t="n">
        <v>2125</v>
      </c>
      <c r="E9" s="5" t="n">
        <v>1700</v>
      </c>
      <c r="F9" s="5" t="n">
        <v>3100</v>
      </c>
    </row>
    <row r="10">
      <c r="A10" s="4" t="inlineStr">
        <is>
          <t>Recoveries (charges-offs)</t>
        </is>
      </c>
      <c r="B10" s="4" t="inlineStr">
        <is>
          <t>[1]</t>
        </is>
      </c>
      <c r="C10" s="5" t="n">
        <v>0</v>
      </c>
      <c r="D10" s="5" t="n">
        <v>10</v>
      </c>
      <c r="E10" s="5" t="n">
        <v>-1</v>
      </c>
      <c r="F10" s="5" t="n">
        <v>62</v>
      </c>
    </row>
    <row r="11">
      <c r="A11" s="4" t="inlineStr">
        <is>
          <t>Provision for (reduction of) credit losses</t>
        </is>
      </c>
      <c r="B11" s="4" t="inlineStr">
        <is>
          <t>[1]</t>
        </is>
      </c>
      <c r="C11" s="5" t="n">
        <v>500</v>
      </c>
      <c r="D11" s="5" t="n">
        <v>-80</v>
      </c>
      <c r="E11" s="5" t="n">
        <v>301</v>
      </c>
      <c r="F11" s="5" t="n">
        <v>-1107</v>
      </c>
    </row>
    <row r="12">
      <c r="A12" s="4" t="inlineStr">
        <is>
          <t>Balance, end of period</t>
        </is>
      </c>
      <c r="B12" s="4" t="inlineStr">
        <is>
          <t>[1]</t>
        </is>
      </c>
      <c r="C12" s="6" t="n">
        <v>2000</v>
      </c>
      <c r="D12" s="6" t="n">
        <v>2055</v>
      </c>
      <c r="E12" s="6" t="n">
        <v>2000</v>
      </c>
      <c r="F12" s="6" t="n">
        <v>2055</v>
      </c>
    </row>
    <row r="13"/>
    <row r="14">
      <c r="A14" s="4" t="inlineStr">
        <is>
          <t>[1]These amounts exclude government mortgage loans because we make no allowance for credit losses based on our investments in government mortgage loans, as discussed below under — Government Mortgage Loans Held for Portfolio.</t>
        </is>
      </c>
    </row>
  </sheetData>
  <mergeCells count="5">
    <mergeCell ref="A1:B2"/>
    <mergeCell ref="C1:D1"/>
    <mergeCell ref="E1:F1"/>
    <mergeCell ref="A13:E13"/>
    <mergeCell ref="A14:E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 Loans Held for Portfolio Narrative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Allowance for credit losses - mortgage loans held for portfolio</t>
        </is>
      </c>
      <c r="B3" s="6" t="n">
        <v>2000</v>
      </c>
      <c r="C3" s="6" t="n">
        <v>1700</v>
      </c>
    </row>
    <row r="4">
      <c r="A4" s="4" t="inlineStr">
        <is>
          <t>Government Mortgage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Allowance for credit losses - mortgage loans held for portfolio</t>
        </is>
      </c>
      <c r="B6" s="5" t="n">
        <v>0</v>
      </c>
      <c r="C6" s="5" t="n">
        <v>0</v>
      </c>
    </row>
    <row r="7">
      <c r="A7" s="4" t="inlineStr">
        <is>
          <t>Government mortgage loans placed on non-accrual status</t>
        </is>
      </c>
      <c r="B7" s="6" t="n">
        <v>0</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Thousands</t>
        </is>
      </c>
      <c r="C1" s="2" t="inlineStr">
        <is>
          <t>Sep. 30, 2022</t>
        </is>
      </c>
      <c r="D1" s="2" t="inlineStr">
        <is>
          <t>Dec. 31, 2021</t>
        </is>
      </c>
    </row>
    <row r="2">
      <c r="A2" s="3" t="inlineStr">
        <is>
          <t>Derivatives, Fair Value [Line Items]</t>
        </is>
      </c>
      <c r="C2" s="4" t="inlineStr">
        <is>
          <t xml:space="preserve"> </t>
        </is>
      </c>
      <c r="D2" s="4" t="inlineStr">
        <is>
          <t xml:space="preserve"> </t>
        </is>
      </c>
    </row>
    <row r="3">
      <c r="A3" s="4" t="inlineStr">
        <is>
          <t>Derivative, Notional Amount</t>
        </is>
      </c>
      <c r="C3" s="6" t="n">
        <v>39792940</v>
      </c>
      <c r="D3" s="6" t="n">
        <v>28939545</v>
      </c>
    </row>
    <row r="4">
      <c r="A4" s="4" t="inlineStr">
        <is>
          <t>Derivative Assets, before netting and collateral adjustments</t>
        </is>
      </c>
      <c r="C4" s="5" t="n">
        <v>67019</v>
      </c>
      <c r="D4" s="5" t="n">
        <v>3972</v>
      </c>
    </row>
    <row r="5">
      <c r="A5" s="4" t="inlineStr">
        <is>
          <t>Derivative Liabilities, before netting and collateral adjustments</t>
        </is>
      </c>
      <c r="C5" s="5" t="n">
        <v>-1429293</v>
      </c>
      <c r="D5" s="5" t="n">
        <v>-177578</v>
      </c>
    </row>
    <row r="6">
      <c r="A6" s="4" t="inlineStr">
        <is>
          <t>Derivative Asset, netting adjustments and cash collateral including related accrued interest</t>
        </is>
      </c>
      <c r="B6" s="4" t="inlineStr">
        <is>
          <t>[1],[2]</t>
        </is>
      </c>
      <c r="C6" s="5" t="n">
        <v>390064</v>
      </c>
      <c r="D6" s="5" t="n">
        <v>374560</v>
      </c>
    </row>
    <row r="7">
      <c r="A7" s="4" t="inlineStr">
        <is>
          <t>Derivative Liability, netting adjustments and cash collateral including related accrued interest</t>
        </is>
      </c>
      <c r="B7" s="4" t="inlineStr">
        <is>
          <t>[1],[2]</t>
        </is>
      </c>
      <c r="C7" s="5" t="n">
        <v>1394907</v>
      </c>
      <c r="D7" s="5" t="n">
        <v>138634</v>
      </c>
    </row>
    <row r="8">
      <c r="A8" s="4" t="inlineStr">
        <is>
          <t>Derivative assets</t>
        </is>
      </c>
      <c r="C8" s="5" t="n">
        <v>457083</v>
      </c>
      <c r="D8" s="5" t="n">
        <v>378532</v>
      </c>
    </row>
    <row r="9">
      <c r="A9" s="4" t="inlineStr">
        <is>
          <t>Derivative liabilities</t>
        </is>
      </c>
      <c r="C9" s="5" t="n">
        <v>-34386</v>
      </c>
      <c r="D9" s="5" t="n">
        <v>-38944</v>
      </c>
    </row>
    <row r="10">
      <c r="A10" s="4" t="inlineStr">
        <is>
          <t>Cash collateral and related accrued interest posted</t>
        </is>
      </c>
      <c r="C10" s="5" t="n">
        <v>1800000</v>
      </c>
      <c r="D10" s="5" t="n">
        <v>513200</v>
      </c>
    </row>
    <row r="11">
      <c r="A11" s="4" t="inlineStr">
        <is>
          <t>COs - bond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Assets, before netting and collateral adjustments</t>
        </is>
      </c>
      <c r="C13" s="5" t="n">
        <v>195</v>
      </c>
      <c r="D13" s="5" t="n">
        <v>54</v>
      </c>
    </row>
    <row r="14">
      <c r="A14" s="4" t="inlineStr">
        <is>
          <t>Derivative Liabilities, before netting and collateral adjustments</t>
        </is>
      </c>
      <c r="C14" s="4" t="inlineStr">
        <is>
          <t xml:space="preserve"> </t>
        </is>
      </c>
      <c r="D14" s="5" t="n">
        <v>-30</v>
      </c>
    </row>
    <row r="15">
      <c r="A15" s="4" t="inlineStr">
        <is>
          <t>Derivative assets</t>
        </is>
      </c>
      <c r="C15" s="5" t="n">
        <v>195</v>
      </c>
      <c r="D15" s="5" t="n">
        <v>54</v>
      </c>
    </row>
    <row r="16">
      <c r="A16" s="4" t="inlineStr">
        <is>
          <t>Derivative liabilities</t>
        </is>
      </c>
      <c r="C16" s="4" t="inlineStr">
        <is>
          <t xml:space="preserve"> </t>
        </is>
      </c>
      <c r="D16" s="5" t="n">
        <v>-30</v>
      </c>
    </row>
    <row r="17">
      <c r="A17" s="4" t="inlineStr">
        <is>
          <t>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Notional Amount</t>
        </is>
      </c>
      <c r="C19" s="5" t="n">
        <v>39393519</v>
      </c>
      <c r="D19" s="5" t="n">
        <v>27980956</v>
      </c>
    </row>
    <row r="20">
      <c r="A20" s="4" t="inlineStr">
        <is>
          <t>Derivative Assets, before netting and collateral adjustments</t>
        </is>
      </c>
      <c r="C20" s="5" t="n">
        <v>66572</v>
      </c>
      <c r="D20" s="5" t="n">
        <v>410</v>
      </c>
    </row>
    <row r="21">
      <c r="A21" s="4" t="inlineStr">
        <is>
          <t>Derivative Liabilities, before netting and collateral adjustments</t>
        </is>
      </c>
      <c r="C21" s="5" t="n">
        <v>-1428846</v>
      </c>
      <c r="D21" s="5" t="n">
        <v>-163885</v>
      </c>
    </row>
    <row r="22">
      <c r="A22" s="4" t="inlineStr">
        <is>
          <t>Designated as Hedging Instrument [Member] | Interest-rate swap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Derivative, Notional Amount</t>
        </is>
      </c>
      <c r="C24" s="5" t="n">
        <v>38002519</v>
      </c>
      <c r="D24" s="5" t="n">
        <v>26589956</v>
      </c>
    </row>
    <row r="25">
      <c r="A25" s="4" t="inlineStr">
        <is>
          <t>Derivative Assets, before netting and collateral adjustments</t>
        </is>
      </c>
      <c r="C25" s="5" t="n">
        <v>63758</v>
      </c>
      <c r="D25" s="5" t="n">
        <v>362</v>
      </c>
    </row>
    <row r="26">
      <c r="A26" s="4" t="inlineStr">
        <is>
          <t>Derivative Liabilities, before netting and collateral adjustments</t>
        </is>
      </c>
      <c r="C26" s="5" t="n">
        <v>-1428846</v>
      </c>
      <c r="D26" s="5" t="n">
        <v>-163457</v>
      </c>
    </row>
    <row r="27">
      <c r="A27" s="4" t="inlineStr">
        <is>
          <t>Designated as Hedging Instrument [Member] | Forward-start interest-rate swap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Notional Amount</t>
        </is>
      </c>
      <c r="C29" s="5" t="n">
        <v>1391000</v>
      </c>
      <c r="D29" s="5" t="n">
        <v>1391000</v>
      </c>
    </row>
    <row r="30">
      <c r="A30" s="4" t="inlineStr">
        <is>
          <t>Derivative Assets, before netting and collateral adjustments</t>
        </is>
      </c>
      <c r="C30" s="5" t="n">
        <v>2814</v>
      </c>
      <c r="D30" s="5" t="n">
        <v>48</v>
      </c>
    </row>
    <row r="31">
      <c r="A31" s="4" t="inlineStr">
        <is>
          <t>Derivative Liabilities, before netting and collateral adjustments</t>
        </is>
      </c>
      <c r="C31" s="5" t="n">
        <v>0</v>
      </c>
      <c r="D31" s="5" t="n">
        <v>-428</v>
      </c>
    </row>
    <row r="32">
      <c r="A32" s="4" t="inlineStr">
        <is>
          <t>Not Designated as Hedging Instrument [Member]</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Derivative, Notional Amount</t>
        </is>
      </c>
      <c r="C34" s="5" t="n">
        <v>399421</v>
      </c>
      <c r="D34" s="5" t="n">
        <v>958589</v>
      </c>
    </row>
    <row r="35">
      <c r="A35" s="4" t="inlineStr">
        <is>
          <t>Derivative Assets, before netting and collateral adjustments</t>
        </is>
      </c>
      <c r="C35" s="5" t="n">
        <v>447</v>
      </c>
      <c r="D35" s="5" t="n">
        <v>3562</v>
      </c>
    </row>
    <row r="36">
      <c r="A36" s="4" t="inlineStr">
        <is>
          <t>Derivative Liabilities, before netting and collateral adjustments</t>
        </is>
      </c>
      <c r="C36" s="5" t="n">
        <v>-447</v>
      </c>
      <c r="D36" s="5" t="n">
        <v>-13693</v>
      </c>
    </row>
    <row r="37">
      <c r="A37" s="4" t="inlineStr">
        <is>
          <t>Not Designated as Hedging Instrument [Member] | Interest-rate swaps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Notional Amount</t>
        </is>
      </c>
      <c r="C39" s="5" t="n">
        <v>330000</v>
      </c>
      <c r="D39" s="5" t="n">
        <v>900425</v>
      </c>
    </row>
    <row r="40">
      <c r="A40" s="4" t="inlineStr">
        <is>
          <t>Derivative Assets, before netting and collateral adjustments</t>
        </is>
      </c>
      <c r="C40" s="5" t="n">
        <v>198</v>
      </c>
      <c r="D40" s="5" t="n">
        <v>3440</v>
      </c>
    </row>
    <row r="41">
      <c r="A41" s="4" t="inlineStr">
        <is>
          <t>Derivative Liabilities, before netting and collateral adjustments</t>
        </is>
      </c>
      <c r="C41" s="5" t="n">
        <v>-442</v>
      </c>
      <c r="D41" s="5" t="n">
        <v>-13663</v>
      </c>
    </row>
    <row r="42">
      <c r="A42" s="4" t="inlineStr">
        <is>
          <t>Not Designated as Hedging Instrument [Member] | COs - bonds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Derivative, Notional Amount</t>
        </is>
      </c>
      <c r="C44" s="5" t="n">
        <v>65000</v>
      </c>
      <c r="D44" s="5" t="n">
        <v>55000</v>
      </c>
    </row>
    <row r="45">
      <c r="A45" s="4" t="inlineStr">
        <is>
          <t>Derivative Assets, before netting and collateral adjustments</t>
        </is>
      </c>
      <c r="C45" s="5" t="n">
        <v>195</v>
      </c>
      <c r="D45" s="5" t="n">
        <v>54</v>
      </c>
    </row>
    <row r="46">
      <c r="A46" s="4" t="inlineStr">
        <is>
          <t>Derivative Liabilities, before netting and collateral adjustments</t>
        </is>
      </c>
      <c r="C46" s="5" t="n">
        <v>0</v>
      </c>
      <c r="D46" s="5" t="n">
        <v>-30</v>
      </c>
    </row>
    <row r="47">
      <c r="A47" s="4" t="inlineStr">
        <is>
          <t>Mortgage Receivable [Member] | Mortgage-delivery commitments [Member]</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Derivative Assets, before netting and collateral adjustments</t>
        </is>
      </c>
      <c r="C49" s="5" t="n">
        <v>54</v>
      </c>
      <c r="D49" s="5" t="n">
        <v>68</v>
      </c>
    </row>
    <row r="50">
      <c r="A50" s="4" t="inlineStr">
        <is>
          <t>Derivative Liabilities, before netting and collateral adjustments</t>
        </is>
      </c>
      <c r="C50" s="5" t="n">
        <v>-5</v>
      </c>
      <c r="D50" s="4" t="inlineStr">
        <is>
          <t xml:space="preserve"> </t>
        </is>
      </c>
    </row>
    <row r="51">
      <c r="A51" s="4" t="inlineStr">
        <is>
          <t>Derivative assets</t>
        </is>
      </c>
      <c r="C51" s="5" t="n">
        <v>54</v>
      </c>
      <c r="D51" s="5" t="n">
        <v>68</v>
      </c>
    </row>
    <row r="52">
      <c r="A52" s="4" t="inlineStr">
        <is>
          <t>Derivative liabilities</t>
        </is>
      </c>
      <c r="C52" s="5" t="n">
        <v>-5</v>
      </c>
      <c r="D52" s="4" t="inlineStr">
        <is>
          <t xml:space="preserve"> </t>
        </is>
      </c>
    </row>
    <row r="53">
      <c r="A53" s="4" t="inlineStr">
        <is>
          <t>Mortgage Receivable [Member] | Not Designated as Hedging Instrument [Member] | Mortgage-delivery commitmen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Derivative, Notional Amount</t>
        </is>
      </c>
      <c r="B55" s="4" t="inlineStr">
        <is>
          <t>[3]</t>
        </is>
      </c>
      <c r="C55" s="5" t="n">
        <v>4421</v>
      </c>
      <c r="D55" s="5" t="n">
        <v>3164</v>
      </c>
    </row>
    <row r="56">
      <c r="A56" s="4" t="inlineStr">
        <is>
          <t>Derivative Assets, before netting and collateral adjustments</t>
        </is>
      </c>
      <c r="B56" s="4" t="inlineStr">
        <is>
          <t>[3]</t>
        </is>
      </c>
      <c r="C56" s="5" t="n">
        <v>54</v>
      </c>
      <c r="D56" s="5" t="n">
        <v>68</v>
      </c>
    </row>
    <row r="57">
      <c r="A57" s="4" t="inlineStr">
        <is>
          <t>Derivative Liabilities, before netting and collateral adjustments</t>
        </is>
      </c>
      <c r="B57" s="4" t="inlineStr">
        <is>
          <t>[3]</t>
        </is>
      </c>
      <c r="C57" s="6" t="n">
        <v>-5</v>
      </c>
      <c r="D57" s="6" t="n">
        <v>0</v>
      </c>
    </row>
    <row r="58"/>
    <row r="59">
      <c r="A59" s="4" t="inlineStr">
        <is>
          <t>[1]Amounts represent the effect of master-netting agreements intended to allow us to settle positive and negative positions with the same counterparty. Cash collateral posted, including accrued interest, was $1.8 billion and $513.2 million at September 30, 2022, and December 31, 2021, respectively. The change in cash collateral posted is included in the net change in interest-bearing deposits in the statement of cash flows.[2]These amounts represent the effect of master-netting agreements intended to allow us to settle positive and negative positions and also cash collateral and related accrued interest held or placed with the same clearing member and/or counterparty.[3]Mortgage-delivery commitments are classified as derivatives with changes in fair value recorded in other income.</t>
        </is>
      </c>
    </row>
  </sheetData>
  <mergeCells count="3">
    <mergeCell ref="A1:B1"/>
    <mergeCell ref="A58:C58"/>
    <mergeCell ref="A59:C5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Derivatives in Statement of Income and Impact on Interest Income/Expens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Interest income on advances</t>
        </is>
      </c>
      <c r="C4" s="6" t="n">
        <v>180826</v>
      </c>
      <c r="D4" s="6" t="n">
        <v>40864</v>
      </c>
      <c r="E4" s="6" t="n">
        <v>284096</v>
      </c>
      <c r="F4" s="6" t="n">
        <v>133646</v>
      </c>
    </row>
    <row r="5">
      <c r="A5" s="4" t="inlineStr">
        <is>
          <t>Interest income on available-for-sale securities</t>
        </is>
      </c>
      <c r="C5" s="5" t="n">
        <v>109661</v>
      </c>
      <c r="D5" s="5" t="n">
        <v>18901</v>
      </c>
      <c r="E5" s="5" t="n">
        <v>216799</v>
      </c>
      <c r="F5" s="5" t="n">
        <v>52737</v>
      </c>
    </row>
    <row r="6">
      <c r="A6" s="4" t="inlineStr">
        <is>
          <t>Interest expense on consolidated obligations bonds</t>
        </is>
      </c>
      <c r="C6" s="5" t="n">
        <v>-186249</v>
      </c>
      <c r="D6" s="5" t="n">
        <v>-48861</v>
      </c>
      <c r="E6" s="5" t="n">
        <v>-308391</v>
      </c>
      <c r="F6" s="5" t="n">
        <v>-164146</v>
      </c>
    </row>
    <row r="7">
      <c r="A7" s="4" t="inlineStr">
        <is>
          <t>Advances [Member] | Interest Rate Contract [Member] | Interest Income [Member]</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row>
    <row r="9">
      <c r="A9" s="4" t="inlineStr">
        <is>
          <t>Derivatives</t>
        </is>
      </c>
      <c r="C9" s="5" t="n">
        <v>82864</v>
      </c>
      <c r="D9" s="5" t="n">
        <v>13855</v>
      </c>
      <c r="E9" s="5" t="n">
        <v>227105</v>
      </c>
      <c r="F9" s="5" t="n">
        <v>54752</v>
      </c>
    </row>
    <row r="10">
      <c r="A10" s="4" t="inlineStr">
        <is>
          <t>Hedged items</t>
        </is>
      </c>
      <c r="C10" s="5" t="n">
        <v>-81413</v>
      </c>
      <c r="D10" s="5" t="n">
        <v>-13691</v>
      </c>
      <c r="E10" s="5" t="n">
        <v>-223398</v>
      </c>
      <c r="F10" s="5" t="n">
        <v>-53831</v>
      </c>
    </row>
    <row r="11">
      <c r="A11" s="4" t="inlineStr">
        <is>
          <t>Net changes in fair value before price alignment interest</t>
        </is>
      </c>
      <c r="C11" s="5" t="n">
        <v>1451</v>
      </c>
      <c r="D11" s="5" t="n">
        <v>164</v>
      </c>
      <c r="E11" s="5" t="n">
        <v>3707</v>
      </c>
      <c r="F11" s="5" t="n">
        <v>921</v>
      </c>
    </row>
    <row r="12">
      <c r="A12" s="4" t="inlineStr">
        <is>
          <t>Price alignment interest</t>
        </is>
      </c>
      <c r="B12" s="4" t="inlineStr">
        <is>
          <t>[1]</t>
        </is>
      </c>
      <c r="C12" s="5" t="n">
        <v>-550</v>
      </c>
      <c r="D12" s="5" t="n">
        <v>3</v>
      </c>
      <c r="E12" s="5" t="n">
        <v>-757</v>
      </c>
      <c r="F12" s="5" t="n">
        <v>19</v>
      </c>
    </row>
    <row r="13">
      <c r="A13" s="4" t="inlineStr">
        <is>
          <t>Net interest settlements on derivatives</t>
        </is>
      </c>
      <c r="B13" s="4" t="inlineStr">
        <is>
          <t>[2],[3]</t>
        </is>
      </c>
      <c r="C13" s="5" t="n">
        <v>4973</v>
      </c>
      <c r="D13" s="5" t="n">
        <v>-15531</v>
      </c>
      <c r="E13" s="5" t="n">
        <v>-10158</v>
      </c>
      <c r="F13" s="5" t="n">
        <v>-47398</v>
      </c>
    </row>
    <row r="14">
      <c r="A14" s="4" t="inlineStr">
        <is>
          <t>Net gains (losses) on qualifying hedging relationships</t>
        </is>
      </c>
      <c r="C14" s="5" t="n">
        <v>5874</v>
      </c>
      <c r="D14" s="5" t="n">
        <v>-15364</v>
      </c>
      <c r="E14" s="5" t="n">
        <v>-7208</v>
      </c>
      <c r="F14" s="5" t="n">
        <v>-46458</v>
      </c>
    </row>
    <row r="15">
      <c r="A15" s="4" t="inlineStr">
        <is>
          <t>Amortization/accretion of discontinued hedging relationships</t>
        </is>
      </c>
      <c r="C15" s="5" t="n">
        <v>-302</v>
      </c>
      <c r="D15" s="5" t="n">
        <v>-363</v>
      </c>
      <c r="E15" s="5" t="n">
        <v>-838</v>
      </c>
      <c r="F15" s="5" t="n">
        <v>-1767</v>
      </c>
    </row>
    <row r="16">
      <c r="A16" s="4" t="inlineStr">
        <is>
          <t>Net gains (losses) on derivatives and hedging activities recorded in net interest income</t>
        </is>
      </c>
      <c r="C16" s="5" t="n">
        <v>5572</v>
      </c>
      <c r="D16" s="5" t="n">
        <v>-15727</v>
      </c>
      <c r="E16" s="5" t="n">
        <v>-8046</v>
      </c>
      <c r="F16" s="5" t="n">
        <v>-48225</v>
      </c>
    </row>
    <row r="17">
      <c r="A17" s="4" t="inlineStr">
        <is>
          <t>Available-for-sale Securities [Member] | Interest Rate Contract [Member] | Interest Income [Member]</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Derivatives</t>
        </is>
      </c>
      <c r="C19" s="5" t="n">
        <v>526136</v>
      </c>
      <c r="D19" s="5" t="n">
        <v>68669</v>
      </c>
      <c r="E19" s="5" t="n">
        <v>1513804</v>
      </c>
      <c r="F19" s="5" t="n">
        <v>196187</v>
      </c>
    </row>
    <row r="20">
      <c r="A20" s="4" t="inlineStr">
        <is>
          <t>Hedged items</t>
        </is>
      </c>
      <c r="C20" s="5" t="n">
        <v>-513340</v>
      </c>
      <c r="D20" s="5" t="n">
        <v>-65848</v>
      </c>
      <c r="E20" s="5" t="n">
        <v>-1470385</v>
      </c>
      <c r="F20" s="5" t="n">
        <v>-189916</v>
      </c>
    </row>
    <row r="21">
      <c r="A21" s="4" t="inlineStr">
        <is>
          <t>Net changes in fair value before price alignment interest</t>
        </is>
      </c>
      <c r="C21" s="5" t="n">
        <v>12796</v>
      </c>
      <c r="D21" s="5" t="n">
        <v>2821</v>
      </c>
      <c r="E21" s="5" t="n">
        <v>43419</v>
      </c>
      <c r="F21" s="5" t="n">
        <v>6271</v>
      </c>
    </row>
    <row r="22">
      <c r="A22" s="4" t="inlineStr">
        <is>
          <t>Price alignment interest</t>
        </is>
      </c>
      <c r="B22" s="4" t="inlineStr">
        <is>
          <t>[1]</t>
        </is>
      </c>
      <c r="C22" s="5" t="n">
        <v>-2913</v>
      </c>
      <c r="D22" s="5" t="n">
        <v>11</v>
      </c>
      <c r="E22" s="5" t="n">
        <v>-3913</v>
      </c>
      <c r="F22" s="5" t="n">
        <v>76</v>
      </c>
    </row>
    <row r="23">
      <c r="A23" s="4" t="inlineStr">
        <is>
          <t>Net interest settlements on derivatives</t>
        </is>
      </c>
      <c r="B23" s="4" t="inlineStr">
        <is>
          <t>[2],[3]</t>
        </is>
      </c>
      <c r="C23" s="5" t="n">
        <v>22216</v>
      </c>
      <c r="D23" s="5" t="n">
        <v>-32980</v>
      </c>
      <c r="E23" s="5" t="n">
        <v>-36431</v>
      </c>
      <c r="F23" s="5" t="n">
        <v>-84764</v>
      </c>
    </row>
    <row r="24">
      <c r="A24" s="4" t="inlineStr">
        <is>
          <t>Net gains (losses) on qualifying hedging relationships</t>
        </is>
      </c>
      <c r="C24" s="5" t="n">
        <v>32099</v>
      </c>
      <c r="D24" s="5" t="n">
        <v>-30148</v>
      </c>
      <c r="E24" s="5" t="n">
        <v>3075</v>
      </c>
      <c r="F24" s="5" t="n">
        <v>-78417</v>
      </c>
    </row>
    <row r="25">
      <c r="A25" s="4" t="inlineStr">
        <is>
          <t>Amortization/accretion of discontinued hedging relationships</t>
        </is>
      </c>
      <c r="C25" s="5" t="n">
        <v>0</v>
      </c>
      <c r="D25" s="5" t="n">
        <v>0</v>
      </c>
      <c r="E25" s="5" t="n">
        <v>0</v>
      </c>
      <c r="F25" s="5" t="n">
        <v>0</v>
      </c>
    </row>
    <row r="26">
      <c r="A26" s="4" t="inlineStr">
        <is>
          <t>Net gains (losses) on derivatives and hedging activities recorded in net interest income</t>
        </is>
      </c>
      <c r="C26" s="5" t="n">
        <v>32099</v>
      </c>
      <c r="D26" s="5" t="n">
        <v>-30148</v>
      </c>
      <c r="E26" s="5" t="n">
        <v>3075</v>
      </c>
      <c r="F26" s="5" t="n">
        <v>-78417</v>
      </c>
    </row>
    <row r="27">
      <c r="A27" s="4" t="inlineStr">
        <is>
          <t>COs - bonds [Member] | Interest Rate Contract [Member] | Interest Expense [Member]</t>
        </is>
      </c>
      <c r="C27" s="4" t="inlineStr">
        <is>
          <t xml:space="preserve"> </t>
        </is>
      </c>
      <c r="D27" s="4" t="inlineStr">
        <is>
          <t xml:space="preserve"> </t>
        </is>
      </c>
      <c r="E27" s="4" t="inlineStr">
        <is>
          <t xml:space="preserve"> </t>
        </is>
      </c>
      <c r="F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c r="F28" s="4" t="inlineStr">
        <is>
          <t xml:space="preserve"> </t>
        </is>
      </c>
    </row>
    <row r="29">
      <c r="A29" s="4" t="inlineStr">
        <is>
          <t>Derivatives</t>
        </is>
      </c>
      <c r="C29" s="5" t="n">
        <v>-479252</v>
      </c>
      <c r="D29" s="5" t="n">
        <v>-24570</v>
      </c>
      <c r="E29" s="5" t="n">
        <v>-1286773</v>
      </c>
      <c r="F29" s="5" t="n">
        <v>-92427</v>
      </c>
    </row>
    <row r="30">
      <c r="A30" s="4" t="inlineStr">
        <is>
          <t>Hedged items</t>
        </is>
      </c>
      <c r="C30" s="5" t="n">
        <v>479788</v>
      </c>
      <c r="D30" s="5" t="n">
        <v>24739</v>
      </c>
      <c r="E30" s="5" t="n">
        <v>1288014</v>
      </c>
      <c r="F30" s="5" t="n">
        <v>92898</v>
      </c>
    </row>
    <row r="31">
      <c r="A31" s="4" t="inlineStr">
        <is>
          <t>Net changes in fair value before price alignment interest</t>
        </is>
      </c>
      <c r="C31" s="5" t="n">
        <v>536</v>
      </c>
      <c r="D31" s="5" t="n">
        <v>169</v>
      </c>
      <c r="E31" s="5" t="n">
        <v>1241</v>
      </c>
      <c r="F31" s="5" t="n">
        <v>471</v>
      </c>
    </row>
    <row r="32">
      <c r="A32" s="4" t="inlineStr">
        <is>
          <t>Price alignment interest</t>
        </is>
      </c>
      <c r="B32" s="4" t="inlineStr">
        <is>
          <t>[1]</t>
        </is>
      </c>
      <c r="C32" s="5" t="n">
        <v>111</v>
      </c>
      <c r="D32" s="5" t="n">
        <v>-1</v>
      </c>
      <c r="E32" s="5" t="n">
        <v>144</v>
      </c>
      <c r="F32" s="5" t="n">
        <v>-4</v>
      </c>
    </row>
    <row r="33">
      <c r="A33" s="4" t="inlineStr">
        <is>
          <t>Net interest settlements on derivatives</t>
        </is>
      </c>
      <c r="B33" s="4" t="inlineStr">
        <is>
          <t>[2],[3]</t>
        </is>
      </c>
      <c r="C33" s="5" t="n">
        <v>-40221</v>
      </c>
      <c r="D33" s="5" t="n">
        <v>20442</v>
      </c>
      <c r="E33" s="5" t="n">
        <v>1619</v>
      </c>
      <c r="F33" s="5" t="n">
        <v>43912</v>
      </c>
    </row>
    <row r="34">
      <c r="A34" s="4" t="inlineStr">
        <is>
          <t>Net gains (losses) on qualifying hedging relationships</t>
        </is>
      </c>
      <c r="C34" s="5" t="n">
        <v>-39574</v>
      </c>
      <c r="D34" s="5" t="n">
        <v>20610</v>
      </c>
      <c r="E34" s="5" t="n">
        <v>3004</v>
      </c>
      <c r="F34" s="5" t="n">
        <v>44379</v>
      </c>
    </row>
    <row r="35">
      <c r="A35" s="4" t="inlineStr">
        <is>
          <t>Amortization/accretion of discontinued hedging relationships</t>
        </is>
      </c>
      <c r="C35" s="5" t="n">
        <v>514</v>
      </c>
      <c r="D35" s="5" t="n">
        <v>606</v>
      </c>
      <c r="E35" s="5" t="n">
        <v>1526</v>
      </c>
      <c r="F35" s="5" t="n">
        <v>2267</v>
      </c>
    </row>
    <row r="36">
      <c r="A36" s="4" t="inlineStr">
        <is>
          <t>Net gains (losses) on derivatives and hedging activities recorded in net interest income</t>
        </is>
      </c>
      <c r="C36" s="6" t="n">
        <v>-39060</v>
      </c>
      <c r="D36" s="6" t="n">
        <v>21216</v>
      </c>
      <c r="E36" s="6" t="n">
        <v>4530</v>
      </c>
      <c r="F36" s="6" t="n">
        <v>46646</v>
      </c>
    </row>
    <row r="37"/>
    <row r="38">
      <c r="A38" s="4" t="inlineStr">
        <is>
          <t>[1]Relates to derivatives for which variation margin payments are characterized as daily settled contracts.[2]Excludes the interest income/expense of the respective hedged items recorded in net interest income.[3]Represents interest income/expense on derivatives in qualifying fair-value hedging relationships. Net interest settlements on derivatives that are not in qualifying fair-value hedging relationships are reported in other income.</t>
        </is>
      </c>
    </row>
  </sheetData>
  <mergeCells count="5">
    <mergeCell ref="A1:B2"/>
    <mergeCell ref="C1:D1"/>
    <mergeCell ref="E1:F1"/>
    <mergeCell ref="A37:E37"/>
    <mergeCell ref="A38:E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Losses) on Cash Flow Hedging Relationships (Details) - Forward-start interest rate swaps [Member] - COs - bonds [Member] - Designated as Hedging Instrument [Member] - Cash Flow Hedging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Expense [Member]</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Losses reclassified from accumulated other comprehensive loss into interest expense</t>
        </is>
      </c>
      <c r="B5" s="6" t="n">
        <v>-1390</v>
      </c>
      <c r="C5" s="6" t="n">
        <v>-1453</v>
      </c>
      <c r="D5" s="6" t="n">
        <v>-4283</v>
      </c>
      <c r="E5" s="6" t="n">
        <v>-4516</v>
      </c>
    </row>
    <row r="6">
      <c r="A6" s="4" t="inlineStr">
        <is>
          <t>Other Comprehensive Income (Loss)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Gains (losses) recognized in other comprehensive income</t>
        </is>
      </c>
      <c r="B8" s="6" t="n">
        <v>25223</v>
      </c>
      <c r="C8" s="6" t="n">
        <v>8672</v>
      </c>
      <c r="D8" s="6" t="n">
        <v>69463</v>
      </c>
      <c r="E8" s="6" t="n">
        <v>-3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2948012</v>
      </c>
      <c r="C4" s="6" t="n">
        <v>2644401</v>
      </c>
      <c r="D4" s="6" t="n">
        <v>2531011</v>
      </c>
      <c r="E4" s="6" t="n">
        <v>2781953</v>
      </c>
    </row>
    <row r="5">
      <c r="A5" s="4" t="inlineStr">
        <is>
          <t>Comprehensive income</t>
        </is>
      </c>
      <c r="B5" s="5" t="n">
        <v>32341</v>
      </c>
      <c r="C5" s="5" t="n">
        <v>9479</v>
      </c>
      <c r="D5" s="5" t="n">
        <v>-144200</v>
      </c>
      <c r="E5" s="5" t="n">
        <v>68024</v>
      </c>
    </row>
    <row r="6">
      <c r="A6" s="4" t="inlineStr">
        <is>
          <t>Proceeds from issuance of capital stock</t>
        </is>
      </c>
      <c r="B6" s="5" t="n">
        <v>943872</v>
      </c>
      <c r="C6" s="5" t="n">
        <v>49047</v>
      </c>
      <c r="D6" s="5" t="n">
        <v>3005147</v>
      </c>
      <c r="E6" s="5" t="n">
        <v>147231</v>
      </c>
    </row>
    <row r="7">
      <c r="A7" s="4" t="inlineStr">
        <is>
          <t>Repurchase of capital stock</t>
        </is>
      </c>
      <c r="B7" s="5" t="n">
        <v>-783367</v>
      </c>
      <c r="C7" s="5" t="n">
        <v>-93369</v>
      </c>
      <c r="D7" s="5" t="n">
        <v>-2232076</v>
      </c>
      <c r="E7" s="5" t="n">
        <v>-376086</v>
      </c>
    </row>
    <row r="8">
      <c r="A8" s="4" t="inlineStr">
        <is>
          <t>Shares reclassified to mandatorily redeemable capital stock</t>
        </is>
      </c>
      <c r="B8" s="4" t="inlineStr">
        <is>
          <t xml:space="preserve"> </t>
        </is>
      </c>
      <c r="C8" s="5" t="n">
        <v>-8558</v>
      </c>
      <c r="D8" s="5" t="n">
        <v>-8961</v>
      </c>
      <c r="E8" s="5" t="n">
        <v>-10140</v>
      </c>
    </row>
    <row r="9">
      <c r="A9" s="4" t="inlineStr">
        <is>
          <t>Cash dividends on capital stock</t>
        </is>
      </c>
      <c r="B9" s="5" t="n">
        <v>-11372</v>
      </c>
      <c r="C9" s="5" t="n">
        <v>-4290</v>
      </c>
      <c r="D9" s="5" t="n">
        <v>-21435</v>
      </c>
      <c r="E9" s="5" t="n">
        <v>-14272</v>
      </c>
    </row>
    <row r="10">
      <c r="A10" s="4" t="inlineStr">
        <is>
          <t>Period end</t>
        </is>
      </c>
      <c r="B10" s="5" t="n">
        <v>3129486</v>
      </c>
      <c r="C10" s="5" t="n">
        <v>2596710</v>
      </c>
      <c r="D10" s="5" t="n">
        <v>3129486</v>
      </c>
      <c r="E10" s="5" t="n">
        <v>2596710</v>
      </c>
    </row>
    <row r="11">
      <c r="A11" s="4" t="inlineStr">
        <is>
          <t>Retained Earnings, Unrestricted</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Beginning of period</t>
        </is>
      </c>
      <c r="B13" s="5" t="n">
        <v>1230558</v>
      </c>
      <c r="C13" s="5" t="n">
        <v>1147279</v>
      </c>
      <c r="D13" s="5" t="n">
        <v>1179986</v>
      </c>
      <c r="E13" s="5" t="n">
        <v>1130222</v>
      </c>
    </row>
    <row r="14">
      <c r="A14" s="4" t="inlineStr">
        <is>
          <t>Comprehensive income</t>
        </is>
      </c>
      <c r="B14" s="5" t="n">
        <v>48006</v>
      </c>
      <c r="C14" s="5" t="n">
        <v>16520</v>
      </c>
      <c r="D14" s="5" t="n">
        <v>108641</v>
      </c>
      <c r="E14" s="5" t="n">
        <v>43559</v>
      </c>
    </row>
    <row r="15">
      <c r="A15" s="4" t="inlineStr">
        <is>
          <t>Cash dividends on capital stock</t>
        </is>
      </c>
      <c r="B15" s="5" t="n">
        <v>-11372</v>
      </c>
      <c r="C15" s="5" t="n">
        <v>-4290</v>
      </c>
      <c r="D15" s="5" t="n">
        <v>-21435</v>
      </c>
      <c r="E15" s="5" t="n">
        <v>-14272</v>
      </c>
    </row>
    <row r="16">
      <c r="A16" s="4" t="inlineStr">
        <is>
          <t>Period end</t>
        </is>
      </c>
      <c r="B16" s="5" t="n">
        <v>1267192</v>
      </c>
      <c r="C16" s="5" t="n">
        <v>1159509</v>
      </c>
      <c r="D16" s="5" t="n">
        <v>1267192</v>
      </c>
      <c r="E16" s="5" t="n">
        <v>1159509</v>
      </c>
    </row>
    <row r="17">
      <c r="A17" s="4" t="inlineStr">
        <is>
          <t>Retained Earnings, Restricted</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of period</t>
        </is>
      </c>
      <c r="B19" s="5" t="n">
        <v>376620</v>
      </c>
      <c r="C19" s="5" t="n">
        <v>368420</v>
      </c>
      <c r="D19" s="5" t="n">
        <v>368420</v>
      </c>
      <c r="E19" s="5" t="n">
        <v>368420</v>
      </c>
    </row>
    <row r="20">
      <c r="A20" s="4" t="inlineStr">
        <is>
          <t>Comprehensive income</t>
        </is>
      </c>
      <c r="B20" s="5" t="n">
        <v>12001</v>
      </c>
      <c r="C20" s="5" t="n">
        <v>0</v>
      </c>
      <c r="D20" s="5" t="n">
        <v>20201</v>
      </c>
      <c r="E20" s="5" t="n">
        <v>0</v>
      </c>
    </row>
    <row r="21">
      <c r="A21" s="4" t="inlineStr">
        <is>
          <t>Period end</t>
        </is>
      </c>
      <c r="B21" s="5" t="n">
        <v>388621</v>
      </c>
      <c r="C21" s="5" t="n">
        <v>368420</v>
      </c>
      <c r="D21" s="5" t="n">
        <v>388621</v>
      </c>
      <c r="E21" s="5" t="n">
        <v>368420</v>
      </c>
    </row>
    <row r="22">
      <c r="A22" s="4" t="inlineStr">
        <is>
          <t>Retained Earnings, Total</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of period</t>
        </is>
      </c>
      <c r="B24" s="5" t="n">
        <v>1607178</v>
      </c>
      <c r="C24" s="5" t="n">
        <v>1515699</v>
      </c>
      <c r="D24" s="5" t="n">
        <v>1548406</v>
      </c>
      <c r="E24" s="5" t="n">
        <v>1498642</v>
      </c>
    </row>
    <row r="25">
      <c r="A25" s="4" t="inlineStr">
        <is>
          <t>Comprehensive income</t>
        </is>
      </c>
      <c r="B25" s="5" t="n">
        <v>60007</v>
      </c>
      <c r="C25" s="5" t="n">
        <v>16520</v>
      </c>
      <c r="D25" s="5" t="n">
        <v>128842</v>
      </c>
      <c r="E25" s="5" t="n">
        <v>43559</v>
      </c>
    </row>
    <row r="26">
      <c r="A26" s="4" t="inlineStr">
        <is>
          <t>Cash dividends on capital stock</t>
        </is>
      </c>
      <c r="B26" s="5" t="n">
        <v>-11372</v>
      </c>
      <c r="C26" s="5" t="n">
        <v>-4290</v>
      </c>
      <c r="D26" s="5" t="n">
        <v>-21435</v>
      </c>
      <c r="E26" s="5" t="n">
        <v>-14272</v>
      </c>
    </row>
    <row r="27">
      <c r="A27" s="4" t="inlineStr">
        <is>
          <t>Period end</t>
        </is>
      </c>
      <c r="B27" s="5" t="n">
        <v>1655813</v>
      </c>
      <c r="C27" s="5" t="n">
        <v>1527929</v>
      </c>
      <c r="D27" s="5" t="n">
        <v>1655813</v>
      </c>
      <c r="E27" s="5" t="n">
        <v>1527929</v>
      </c>
    </row>
    <row r="28">
      <c r="A28" s="4" t="inlineStr">
        <is>
          <t>Accumulated Other Comprehensive (Loss) income</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5" t="n">
        <v>-216409</v>
      </c>
      <c r="C30" s="5" t="n">
        <v>47645</v>
      </c>
      <c r="D30" s="5" t="n">
        <v>28967</v>
      </c>
      <c r="E30" s="5" t="n">
        <v>16139</v>
      </c>
    </row>
    <row r="31">
      <c r="A31" s="4" t="inlineStr">
        <is>
          <t>Comprehensive income</t>
        </is>
      </c>
      <c r="B31" s="5" t="n">
        <v>-27666</v>
      </c>
      <c r="C31" s="5" t="n">
        <v>-7041</v>
      </c>
      <c r="D31" s="5" t="n">
        <v>-273042</v>
      </c>
      <c r="E31" s="5" t="n">
        <v>24465</v>
      </c>
    </row>
    <row r="32">
      <c r="A32" s="4" t="inlineStr">
        <is>
          <t>Period end</t>
        </is>
      </c>
      <c r="B32" s="6" t="n">
        <v>-244075</v>
      </c>
      <c r="C32" s="6" t="n">
        <v>40604</v>
      </c>
      <c r="D32" s="6" t="n">
        <v>-244075</v>
      </c>
      <c r="E32" s="6" t="n">
        <v>40604</v>
      </c>
    </row>
    <row r="33">
      <c r="A33" s="4" t="inlineStr">
        <is>
          <t>Common Class B [Member] | Capital Stock Class B - Putable</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eginning of period, shares</t>
        </is>
      </c>
      <c r="B35" s="5" t="n">
        <v>15572</v>
      </c>
      <c r="C35" s="5" t="n">
        <v>10811</v>
      </c>
      <c r="D35" s="5" t="n">
        <v>9536</v>
      </c>
      <c r="E35" s="5" t="n">
        <v>12672</v>
      </c>
    </row>
    <row r="36">
      <c r="A36" s="4" t="inlineStr">
        <is>
          <t>Beginning of period</t>
        </is>
      </c>
      <c r="B36" s="6" t="n">
        <v>1557243</v>
      </c>
      <c r="C36" s="6" t="n">
        <v>1081057</v>
      </c>
      <c r="D36" s="6" t="n">
        <v>953638</v>
      </c>
      <c r="E36" s="6" t="n">
        <v>1267172</v>
      </c>
    </row>
    <row r="37">
      <c r="A37" s="4" t="inlineStr">
        <is>
          <t>Proceeds from issuance of capital stock, shares</t>
        </is>
      </c>
      <c r="B37" s="5" t="n">
        <v>9438</v>
      </c>
      <c r="C37" s="5" t="n">
        <v>490</v>
      </c>
      <c r="D37" s="5" t="n">
        <v>30051</v>
      </c>
      <c r="E37" s="5" t="n">
        <v>1472</v>
      </c>
    </row>
    <row r="38">
      <c r="A38" s="4" t="inlineStr">
        <is>
          <t>Proceeds from issuance of capital stock</t>
        </is>
      </c>
      <c r="B38" s="6" t="n">
        <v>943872</v>
      </c>
      <c r="C38" s="6" t="n">
        <v>49047</v>
      </c>
      <c r="D38" s="6" t="n">
        <v>3005147</v>
      </c>
      <c r="E38" s="6" t="n">
        <v>147231</v>
      </c>
    </row>
    <row r="39">
      <c r="A39" s="4" t="inlineStr">
        <is>
          <t>Repurchase of capital stock, shares</t>
        </is>
      </c>
      <c r="B39" s="5" t="n">
        <v>-7833</v>
      </c>
      <c r="C39" s="5" t="n">
        <v>-934</v>
      </c>
      <c r="D39" s="5" t="n">
        <v>-22320</v>
      </c>
      <c r="E39" s="5" t="n">
        <v>-3761</v>
      </c>
    </row>
    <row r="40">
      <c r="A40" s="4" t="inlineStr">
        <is>
          <t>Repurchase of capital stock</t>
        </is>
      </c>
      <c r="B40" s="6" t="n">
        <v>-783367</v>
      </c>
      <c r="C40" s="6" t="n">
        <v>-93369</v>
      </c>
      <c r="D40" s="6" t="n">
        <v>-2232076</v>
      </c>
      <c r="E40" s="6" t="n">
        <v>-376086</v>
      </c>
    </row>
    <row r="41">
      <c r="A41" s="4" t="inlineStr">
        <is>
          <t>Shares reclassified to mandatorily redeemable capital stock, shares</t>
        </is>
      </c>
      <c r="B41" s="4" t="inlineStr">
        <is>
          <t xml:space="preserve"> </t>
        </is>
      </c>
      <c r="C41" s="5" t="n">
        <v>-85</v>
      </c>
      <c r="D41" s="5" t="n">
        <v>-90</v>
      </c>
      <c r="E41" s="5" t="n">
        <v>-101</v>
      </c>
    </row>
    <row r="42">
      <c r="A42" s="4" t="inlineStr">
        <is>
          <t>Shares reclassified to mandatorily redeemable capital stock</t>
        </is>
      </c>
      <c r="B42" s="4" t="inlineStr">
        <is>
          <t xml:space="preserve"> </t>
        </is>
      </c>
      <c r="C42" s="6" t="n">
        <v>-8558</v>
      </c>
      <c r="D42" s="6" t="n">
        <v>-8961</v>
      </c>
      <c r="E42" s="6" t="n">
        <v>-10140</v>
      </c>
    </row>
    <row r="43">
      <c r="A43" s="4" t="inlineStr">
        <is>
          <t>Period end, shares</t>
        </is>
      </c>
      <c r="B43" s="5" t="n">
        <v>17177</v>
      </c>
      <c r="C43" s="5" t="n">
        <v>10282</v>
      </c>
      <c r="D43" s="5" t="n">
        <v>17177</v>
      </c>
      <c r="E43" s="5" t="n">
        <v>10282</v>
      </c>
    </row>
    <row r="44">
      <c r="A44" s="4" t="inlineStr">
        <is>
          <t>Period end</t>
        </is>
      </c>
      <c r="B44" s="6" t="n">
        <v>1717748</v>
      </c>
      <c r="C44" s="6" t="n">
        <v>1028177</v>
      </c>
      <c r="D44" s="6" t="n">
        <v>1717748</v>
      </c>
      <c r="E44" s="6" t="n">
        <v>102817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s and Hedging Activities Basis Adjustments for Fair Value Hedges (Details) $ in Thousands</t>
        </is>
      </c>
      <c r="B1" s="2" t="inlineStr">
        <is>
          <t>Sep. 30, 2022 USD ($)</t>
        </is>
      </c>
    </row>
    <row r="2">
      <c r="A2" s="4" t="inlineStr">
        <is>
          <t>Advances [Member]</t>
        </is>
      </c>
      <c r="B2" s="4" t="inlineStr">
        <is>
          <t xml:space="preserve"> </t>
        </is>
      </c>
    </row>
    <row r="3">
      <c r="A3" s="3" t="inlineStr">
        <is>
          <t>Derivatives, Fair Value [Line Items]</t>
        </is>
      </c>
      <c r="B3" s="4" t="inlineStr">
        <is>
          <t xml:space="preserve"> </t>
        </is>
      </c>
    </row>
    <row r="4">
      <c r="A4" s="4" t="inlineStr">
        <is>
          <t>Amortized Cost of Hedged Asset/(Liability)</t>
        </is>
      </c>
      <c r="B4" s="6" t="n">
        <v>3013367</v>
      </c>
      <c r="C4" s="4" t="inlineStr">
        <is>
          <t>[1]</t>
        </is>
      </c>
    </row>
    <row r="5">
      <c r="A5" s="4" t="inlineStr">
        <is>
          <t>Basis Adjustments for Active Hedging Relationships Included in Amortized Cost</t>
        </is>
      </c>
      <c r="B5" s="5" t="n">
        <v>-216920</v>
      </c>
    </row>
    <row r="6">
      <c r="A6" s="4" t="inlineStr">
        <is>
          <t>Basis Adjustments for Discontinued Hedging Relationships Included in Amortized Cost</t>
        </is>
      </c>
      <c r="B6" s="5" t="n">
        <v>7674</v>
      </c>
    </row>
    <row r="7">
      <c r="A7" s="4" t="inlineStr">
        <is>
          <t>Cumulative Amount of Fair Value Hedging Basis Adjustments</t>
        </is>
      </c>
      <c r="B7" s="5" t="n">
        <v>-209246</v>
      </c>
    </row>
    <row r="8">
      <c r="A8" s="4" t="inlineStr">
        <is>
          <t>Available-for-sale Securities [Member]</t>
        </is>
      </c>
      <c r="B8" s="4" t="inlineStr">
        <is>
          <t xml:space="preserve"> </t>
        </is>
      </c>
    </row>
    <row r="9">
      <c r="A9" s="3" t="inlineStr">
        <is>
          <t>Derivatives, Fair Value [Line Items]</t>
        </is>
      </c>
      <c r="B9" s="4" t="inlineStr">
        <is>
          <t xml:space="preserve"> </t>
        </is>
      </c>
    </row>
    <row r="10">
      <c r="A10" s="4" t="inlineStr">
        <is>
          <t>Amortized Cost of Hedged Asset/(Liability)</t>
        </is>
      </c>
      <c r="B10" s="5" t="n">
        <v>11207666</v>
      </c>
      <c r="C10" s="4" t="inlineStr">
        <is>
          <t>[1]</t>
        </is>
      </c>
    </row>
    <row r="11">
      <c r="A11" s="4" t="inlineStr">
        <is>
          <t>Basis Adjustments for Active Hedging Relationships Included in Amortized Cost</t>
        </is>
      </c>
      <c r="B11" s="5" t="n">
        <v>-1265593</v>
      </c>
    </row>
    <row r="12">
      <c r="A12" s="4" t="inlineStr">
        <is>
          <t>Basis Adjustments for Discontinued Hedging Relationships Included in Amortized Cost</t>
        </is>
      </c>
      <c r="B12" s="5" t="n">
        <v>0</v>
      </c>
    </row>
    <row r="13">
      <c r="A13" s="4" t="inlineStr">
        <is>
          <t>Cumulative Amount of Fair Value Hedging Basis Adjustments</t>
        </is>
      </c>
      <c r="B13" s="5" t="n">
        <v>-1265593</v>
      </c>
    </row>
    <row r="14">
      <c r="A14" s="4" t="inlineStr">
        <is>
          <t>COs - bonds [Member]</t>
        </is>
      </c>
      <c r="B14" s="4" t="inlineStr">
        <is>
          <t xml:space="preserve"> </t>
        </is>
      </c>
    </row>
    <row r="15">
      <c r="A15" s="3" t="inlineStr">
        <is>
          <t>Derivatives, Fair Value [Line Items]</t>
        </is>
      </c>
      <c r="B15" s="4" t="inlineStr">
        <is>
          <t xml:space="preserve"> </t>
        </is>
      </c>
    </row>
    <row r="16">
      <c r="A16" s="4" t="inlineStr">
        <is>
          <t>Amortized Cost of Hedged Asset/(Liability)</t>
        </is>
      </c>
      <c r="B16" s="5" t="n">
        <v>20704176</v>
      </c>
      <c r="C16" s="4" t="inlineStr">
        <is>
          <t>[1]</t>
        </is>
      </c>
    </row>
    <row r="17">
      <c r="A17" s="4" t="inlineStr">
        <is>
          <t>Basis Adjustments for Active Hedging Relationships Included in Amortized Cost</t>
        </is>
      </c>
      <c r="B17" s="5" t="n">
        <v>-1463643</v>
      </c>
    </row>
    <row r="18">
      <c r="A18" s="4" t="inlineStr">
        <is>
          <t>Basis Adjustments for Discontinued Hedging Relationships Included in Amortized Cost</t>
        </is>
      </c>
      <c r="B18" s="5" t="n">
        <v>30069</v>
      </c>
    </row>
    <row r="19">
      <c r="A19" s="4" t="inlineStr">
        <is>
          <t>Cumulative Amount of Fair Value Hedging Basis Adjustments</t>
        </is>
      </c>
      <c r="B19" s="6" t="n">
        <v>-1433574</v>
      </c>
    </row>
    <row r="20"/>
    <row r="21">
      <c r="A21" s="4" t="inlineStr">
        <is>
          <t>[1]Includes only the amortized cost of hedged items in fair-value hedging relationships.</t>
        </is>
      </c>
    </row>
  </sheetData>
  <mergeCells count="3">
    <mergeCell ref="B1:C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Variation Margin for Cleared Derivatives on the Statement of Cash Flow (Details) - USD ($) $ in Thousands</t>
        </is>
      </c>
      <c r="B1" s="2" t="inlineStr">
        <is>
          <t>9 Months Ended</t>
        </is>
      </c>
    </row>
    <row r="2">
      <c r="B2" s="2" t="inlineStr">
        <is>
          <t>Sep. 30, 2022</t>
        </is>
      </c>
      <c r="C2" s="2" t="inlineStr">
        <is>
          <t>Sep. 30, 2021</t>
        </is>
      </c>
    </row>
    <row r="3">
      <c r="A3" s="3" t="inlineStr">
        <is>
          <t>Derivative [Line Items]</t>
        </is>
      </c>
      <c r="B3" s="4" t="inlineStr">
        <is>
          <t xml:space="preserve"> </t>
        </is>
      </c>
      <c r="C3" s="4" t="inlineStr">
        <is>
          <t xml:space="preserve"> </t>
        </is>
      </c>
    </row>
    <row r="4">
      <c r="A4" s="4" t="inlineStr">
        <is>
          <t>Financing activity - net payments on derivatives with a financing element</t>
        </is>
      </c>
      <c r="B4" s="6" t="n">
        <v>-124667</v>
      </c>
      <c r="C4" s="6" t="n">
        <v>-31411</v>
      </c>
    </row>
    <row r="5">
      <c r="A5" s="4" t="inlineStr">
        <is>
          <t>Cleared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perating activity - net change in derivatives and hedging activities</t>
        </is>
      </c>
      <c r="B7" s="5" t="n">
        <v>1624505</v>
      </c>
      <c r="C7" s="5" t="n">
        <v>174277</v>
      </c>
    </row>
    <row r="8">
      <c r="A8" s="4" t="inlineStr">
        <is>
          <t>Financing activity - net payments on derivatives with a financing element</t>
        </is>
      </c>
      <c r="B8" s="5" t="n">
        <v>155612</v>
      </c>
      <c r="C8" s="5" t="n">
        <v>48397</v>
      </c>
    </row>
    <row r="9">
      <c r="A9" s="4" t="inlineStr">
        <is>
          <t>Total variation margin received on cleared derivatives</t>
        </is>
      </c>
      <c r="B9" s="6" t="n">
        <v>1780117</v>
      </c>
      <c r="C9" s="6" t="n">
        <v>2226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Fair Value of Derivative Instruments With or Without Legal Rights of Offset (Details) - USD ($) $ in Thousands</t>
        </is>
      </c>
      <c r="C1" s="2" t="inlineStr">
        <is>
          <t>Sep. 30, 2022</t>
        </is>
      </c>
      <c r="D1" s="2" t="inlineStr">
        <is>
          <t>Dec. 31, 2021</t>
        </is>
      </c>
    </row>
    <row r="2">
      <c r="A2" s="3" t="inlineStr">
        <is>
          <t>Offsetting Assets [Line Items]</t>
        </is>
      </c>
      <c r="C2" s="4" t="inlineStr">
        <is>
          <t xml:space="preserve"> </t>
        </is>
      </c>
      <c r="D2" s="4" t="inlineStr">
        <is>
          <t xml:space="preserve"> </t>
        </is>
      </c>
    </row>
    <row r="3">
      <c r="A3" s="4" t="inlineStr">
        <is>
          <t>Derivative Assets, Netting Adjustments and Cash Collateral</t>
        </is>
      </c>
      <c r="B3" s="4" t="inlineStr">
        <is>
          <t>[1],[2]</t>
        </is>
      </c>
      <c r="C3" s="6" t="n">
        <v>390064</v>
      </c>
      <c r="D3" s="6" t="n">
        <v>374560</v>
      </c>
    </row>
    <row r="4">
      <c r="A4" s="4" t="inlineStr">
        <is>
          <t>Derivative liability, Netting Adjustments and Cash Collateral</t>
        </is>
      </c>
      <c r="B4" s="4" t="inlineStr">
        <is>
          <t>[1],[2]</t>
        </is>
      </c>
      <c r="C4" s="5" t="n">
        <v>1394907</v>
      </c>
      <c r="D4" s="5" t="n">
        <v>138634</v>
      </c>
    </row>
    <row r="5">
      <c r="A5" s="4" t="inlineStr">
        <is>
          <t>Derivative Assets, before netting and collateral adjustments</t>
        </is>
      </c>
      <c r="C5" s="5" t="n">
        <v>67019</v>
      </c>
      <c r="D5" s="5" t="n">
        <v>3972</v>
      </c>
    </row>
    <row r="6">
      <c r="A6" s="4" t="inlineStr">
        <is>
          <t>Derivative Liabilities, before netting and collateral adjustments</t>
        </is>
      </c>
      <c r="C6" s="5" t="n">
        <v>-1429293</v>
      </c>
      <c r="D6" s="5" t="n">
        <v>-177578</v>
      </c>
    </row>
    <row r="7">
      <c r="A7" s="4" t="inlineStr">
        <is>
          <t>Derivative assets</t>
        </is>
      </c>
      <c r="C7" s="5" t="n">
        <v>457083</v>
      </c>
      <c r="D7" s="5" t="n">
        <v>378532</v>
      </c>
    </row>
    <row r="8">
      <c r="A8" s="4" t="inlineStr">
        <is>
          <t>Derivative liabilities</t>
        </is>
      </c>
      <c r="C8" s="5" t="n">
        <v>-34386</v>
      </c>
      <c r="D8" s="5" t="n">
        <v>-38944</v>
      </c>
    </row>
    <row r="9">
      <c r="A9" s="4" t="inlineStr">
        <is>
          <t>Derivative Asset, Fair value, amount offset against collateral</t>
        </is>
      </c>
      <c r="C9" s="5" t="n">
        <v>457083</v>
      </c>
      <c r="D9" s="5" t="n">
        <v>378532</v>
      </c>
    </row>
    <row r="10">
      <c r="A10" s="4" t="inlineStr">
        <is>
          <t>Derivative Liability, Fair value, amount offset against collateral</t>
        </is>
      </c>
      <c r="C10" s="5" t="n">
        <v>-34386</v>
      </c>
      <c r="D10" s="5" t="n">
        <v>-10570</v>
      </c>
    </row>
    <row r="11">
      <c r="A11" s="4" t="inlineStr">
        <is>
          <t>Unsettled CO bonds, at par [Member]</t>
        </is>
      </c>
      <c r="C11" s="4" t="inlineStr">
        <is>
          <t xml:space="preserve"> </t>
        </is>
      </c>
      <c r="D11" s="4" t="inlineStr">
        <is>
          <t xml:space="preserve"> </t>
        </is>
      </c>
    </row>
    <row r="12">
      <c r="A12" s="3" t="inlineStr">
        <is>
          <t>Offsetting Assets [Line Items]</t>
        </is>
      </c>
      <c r="C12" s="4" t="inlineStr">
        <is>
          <t xml:space="preserve"> </t>
        </is>
      </c>
      <c r="D12" s="4" t="inlineStr">
        <is>
          <t xml:space="preserve"> </t>
        </is>
      </c>
    </row>
    <row r="13">
      <c r="A13" s="4" t="inlineStr">
        <is>
          <t>Derivative Assets, before netting and collateral adjustments</t>
        </is>
      </c>
      <c r="C13" s="5" t="n">
        <v>195</v>
      </c>
      <c r="D13" s="5" t="n">
        <v>54</v>
      </c>
    </row>
    <row r="14">
      <c r="A14" s="4" t="inlineStr">
        <is>
          <t>Derivative Liabilities, before netting and collateral adjustments</t>
        </is>
      </c>
      <c r="C14" s="4" t="inlineStr">
        <is>
          <t xml:space="preserve"> </t>
        </is>
      </c>
      <c r="D14" s="5" t="n">
        <v>-30</v>
      </c>
    </row>
    <row r="15">
      <c r="A15" s="4" t="inlineStr">
        <is>
          <t>Derivative assets</t>
        </is>
      </c>
      <c r="C15" s="5" t="n">
        <v>195</v>
      </c>
      <c r="D15" s="5" t="n">
        <v>54</v>
      </c>
    </row>
    <row r="16">
      <c r="A16" s="4" t="inlineStr">
        <is>
          <t>Derivative liabilities</t>
        </is>
      </c>
      <c r="C16" s="4" t="inlineStr">
        <is>
          <t xml:space="preserve"> </t>
        </is>
      </c>
      <c r="D16" s="5" t="n">
        <v>-30</v>
      </c>
    </row>
    <row r="17">
      <c r="A17" s="4" t="inlineStr">
        <is>
          <t>Derivative Asset, Fair value, amount offset against collateral</t>
        </is>
      </c>
      <c r="C17" s="5" t="n">
        <v>195</v>
      </c>
      <c r="D17" s="5" t="n">
        <v>54</v>
      </c>
    </row>
    <row r="18">
      <c r="A18" s="4" t="inlineStr">
        <is>
          <t>Derivative Liability, Fair value, amount offset against collateral</t>
        </is>
      </c>
      <c r="C18" s="4" t="inlineStr">
        <is>
          <t xml:space="preserve"> </t>
        </is>
      </c>
      <c r="D18" s="5" t="n">
        <v>-30</v>
      </c>
    </row>
    <row r="19">
      <c r="A19" s="4" t="inlineStr">
        <is>
          <t>Uncleared derivatives [Member] | Interest-rate swaps [Member]</t>
        </is>
      </c>
      <c r="C19" s="4" t="inlineStr">
        <is>
          <t xml:space="preserve"> </t>
        </is>
      </c>
      <c r="D19" s="4" t="inlineStr">
        <is>
          <t xml:space="preserve"> </t>
        </is>
      </c>
    </row>
    <row r="20">
      <c r="A20" s="3" t="inlineStr">
        <is>
          <t>Offsetting Assets [Line Items]</t>
        </is>
      </c>
      <c r="C20" s="4" t="inlineStr">
        <is>
          <t xml:space="preserve"> </t>
        </is>
      </c>
      <c r="D20" s="4" t="inlineStr">
        <is>
          <t xml:space="preserve"> </t>
        </is>
      </c>
    </row>
    <row r="21">
      <c r="A21" s="4" t="inlineStr">
        <is>
          <t>Derivative Asset, total gross recognized amount</t>
        </is>
      </c>
      <c r="C21" s="5" t="n">
        <v>22159</v>
      </c>
      <c r="D21" s="5" t="n">
        <v>327</v>
      </c>
    </row>
    <row r="22">
      <c r="A22" s="4" t="inlineStr">
        <is>
          <t>Derivative Liability, total gross recognized amount</t>
        </is>
      </c>
      <c r="C22" s="5" t="n">
        <v>-1428696</v>
      </c>
      <c r="D22" s="5" t="n">
        <v>-171374</v>
      </c>
    </row>
    <row r="23">
      <c r="A23" s="4" t="inlineStr">
        <is>
          <t>Derivative Assets, Netting Adjustments and Cash Collateral</t>
        </is>
      </c>
      <c r="B23" s="4" t="inlineStr">
        <is>
          <t>[3]</t>
        </is>
      </c>
      <c r="C23" s="5" t="n">
        <v>-22159</v>
      </c>
      <c r="D23" s="5" t="n">
        <v>-103</v>
      </c>
    </row>
    <row r="24">
      <c r="A24" s="4" t="inlineStr">
        <is>
          <t>Derivative liability, Netting Adjustments and Cash Collateral</t>
        </is>
      </c>
      <c r="B24" s="4" t="inlineStr">
        <is>
          <t>[3]</t>
        </is>
      </c>
      <c r="C24" s="5" t="n">
        <v>1394315</v>
      </c>
      <c r="D24" s="5" t="n">
        <v>132460</v>
      </c>
    </row>
    <row r="25">
      <c r="A25" s="4" t="inlineStr">
        <is>
          <t>Derivative assets</t>
        </is>
      </c>
      <c r="C25" s="5" t="n">
        <v>0</v>
      </c>
      <c r="D25" s="5" t="n">
        <v>224</v>
      </c>
    </row>
    <row r="26">
      <c r="A26" s="4" t="inlineStr">
        <is>
          <t>Derivative liabilities</t>
        </is>
      </c>
      <c r="C26" s="5" t="n">
        <v>-34381</v>
      </c>
      <c r="D26" s="5" t="n">
        <v>-38914</v>
      </c>
    </row>
    <row r="27">
      <c r="A27" s="4" t="inlineStr">
        <is>
          <t>Derivative, Collateral, Obligation To Return Securities That Cannot Be Sold Or Repledged</t>
        </is>
      </c>
      <c r="B27" s="4" t="inlineStr">
        <is>
          <t>[4]</t>
        </is>
      </c>
      <c r="C27" s="5" t="n">
        <v>0</v>
      </c>
      <c r="D27" s="5" t="n">
        <v>0</v>
      </c>
    </row>
    <row r="28">
      <c r="A28" s="4" t="inlineStr">
        <is>
          <t>Derivative Liabilities, fair value of securities pledged as collateral that cannot be sold or repledged</t>
        </is>
      </c>
      <c r="B28" s="4" t="inlineStr">
        <is>
          <t>[4]</t>
        </is>
      </c>
      <c r="C28" s="5" t="n">
        <v>0</v>
      </c>
      <c r="D28" s="5" t="n">
        <v>28374</v>
      </c>
    </row>
    <row r="29">
      <c r="A29" s="4" t="inlineStr">
        <is>
          <t>Derivative Asset, Fair value, amount offset against collateral</t>
        </is>
      </c>
      <c r="C29" s="5" t="n">
        <v>0</v>
      </c>
      <c r="D29" s="5" t="n">
        <v>224</v>
      </c>
    </row>
    <row r="30">
      <c r="A30" s="4" t="inlineStr">
        <is>
          <t>Derivative Liability, Fair value, amount offset against collateral</t>
        </is>
      </c>
      <c r="C30" s="5" t="n">
        <v>-34381</v>
      </c>
      <c r="D30" s="5" t="n">
        <v>-10540</v>
      </c>
    </row>
    <row r="31">
      <c r="A31" s="4" t="inlineStr">
        <is>
          <t>Cleared derivatives [Member] | Interest-rate swaps [Member]</t>
        </is>
      </c>
      <c r="C31" s="4" t="inlineStr">
        <is>
          <t xml:space="preserve"> </t>
        </is>
      </c>
      <c r="D31" s="4" t="inlineStr">
        <is>
          <t xml:space="preserve"> </t>
        </is>
      </c>
    </row>
    <row r="32">
      <c r="A32" s="3" t="inlineStr">
        <is>
          <t>Offsetting Assets [Line Items]</t>
        </is>
      </c>
      <c r="C32" s="4" t="inlineStr">
        <is>
          <t xml:space="preserve"> </t>
        </is>
      </c>
      <c r="D32" s="4" t="inlineStr">
        <is>
          <t xml:space="preserve"> </t>
        </is>
      </c>
    </row>
    <row r="33">
      <c r="A33" s="4" t="inlineStr">
        <is>
          <t>Derivative Asset, total gross recognized amount</t>
        </is>
      </c>
      <c r="C33" s="5" t="n">
        <v>44611</v>
      </c>
      <c r="D33" s="5" t="n">
        <v>3523</v>
      </c>
    </row>
    <row r="34">
      <c r="A34" s="4" t="inlineStr">
        <is>
          <t>Derivative Liability, total gross recognized amount</t>
        </is>
      </c>
      <c r="C34" s="5" t="n">
        <v>-592</v>
      </c>
      <c r="D34" s="5" t="n">
        <v>-6175</v>
      </c>
    </row>
    <row r="35">
      <c r="A35" s="4" t="inlineStr">
        <is>
          <t>Derivative Assets, Netting Adjustments and Cash Collateral</t>
        </is>
      </c>
      <c r="B35" s="4" t="inlineStr">
        <is>
          <t>[3]</t>
        </is>
      </c>
      <c r="C35" s="5" t="n">
        <v>412223</v>
      </c>
      <c r="D35" s="5" t="n">
        <v>374663</v>
      </c>
    </row>
    <row r="36">
      <c r="A36" s="4" t="inlineStr">
        <is>
          <t>Derivative liability, Netting Adjustments and Cash Collateral</t>
        </is>
      </c>
      <c r="B36" s="4" t="inlineStr">
        <is>
          <t>[3]</t>
        </is>
      </c>
      <c r="C36" s="5" t="n">
        <v>592</v>
      </c>
      <c r="D36" s="5" t="n">
        <v>6175</v>
      </c>
    </row>
    <row r="37">
      <c r="A37" s="4" t="inlineStr">
        <is>
          <t>Derivative assets</t>
        </is>
      </c>
      <c r="C37" s="5" t="n">
        <v>456834</v>
      </c>
      <c r="D37" s="5" t="n">
        <v>378186</v>
      </c>
    </row>
    <row r="38">
      <c r="A38" s="4" t="inlineStr">
        <is>
          <t>Derivative liabilities</t>
        </is>
      </c>
      <c r="C38" s="5" t="n">
        <v>0</v>
      </c>
      <c r="D38" s="5" t="n">
        <v>0</v>
      </c>
    </row>
    <row r="39">
      <c r="A39" s="4" t="inlineStr">
        <is>
          <t>Derivative, Collateral, Obligation To Return Securities That Cannot Be Sold Or Repledged</t>
        </is>
      </c>
      <c r="B39" s="4" t="inlineStr">
        <is>
          <t>[4]</t>
        </is>
      </c>
      <c r="C39" s="5" t="n">
        <v>0</v>
      </c>
      <c r="D39" s="5" t="n">
        <v>0</v>
      </c>
    </row>
    <row r="40">
      <c r="A40" s="4" t="inlineStr">
        <is>
          <t>Derivative Liabilities, fair value of securities pledged as collateral that cannot be sold or repledged</t>
        </is>
      </c>
      <c r="B40" s="4" t="inlineStr">
        <is>
          <t>[4]</t>
        </is>
      </c>
      <c r="C40" s="5" t="n">
        <v>0</v>
      </c>
      <c r="D40" s="5" t="n">
        <v>0</v>
      </c>
    </row>
    <row r="41">
      <c r="A41" s="4" t="inlineStr">
        <is>
          <t>Derivative Asset, Fair value, amount offset against collateral</t>
        </is>
      </c>
      <c r="C41" s="5" t="n">
        <v>456834</v>
      </c>
      <c r="D41" s="5" t="n">
        <v>378186</v>
      </c>
    </row>
    <row r="42">
      <c r="A42" s="4" t="inlineStr">
        <is>
          <t>Derivative Liability, Fair value, amount offset against collateral</t>
        </is>
      </c>
      <c r="C42" s="5" t="n">
        <v>0</v>
      </c>
      <c r="D42" s="5" t="n">
        <v>0</v>
      </c>
    </row>
    <row r="43">
      <c r="A43" s="4" t="inlineStr">
        <is>
          <t>Mortgage Receivable [Member] | Mortgage-delivery commitments [Member]</t>
        </is>
      </c>
      <c r="C43" s="4" t="inlineStr">
        <is>
          <t xml:space="preserve"> </t>
        </is>
      </c>
      <c r="D43" s="4" t="inlineStr">
        <is>
          <t xml:space="preserve"> </t>
        </is>
      </c>
    </row>
    <row r="44">
      <c r="A44" s="3" t="inlineStr">
        <is>
          <t>Offsetting Assets [Line Items]</t>
        </is>
      </c>
      <c r="C44" s="4" t="inlineStr">
        <is>
          <t xml:space="preserve"> </t>
        </is>
      </c>
      <c r="D44" s="4" t="inlineStr">
        <is>
          <t xml:space="preserve"> </t>
        </is>
      </c>
    </row>
    <row r="45">
      <c r="A45" s="4" t="inlineStr">
        <is>
          <t>Derivative Assets, before netting and collateral adjustments</t>
        </is>
      </c>
      <c r="C45" s="5" t="n">
        <v>54</v>
      </c>
      <c r="D45" s="5" t="n">
        <v>68</v>
      </c>
    </row>
    <row r="46">
      <c r="A46" s="4" t="inlineStr">
        <is>
          <t>Derivative Liabilities, before netting and collateral adjustments</t>
        </is>
      </c>
      <c r="C46" s="5" t="n">
        <v>-5</v>
      </c>
      <c r="D46" s="4" t="inlineStr">
        <is>
          <t xml:space="preserve"> </t>
        </is>
      </c>
    </row>
    <row r="47">
      <c r="A47" s="4" t="inlineStr">
        <is>
          <t>Derivative assets</t>
        </is>
      </c>
      <c r="C47" s="5" t="n">
        <v>54</v>
      </c>
      <c r="D47" s="5" t="n">
        <v>68</v>
      </c>
    </row>
    <row r="48">
      <c r="A48" s="4" t="inlineStr">
        <is>
          <t>Derivative liabilities</t>
        </is>
      </c>
      <c r="C48" s="5" t="n">
        <v>-5</v>
      </c>
      <c r="D48" s="4" t="inlineStr">
        <is>
          <t xml:space="preserve"> </t>
        </is>
      </c>
    </row>
    <row r="49">
      <c r="A49" s="4" t="inlineStr">
        <is>
          <t>Derivative Asset, Fair value, amount offset against collateral</t>
        </is>
      </c>
      <c r="C49" s="5" t="n">
        <v>54</v>
      </c>
      <c r="D49" s="6" t="n">
        <v>68</v>
      </c>
    </row>
    <row r="50">
      <c r="A50" s="4" t="inlineStr">
        <is>
          <t>Derivative Liability, Fair value, amount offset against collateral</t>
        </is>
      </c>
      <c r="C50" s="6" t="n">
        <v>-5</v>
      </c>
      <c r="D50" s="4" t="inlineStr">
        <is>
          <t xml:space="preserve"> </t>
        </is>
      </c>
    </row>
    <row r="51"/>
    <row r="52">
      <c r="A52" s="4" t="inlineStr">
        <is>
          <t>[1]Amounts represent the effect of master-netting agreements intended to allow us to settle positive and negative positions with the same counterparty. Cash collateral posted, including accrued interest, was $1.8 billion and $513.2 million at September 30, 2022, and December 31, 2021, respectively. The change in cash collateral posted is included in the net change in interest-bearing deposits in the statement of cash flows.[2]These amounts represent the effect of master-netting agreements intended to allow us to settle positive and negative positions and also cash collateral and related accrued interest held or placed with the same clearing member and/or counterparty.[3]Includes gross amounts of netting adjustments and cash collateral.[4]Includes non-cash collateral at fair value that cannot be sold or repledged by the counterparty.</t>
        </is>
      </c>
    </row>
  </sheetData>
  <mergeCells count="3">
    <mergeCell ref="A1:B1"/>
    <mergeCell ref="A51:C51"/>
    <mergeCell ref="A52:C5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Derivatives and Hedging Activities Narratives (Details) - USD ($)</t>
        </is>
      </c>
      <c r="C1" s="2" t="inlineStr">
        <is>
          <t>3 Months Ended</t>
        </is>
      </c>
      <c r="E1" s="2" t="inlineStr">
        <is>
          <t>9 Months Ended</t>
        </is>
      </c>
    </row>
    <row r="2">
      <c r="C2" s="2" t="inlineStr">
        <is>
          <t>Sep. 30, 2022</t>
        </is>
      </c>
      <c r="D2" s="2" t="inlineStr">
        <is>
          <t>Sep. 30, 2021</t>
        </is>
      </c>
      <c r="E2" s="2" t="inlineStr">
        <is>
          <t>Sep. 30, 2022</t>
        </is>
      </c>
    </row>
    <row r="3">
      <c r="A3" s="3" t="inlineStr">
        <is>
          <t>Derivative [Line Items]</t>
        </is>
      </c>
      <c r="C3" s="4" t="inlineStr">
        <is>
          <t xml:space="preserve"> </t>
        </is>
      </c>
      <c r="D3" s="4" t="inlineStr">
        <is>
          <t xml:space="preserve"> </t>
        </is>
      </c>
      <c r="E3" s="4" t="inlineStr">
        <is>
          <t xml:space="preserve"> </t>
        </is>
      </c>
    </row>
    <row r="4">
      <c r="A4" s="4" t="inlineStr">
        <is>
          <t>Reclassifications from accumulated other comprehensive loss into earnings as a result of the discontinuance of cash-flow hedges</t>
        </is>
      </c>
      <c r="C4" s="6" t="n">
        <v>0</v>
      </c>
      <c r="D4" s="6" t="n">
        <v>0</v>
      </c>
      <c r="E4" s="4" t="inlineStr">
        <is>
          <t xml:space="preserve"> </t>
        </is>
      </c>
    </row>
    <row r="5">
      <c r="A5" s="4" t="inlineStr">
        <is>
          <t>Maximum length of time which we are hedging our exposure to the variability in future cash flows for forecasted transactions</t>
        </is>
      </c>
      <c r="C5" s="4" t="inlineStr">
        <is>
          <t xml:space="preserve"> </t>
        </is>
      </c>
      <c r="D5" s="4" t="inlineStr">
        <is>
          <t xml:space="preserve"> </t>
        </is>
      </c>
      <c r="E5" s="4" t="inlineStr">
        <is>
          <t>9 years</t>
        </is>
      </c>
    </row>
    <row r="6">
      <c r="A6" s="4" t="inlineStr">
        <is>
          <t>Deferred net losses on derivatives accumulated in other comprehensive loss related to cash flow hedges expected to be reclassified to earnings during the next 12 months</t>
        </is>
      </c>
      <c r="C6" s="4" t="inlineStr">
        <is>
          <t xml:space="preserve"> </t>
        </is>
      </c>
      <c r="D6" s="4" t="inlineStr">
        <is>
          <t xml:space="preserve"> </t>
        </is>
      </c>
      <c r="E6" s="6" t="n">
        <v>4600000</v>
      </c>
    </row>
    <row r="7">
      <c r="A7" s="4" t="inlineStr">
        <is>
          <t>Aggregate fair value of all uncleared derivatives in a net-liability position (before cash collateral and related accrued interest)</t>
        </is>
      </c>
      <c r="C7" s="5" t="n">
        <v>1400000000</v>
      </c>
      <c r="D7" s="4" t="inlineStr">
        <is>
          <t xml:space="preserve"> </t>
        </is>
      </c>
      <c r="E7" s="5" t="n">
        <v>1400000000</v>
      </c>
    </row>
    <row r="8">
      <c r="A8" s="4" t="inlineStr">
        <is>
          <t>Post-haircut value of collateral already posted</t>
        </is>
      </c>
      <c r="C8" s="5" t="n">
        <v>1400000000</v>
      </c>
      <c r="D8" s="4" t="inlineStr">
        <is>
          <t xml:space="preserve"> </t>
        </is>
      </c>
      <c r="E8" s="5" t="n">
        <v>1400000000</v>
      </c>
    </row>
    <row r="9">
      <c r="A9" s="4" t="inlineStr">
        <is>
          <t>Rating Downgrade from AAPlus to AA or AAMinus [Member]</t>
        </is>
      </c>
      <c r="C9" s="4" t="inlineStr">
        <is>
          <t xml:space="preserve"> </t>
        </is>
      </c>
      <c r="D9" s="4" t="inlineStr">
        <is>
          <t xml:space="preserve"> </t>
        </is>
      </c>
      <c r="E9" s="4" t="inlineStr">
        <is>
          <t xml:space="preserve"> </t>
        </is>
      </c>
    </row>
    <row r="10">
      <c r="A10" s="3" t="inlineStr">
        <is>
          <t>Derivative [Line Items]</t>
        </is>
      </c>
      <c r="C10" s="4" t="inlineStr">
        <is>
          <t xml:space="preserve"> </t>
        </is>
      </c>
      <c r="D10" s="4" t="inlineStr">
        <is>
          <t xml:space="preserve"> </t>
        </is>
      </c>
      <c r="E10" s="4" t="inlineStr">
        <is>
          <t xml:space="preserve"> </t>
        </is>
      </c>
    </row>
    <row r="11">
      <c r="A11" s="4" t="inlineStr">
        <is>
          <t>Incremental collateral</t>
        </is>
      </c>
      <c r="B11" s="4" t="inlineStr">
        <is>
          <t>[1]</t>
        </is>
      </c>
      <c r="C11" s="5" t="n">
        <v>0</v>
      </c>
      <c r="D11" s="4" t="inlineStr">
        <is>
          <t xml:space="preserve"> </t>
        </is>
      </c>
      <c r="E11" s="5" t="n">
        <v>0</v>
      </c>
    </row>
    <row r="12">
      <c r="A12" s="4" t="inlineStr">
        <is>
          <t>Rating Downgrade From AAMinus to APlus, A or AMinus [Member]</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Incremental collateral</t>
        </is>
      </c>
      <c r="B14" s="4" t="inlineStr">
        <is>
          <t>[1]</t>
        </is>
      </c>
      <c r="C14" s="5" t="n">
        <v>0</v>
      </c>
      <c r="D14" s="4" t="inlineStr">
        <is>
          <t xml:space="preserve"> </t>
        </is>
      </c>
      <c r="E14" s="5" t="n">
        <v>0</v>
      </c>
    </row>
    <row r="15">
      <c r="A15" s="4" t="inlineStr">
        <is>
          <t>Rating Downgrade From AMinus to below AMinus [Member]</t>
        </is>
      </c>
      <c r="C15" s="4" t="inlineStr">
        <is>
          <t xml:space="preserve"> </t>
        </is>
      </c>
      <c r="D15" s="4" t="inlineStr">
        <is>
          <t xml:space="preserve"> </t>
        </is>
      </c>
      <c r="E15" s="4" t="inlineStr">
        <is>
          <t xml:space="preserve"> </t>
        </is>
      </c>
    </row>
    <row r="16">
      <c r="A16" s="3" t="inlineStr">
        <is>
          <t>Derivative [Line Items]</t>
        </is>
      </c>
      <c r="C16" s="4" t="inlineStr">
        <is>
          <t xml:space="preserve"> </t>
        </is>
      </c>
      <c r="D16" s="4" t="inlineStr">
        <is>
          <t xml:space="preserve"> </t>
        </is>
      </c>
      <c r="E16" s="4" t="inlineStr">
        <is>
          <t xml:space="preserve"> </t>
        </is>
      </c>
    </row>
    <row r="17">
      <c r="A17" s="4" t="inlineStr">
        <is>
          <t>Incremental collateral</t>
        </is>
      </c>
      <c r="B17" s="4" t="inlineStr">
        <is>
          <t>[1]</t>
        </is>
      </c>
      <c r="C17" s="6" t="n">
        <v>76023000</v>
      </c>
      <c r="D17" s="4" t="inlineStr">
        <is>
          <t xml:space="preserve"> </t>
        </is>
      </c>
      <c r="E17" s="6" t="n">
        <v>76023000</v>
      </c>
    </row>
    <row r="18"/>
    <row r="19">
      <c r="A19" s="4" t="inlineStr">
        <is>
          <t>[1]Ratings are expressed in this table according to S&amp;amp;P's conventions but include the equivalent of such rating by Moody's. If there is a split rating, the lower rating is used.</t>
        </is>
      </c>
    </row>
  </sheetData>
  <mergeCells count="4">
    <mergeCell ref="A1:B2"/>
    <mergeCell ref="C1:D1"/>
    <mergeCell ref="A18:D18"/>
    <mergeCell ref="A19:D1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Interest-bearing deposits demand and overnight</t>
        </is>
      </c>
      <c r="B3" s="6" t="n">
        <v>914461</v>
      </c>
      <c r="C3" s="6" t="n">
        <v>831009</v>
      </c>
    </row>
    <row r="4">
      <c r="A4" s="4" t="inlineStr">
        <is>
          <t>Interest-bearing deposits other</t>
        </is>
      </c>
      <c r="B4" s="5" t="n">
        <v>1209</v>
      </c>
      <c r="C4" s="5" t="n">
        <v>1998</v>
      </c>
    </row>
    <row r="5">
      <c r="A5" s="4" t="inlineStr">
        <is>
          <t>Non-interest bearing deposits other</t>
        </is>
      </c>
      <c r="B5" s="5" t="n">
        <v>22881</v>
      </c>
      <c r="C5" s="5" t="n">
        <v>51025</v>
      </c>
    </row>
    <row r="6">
      <c r="A6" s="4" t="inlineStr">
        <is>
          <t>Total deposits</t>
        </is>
      </c>
      <c r="B6" s="6" t="n">
        <v>938551</v>
      </c>
      <c r="C6" s="6" t="n">
        <v>884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Bonds Outstanding by Contractual Maturity (Details) - USD ($) $ in Thousands</t>
        </is>
      </c>
      <c r="C1" s="2" t="inlineStr">
        <is>
          <t>Sep. 30, 2022</t>
        </is>
      </c>
      <c r="D1" s="2" t="inlineStr">
        <is>
          <t>Dec. 31, 2021</t>
        </is>
      </c>
    </row>
    <row r="2">
      <c r="A2" s="3" t="inlineStr">
        <is>
          <t>Schedule of Short-term and Long-term Debt [Line Items]</t>
        </is>
      </c>
      <c r="C2" s="4" t="inlineStr">
        <is>
          <t xml:space="preserve"> </t>
        </is>
      </c>
      <c r="D2" s="4" t="inlineStr">
        <is>
          <t xml:space="preserve"> </t>
        </is>
      </c>
    </row>
    <row r="3">
      <c r="A3" s="4" t="inlineStr">
        <is>
          <t>Due in one year or less, weighted average rate</t>
        </is>
      </c>
      <c r="B3" s="4" t="inlineStr">
        <is>
          <t>[1]</t>
        </is>
      </c>
      <c r="C3" s="8" t="n">
        <v>0.0248</v>
      </c>
      <c r="D3" s="8" t="n">
        <v>0.007900000000000001</v>
      </c>
    </row>
    <row r="4">
      <c r="A4" s="4" t="inlineStr">
        <is>
          <t>Due after one year through two years, weighted average rate</t>
        </is>
      </c>
      <c r="B4" s="4" t="inlineStr">
        <is>
          <t>[1]</t>
        </is>
      </c>
      <c r="C4" s="8" t="n">
        <v>0.0187</v>
      </c>
      <c r="D4" s="8" t="n">
        <v>0.0118</v>
      </c>
    </row>
    <row r="5">
      <c r="A5" s="4" t="inlineStr">
        <is>
          <t>Due after two years through three years, weighted average rate</t>
        </is>
      </c>
      <c r="B5" s="4" t="inlineStr">
        <is>
          <t>[1]</t>
        </is>
      </c>
      <c r="C5" s="8" t="n">
        <v>0.0128</v>
      </c>
      <c r="D5" s="8" t="n">
        <v>0.0109</v>
      </c>
    </row>
    <row r="6">
      <c r="A6" s="4" t="inlineStr">
        <is>
          <t>Due after three years through four years, weighted average rate</t>
        </is>
      </c>
      <c r="B6" s="4" t="inlineStr">
        <is>
          <t>[1]</t>
        </is>
      </c>
      <c r="C6" s="7" t="n">
        <v>0.01</v>
      </c>
      <c r="D6" s="8" t="n">
        <v>0.008800000000000001</v>
      </c>
    </row>
    <row r="7">
      <c r="A7" s="4" t="inlineStr">
        <is>
          <t>Due after four years through five years, weighted average rate</t>
        </is>
      </c>
      <c r="B7" s="4" t="inlineStr">
        <is>
          <t>[1]</t>
        </is>
      </c>
      <c r="C7" s="8" t="n">
        <v>0.0163</v>
      </c>
      <c r="D7" s="8" t="n">
        <v>0.0091</v>
      </c>
    </row>
    <row r="8">
      <c r="A8" s="4" t="inlineStr">
        <is>
          <t>Thereafter, weighted average rate</t>
        </is>
      </c>
      <c r="B8" s="4" t="inlineStr">
        <is>
          <t>[1]</t>
        </is>
      </c>
      <c r="C8" s="8" t="n">
        <v>0.0206</v>
      </c>
      <c r="D8" s="8" t="n">
        <v>0.0191</v>
      </c>
    </row>
    <row r="9">
      <c r="A9" s="4" t="inlineStr">
        <is>
          <t>Total par value</t>
        </is>
      </c>
      <c r="C9" s="6" t="n">
        <v>34234130</v>
      </c>
      <c r="D9" s="6" t="n">
        <v>26725180</v>
      </c>
    </row>
    <row r="10">
      <c r="A10" s="4" t="inlineStr">
        <is>
          <t>Hedging adjustments</t>
        </is>
      </c>
      <c r="C10" s="5" t="n">
        <v>-1433574</v>
      </c>
      <c r="D10" s="5" t="n">
        <v>-143388</v>
      </c>
    </row>
    <row r="11">
      <c r="A11" s="4" t="inlineStr">
        <is>
          <t>Total</t>
        </is>
      </c>
      <c r="C11" s="5" t="n">
        <v>32818095</v>
      </c>
      <c r="D11" s="5" t="n">
        <v>26613032</v>
      </c>
    </row>
    <row r="12">
      <c r="A12" s="4" t="inlineStr">
        <is>
          <t>COs - bonds [Member]</t>
        </is>
      </c>
      <c r="C12" s="4" t="inlineStr">
        <is>
          <t xml:space="preserve"> </t>
        </is>
      </c>
      <c r="D12" s="4" t="inlineStr">
        <is>
          <t xml:space="preserve"> </t>
        </is>
      </c>
    </row>
    <row r="13">
      <c r="A13" s="3" t="inlineStr">
        <is>
          <t>Schedule of Short-term and Long-term Debt [Line Items]</t>
        </is>
      </c>
      <c r="C13" s="4" t="inlineStr">
        <is>
          <t xml:space="preserve"> </t>
        </is>
      </c>
      <c r="D13" s="4" t="inlineStr">
        <is>
          <t xml:space="preserve"> </t>
        </is>
      </c>
    </row>
    <row r="14">
      <c r="A14" s="4" t="inlineStr">
        <is>
          <t>Due in one year or less</t>
        </is>
      </c>
      <c r="C14" s="5" t="n">
        <v>12513010</v>
      </c>
      <c r="D14" s="5" t="n">
        <v>6919220</v>
      </c>
    </row>
    <row r="15">
      <c r="A15" s="4" t="inlineStr">
        <is>
          <t>Due after one year through two years</t>
        </is>
      </c>
      <c r="C15" s="5" t="n">
        <v>4339085</v>
      </c>
      <c r="D15" s="5" t="n">
        <v>3069155</v>
      </c>
    </row>
    <row r="16">
      <c r="A16" s="4" t="inlineStr">
        <is>
          <t>Due after two years through three years</t>
        </is>
      </c>
      <c r="C16" s="5" t="n">
        <v>5060970</v>
      </c>
      <c r="D16" s="5" t="n">
        <v>3514735</v>
      </c>
    </row>
    <row r="17">
      <c r="A17" s="4" t="inlineStr">
        <is>
          <t>Due after three years through four years</t>
        </is>
      </c>
      <c r="C17" s="5" t="n">
        <v>5554450</v>
      </c>
      <c r="D17" s="5" t="n">
        <v>3029600</v>
      </c>
    </row>
    <row r="18">
      <c r="A18" s="4" t="inlineStr">
        <is>
          <t>Due after four years through five years</t>
        </is>
      </c>
      <c r="C18" s="5" t="n">
        <v>2709750</v>
      </c>
      <c r="D18" s="5" t="n">
        <v>5735605</v>
      </c>
    </row>
    <row r="19">
      <c r="A19" s="4" t="inlineStr">
        <is>
          <t>Thereafter</t>
        </is>
      </c>
      <c r="C19" s="5" t="n">
        <v>4056865</v>
      </c>
      <c r="D19" s="5" t="n">
        <v>4456865</v>
      </c>
    </row>
    <row r="20">
      <c r="A20" s="4" t="inlineStr">
        <is>
          <t>Total par value</t>
        </is>
      </c>
      <c r="C20" s="6" t="n">
        <v>34234130</v>
      </c>
      <c r="D20" s="6" t="n">
        <v>26725180</v>
      </c>
    </row>
    <row r="21">
      <c r="A21" s="4" t="inlineStr">
        <is>
          <t>Total par value, weighted average rate</t>
        </is>
      </c>
      <c r="B21" s="4" t="inlineStr">
        <is>
          <t>[1]</t>
        </is>
      </c>
      <c r="C21" s="8" t="n">
        <v>0.0187</v>
      </c>
      <c r="D21" s="8" t="n">
        <v>0.011</v>
      </c>
    </row>
    <row r="22">
      <c r="A22" s="4" t="inlineStr">
        <is>
          <t>Premiums</t>
        </is>
      </c>
      <c r="C22" s="6" t="n">
        <v>26007</v>
      </c>
      <c r="D22" s="6" t="n">
        <v>40251</v>
      </c>
    </row>
    <row r="23">
      <c r="A23" s="4" t="inlineStr">
        <is>
          <t>Discounts</t>
        </is>
      </c>
      <c r="C23" s="6" t="n">
        <v>-8468</v>
      </c>
      <c r="D23" s="6" t="n">
        <v>-9011</v>
      </c>
    </row>
    <row r="24"/>
    <row r="25">
      <c r="A25" s="4" t="inlineStr">
        <is>
          <t>[1]The CO bonds' weighted-average rate excludes concession fees.</t>
        </is>
      </c>
    </row>
  </sheetData>
  <mergeCells count="3">
    <mergeCell ref="A1:B1"/>
    <mergeCell ref="A24:C24"/>
    <mergeCell ref="A25:C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 Bonds Outstanding by Call Featur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par value</t>
        </is>
      </c>
      <c r="B3" s="6" t="n">
        <v>34234130</v>
      </c>
      <c r="C3" s="6" t="n">
        <v>26725180</v>
      </c>
    </row>
    <row r="4">
      <c r="A4" s="4" t="inlineStr">
        <is>
          <t>Noncallable and nonput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ar value</t>
        </is>
      </c>
      <c r="B6" s="5" t="n">
        <v>13963380</v>
      </c>
      <c r="C6" s="5" t="n">
        <v>13924180</v>
      </c>
    </row>
    <row r="7">
      <c r="A7" s="4" t="inlineStr">
        <is>
          <t>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ar value</t>
        </is>
      </c>
      <c r="B9" s="6" t="n">
        <v>20270750</v>
      </c>
      <c r="C9" s="6" t="n">
        <v>1280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Outstanding by Contractual Maturity or Next Call Dat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par value</t>
        </is>
      </c>
      <c r="B3" s="6" t="n">
        <v>34234130</v>
      </c>
      <c r="C3" s="6" t="n">
        <v>26725180</v>
      </c>
    </row>
    <row r="4">
      <c r="A4" s="4" t="inlineStr">
        <is>
          <t>Earlier Of Contractual Maturity Or Next Call Da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ue in one year or less</t>
        </is>
      </c>
      <c r="B6" s="5" t="n">
        <v>27917010</v>
      </c>
      <c r="C6" s="5" t="n">
        <v>19150220</v>
      </c>
    </row>
    <row r="7">
      <c r="A7" s="4" t="inlineStr">
        <is>
          <t>Due after one year through two years</t>
        </is>
      </c>
      <c r="B7" s="5" t="n">
        <v>1900085</v>
      </c>
      <c r="C7" s="5" t="n">
        <v>3461155</v>
      </c>
    </row>
    <row r="8">
      <c r="A8" s="4" t="inlineStr">
        <is>
          <t>Due after two years through three years</t>
        </is>
      </c>
      <c r="B8" s="5" t="n">
        <v>1884970</v>
      </c>
      <c r="C8" s="5" t="n">
        <v>1044735</v>
      </c>
    </row>
    <row r="9">
      <c r="A9" s="4" t="inlineStr">
        <is>
          <t>Due after three years through four years</t>
        </is>
      </c>
      <c r="B9" s="5" t="n">
        <v>1283450</v>
      </c>
      <c r="C9" s="5" t="n">
        <v>1544600</v>
      </c>
    </row>
    <row r="10">
      <c r="A10" s="4" t="inlineStr">
        <is>
          <t>Due after four years through five years</t>
        </is>
      </c>
      <c r="B10" s="5" t="n">
        <v>268750</v>
      </c>
      <c r="C10" s="5" t="n">
        <v>539605</v>
      </c>
    </row>
    <row r="11">
      <c r="A11" s="4" t="inlineStr">
        <is>
          <t>Thereafter</t>
        </is>
      </c>
      <c r="B11" s="5" t="n">
        <v>979865</v>
      </c>
      <c r="C11" s="5" t="n">
        <v>984865</v>
      </c>
    </row>
    <row r="12">
      <c r="A12" s="4" t="inlineStr">
        <is>
          <t>Total par value</t>
        </is>
      </c>
      <c r="B12" s="6" t="n">
        <v>34234130</v>
      </c>
      <c r="C12" s="6" t="n">
        <v>267251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Bonds by Interest Rate-Payment Type (Details) - USD ($) $ in Thousands</t>
        </is>
      </c>
      <c r="C1" s="2" t="inlineStr">
        <is>
          <t>Sep. 30, 2022</t>
        </is>
      </c>
      <c r="D1" s="2" t="inlineStr">
        <is>
          <t>Dec. 31, 2021</t>
        </is>
      </c>
    </row>
    <row r="2">
      <c r="A2" s="3" t="inlineStr">
        <is>
          <t>Debt Instrument [Line Items]</t>
        </is>
      </c>
      <c r="C2" s="4" t="inlineStr">
        <is>
          <t xml:space="preserve"> </t>
        </is>
      </c>
      <c r="D2" s="4" t="inlineStr">
        <is>
          <t xml:space="preserve"> </t>
        </is>
      </c>
    </row>
    <row r="3">
      <c r="A3" s="4" t="inlineStr">
        <is>
          <t>Total par value</t>
        </is>
      </c>
      <c r="C3" s="6" t="n">
        <v>34234130</v>
      </c>
      <c r="D3" s="6" t="n">
        <v>26725180</v>
      </c>
    </row>
    <row r="4">
      <c r="A4" s="4" t="inlineStr">
        <is>
          <t>Fixed-rate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Total par value</t>
        </is>
      </c>
      <c r="C6" s="5" t="n">
        <v>23060380</v>
      </c>
      <c r="D6" s="5" t="n">
        <v>17707180</v>
      </c>
    </row>
    <row r="7">
      <c r="A7" s="4" t="inlineStr">
        <is>
          <t>Simple variable-rate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par value</t>
        </is>
      </c>
      <c r="C9" s="5" t="n">
        <v>5315000</v>
      </c>
      <c r="D9" s="5" t="n">
        <v>4803000</v>
      </c>
    </row>
    <row r="10">
      <c r="A10" s="4" t="inlineStr">
        <is>
          <t>Step-up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par value</t>
        </is>
      </c>
      <c r="B12" s="4" t="inlineStr">
        <is>
          <t>[1]</t>
        </is>
      </c>
      <c r="C12" s="6" t="n">
        <v>5858750</v>
      </c>
      <c r="D12" s="6" t="n">
        <v>4215000</v>
      </c>
    </row>
    <row r="13"/>
    <row r="14">
      <c r="A14" s="4" t="inlineStr">
        <is>
          <t>[1]Step-up bonds pay interest at increasing fixed rates for specified intervals over the life of the CO bond and can be called at our option on the step-up dates.</t>
        </is>
      </c>
    </row>
  </sheetData>
  <mergeCells count="3">
    <mergeCell ref="A1:B1"/>
    <mergeCell ref="A13:C13"/>
    <mergeCell ref="A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 Discount Notes Outstanding (Details) - USD ($) $ in Thousands</t>
        </is>
      </c>
      <c r="C1" s="2" t="inlineStr">
        <is>
          <t>Sep. 30, 2022</t>
        </is>
      </c>
      <c r="D1" s="2" t="inlineStr">
        <is>
          <t>Dec. 31, 2021</t>
        </is>
      </c>
    </row>
    <row r="2">
      <c r="A2" s="3" t="inlineStr">
        <is>
          <t>Debt Disclosure [Abstract]</t>
        </is>
      </c>
      <c r="C2" s="4" t="inlineStr">
        <is>
          <t xml:space="preserve"> </t>
        </is>
      </c>
      <c r="D2" s="4" t="inlineStr">
        <is>
          <t xml:space="preserve"> </t>
        </is>
      </c>
    </row>
    <row r="3">
      <c r="A3" s="4" t="inlineStr">
        <is>
          <t>Federal Home Loan Bank, Consolidated Obligations, Discount Notes</t>
        </is>
      </c>
      <c r="C3" s="6" t="n">
        <v>21684635</v>
      </c>
      <c r="D3" s="6" t="n">
        <v>2275320</v>
      </c>
    </row>
    <row r="4">
      <c r="A4" s="4" t="inlineStr">
        <is>
          <t>Par value</t>
        </is>
      </c>
      <c r="C4" s="6" t="n">
        <v>21737278</v>
      </c>
      <c r="D4" s="6" t="n">
        <v>2275519</v>
      </c>
    </row>
    <row r="5">
      <c r="A5" s="4" t="inlineStr">
        <is>
          <t>Weighted Average Rate</t>
        </is>
      </c>
      <c r="B5" s="4" t="inlineStr">
        <is>
          <t>[1]</t>
        </is>
      </c>
      <c r="C5" s="8" t="n">
        <v>0.0285</v>
      </c>
      <c r="D5" s="8" t="n">
        <v>0.0005</v>
      </c>
    </row>
    <row r="6"/>
    <row r="7">
      <c r="A7" s="4" t="inlineStr">
        <is>
          <t>[1]CO discount notes' weighted-average rate represents a yield to maturity excluding concession fees.</t>
        </is>
      </c>
    </row>
  </sheetData>
  <mergeCells count="3">
    <mergeCell ref="A1:B1"/>
    <mergeCell ref="A6:C6"/>
    <mergeCell ref="A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28842</v>
      </c>
      <c r="E4" s="6" t="n">
        <v>4355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accretion)</t>
        </is>
      </c>
      <c r="B6" s="4" t="inlineStr">
        <is>
          <t xml:space="preserve"> </t>
        </is>
      </c>
      <c r="C6" s="4" t="inlineStr">
        <is>
          <t xml:space="preserve"> </t>
        </is>
      </c>
      <c r="D6" s="5" t="n">
        <v>-23180</v>
      </c>
      <c r="E6" s="5" t="n">
        <v>-2576</v>
      </c>
      <c r="F6" s="4" t="inlineStr">
        <is>
          <t xml:space="preserve"> </t>
        </is>
      </c>
    </row>
    <row r="7">
      <c r="A7" s="4" t="inlineStr">
        <is>
          <t>Provision for (reduction of) credit losses</t>
        </is>
      </c>
      <c r="B7" s="6" t="n">
        <v>500</v>
      </c>
      <c r="C7" s="6" t="n">
        <v>-80</v>
      </c>
      <c r="D7" s="5" t="n">
        <v>301</v>
      </c>
      <c r="E7" s="5" t="n">
        <v>-1107</v>
      </c>
      <c r="F7" s="4" t="inlineStr">
        <is>
          <t xml:space="preserve"> </t>
        </is>
      </c>
    </row>
    <row r="8">
      <c r="A8" s="4" t="inlineStr">
        <is>
          <t>Net change in derivatives and hedging activities</t>
        </is>
      </c>
      <c r="B8" s="4" t="inlineStr">
        <is>
          <t xml:space="preserve"> </t>
        </is>
      </c>
      <c r="C8" s="4" t="inlineStr">
        <is>
          <t xml:space="preserve"> </t>
        </is>
      </c>
      <c r="D8" s="5" t="n">
        <v>1562144</v>
      </c>
      <c r="E8" s="5" t="n">
        <v>169079</v>
      </c>
      <c r="F8" s="4" t="inlineStr">
        <is>
          <t xml:space="preserve"> </t>
        </is>
      </c>
    </row>
    <row r="9">
      <c r="A9" s="4" t="inlineStr">
        <is>
          <t>Loss on early extinguishment of debt</t>
        </is>
      </c>
      <c r="B9" s="5" t="n">
        <v>0</v>
      </c>
      <c r="C9" s="5" t="n">
        <v>1688</v>
      </c>
      <c r="D9" s="5" t="n">
        <v>432</v>
      </c>
      <c r="E9" s="5" t="n">
        <v>6636</v>
      </c>
      <c r="F9" s="4" t="inlineStr">
        <is>
          <t xml:space="preserve"> </t>
        </is>
      </c>
    </row>
    <row r="10">
      <c r="A10" s="4" t="inlineStr">
        <is>
          <t>Other adjustments, net</t>
        </is>
      </c>
      <c r="B10" s="4" t="inlineStr">
        <is>
          <t xml:space="preserve"> </t>
        </is>
      </c>
      <c r="C10" s="4" t="inlineStr">
        <is>
          <t xml:space="preserve"> </t>
        </is>
      </c>
      <c r="D10" s="5" t="n">
        <v>3668</v>
      </c>
      <c r="E10" s="5" t="n">
        <v>2613</v>
      </c>
      <c r="F10" s="4" t="inlineStr">
        <is>
          <t xml:space="preserve"> </t>
        </is>
      </c>
    </row>
    <row r="11">
      <c r="A11" s="3" t="inlineStr">
        <is>
          <t>Net change i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 value of trading securities</t>
        </is>
      </c>
      <c r="B12" s="4" t="inlineStr">
        <is>
          <t xml:space="preserve"> </t>
        </is>
      </c>
      <c r="C12" s="4" t="inlineStr">
        <is>
          <t xml:space="preserve"> </t>
        </is>
      </c>
      <c r="D12" s="5" t="n">
        <v>767</v>
      </c>
      <c r="E12" s="5" t="n">
        <v>40536</v>
      </c>
      <c r="F12" s="4" t="inlineStr">
        <is>
          <t xml:space="preserve"> </t>
        </is>
      </c>
    </row>
    <row r="13">
      <c r="A13" s="4" t="inlineStr">
        <is>
          <t>Accrued interest receivable</t>
        </is>
      </c>
      <c r="B13" s="4" t="inlineStr">
        <is>
          <t xml:space="preserve"> </t>
        </is>
      </c>
      <c r="C13" s="4" t="inlineStr">
        <is>
          <t xml:space="preserve"> </t>
        </is>
      </c>
      <c r="D13" s="5" t="n">
        <v>-23933</v>
      </c>
      <c r="E13" s="5" t="n">
        <v>13112</v>
      </c>
      <c r="F13" s="4" t="inlineStr">
        <is>
          <t xml:space="preserve"> </t>
        </is>
      </c>
    </row>
    <row r="14">
      <c r="A14" s="4" t="inlineStr">
        <is>
          <t>Other assets</t>
        </is>
      </c>
      <c r="B14" s="4" t="inlineStr">
        <is>
          <t xml:space="preserve"> </t>
        </is>
      </c>
      <c r="C14" s="4" t="inlineStr">
        <is>
          <t xml:space="preserve"> </t>
        </is>
      </c>
      <c r="D14" s="5" t="n">
        <v>6047</v>
      </c>
      <c r="E14" s="5" t="n">
        <v>-3547</v>
      </c>
      <c r="F14" s="4" t="inlineStr">
        <is>
          <t xml:space="preserve"> </t>
        </is>
      </c>
    </row>
    <row r="15">
      <c r="A15" s="4" t="inlineStr">
        <is>
          <t>Accrued interest payable</t>
        </is>
      </c>
      <c r="B15" s="4" t="inlineStr">
        <is>
          <t xml:space="preserve"> </t>
        </is>
      </c>
      <c r="C15" s="4" t="inlineStr">
        <is>
          <t xml:space="preserve"> </t>
        </is>
      </c>
      <c r="D15" s="5" t="n">
        <v>61428</v>
      </c>
      <c r="E15" s="5" t="n">
        <v>-2758</v>
      </c>
      <c r="F15" s="4" t="inlineStr">
        <is>
          <t xml:space="preserve"> </t>
        </is>
      </c>
    </row>
    <row r="16">
      <c r="A16" s="4" t="inlineStr">
        <is>
          <t>Other liabilities</t>
        </is>
      </c>
      <c r="B16" s="4" t="inlineStr">
        <is>
          <t xml:space="preserve"> </t>
        </is>
      </c>
      <c r="C16" s="4" t="inlineStr">
        <is>
          <t xml:space="preserve"> </t>
        </is>
      </c>
      <c r="D16" s="5" t="n">
        <v>3244</v>
      </c>
      <c r="E16" s="5" t="n">
        <v>-9085</v>
      </c>
      <c r="F16" s="4" t="inlineStr">
        <is>
          <t xml:space="preserve"> </t>
        </is>
      </c>
    </row>
    <row r="17">
      <c r="A17" s="4" t="inlineStr">
        <is>
          <t>Total adjustments</t>
        </is>
      </c>
      <c r="B17" s="4" t="inlineStr">
        <is>
          <t xml:space="preserve"> </t>
        </is>
      </c>
      <c r="C17" s="4" t="inlineStr">
        <is>
          <t xml:space="preserve"> </t>
        </is>
      </c>
      <c r="D17" s="5" t="n">
        <v>1590918</v>
      </c>
      <c r="E17" s="5" t="n">
        <v>212903</v>
      </c>
      <c r="F17" s="4" t="inlineStr">
        <is>
          <t xml:space="preserve"> </t>
        </is>
      </c>
    </row>
    <row r="18">
      <c r="A18" s="4" t="inlineStr">
        <is>
          <t>Net cash provided by operating activities</t>
        </is>
      </c>
      <c r="B18" s="4" t="inlineStr">
        <is>
          <t xml:space="preserve"> </t>
        </is>
      </c>
      <c r="C18" s="4" t="inlineStr">
        <is>
          <t xml:space="preserve"> </t>
        </is>
      </c>
      <c r="D18" s="5" t="n">
        <v>1719760</v>
      </c>
      <c r="E18" s="5" t="n">
        <v>256462</v>
      </c>
      <c r="F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bearing deposits</t>
        </is>
      </c>
      <c r="B20" s="4" t="inlineStr">
        <is>
          <t xml:space="preserve"> </t>
        </is>
      </c>
      <c r="C20" s="4" t="inlineStr">
        <is>
          <t xml:space="preserve"> </t>
        </is>
      </c>
      <c r="D20" s="5" t="n">
        <v>-1777302</v>
      </c>
      <c r="E20" s="5" t="n">
        <v>74798</v>
      </c>
      <c r="F20" s="4" t="inlineStr">
        <is>
          <t xml:space="preserve"> </t>
        </is>
      </c>
    </row>
    <row r="21">
      <c r="A21" s="4" t="inlineStr">
        <is>
          <t>Securities purchased under agreements to resell</t>
        </is>
      </c>
      <c r="B21" s="4" t="inlineStr">
        <is>
          <t xml:space="preserve"> </t>
        </is>
      </c>
      <c r="C21" s="4" t="inlineStr">
        <is>
          <t xml:space="preserve"> </t>
        </is>
      </c>
      <c r="D21" s="5" t="n">
        <v>-1700000</v>
      </c>
      <c r="E21" s="5" t="n">
        <v>250000</v>
      </c>
      <c r="F21" s="4" t="inlineStr">
        <is>
          <t xml:space="preserve"> </t>
        </is>
      </c>
    </row>
    <row r="22">
      <c r="A22" s="4" t="inlineStr">
        <is>
          <t>Federal funds sold</t>
        </is>
      </c>
      <c r="B22" s="4" t="inlineStr">
        <is>
          <t xml:space="preserve"> </t>
        </is>
      </c>
      <c r="C22" s="4" t="inlineStr">
        <is>
          <t xml:space="preserve"> </t>
        </is>
      </c>
      <c r="D22" s="5" t="n">
        <v>-3568000</v>
      </c>
      <c r="E22" s="5" t="n">
        <v>412000</v>
      </c>
      <c r="F22" s="4" t="inlineStr">
        <is>
          <t xml:space="preserve"> </t>
        </is>
      </c>
    </row>
    <row r="23">
      <c r="A23" s="3" t="inlineStr">
        <is>
          <t>Trading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t>
        </is>
      </c>
      <c r="B24" s="4" t="inlineStr">
        <is>
          <t xml:space="preserve"> </t>
        </is>
      </c>
      <c r="C24" s="4" t="inlineStr">
        <is>
          <t xml:space="preserve"> </t>
        </is>
      </c>
      <c r="D24" s="5" t="n">
        <v>500000</v>
      </c>
      <c r="E24" s="5" t="n">
        <v>1804692</v>
      </c>
      <c r="F24" s="4" t="inlineStr">
        <is>
          <t xml:space="preserve"> </t>
        </is>
      </c>
    </row>
    <row r="25">
      <c r="A25" s="3" t="inlineStr">
        <is>
          <t>Available-for-sale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t>
        </is>
      </c>
      <c r="B26" s="4" t="inlineStr">
        <is>
          <t xml:space="preserve"> </t>
        </is>
      </c>
      <c r="C26" s="4" t="inlineStr">
        <is>
          <t xml:space="preserve"> </t>
        </is>
      </c>
      <c r="D26" s="5" t="n">
        <v>483817</v>
      </c>
      <c r="E26" s="5" t="n">
        <v>779323</v>
      </c>
      <c r="F26" s="4" t="inlineStr">
        <is>
          <t xml:space="preserve"> </t>
        </is>
      </c>
    </row>
    <row r="27">
      <c r="A27" s="4" t="inlineStr">
        <is>
          <t>Purchases</t>
        </is>
      </c>
      <c r="B27" s="4" t="inlineStr">
        <is>
          <t xml:space="preserve"> </t>
        </is>
      </c>
      <c r="C27" s="4" t="inlineStr">
        <is>
          <t xml:space="preserve"> </t>
        </is>
      </c>
      <c r="D27" s="5" t="n">
        <v>-2405484</v>
      </c>
      <c r="E27" s="5" t="n">
        <v>-6860594</v>
      </c>
      <c r="F27" s="4" t="inlineStr">
        <is>
          <t xml:space="preserve"> </t>
        </is>
      </c>
    </row>
    <row r="28">
      <c r="A28" s="3" t="inlineStr">
        <is>
          <t>Held-to-maturity secur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t>
        </is>
      </c>
      <c r="B29" s="4" t="inlineStr">
        <is>
          <t xml:space="preserve"> </t>
        </is>
      </c>
      <c r="C29" s="4" t="inlineStr">
        <is>
          <t xml:space="preserve"> </t>
        </is>
      </c>
      <c r="D29" s="5" t="n">
        <v>40930</v>
      </c>
      <c r="E29" s="5" t="n">
        <v>43635</v>
      </c>
      <c r="F29" s="4" t="inlineStr">
        <is>
          <t xml:space="preserve"> </t>
        </is>
      </c>
    </row>
    <row r="30">
      <c r="A30" s="3" t="inlineStr">
        <is>
          <t>Advances to memb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id</t>
        </is>
      </c>
      <c r="B31" s="4" t="inlineStr">
        <is>
          <t xml:space="preserve"> </t>
        </is>
      </c>
      <c r="C31" s="4" t="inlineStr">
        <is>
          <t xml:space="preserve"> </t>
        </is>
      </c>
      <c r="D31" s="5" t="n">
        <v>271274645</v>
      </c>
      <c r="E31" s="5" t="n">
        <v>30610885</v>
      </c>
      <c r="F31" s="4" t="inlineStr">
        <is>
          <t xml:space="preserve"> </t>
        </is>
      </c>
    </row>
    <row r="32">
      <c r="A32" s="4" t="inlineStr">
        <is>
          <t>Originated</t>
        </is>
      </c>
      <c r="B32" s="4" t="inlineStr">
        <is>
          <t xml:space="preserve"> </t>
        </is>
      </c>
      <c r="C32" s="4" t="inlineStr">
        <is>
          <t xml:space="preserve"> </t>
        </is>
      </c>
      <c r="D32" s="5" t="n">
        <v>-292836052</v>
      </c>
      <c r="E32" s="5" t="n">
        <v>-25920816</v>
      </c>
      <c r="F32" s="4" t="inlineStr">
        <is>
          <t xml:space="preserve"> </t>
        </is>
      </c>
    </row>
    <row r="33">
      <c r="A33" s="3" t="inlineStr">
        <is>
          <t>Mortgage loans held for portfolio:</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t>
        </is>
      </c>
      <c r="B34" s="4" t="inlineStr">
        <is>
          <t xml:space="preserve"> </t>
        </is>
      </c>
      <c r="C34" s="4" t="inlineStr">
        <is>
          <t xml:space="preserve"> </t>
        </is>
      </c>
      <c r="D34" s="5" t="n">
        <v>366334</v>
      </c>
      <c r="E34" s="5" t="n">
        <v>997159</v>
      </c>
      <c r="F34" s="4" t="inlineStr">
        <is>
          <t xml:space="preserve"> </t>
        </is>
      </c>
    </row>
    <row r="35">
      <c r="A35" s="4" t="inlineStr">
        <is>
          <t>Purchases</t>
        </is>
      </c>
      <c r="B35" s="4" t="inlineStr">
        <is>
          <t xml:space="preserve"> </t>
        </is>
      </c>
      <c r="C35" s="4" t="inlineStr">
        <is>
          <t xml:space="preserve"> </t>
        </is>
      </c>
      <c r="D35" s="5" t="n">
        <v>-75225</v>
      </c>
      <c r="E35" s="5" t="n">
        <v>-367551</v>
      </c>
      <c r="F35" s="4" t="inlineStr">
        <is>
          <t xml:space="preserve"> </t>
        </is>
      </c>
    </row>
    <row r="36">
      <c r="A36" s="4" t="inlineStr">
        <is>
          <t>Other investing activities, net</t>
        </is>
      </c>
      <c r="B36" s="4" t="inlineStr">
        <is>
          <t xml:space="preserve"> </t>
        </is>
      </c>
      <c r="C36" s="4" t="inlineStr">
        <is>
          <t xml:space="preserve"> </t>
        </is>
      </c>
      <c r="D36" s="5" t="n">
        <v>-266</v>
      </c>
      <c r="E36" s="5" t="n">
        <v>-477</v>
      </c>
      <c r="F36" s="4" t="inlineStr">
        <is>
          <t xml:space="preserve"> </t>
        </is>
      </c>
    </row>
    <row r="37">
      <c r="A37" s="4" t="inlineStr">
        <is>
          <t>Net cash (used in) provided by investing activities</t>
        </is>
      </c>
      <c r="B37" s="4" t="inlineStr">
        <is>
          <t xml:space="preserve"> </t>
        </is>
      </c>
      <c r="C37" s="4" t="inlineStr">
        <is>
          <t xml:space="preserve"> </t>
        </is>
      </c>
      <c r="D37" s="5" t="n">
        <v>-29696603</v>
      </c>
      <c r="E37" s="5" t="n">
        <v>1823054</v>
      </c>
      <c r="F37" s="4" t="inlineStr">
        <is>
          <t xml:space="preserve"> </t>
        </is>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change in deposits</t>
        </is>
      </c>
      <c r="B39" s="4" t="inlineStr">
        <is>
          <t xml:space="preserve"> </t>
        </is>
      </c>
      <c r="C39" s="4" t="inlineStr">
        <is>
          <t xml:space="preserve"> </t>
        </is>
      </c>
      <c r="D39" s="5" t="n">
        <v>54519</v>
      </c>
      <c r="E39" s="5" t="n">
        <v>-118255</v>
      </c>
      <c r="F39" s="4" t="inlineStr">
        <is>
          <t xml:space="preserve"> </t>
        </is>
      </c>
    </row>
    <row r="40">
      <c r="A40" s="4" t="inlineStr">
        <is>
          <t>Net payments on derivatives with a financing element</t>
        </is>
      </c>
      <c r="B40" s="4" t="inlineStr">
        <is>
          <t xml:space="preserve"> </t>
        </is>
      </c>
      <c r="C40" s="4" t="inlineStr">
        <is>
          <t xml:space="preserve"> </t>
        </is>
      </c>
      <c r="D40" s="5" t="n">
        <v>124667</v>
      </c>
      <c r="E40" s="5" t="n">
        <v>31411</v>
      </c>
      <c r="F40" s="4" t="inlineStr">
        <is>
          <t xml:space="preserve"> </t>
        </is>
      </c>
    </row>
    <row r="41">
      <c r="A41" s="3" t="inlineStr">
        <is>
          <t>Net proceeds from issuance of consolidated oblig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scount notes</t>
        </is>
      </c>
      <c r="B42" s="4" t="inlineStr">
        <is>
          <t xml:space="preserve"> </t>
        </is>
      </c>
      <c r="C42" s="4" t="inlineStr">
        <is>
          <t xml:space="preserve"> </t>
        </is>
      </c>
      <c r="D42" s="5" t="n">
        <v>159723604</v>
      </c>
      <c r="E42" s="5" t="n">
        <v>218841791</v>
      </c>
      <c r="F42" s="4" t="inlineStr">
        <is>
          <t xml:space="preserve"> </t>
        </is>
      </c>
    </row>
    <row r="43">
      <c r="A43" s="4" t="inlineStr">
        <is>
          <t>Bonds</t>
        </is>
      </c>
      <c r="B43" s="4" t="inlineStr">
        <is>
          <t xml:space="preserve"> </t>
        </is>
      </c>
      <c r="C43" s="4" t="inlineStr">
        <is>
          <t xml:space="preserve"> </t>
        </is>
      </c>
      <c r="D43" s="5" t="n">
        <v>16290656</v>
      </c>
      <c r="E43" s="5" t="n">
        <v>16287784</v>
      </c>
      <c r="F43" s="4" t="inlineStr">
        <is>
          <t xml:space="preserve"> </t>
        </is>
      </c>
    </row>
    <row r="44">
      <c r="A44" s="3" t="inlineStr">
        <is>
          <t>Payments for maturing and retiring consolidated oblig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iscount notes</t>
        </is>
      </c>
      <c r="B45" s="4" t="inlineStr">
        <is>
          <t xml:space="preserve"> </t>
        </is>
      </c>
      <c r="C45" s="4" t="inlineStr">
        <is>
          <t xml:space="preserve"> </t>
        </is>
      </c>
      <c r="D45" s="5" t="n">
        <v>-140343434</v>
      </c>
      <c r="E45" s="5" t="n">
        <v>-226164148</v>
      </c>
      <c r="F45" s="4" t="inlineStr">
        <is>
          <t xml:space="preserve"> </t>
        </is>
      </c>
    </row>
    <row r="46">
      <c r="A46" s="4" t="inlineStr">
        <is>
          <t>Bonds</t>
        </is>
      </c>
      <c r="B46" s="4" t="inlineStr">
        <is>
          <t xml:space="preserve"> </t>
        </is>
      </c>
      <c r="C46" s="4" t="inlineStr">
        <is>
          <t xml:space="preserve"> </t>
        </is>
      </c>
      <c r="D46" s="5" t="n">
        <v>-8781601</v>
      </c>
      <c r="E46" s="5" t="n">
        <v>-12383048</v>
      </c>
      <c r="F46" s="4" t="inlineStr">
        <is>
          <t xml:space="preserve"> </t>
        </is>
      </c>
    </row>
    <row r="47">
      <c r="A47" s="4" t="inlineStr">
        <is>
          <t>Bonds transferred to other FHLBanks</t>
        </is>
      </c>
      <c r="B47" s="4" t="inlineStr">
        <is>
          <t xml:space="preserve"> </t>
        </is>
      </c>
      <c r="C47" s="4" t="inlineStr">
        <is>
          <t xml:space="preserve"> </t>
        </is>
      </c>
      <c r="D47" s="5" t="n">
        <v>0</v>
      </c>
      <c r="E47" s="5" t="n">
        <v>-173984</v>
      </c>
      <c r="F47" s="4" t="inlineStr">
        <is>
          <t xml:space="preserve"> </t>
        </is>
      </c>
    </row>
    <row r="48">
      <c r="A48" s="4" t="inlineStr">
        <is>
          <t>Payment of financing lease</t>
        </is>
      </c>
      <c r="B48" s="4" t="inlineStr">
        <is>
          <t xml:space="preserve"> </t>
        </is>
      </c>
      <c r="C48" s="4" t="inlineStr">
        <is>
          <t xml:space="preserve"> </t>
        </is>
      </c>
      <c r="D48" s="5" t="n">
        <v>-158</v>
      </c>
      <c r="E48" s="5" t="n">
        <v>-152</v>
      </c>
      <c r="F48" s="4" t="inlineStr">
        <is>
          <t xml:space="preserve"> </t>
        </is>
      </c>
    </row>
    <row r="49">
      <c r="A49" s="4" t="inlineStr">
        <is>
          <t>Proceeds from issuance of capital stock</t>
        </is>
      </c>
      <c r="B49" s="4" t="inlineStr">
        <is>
          <t xml:space="preserve"> </t>
        </is>
      </c>
      <c r="C49" s="4" t="inlineStr">
        <is>
          <t xml:space="preserve"> </t>
        </is>
      </c>
      <c r="D49" s="5" t="n">
        <v>3005147</v>
      </c>
      <c r="E49" s="5" t="n">
        <v>147231</v>
      </c>
      <c r="F49" s="4" t="inlineStr">
        <is>
          <t xml:space="preserve"> </t>
        </is>
      </c>
    </row>
    <row r="50">
      <c r="A50" s="4" t="inlineStr">
        <is>
          <t>Payments for repurchase of capital stock</t>
        </is>
      </c>
      <c r="B50" s="4" t="inlineStr">
        <is>
          <t xml:space="preserve"> </t>
        </is>
      </c>
      <c r="C50" s="4" t="inlineStr">
        <is>
          <t xml:space="preserve"> </t>
        </is>
      </c>
      <c r="D50" s="5" t="n">
        <v>-2232076</v>
      </c>
      <c r="E50" s="5" t="n">
        <v>-376086</v>
      </c>
      <c r="F50" s="4" t="inlineStr">
        <is>
          <t xml:space="preserve"> </t>
        </is>
      </c>
    </row>
    <row r="51">
      <c r="A51" s="4" t="inlineStr">
        <is>
          <t>Payments for redemption of mandatorily redeemable capital stock</t>
        </is>
      </c>
      <c r="B51" s="4" t="inlineStr">
        <is>
          <t xml:space="preserve"> </t>
        </is>
      </c>
      <c r="C51" s="4" t="inlineStr">
        <is>
          <t xml:space="preserve"> </t>
        </is>
      </c>
      <c r="D51" s="5" t="n">
        <v>-12126</v>
      </c>
      <c r="E51" s="5" t="n">
        <v>-2532</v>
      </c>
      <c r="F51" s="4" t="inlineStr">
        <is>
          <t xml:space="preserve"> </t>
        </is>
      </c>
    </row>
    <row r="52">
      <c r="A52" s="4" t="inlineStr">
        <is>
          <t>Cash dividends paid</t>
        </is>
      </c>
      <c r="B52" s="4" t="inlineStr">
        <is>
          <t xml:space="preserve"> </t>
        </is>
      </c>
      <c r="C52" s="4" t="inlineStr">
        <is>
          <t xml:space="preserve"> </t>
        </is>
      </c>
      <c r="D52" s="5" t="n">
        <v>-21435</v>
      </c>
      <c r="E52" s="5" t="n">
        <v>-14272</v>
      </c>
      <c r="F52" s="4" t="inlineStr">
        <is>
          <t xml:space="preserve"> </t>
        </is>
      </c>
    </row>
    <row r="53">
      <c r="A53" s="4" t="inlineStr">
        <is>
          <t>Net cash provided by (used in) financing activities</t>
        </is>
      </c>
      <c r="B53" s="4" t="inlineStr">
        <is>
          <t xml:space="preserve"> </t>
        </is>
      </c>
      <c r="C53" s="4" t="inlineStr">
        <is>
          <t xml:space="preserve"> </t>
        </is>
      </c>
      <c r="D53" s="5" t="n">
        <v>27807763</v>
      </c>
      <c r="E53" s="5" t="n">
        <v>-3924260</v>
      </c>
      <c r="F53" s="4" t="inlineStr">
        <is>
          <t xml:space="preserve"> </t>
        </is>
      </c>
    </row>
    <row r="54">
      <c r="A54" s="4" t="inlineStr">
        <is>
          <t>Net decrease in cash and due from banks</t>
        </is>
      </c>
      <c r="B54" s="4" t="inlineStr">
        <is>
          <t xml:space="preserve"> </t>
        </is>
      </c>
      <c r="C54" s="4" t="inlineStr">
        <is>
          <t xml:space="preserve"> </t>
        </is>
      </c>
      <c r="D54" s="5" t="n">
        <v>-169080</v>
      </c>
      <c r="E54" s="5" t="n">
        <v>-1844744</v>
      </c>
      <c r="F54" s="4" t="inlineStr">
        <is>
          <t xml:space="preserve"> </t>
        </is>
      </c>
    </row>
    <row r="55">
      <c r="A55" s="4" t="inlineStr">
        <is>
          <t>Cash and due from banks at beginning of the period</t>
        </is>
      </c>
      <c r="B55" s="4" t="inlineStr">
        <is>
          <t xml:space="preserve"> </t>
        </is>
      </c>
      <c r="C55" s="4" t="inlineStr">
        <is>
          <t xml:space="preserve"> </t>
        </is>
      </c>
      <c r="D55" s="5" t="n">
        <v>204993</v>
      </c>
      <c r="E55" s="5" t="n">
        <v>2050028</v>
      </c>
      <c r="F55" s="6" t="n">
        <v>2050028</v>
      </c>
    </row>
    <row r="56">
      <c r="A56" s="4" t="inlineStr">
        <is>
          <t>Cash and due from banks at end of the period</t>
        </is>
      </c>
      <c r="B56" s="6" t="n">
        <v>35913</v>
      </c>
      <c r="C56" s="6" t="n">
        <v>205284</v>
      </c>
      <c r="D56" s="5" t="n">
        <v>35913</v>
      </c>
      <c r="E56" s="5" t="n">
        <v>205284</v>
      </c>
      <c r="F56" s="5" t="n">
        <v>204993</v>
      </c>
    </row>
    <row r="57">
      <c r="A57" s="3" t="inlineStr">
        <is>
          <t>Supplemental disclos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paid</t>
        </is>
      </c>
      <c r="B58" s="4" t="inlineStr">
        <is>
          <t xml:space="preserve"> </t>
        </is>
      </c>
      <c r="C58" s="4" t="inlineStr">
        <is>
          <t xml:space="preserve"> </t>
        </is>
      </c>
      <c r="D58" s="5" t="n">
        <v>338038</v>
      </c>
      <c r="E58" s="5" t="n">
        <v>202849</v>
      </c>
      <c r="F58" s="4" t="inlineStr">
        <is>
          <t xml:space="preserve"> </t>
        </is>
      </c>
    </row>
    <row r="59">
      <c r="A59" s="4" t="inlineStr">
        <is>
          <t>AHP payments</t>
        </is>
      </c>
      <c r="B59" s="4" t="inlineStr">
        <is>
          <t xml:space="preserve"> </t>
        </is>
      </c>
      <c r="C59" s="4" t="inlineStr">
        <is>
          <t xml:space="preserve"> </t>
        </is>
      </c>
      <c r="D59" s="5" t="n">
        <v>10960</v>
      </c>
      <c r="E59" s="5" t="n">
        <v>14690</v>
      </c>
      <c r="F59" s="6" t="n">
        <v>17980</v>
      </c>
    </row>
    <row r="60">
      <c r="A60" s="4" t="inlineStr">
        <is>
          <t>Noncash transfers of mortgage loans held for portfolio to other assets</t>
        </is>
      </c>
      <c r="B60" s="4" t="inlineStr">
        <is>
          <t xml:space="preserve"> </t>
        </is>
      </c>
      <c r="C60" s="4" t="inlineStr">
        <is>
          <t xml:space="preserve"> </t>
        </is>
      </c>
      <c r="D60" s="5" t="n">
        <v>511</v>
      </c>
      <c r="E60" s="5" t="n">
        <v>368</v>
      </c>
      <c r="F60" s="4" t="inlineStr">
        <is>
          <t xml:space="preserve"> </t>
        </is>
      </c>
    </row>
    <row r="61">
      <c r="A61" s="4" t="inlineStr">
        <is>
          <t>Noncash net reduction to lease liability and right-of-use assets arising from lease modifications</t>
        </is>
      </c>
      <c r="B61" s="4" t="inlineStr">
        <is>
          <t xml:space="preserve"> </t>
        </is>
      </c>
      <c r="C61" s="4" t="inlineStr">
        <is>
          <t xml:space="preserve"> </t>
        </is>
      </c>
      <c r="D61" s="6" t="n">
        <v>-552</v>
      </c>
      <c r="E61" s="6" t="n">
        <v>0</v>
      </c>
      <c r="F6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Affordable Housing Program Narrativ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ffordable Housing Program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4" t="inlineStr">
        <is>
          <t xml:space="preserve"> </t>
        </is>
      </c>
      <c r="D4" s="6" t="n">
        <v>70503</v>
      </c>
      <c r="E4" s="6" t="n">
        <v>78640</v>
      </c>
      <c r="F4" s="6" t="n">
        <v>78640</v>
      </c>
    </row>
    <row r="5">
      <c r="A5" s="4" t="inlineStr">
        <is>
          <t>AHP expense for the period</t>
        </is>
      </c>
      <c r="B5" s="6" t="n">
        <v>6682</v>
      </c>
      <c r="C5" s="6" t="n">
        <v>1842</v>
      </c>
      <c r="D5" s="5" t="n">
        <v>14349</v>
      </c>
      <c r="E5" s="5" t="n">
        <v>4852</v>
      </c>
      <c r="F5" s="5" t="n">
        <v>7739</v>
      </c>
    </row>
    <row r="6">
      <c r="A6" s="4" t="inlineStr">
        <is>
          <t>AHP voluntary contribution</t>
        </is>
      </c>
      <c r="B6" s="5" t="n">
        <v>-2329</v>
      </c>
      <c r="C6" s="6" t="n">
        <v>1234</v>
      </c>
      <c r="D6" s="5" t="n">
        <v>11651</v>
      </c>
      <c r="E6" s="5" t="n">
        <v>6023</v>
      </c>
      <c r="F6" s="5" t="n">
        <v>4761</v>
      </c>
    </row>
    <row r="7">
      <c r="A7" s="4" t="inlineStr">
        <is>
          <t>AHP direct grant disbursements</t>
        </is>
      </c>
      <c r="B7" s="4" t="inlineStr">
        <is>
          <t xml:space="preserve"> </t>
        </is>
      </c>
      <c r="C7" s="4" t="inlineStr">
        <is>
          <t xml:space="preserve"> </t>
        </is>
      </c>
      <c r="D7" s="5" t="n">
        <v>-10960</v>
      </c>
      <c r="E7" s="6" t="n">
        <v>-14690</v>
      </c>
      <c r="F7" s="5" t="n">
        <v>-17980</v>
      </c>
    </row>
    <row r="8">
      <c r="A8" s="4" t="inlineStr">
        <is>
          <t>AHP subsidy for AHP advance disbursements</t>
        </is>
      </c>
      <c r="B8" s="4" t="inlineStr">
        <is>
          <t xml:space="preserve"> </t>
        </is>
      </c>
      <c r="C8" s="4" t="inlineStr">
        <is>
          <t xml:space="preserve"> </t>
        </is>
      </c>
      <c r="D8" s="5" t="n">
        <v>-2239</v>
      </c>
      <c r="E8" s="4" t="inlineStr">
        <is>
          <t xml:space="preserve"> </t>
        </is>
      </c>
      <c r="F8" s="5" t="n">
        <v>-5806</v>
      </c>
    </row>
    <row r="9">
      <c r="A9" s="4" t="inlineStr">
        <is>
          <t>Return of previously disbursed grants and subsidies</t>
        </is>
      </c>
      <c r="B9" s="4" t="inlineStr">
        <is>
          <t xml:space="preserve"> </t>
        </is>
      </c>
      <c r="C9" s="4" t="inlineStr">
        <is>
          <t xml:space="preserve"> </t>
        </is>
      </c>
      <c r="D9" s="5" t="n">
        <v>951</v>
      </c>
      <c r="E9" s="4" t="inlineStr">
        <is>
          <t xml:space="preserve"> </t>
        </is>
      </c>
      <c r="F9" s="5" t="n">
        <v>3149</v>
      </c>
    </row>
    <row r="10">
      <c r="A10" s="4" t="inlineStr">
        <is>
          <t>Balance at end of period</t>
        </is>
      </c>
      <c r="B10" s="6" t="n">
        <v>84255</v>
      </c>
      <c r="C10" s="4" t="inlineStr">
        <is>
          <t xml:space="preserve"> </t>
        </is>
      </c>
      <c r="D10" s="6" t="n">
        <v>84255</v>
      </c>
      <c r="E10" s="4" t="inlineStr">
        <is>
          <t xml:space="preserve"> </t>
        </is>
      </c>
      <c r="F10" s="6" t="n">
        <v>705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Regulatory Capital Requirements (Details) $ in Thousands</t>
        </is>
      </c>
      <c r="B1" s="2" t="inlineStr">
        <is>
          <t>Sep. 30, 2022 USD ($)</t>
        </is>
      </c>
      <c r="C1" s="2" t="inlineStr">
        <is>
          <t>Dec. 31, 2021 USD ($)</t>
        </is>
      </c>
    </row>
    <row r="2">
      <c r="A2" s="3" t="inlineStr">
        <is>
          <t>Banking Regulation, Total Capital [Abstract]</t>
        </is>
      </c>
      <c r="B2" s="4" t="inlineStr">
        <is>
          <t xml:space="preserve"> </t>
        </is>
      </c>
      <c r="C2" s="4" t="inlineStr">
        <is>
          <t xml:space="preserve"> </t>
        </is>
      </c>
    </row>
    <row r="3">
      <c r="A3" s="4" t="inlineStr">
        <is>
          <t>Capital-to-asset ratio, Required</t>
        </is>
      </c>
      <c r="B3" s="7" t="n">
        <v>0.04</v>
      </c>
      <c r="C3" s="7" t="n">
        <v>0.04</v>
      </c>
    </row>
    <row r="4">
      <c r="A4" s="4" t="inlineStr">
        <is>
          <t>Leverage capital-to-assets ratio, Required</t>
        </is>
      </c>
      <c r="B4" s="7" t="n">
        <v>0.05</v>
      </c>
      <c r="C4" s="7" t="n">
        <v>0.05</v>
      </c>
    </row>
    <row r="5">
      <c r="A5" s="4" t="inlineStr">
        <is>
          <t>Multiplier for Determining Permanent Capital in Leverage Capital Calculation</t>
        </is>
      </c>
      <c r="B5" s="9" t="n">
        <v>1.5</v>
      </c>
      <c r="C5" s="4" t="inlineStr">
        <is>
          <t xml:space="preserve"> </t>
        </is>
      </c>
    </row>
    <row r="6">
      <c r="A6" s="4" t="inlineStr">
        <is>
          <t>Class B capital stock</t>
        </is>
      </c>
      <c r="B6" s="6" t="n">
        <v>1717748</v>
      </c>
      <c r="C6" s="6" t="n">
        <v>953638</v>
      </c>
    </row>
    <row r="7">
      <c r="A7" s="4" t="inlineStr">
        <is>
          <t>Mandatorily redeemable capital stock</t>
        </is>
      </c>
      <c r="B7" s="5" t="n">
        <v>10397</v>
      </c>
      <c r="C7" s="5" t="n">
        <v>13562</v>
      </c>
    </row>
    <row r="8">
      <c r="A8" s="4" t="inlineStr">
        <is>
          <t>Retained earnings</t>
        </is>
      </c>
      <c r="B8" s="5" t="n">
        <v>1655813</v>
      </c>
      <c r="C8" s="5" t="n">
        <v>1548406</v>
      </c>
    </row>
    <row r="9">
      <c r="A9" s="4" t="inlineStr">
        <is>
          <t>Total permanent capital</t>
        </is>
      </c>
      <c r="B9" s="5" t="n">
        <v>3383958</v>
      </c>
      <c r="C9" s="5" t="n">
        <v>2515606</v>
      </c>
    </row>
    <row r="10">
      <c r="A10" s="4" t="inlineStr">
        <is>
          <t>Credit-risk capital</t>
        </is>
      </c>
      <c r="B10" s="5" t="n">
        <v>132264</v>
      </c>
      <c r="C10" s="5" t="n">
        <v>84301</v>
      </c>
    </row>
    <row r="11">
      <c r="A11" s="4" t="inlineStr">
        <is>
          <t>Market-risk capital</t>
        </is>
      </c>
      <c r="B11" s="5" t="n">
        <v>232001</v>
      </c>
      <c r="C11" s="5" t="n">
        <v>213467</v>
      </c>
    </row>
    <row r="12">
      <c r="A12" s="4" t="inlineStr">
        <is>
          <t>Operations-risk capital</t>
        </is>
      </c>
      <c r="B12" s="5" t="n">
        <v>109280</v>
      </c>
      <c r="C12" s="5" t="n">
        <v>89330</v>
      </c>
    </row>
    <row r="13">
      <c r="A13" s="4" t="inlineStr">
        <is>
          <t>Total risk-based capital requirement</t>
        </is>
      </c>
      <c r="B13" s="5" t="n">
        <v>473545</v>
      </c>
      <c r="C13" s="5" t="n">
        <v>387098</v>
      </c>
    </row>
    <row r="14">
      <c r="A14" s="4" t="inlineStr">
        <is>
          <t>Permanent capital in excess of risk-based capital requirement</t>
        </is>
      </c>
      <c r="B14" s="5" t="n">
        <v>2910413</v>
      </c>
      <c r="C14" s="5" t="n">
        <v>2128508</v>
      </c>
    </row>
    <row r="15">
      <c r="A15" s="4" t="inlineStr">
        <is>
          <t>Regulatory capital, Required</t>
        </is>
      </c>
      <c r="B15" s="5" t="n">
        <v>2354782</v>
      </c>
      <c r="C15" s="5" t="n">
        <v>1301812</v>
      </c>
    </row>
    <row r="16">
      <c r="A16" s="4" t="inlineStr">
        <is>
          <t>Leverage capital, Required</t>
        </is>
      </c>
      <c r="B16" s="5" t="n">
        <v>2943477</v>
      </c>
      <c r="C16" s="5" t="n">
        <v>1627265</v>
      </c>
    </row>
    <row r="17">
      <c r="A17" s="4" t="inlineStr">
        <is>
          <t>Risk-based capital, Actual</t>
        </is>
      </c>
      <c r="B17" s="5" t="n">
        <v>3383958</v>
      </c>
      <c r="C17" s="5" t="n">
        <v>2515606</v>
      </c>
    </row>
    <row r="18">
      <c r="A18" s="4" t="inlineStr">
        <is>
          <t>Regulatory capital, Actual</t>
        </is>
      </c>
      <c r="B18" s="6" t="n">
        <v>3383958</v>
      </c>
      <c r="C18" s="6" t="n">
        <v>2515606</v>
      </c>
    </row>
    <row r="19">
      <c r="A19" s="4" t="inlineStr">
        <is>
          <t>Capital-to-asset ratio, Actual</t>
        </is>
      </c>
      <c r="B19" s="8" t="n">
        <v>0.057</v>
      </c>
      <c r="C19" s="8" t="n">
        <v>0.077</v>
      </c>
    </row>
    <row r="20">
      <c r="A20" s="4" t="inlineStr">
        <is>
          <t>Leverage capital, Actual</t>
        </is>
      </c>
      <c r="B20" s="6" t="n">
        <v>5075937</v>
      </c>
      <c r="C20" s="6" t="n">
        <v>3773409</v>
      </c>
    </row>
    <row r="21">
      <c r="A21" s="4" t="inlineStr">
        <is>
          <t>Leverage capital-to-assets ratio, Actual</t>
        </is>
      </c>
      <c r="B21" s="8" t="n">
        <v>0.08599999999999999</v>
      </c>
      <c r="C21" s="8" t="n">
        <v>0.1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Capital Narrative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ntribution requirement - Restricted Retained Earnings</t>
        </is>
      </c>
      <c r="B3" s="6" t="n">
        <v>530700</v>
      </c>
      <c r="C3" s="4" t="inlineStr">
        <is>
          <t xml:space="preserve"> </t>
        </is>
      </c>
      <c r="D3" s="6" t="n">
        <v>530700</v>
      </c>
      <c r="E3" s="4" t="inlineStr">
        <is>
          <t xml:space="preserve"> </t>
        </is>
      </c>
      <c r="F3" s="4" t="inlineStr">
        <is>
          <t xml:space="preserve"> </t>
        </is>
      </c>
    </row>
    <row r="4">
      <c r="A4" s="4" t="inlineStr">
        <is>
          <t>Restricted retained earnings</t>
        </is>
      </c>
      <c r="B4" s="5" t="n">
        <v>388621</v>
      </c>
      <c r="C4" s="4" t="inlineStr">
        <is>
          <t xml:space="preserve"> </t>
        </is>
      </c>
      <c r="D4" s="5" t="n">
        <v>388621</v>
      </c>
      <c r="E4" s="4" t="inlineStr">
        <is>
          <t xml:space="preserve"> </t>
        </is>
      </c>
      <c r="F4" s="6" t="n">
        <v>368420</v>
      </c>
    </row>
    <row r="5">
      <c r="A5" s="4" t="inlineStr">
        <is>
          <t>Contributed net income to retained earnings</t>
        </is>
      </c>
      <c r="B5" s="5" t="n">
        <v>32341</v>
      </c>
      <c r="C5" s="6" t="n">
        <v>9479</v>
      </c>
      <c r="D5" s="5" t="n">
        <v>-144200</v>
      </c>
      <c r="E5" s="6" t="n">
        <v>68024</v>
      </c>
      <c r="F5" s="4" t="inlineStr">
        <is>
          <t xml:space="preserve"> </t>
        </is>
      </c>
    </row>
    <row r="6">
      <c r="A6" s="4" t="inlineStr">
        <is>
          <t>Retained Earnings, Restrict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ed net income to retained earnings</t>
        </is>
      </c>
      <c r="B7" s="6" t="n">
        <v>12001</v>
      </c>
      <c r="C7" s="6" t="n">
        <v>0</v>
      </c>
      <c r="D7" s="6" t="n">
        <v>20201</v>
      </c>
      <c r="E7" s="6" t="n">
        <v>0</v>
      </c>
      <c r="F7" s="4" t="inlineStr">
        <is>
          <t xml:space="preserve"> </t>
        </is>
      </c>
    </row>
    <row r="8">
      <c r="A8" s="4" t="inlineStr">
        <is>
          <t>Certain member assets eligible to secure advan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B stock purchase requirement</t>
        </is>
      </c>
      <c r="B9" s="8" t="n">
        <v>0.002</v>
      </c>
      <c r="C9" s="4" t="inlineStr">
        <is>
          <t xml:space="preserve"> </t>
        </is>
      </c>
      <c r="D9" s="8" t="n">
        <v>0.002</v>
      </c>
      <c r="E9" s="4" t="inlineStr">
        <is>
          <t xml:space="preserve"> </t>
        </is>
      </c>
      <c r="F9" s="4" t="inlineStr">
        <is>
          <t xml:space="preserve"> </t>
        </is>
      </c>
    </row>
    <row r="10">
      <c r="A10" s="4" t="inlineStr">
        <is>
          <t>Overnight advan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B stock purchase requirement</t>
        </is>
      </c>
      <c r="B11" s="7" t="n">
        <v>0.03</v>
      </c>
      <c r="C11" s="4" t="inlineStr">
        <is>
          <t xml:space="preserve"> </t>
        </is>
      </c>
      <c r="D11" s="7" t="n">
        <v>0.03</v>
      </c>
      <c r="E11" s="4" t="inlineStr">
        <is>
          <t xml:space="preserve"> </t>
        </is>
      </c>
      <c r="F11" s="4" t="inlineStr">
        <is>
          <t xml:space="preserve"> </t>
        </is>
      </c>
    </row>
    <row r="12">
      <c r="A12" s="4" t="inlineStr">
        <is>
          <t>All other advances greater than overnigh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B stock purchase requirement</t>
        </is>
      </c>
      <c r="B13" s="7" t="n">
        <v>0.04</v>
      </c>
      <c r="C13" s="4" t="inlineStr">
        <is>
          <t xml:space="preserve"> </t>
        </is>
      </c>
      <c r="D13" s="7" t="n">
        <v>0.04</v>
      </c>
      <c r="E13" s="4" t="inlineStr">
        <is>
          <t xml:space="preserve"> </t>
        </is>
      </c>
      <c r="F13" s="4" t="inlineStr">
        <is>
          <t xml:space="preserve"> </t>
        </is>
      </c>
    </row>
    <row r="14">
      <c r="A14" s="4" t="inlineStr">
        <is>
          <t>Outstanding letters of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B stock purchase requirement</t>
        </is>
      </c>
      <c r="B15" s="8" t="n">
        <v>0.0025</v>
      </c>
      <c r="C15" s="4" t="inlineStr">
        <is>
          <t xml:space="preserve"> </t>
        </is>
      </c>
      <c r="D15" s="8" t="n">
        <v>0.0025</v>
      </c>
      <c r="E15" s="4" t="inlineStr">
        <is>
          <t xml:space="preserve"> </t>
        </is>
      </c>
      <c r="F15" s="4" t="inlineStr">
        <is>
          <t xml:space="preserve"> </t>
        </is>
      </c>
    </row>
    <row r="16">
      <c r="A16" s="4" t="inlineStr">
        <is>
          <t>Unpaid principal balance of mortgage purchased through MPF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B stock purchase requirement</t>
        </is>
      </c>
      <c r="B17" s="8" t="n">
        <v>0.045</v>
      </c>
      <c r="C17" s="4" t="inlineStr">
        <is>
          <t xml:space="preserve"> </t>
        </is>
      </c>
      <c r="D17" s="8" t="n">
        <v>0.045</v>
      </c>
      <c r="E17" s="4" t="inlineStr">
        <is>
          <t xml:space="preserve"> </t>
        </is>
      </c>
      <c r="F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Class B, putable par value per share</t>
        </is>
      </c>
      <c r="B19" s="6" t="n">
        <v>100</v>
      </c>
      <c r="C19" s="4" t="inlineStr">
        <is>
          <t xml:space="preserve"> </t>
        </is>
      </c>
      <c r="D19" s="6" t="n">
        <v>100</v>
      </c>
      <c r="E19" s="4" t="inlineStr">
        <is>
          <t xml:space="preserve"> </t>
        </is>
      </c>
      <c r="F19" s="6" t="n">
        <v>100</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B Stock Purchase Requirement Amount</t>
        </is>
      </c>
      <c r="B21" s="6" t="n">
        <v>10</v>
      </c>
      <c r="C21" s="4" t="inlineStr">
        <is>
          <t xml:space="preserve"> </t>
        </is>
      </c>
      <c r="D21" s="6" t="n">
        <v>10</v>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B Stock Purchase Requirement Amount</t>
        </is>
      </c>
      <c r="B23" s="6" t="n">
        <v>10000</v>
      </c>
      <c r="C23" s="4" t="inlineStr">
        <is>
          <t xml:space="preserve"> </t>
        </is>
      </c>
      <c r="D23" s="6" t="n">
        <v>100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Accumulated Other Comprehensive Income (Loss) Before Tax1 [Roll Forward]</t>
        </is>
      </c>
      <c r="C3" s="4" t="inlineStr">
        <is>
          <t xml:space="preserve"> </t>
        </is>
      </c>
      <c r="D3" s="4" t="inlineStr">
        <is>
          <t xml:space="preserve"> </t>
        </is>
      </c>
      <c r="E3" s="4" t="inlineStr">
        <is>
          <t xml:space="preserve"> </t>
        </is>
      </c>
      <c r="F3" s="4" t="inlineStr">
        <is>
          <t xml:space="preserve"> </t>
        </is>
      </c>
    </row>
    <row r="4">
      <c r="A4" s="4" t="inlineStr">
        <is>
          <t>Beginning of period</t>
        </is>
      </c>
      <c r="C4" s="6" t="n">
        <v>2948012</v>
      </c>
      <c r="D4" s="6" t="n">
        <v>2644401</v>
      </c>
      <c r="E4" s="6" t="n">
        <v>2531011</v>
      </c>
      <c r="F4" s="6" t="n">
        <v>2781953</v>
      </c>
    </row>
    <row r="5">
      <c r="A5" s="4" t="inlineStr">
        <is>
          <t>Total other comprehensive (loss) income</t>
        </is>
      </c>
      <c r="C5" s="5" t="n">
        <v>-27666</v>
      </c>
      <c r="D5" s="5" t="n">
        <v>-7041</v>
      </c>
      <c r="E5" s="5" t="n">
        <v>-273042</v>
      </c>
      <c r="F5" s="5" t="n">
        <v>24465</v>
      </c>
    </row>
    <row r="6">
      <c r="A6" s="4" t="inlineStr">
        <is>
          <t>Period end</t>
        </is>
      </c>
      <c r="C6" s="5" t="n">
        <v>3129486</v>
      </c>
      <c r="D6" s="5" t="n">
        <v>2596710</v>
      </c>
      <c r="E6" s="5" t="n">
        <v>3129486</v>
      </c>
      <c r="F6" s="5" t="n">
        <v>2596710</v>
      </c>
    </row>
    <row r="7">
      <c r="A7" s="4" t="inlineStr">
        <is>
          <t>Accumulated Gain (Loss), Cash Flow Hedge, Including Noncontrolling Interest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Before Tax1 [Roll Forward]</t>
        </is>
      </c>
      <c r="C8" s="4" t="inlineStr">
        <is>
          <t xml:space="preserve"> </t>
        </is>
      </c>
      <c r="D8" s="4" t="inlineStr">
        <is>
          <t xml:space="preserve"> </t>
        </is>
      </c>
      <c r="E8" s="4" t="inlineStr">
        <is>
          <t xml:space="preserve"> </t>
        </is>
      </c>
      <c r="F8" s="4" t="inlineStr">
        <is>
          <t xml:space="preserve"> </t>
        </is>
      </c>
    </row>
    <row r="9">
      <c r="A9" s="4" t="inlineStr">
        <is>
          <t>Beginning of period</t>
        </is>
      </c>
      <c r="C9" s="5" t="n">
        <v>20842</v>
      </c>
      <c r="D9" s="5" t="n">
        <v>-30340</v>
      </c>
      <c r="E9" s="5" t="n">
        <v>-26291</v>
      </c>
      <c r="F9" s="5" t="n">
        <v>-24365</v>
      </c>
    </row>
    <row r="10">
      <c r="A10" s="4" t="inlineStr">
        <is>
          <t>Net unrealized gains (losses)</t>
        </is>
      </c>
      <c r="C10" s="5" t="n">
        <v>25223</v>
      </c>
      <c r="D10" s="5" t="n">
        <v>8672</v>
      </c>
      <c r="E10" s="5" t="n">
        <v>69463</v>
      </c>
      <c r="F10" s="5" t="n">
        <v>-366</v>
      </c>
    </row>
    <row r="11">
      <c r="A11" s="4" t="inlineStr">
        <is>
          <t>Net actuarial gains (losses)</t>
        </is>
      </c>
      <c r="C11" s="5" t="n">
        <v>0</v>
      </c>
      <c r="D11" s="5" t="n">
        <v>0</v>
      </c>
      <c r="E11" s="5" t="n">
        <v>0</v>
      </c>
      <c r="F11" s="5" t="n">
        <v>0</v>
      </c>
    </row>
    <row r="12">
      <c r="A12" s="4" t="inlineStr">
        <is>
          <t>Amortization - hedging activities</t>
        </is>
      </c>
      <c r="B12" s="4" t="inlineStr">
        <is>
          <t>[1]</t>
        </is>
      </c>
      <c r="C12" s="5" t="n">
        <v>1390</v>
      </c>
      <c r="D12" s="5" t="n">
        <v>1453</v>
      </c>
      <c r="E12" s="5" t="n">
        <v>4283</v>
      </c>
      <c r="F12" s="5" t="n">
        <v>4516</v>
      </c>
    </row>
    <row r="13">
      <c r="A13" s="4" t="inlineStr">
        <is>
          <t>Amortization - pension and postretirement benefits</t>
        </is>
      </c>
      <c r="B13" s="4" t="inlineStr">
        <is>
          <t>[2]</t>
        </is>
      </c>
      <c r="C13" s="5" t="n">
        <v>0</v>
      </c>
      <c r="D13" s="5" t="n">
        <v>0</v>
      </c>
      <c r="E13" s="5" t="n">
        <v>0</v>
      </c>
      <c r="F13" s="5" t="n">
        <v>0</v>
      </c>
    </row>
    <row r="14">
      <c r="A14" s="4" t="inlineStr">
        <is>
          <t>Reclassification of realized net gains included in net income</t>
        </is>
      </c>
      <c r="B14" s="4" t="inlineStr">
        <is>
          <t>[3]</t>
        </is>
      </c>
      <c r="C14" s="4" t="inlineStr">
        <is>
          <t xml:space="preserve"> </t>
        </is>
      </c>
      <c r="D14" s="4" t="inlineStr">
        <is>
          <t xml:space="preserve"> </t>
        </is>
      </c>
      <c r="E14" s="5" t="n">
        <v>0</v>
      </c>
      <c r="F14" s="4" t="inlineStr">
        <is>
          <t xml:space="preserve"> </t>
        </is>
      </c>
    </row>
    <row r="15">
      <c r="A15" s="4" t="inlineStr">
        <is>
          <t>Total other comprehensive (loss) income</t>
        </is>
      </c>
      <c r="C15" s="5" t="n">
        <v>26613</v>
      </c>
      <c r="D15" s="5" t="n">
        <v>10125</v>
      </c>
      <c r="E15" s="5" t="n">
        <v>73746</v>
      </c>
      <c r="F15" s="5" t="n">
        <v>4150</v>
      </c>
    </row>
    <row r="16">
      <c r="A16" s="4" t="inlineStr">
        <is>
          <t>Period end</t>
        </is>
      </c>
      <c r="C16" s="5" t="n">
        <v>47455</v>
      </c>
      <c r="D16" s="5" t="n">
        <v>-20215</v>
      </c>
      <c r="E16" s="5" t="n">
        <v>47455</v>
      </c>
      <c r="F16" s="5" t="n">
        <v>-20215</v>
      </c>
    </row>
    <row r="17">
      <c r="A17" s="4" t="inlineStr">
        <is>
          <t>Pension and Postretirement Benefits [Member]</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Before Tax1 [Roll Forward]</t>
        </is>
      </c>
      <c r="C18" s="4" t="inlineStr">
        <is>
          <t xml:space="preserve"> </t>
        </is>
      </c>
      <c r="D18" s="4" t="inlineStr">
        <is>
          <t xml:space="preserve"> </t>
        </is>
      </c>
      <c r="E18" s="4" t="inlineStr">
        <is>
          <t xml:space="preserve"> </t>
        </is>
      </c>
      <c r="F18" s="4" t="inlineStr">
        <is>
          <t xml:space="preserve"> </t>
        </is>
      </c>
    </row>
    <row r="19">
      <c r="A19" s="4" t="inlineStr">
        <is>
          <t>Beginning of period</t>
        </is>
      </c>
      <c r="C19" s="5" t="n">
        <v>-3230</v>
      </c>
      <c r="D19" s="5" t="n">
        <v>-6475</v>
      </c>
      <c r="E19" s="5" t="n">
        <v>-2755</v>
      </c>
      <c r="F19" s="5" t="n">
        <v>-8064</v>
      </c>
    </row>
    <row r="20">
      <c r="A20" s="4" t="inlineStr">
        <is>
          <t>Net unrealized gains (losses)</t>
        </is>
      </c>
      <c r="C20" s="5" t="n">
        <v>0</v>
      </c>
      <c r="D20" s="5" t="n">
        <v>0</v>
      </c>
      <c r="E20" s="5" t="n">
        <v>0</v>
      </c>
      <c r="F20" s="5" t="n">
        <v>0</v>
      </c>
    </row>
    <row r="21">
      <c r="A21" s="4" t="inlineStr">
        <is>
          <t>Net actuarial gains (losses)</t>
        </is>
      </c>
      <c r="C21" s="5" t="n">
        <v>-343</v>
      </c>
      <c r="D21" s="5" t="n">
        <v>646</v>
      </c>
      <c r="E21" s="5" t="n">
        <v>-1028</v>
      </c>
      <c r="F21" s="5" t="n">
        <v>1938</v>
      </c>
    </row>
    <row r="22">
      <c r="A22" s="4" t="inlineStr">
        <is>
          <t>Amortization - hedging activities</t>
        </is>
      </c>
      <c r="B22" s="4" t="inlineStr">
        <is>
          <t>[1]</t>
        </is>
      </c>
      <c r="C22" s="5" t="n">
        <v>0</v>
      </c>
      <c r="D22" s="5" t="n">
        <v>0</v>
      </c>
      <c r="E22" s="5" t="n">
        <v>0</v>
      </c>
      <c r="F22" s="5" t="n">
        <v>0</v>
      </c>
    </row>
    <row r="23">
      <c r="A23" s="4" t="inlineStr">
        <is>
          <t>Amortization - pension and postretirement benefits</t>
        </is>
      </c>
      <c r="B23" s="4" t="inlineStr">
        <is>
          <t>[2]</t>
        </is>
      </c>
      <c r="C23" s="5" t="n">
        <v>106</v>
      </c>
      <c r="D23" s="5" t="n">
        <v>149</v>
      </c>
      <c r="E23" s="5" t="n">
        <v>316</v>
      </c>
      <c r="F23" s="5" t="n">
        <v>446</v>
      </c>
    </row>
    <row r="24">
      <c r="A24" s="4" t="inlineStr">
        <is>
          <t>Reclassification of realized net gains included in net income</t>
        </is>
      </c>
      <c r="B24" s="4" t="inlineStr">
        <is>
          <t>[3]</t>
        </is>
      </c>
      <c r="C24" s="4" t="inlineStr">
        <is>
          <t xml:space="preserve"> </t>
        </is>
      </c>
      <c r="D24" s="4" t="inlineStr">
        <is>
          <t xml:space="preserve"> </t>
        </is>
      </c>
      <c r="E24" s="5" t="n">
        <v>0</v>
      </c>
      <c r="F24" s="4" t="inlineStr">
        <is>
          <t xml:space="preserve"> </t>
        </is>
      </c>
    </row>
    <row r="25">
      <c r="A25" s="4" t="inlineStr">
        <is>
          <t>Total other comprehensive (loss) income</t>
        </is>
      </c>
      <c r="C25" s="5" t="n">
        <v>-237</v>
      </c>
      <c r="D25" s="5" t="n">
        <v>795</v>
      </c>
      <c r="E25" s="5" t="n">
        <v>-712</v>
      </c>
      <c r="F25" s="5" t="n">
        <v>2384</v>
      </c>
    </row>
    <row r="26">
      <c r="A26" s="4" t="inlineStr">
        <is>
          <t>Period end</t>
        </is>
      </c>
      <c r="C26" s="5" t="n">
        <v>-3467</v>
      </c>
      <c r="D26" s="5" t="n">
        <v>-5680</v>
      </c>
      <c r="E26" s="5" t="n">
        <v>-3467</v>
      </c>
      <c r="F26" s="5" t="n">
        <v>-5680</v>
      </c>
    </row>
    <row r="27">
      <c r="A27" s="4" t="inlineStr">
        <is>
          <t>Total [Member]</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Before Tax1 [Roll Forward]</t>
        </is>
      </c>
      <c r="C28" s="4" t="inlineStr">
        <is>
          <t xml:space="preserve"> </t>
        </is>
      </c>
      <c r="D28" s="4" t="inlineStr">
        <is>
          <t xml:space="preserve"> </t>
        </is>
      </c>
      <c r="E28" s="4" t="inlineStr">
        <is>
          <t xml:space="preserve"> </t>
        </is>
      </c>
      <c r="F28" s="4" t="inlineStr">
        <is>
          <t xml:space="preserve"> </t>
        </is>
      </c>
    </row>
    <row r="29">
      <c r="A29" s="4" t="inlineStr">
        <is>
          <t>Beginning of period</t>
        </is>
      </c>
      <c r="C29" s="5" t="n">
        <v>-216409</v>
      </c>
      <c r="D29" s="5" t="n">
        <v>47645</v>
      </c>
      <c r="E29" s="5" t="n">
        <v>28967</v>
      </c>
      <c r="F29" s="5" t="n">
        <v>16139</v>
      </c>
    </row>
    <row r="30">
      <c r="A30" s="4" t="inlineStr">
        <is>
          <t>Net unrealized gains (losses)</t>
        </is>
      </c>
      <c r="C30" s="5" t="n">
        <v>-28819</v>
      </c>
      <c r="D30" s="5" t="n">
        <v>-9289</v>
      </c>
      <c r="E30" s="5" t="n">
        <v>-276615</v>
      </c>
      <c r="F30" s="5" t="n">
        <v>17565</v>
      </c>
    </row>
    <row r="31">
      <c r="A31" s="4" t="inlineStr">
        <is>
          <t>Net actuarial gains (losses)</t>
        </is>
      </c>
      <c r="C31" s="5" t="n">
        <v>-343</v>
      </c>
      <c r="D31" s="5" t="n">
        <v>646</v>
      </c>
      <c r="E31" s="5" t="n">
        <v>-1028</v>
      </c>
      <c r="F31" s="5" t="n">
        <v>1938</v>
      </c>
    </row>
    <row r="32">
      <c r="A32" s="4" t="inlineStr">
        <is>
          <t>Amortization - hedging activities</t>
        </is>
      </c>
      <c r="B32" s="4" t="inlineStr">
        <is>
          <t>[1]</t>
        </is>
      </c>
      <c r="C32" s="5" t="n">
        <v>1390</v>
      </c>
      <c r="D32" s="5" t="n">
        <v>1453</v>
      </c>
      <c r="E32" s="5" t="n">
        <v>4283</v>
      </c>
      <c r="F32" s="5" t="n">
        <v>4516</v>
      </c>
    </row>
    <row r="33">
      <c r="A33" s="4" t="inlineStr">
        <is>
          <t>Amortization - pension and postretirement benefits</t>
        </is>
      </c>
      <c r="B33" s="4" t="inlineStr">
        <is>
          <t>[2]</t>
        </is>
      </c>
      <c r="C33" s="5" t="n">
        <v>106</v>
      </c>
      <c r="D33" s="5" t="n">
        <v>149</v>
      </c>
      <c r="E33" s="5" t="n">
        <v>316</v>
      </c>
      <c r="F33" s="5" t="n">
        <v>446</v>
      </c>
    </row>
    <row r="34">
      <c r="A34" s="4" t="inlineStr">
        <is>
          <t>Reclassification of realized net gains included in net income</t>
        </is>
      </c>
      <c r="B34" s="4" t="inlineStr">
        <is>
          <t>[3]</t>
        </is>
      </c>
      <c r="C34" s="4" t="inlineStr">
        <is>
          <t xml:space="preserve"> </t>
        </is>
      </c>
      <c r="D34" s="4" t="inlineStr">
        <is>
          <t xml:space="preserve"> </t>
        </is>
      </c>
      <c r="E34" s="5" t="n">
        <v>2</v>
      </c>
      <c r="F34" s="4" t="inlineStr">
        <is>
          <t xml:space="preserve"> </t>
        </is>
      </c>
    </row>
    <row r="35">
      <c r="A35" s="4" t="inlineStr">
        <is>
          <t>Total other comprehensive (loss) income</t>
        </is>
      </c>
      <c r="C35" s="5" t="n">
        <v>-27666</v>
      </c>
      <c r="D35" s="5" t="n">
        <v>-7041</v>
      </c>
      <c r="E35" s="5" t="n">
        <v>-273042</v>
      </c>
      <c r="F35" s="5" t="n">
        <v>24465</v>
      </c>
    </row>
    <row r="36">
      <c r="A36" s="4" t="inlineStr">
        <is>
          <t>Period end</t>
        </is>
      </c>
      <c r="C36" s="5" t="n">
        <v>-244075</v>
      </c>
      <c r="D36" s="5" t="n">
        <v>40604</v>
      </c>
      <c r="E36" s="5" t="n">
        <v>-244075</v>
      </c>
      <c r="F36" s="5" t="n">
        <v>40604</v>
      </c>
    </row>
    <row r="37">
      <c r="A37" s="4" t="inlineStr">
        <is>
          <t>Available-for-sale Securities [Member] | Net Unrealized Loss on Available-for-Sale Securities [Member]</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Before Tax1 [Roll Forward]</t>
        </is>
      </c>
      <c r="C38" s="4" t="inlineStr">
        <is>
          <t xml:space="preserve"> </t>
        </is>
      </c>
      <c r="D38" s="4" t="inlineStr">
        <is>
          <t xml:space="preserve"> </t>
        </is>
      </c>
      <c r="E38" s="4" t="inlineStr">
        <is>
          <t xml:space="preserve"> </t>
        </is>
      </c>
      <c r="F38" s="4" t="inlineStr">
        <is>
          <t xml:space="preserve"> </t>
        </is>
      </c>
    </row>
    <row r="39">
      <c r="A39" s="4" t="inlineStr">
        <is>
          <t>Beginning of period</t>
        </is>
      </c>
      <c r="C39" s="5" t="n">
        <v>-234021</v>
      </c>
      <c r="D39" s="5" t="n">
        <v>84460</v>
      </c>
      <c r="E39" s="5" t="n">
        <v>58013</v>
      </c>
      <c r="F39" s="5" t="n">
        <v>48568</v>
      </c>
    </row>
    <row r="40">
      <c r="A40" s="4" t="inlineStr">
        <is>
          <t>Net unrealized gains (losses)</t>
        </is>
      </c>
      <c r="C40" s="5" t="n">
        <v>-54042</v>
      </c>
      <c r="D40" s="5" t="n">
        <v>-17961</v>
      </c>
      <c r="E40" s="5" t="n">
        <v>-346078</v>
      </c>
      <c r="F40" s="5" t="n">
        <v>17931</v>
      </c>
    </row>
    <row r="41">
      <c r="A41" s="4" t="inlineStr">
        <is>
          <t>Net actuarial gains (losses)</t>
        </is>
      </c>
      <c r="C41" s="5" t="n">
        <v>0</v>
      </c>
      <c r="D41" s="5" t="n">
        <v>0</v>
      </c>
      <c r="E41" s="5" t="n">
        <v>0</v>
      </c>
      <c r="F41" s="5" t="n">
        <v>0</v>
      </c>
    </row>
    <row r="42">
      <c r="A42" s="4" t="inlineStr">
        <is>
          <t>Amortization - hedging activities</t>
        </is>
      </c>
      <c r="B42" s="4" t="inlineStr">
        <is>
          <t>[1]</t>
        </is>
      </c>
      <c r="C42" s="5" t="n">
        <v>0</v>
      </c>
      <c r="D42" s="5" t="n">
        <v>0</v>
      </c>
      <c r="E42" s="5" t="n">
        <v>0</v>
      </c>
      <c r="F42" s="5" t="n">
        <v>0</v>
      </c>
    </row>
    <row r="43">
      <c r="A43" s="4" t="inlineStr">
        <is>
          <t>Amortization - pension and postretirement benefits</t>
        </is>
      </c>
      <c r="B43" s="4" t="inlineStr">
        <is>
          <t>[2]</t>
        </is>
      </c>
      <c r="C43" s="5" t="n">
        <v>0</v>
      </c>
      <c r="D43" s="5" t="n">
        <v>0</v>
      </c>
      <c r="E43" s="5" t="n">
        <v>0</v>
      </c>
      <c r="F43" s="5" t="n">
        <v>0</v>
      </c>
    </row>
    <row r="44">
      <c r="A44" s="4" t="inlineStr">
        <is>
          <t>Reclassification of realized net gains included in net income</t>
        </is>
      </c>
      <c r="B44" s="4" t="inlineStr">
        <is>
          <t>[3]</t>
        </is>
      </c>
      <c r="C44" s="4" t="inlineStr">
        <is>
          <t xml:space="preserve"> </t>
        </is>
      </c>
      <c r="D44" s="4" t="inlineStr">
        <is>
          <t xml:space="preserve"> </t>
        </is>
      </c>
      <c r="E44" s="5" t="n">
        <v>2</v>
      </c>
      <c r="F44" s="4" t="inlineStr">
        <is>
          <t xml:space="preserve"> </t>
        </is>
      </c>
    </row>
    <row r="45">
      <c r="A45" s="4" t="inlineStr">
        <is>
          <t>Total other comprehensive (loss) income</t>
        </is>
      </c>
      <c r="C45" s="5" t="n">
        <v>-54042</v>
      </c>
      <c r="D45" s="5" t="n">
        <v>-17961</v>
      </c>
      <c r="E45" s="5" t="n">
        <v>-346076</v>
      </c>
      <c r="F45" s="5" t="n">
        <v>17931</v>
      </c>
    </row>
    <row r="46">
      <c r="A46" s="4" t="inlineStr">
        <is>
          <t>Period end</t>
        </is>
      </c>
      <c r="C46" s="6" t="n">
        <v>-288063</v>
      </c>
      <c r="D46" s="6" t="n">
        <v>66499</v>
      </c>
      <c r="E46" s="6" t="n">
        <v>-288063</v>
      </c>
      <c r="F46" s="6" t="n">
        <v>66499</v>
      </c>
    </row>
    <row r="47"/>
    <row r="48">
      <c r="A48" s="4" t="inlineStr">
        <is>
          <t>[1]Recorded in CO bond interest expense.[2]Recorded in other expenses in the statement of operations[3]Recorded in other, net in the statement of operations</t>
        </is>
      </c>
    </row>
  </sheetData>
  <mergeCells count="5">
    <mergeCell ref="A1:B2"/>
    <mergeCell ref="C1:D1"/>
    <mergeCell ref="E1:F1"/>
    <mergeCell ref="A47:E47"/>
    <mergeCell ref="A48:E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Carrying Value and Fair Value of Financial Instruments (Details) - USD ($) $ in Thousand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sh and due from banks</t>
        </is>
      </c>
      <c r="C3" s="6" t="n">
        <v>35913</v>
      </c>
      <c r="D3" s="6" t="n">
        <v>204993</v>
      </c>
    </row>
    <row r="4">
      <c r="A4" s="4" t="inlineStr">
        <is>
          <t>Available-for-sale securities</t>
        </is>
      </c>
      <c r="C4" s="5" t="n">
        <v>13036558</v>
      </c>
      <c r="D4" s="5" t="n">
        <v>12895987</v>
      </c>
    </row>
    <row r="5">
      <c r="A5" s="4" t="inlineStr">
        <is>
          <t>Held-to-maturity</t>
        </is>
      </c>
      <c r="B5" s="4" t="inlineStr">
        <is>
          <t>[1]</t>
        </is>
      </c>
      <c r="C5" s="5" t="n">
        <v>105810</v>
      </c>
      <c r="D5" s="5" t="n">
        <v>145492</v>
      </c>
    </row>
    <row r="6">
      <c r="A6" s="4" t="inlineStr">
        <is>
          <t>Held-to-maturity fair value</t>
        </is>
      </c>
      <c r="C6" s="5" t="n">
        <v>105715</v>
      </c>
      <c r="D6" s="5" t="n">
        <v>148068</v>
      </c>
    </row>
    <row r="7">
      <c r="A7" s="4" t="inlineStr">
        <is>
          <t>Accrued interest receivable</t>
        </is>
      </c>
      <c r="C7" s="5" t="n">
        <v>92293</v>
      </c>
      <c r="D7" s="5" t="n">
        <v>68360</v>
      </c>
    </row>
    <row r="8">
      <c r="A8" s="4" t="inlineStr">
        <is>
          <t>Derivative assets</t>
        </is>
      </c>
      <c r="C8" s="5" t="n">
        <v>457083</v>
      </c>
      <c r="D8" s="5" t="n">
        <v>378532</v>
      </c>
    </row>
    <row r="9">
      <c r="A9" s="4" t="inlineStr">
        <is>
          <t>Derivative Assets, Netting Adjustments and Cash Collateral</t>
        </is>
      </c>
      <c r="B9" s="4" t="inlineStr">
        <is>
          <t>[2],[3]</t>
        </is>
      </c>
      <c r="C9" s="5" t="n">
        <v>390064</v>
      </c>
      <c r="D9" s="5" t="n">
        <v>374560</v>
      </c>
    </row>
    <row r="10">
      <c r="A10" s="4" t="inlineStr">
        <is>
          <t>Mandatorily redeemable capital stock</t>
        </is>
      </c>
      <c r="C10" s="5" t="n">
        <v>-10397</v>
      </c>
      <c r="D10" s="5" t="n">
        <v>-13562</v>
      </c>
    </row>
    <row r="11">
      <c r="A11" s="4" t="inlineStr">
        <is>
          <t>Accrued interest payable</t>
        </is>
      </c>
      <c r="C11" s="5" t="n">
        <v>-122396</v>
      </c>
      <c r="D11" s="5" t="n">
        <v>-60968</v>
      </c>
    </row>
    <row r="12">
      <c r="A12" s="4" t="inlineStr">
        <is>
          <t>Derivative liabilities</t>
        </is>
      </c>
      <c r="C12" s="5" t="n">
        <v>-34386</v>
      </c>
      <c r="D12" s="5" t="n">
        <v>-38944</v>
      </c>
    </row>
    <row r="13">
      <c r="A13" s="4" t="inlineStr">
        <is>
          <t>Derivative liability, Netting Adjustments and Cash Collateral</t>
        </is>
      </c>
      <c r="B13" s="4" t="inlineStr">
        <is>
          <t>[2],[3]</t>
        </is>
      </c>
      <c r="C13" s="5" t="n">
        <v>1394907</v>
      </c>
      <c r="D13" s="5" t="n">
        <v>138634</v>
      </c>
    </row>
    <row r="14">
      <c r="A14" s="4" t="inlineStr">
        <is>
          <t>Level 1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and due from banks</t>
        </is>
      </c>
      <c r="C16" s="5" t="n">
        <v>35913</v>
      </c>
      <c r="D16" s="5" t="n">
        <v>204993</v>
      </c>
    </row>
    <row r="17">
      <c r="A17" s="4" t="inlineStr">
        <is>
          <t>Interest-bearing deposits</t>
        </is>
      </c>
      <c r="C17" s="5" t="n">
        <v>593315</v>
      </c>
      <c r="D17" s="5" t="n">
        <v>85153</v>
      </c>
    </row>
    <row r="18">
      <c r="A18" s="4" t="inlineStr">
        <is>
          <t>Securities purchased under agreements to resell</t>
        </is>
      </c>
      <c r="C18" s="5" t="n">
        <v>0</v>
      </c>
      <c r="D18" s="5" t="n">
        <v>0</v>
      </c>
    </row>
    <row r="19">
      <c r="A19" s="4" t="inlineStr">
        <is>
          <t>Federal funds sold</t>
        </is>
      </c>
      <c r="C19" s="5" t="n">
        <v>0</v>
      </c>
      <c r="D19" s="5" t="n">
        <v>0</v>
      </c>
    </row>
    <row r="20">
      <c r="A20" s="4" t="inlineStr">
        <is>
          <t>Trading securities</t>
        </is>
      </c>
      <c r="B20" s="4" t="inlineStr">
        <is>
          <t>[4]</t>
        </is>
      </c>
      <c r="C20" s="5" t="n">
        <v>0</v>
      </c>
      <c r="D20" s="5" t="n">
        <v>0</v>
      </c>
    </row>
    <row r="21">
      <c r="A21" s="4" t="inlineStr">
        <is>
          <t>Available-for-sale securities</t>
        </is>
      </c>
      <c r="B21" s="4" t="inlineStr">
        <is>
          <t>[4]</t>
        </is>
      </c>
      <c r="C21" s="5" t="n">
        <v>0</v>
      </c>
      <c r="D21" s="5" t="n">
        <v>0</v>
      </c>
    </row>
    <row r="22">
      <c r="A22" s="4" t="inlineStr">
        <is>
          <t>Held-to-maturity fair value</t>
        </is>
      </c>
      <c r="C22" s="5" t="n">
        <v>0</v>
      </c>
      <c r="D22" s="5" t="n">
        <v>0</v>
      </c>
    </row>
    <row r="23">
      <c r="A23" s="4" t="inlineStr">
        <is>
          <t>Advances</t>
        </is>
      </c>
      <c r="C23" s="5" t="n">
        <v>0</v>
      </c>
      <c r="D23" s="5" t="n">
        <v>0</v>
      </c>
    </row>
    <row r="24">
      <c r="A24" s="4" t="inlineStr">
        <is>
          <t>Mortgage loans, net</t>
        </is>
      </c>
      <c r="C24" s="5" t="n">
        <v>0</v>
      </c>
      <c r="D24" s="5" t="n">
        <v>0</v>
      </c>
    </row>
    <row r="25">
      <c r="A25" s="4" t="inlineStr">
        <is>
          <t>Accrued interest receivable</t>
        </is>
      </c>
      <c r="C25" s="5" t="n">
        <v>0</v>
      </c>
      <c r="D25" s="5" t="n">
        <v>0</v>
      </c>
    </row>
    <row r="26">
      <c r="A26" s="4" t="inlineStr">
        <is>
          <t>Derivative assets</t>
        </is>
      </c>
      <c r="B26" s="4" t="inlineStr">
        <is>
          <t>[4]</t>
        </is>
      </c>
      <c r="C26" s="5" t="n">
        <v>0</v>
      </c>
      <c r="D26" s="5" t="n">
        <v>0</v>
      </c>
    </row>
    <row r="27">
      <c r="A27" s="4" t="inlineStr">
        <is>
          <t>Other assets</t>
        </is>
      </c>
      <c r="B27" s="4" t="inlineStr">
        <is>
          <t>[4]</t>
        </is>
      </c>
      <c r="C27" s="5" t="n">
        <v>11306</v>
      </c>
      <c r="D27" s="5" t="n">
        <v>13937</v>
      </c>
    </row>
    <row r="28">
      <c r="A28" s="4" t="inlineStr">
        <is>
          <t>Deposits</t>
        </is>
      </c>
      <c r="C28" s="5" t="n">
        <v>0</v>
      </c>
      <c r="D28" s="5" t="n">
        <v>0</v>
      </c>
    </row>
    <row r="29">
      <c r="A29" s="4" t="inlineStr">
        <is>
          <t>Mandatorily redeemable capital stock</t>
        </is>
      </c>
      <c r="C29" s="5" t="n">
        <v>-10397</v>
      </c>
      <c r="D29" s="5" t="n">
        <v>-13562</v>
      </c>
    </row>
    <row r="30">
      <c r="A30" s="4" t="inlineStr">
        <is>
          <t>Accrued interest payable</t>
        </is>
      </c>
      <c r="C30" s="5" t="n">
        <v>0</v>
      </c>
      <c r="D30" s="5" t="n">
        <v>0</v>
      </c>
    </row>
    <row r="31">
      <c r="A31" s="4" t="inlineStr">
        <is>
          <t>Derivative liabilities</t>
        </is>
      </c>
      <c r="B31" s="4" t="inlineStr">
        <is>
          <t>[4]</t>
        </is>
      </c>
      <c r="C31" s="5" t="n">
        <v>0</v>
      </c>
      <c r="D31" s="5" t="n">
        <v>0</v>
      </c>
    </row>
    <row r="32">
      <c r="A32" s="4" t="inlineStr">
        <is>
          <t>Level 1 [Member] | Commitments to make additional advances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Other</t>
        </is>
      </c>
      <c r="C34" s="5" t="n">
        <v>0</v>
      </c>
      <c r="D34" s="5" t="n">
        <v>0</v>
      </c>
    </row>
    <row r="35">
      <c r="A35" s="4" t="inlineStr">
        <is>
          <t>Level 1 [Member] | Standby Letters of Credit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Other</t>
        </is>
      </c>
      <c r="C37" s="5" t="n">
        <v>0</v>
      </c>
      <c r="D37" s="5" t="n">
        <v>0</v>
      </c>
    </row>
    <row r="38">
      <c r="A38" s="4" t="inlineStr">
        <is>
          <t>Level 1 [Member] | COs - Discount notes [Member]</t>
        </is>
      </c>
      <c r="C38" s="4" t="inlineStr">
        <is>
          <t xml:space="preserve"> </t>
        </is>
      </c>
      <c r="D38" s="4" t="inlineStr">
        <is>
          <t xml:space="preserve"> </t>
        </is>
      </c>
    </row>
    <row r="39">
      <c r="A39" s="3" t="inlineStr">
        <is>
          <t>Fair Value, Balance Sheet Grouping, Financial Statement Captions [Line Items]</t>
        </is>
      </c>
      <c r="C39" s="4" t="inlineStr">
        <is>
          <t xml:space="preserve"> </t>
        </is>
      </c>
      <c r="D39" s="4" t="inlineStr">
        <is>
          <t xml:space="preserve"> </t>
        </is>
      </c>
    </row>
    <row r="40">
      <c r="A40" s="4" t="inlineStr">
        <is>
          <t>CO Discount notes</t>
        </is>
      </c>
      <c r="C40" s="5" t="n">
        <v>0</v>
      </c>
      <c r="D40" s="5" t="n">
        <v>0</v>
      </c>
    </row>
    <row r="41">
      <c r="A41" s="4" t="inlineStr">
        <is>
          <t>Level 2 [Member]</t>
        </is>
      </c>
      <c r="C41" s="4" t="inlineStr">
        <is>
          <t xml:space="preserve"> </t>
        </is>
      </c>
      <c r="D41" s="4" t="inlineStr">
        <is>
          <t xml:space="preserve"> </t>
        </is>
      </c>
    </row>
    <row r="42">
      <c r="A42" s="3" t="inlineStr">
        <is>
          <t>Fair Value, Balance Sheet Grouping, Financial Statement Captions [Line Items]</t>
        </is>
      </c>
      <c r="C42" s="4" t="inlineStr">
        <is>
          <t xml:space="preserve"> </t>
        </is>
      </c>
      <c r="D42" s="4" t="inlineStr">
        <is>
          <t xml:space="preserve"> </t>
        </is>
      </c>
    </row>
    <row r="43">
      <c r="A43" s="4" t="inlineStr">
        <is>
          <t>Cash and due from banks</t>
        </is>
      </c>
      <c r="C43" s="5" t="n">
        <v>0</v>
      </c>
      <c r="D43" s="5" t="n">
        <v>0</v>
      </c>
    </row>
    <row r="44">
      <c r="A44" s="4" t="inlineStr">
        <is>
          <t>Interest-bearing deposits</t>
        </is>
      </c>
      <c r="C44" s="5" t="n">
        <v>0</v>
      </c>
      <c r="D44" s="5" t="n">
        <v>0</v>
      </c>
    </row>
    <row r="45">
      <c r="A45" s="4" t="inlineStr">
        <is>
          <t>Securities purchased under agreements to resell</t>
        </is>
      </c>
      <c r="C45" s="5" t="n">
        <v>2499985</v>
      </c>
      <c r="D45" s="5" t="n">
        <v>799998</v>
      </c>
    </row>
    <row r="46">
      <c r="A46" s="4" t="inlineStr">
        <is>
          <t>Federal funds sold</t>
        </is>
      </c>
      <c r="C46" s="5" t="n">
        <v>5511980</v>
      </c>
      <c r="D46" s="5" t="n">
        <v>1943998</v>
      </c>
    </row>
    <row r="47">
      <c r="A47" s="4" t="inlineStr">
        <is>
          <t>Trading securities</t>
        </is>
      </c>
      <c r="B47" s="4" t="inlineStr">
        <is>
          <t>[4]</t>
        </is>
      </c>
      <c r="C47" s="5" t="n">
        <v>1101</v>
      </c>
      <c r="D47" s="5" t="n">
        <v>501867</v>
      </c>
    </row>
    <row r="48">
      <c r="A48" s="4" t="inlineStr">
        <is>
          <t>Available-for-sale securities</t>
        </is>
      </c>
      <c r="B48" s="4" t="inlineStr">
        <is>
          <t>[4]</t>
        </is>
      </c>
      <c r="C48" s="5" t="n">
        <v>12976118</v>
      </c>
      <c r="D48" s="5" t="n">
        <v>12833722</v>
      </c>
    </row>
    <row r="49">
      <c r="A49" s="4" t="inlineStr">
        <is>
          <t>Held-to-maturity fair value</t>
        </is>
      </c>
      <c r="C49" s="5" t="n">
        <v>105715</v>
      </c>
      <c r="D49" s="5" t="n">
        <v>148068</v>
      </c>
    </row>
    <row r="50">
      <c r="A50" s="4" t="inlineStr">
        <is>
          <t>Advances</t>
        </is>
      </c>
      <c r="C50" s="5" t="n">
        <v>33454350</v>
      </c>
      <c r="D50" s="5" t="n">
        <v>12440985</v>
      </c>
    </row>
    <row r="51">
      <c r="A51" s="4" t="inlineStr">
        <is>
          <t>Mortgage loans, net</t>
        </is>
      </c>
      <c r="C51" s="5" t="n">
        <v>2458869</v>
      </c>
      <c r="D51" s="5" t="n">
        <v>3204222</v>
      </c>
    </row>
    <row r="52">
      <c r="A52" s="4" t="inlineStr">
        <is>
          <t>Accrued interest receivable</t>
        </is>
      </c>
      <c r="C52" s="5" t="n">
        <v>92293</v>
      </c>
      <c r="D52" s="5" t="n">
        <v>68360</v>
      </c>
    </row>
    <row r="53">
      <c r="A53" s="4" t="inlineStr">
        <is>
          <t>Derivative assets</t>
        </is>
      </c>
      <c r="B53" s="4" t="inlineStr">
        <is>
          <t>[4]</t>
        </is>
      </c>
      <c r="C53" s="5" t="n">
        <v>67019</v>
      </c>
      <c r="D53" s="5" t="n">
        <v>3972</v>
      </c>
    </row>
    <row r="54">
      <c r="A54" s="4" t="inlineStr">
        <is>
          <t>Other assets</t>
        </is>
      </c>
      <c r="B54" s="4" t="inlineStr">
        <is>
          <t>[4]</t>
        </is>
      </c>
      <c r="C54" s="5" t="n">
        <v>15327</v>
      </c>
      <c r="D54" s="5" t="n">
        <v>18633</v>
      </c>
    </row>
    <row r="55">
      <c r="A55" s="4" t="inlineStr">
        <is>
          <t>Deposits</t>
        </is>
      </c>
      <c r="C55" s="5" t="n">
        <v>-938468</v>
      </c>
      <c r="D55" s="5" t="n">
        <v>-884029</v>
      </c>
    </row>
    <row r="56">
      <c r="A56" s="4" t="inlineStr">
        <is>
          <t>Mandatorily redeemable capital stock</t>
        </is>
      </c>
      <c r="C56" s="5" t="n">
        <v>0</v>
      </c>
      <c r="D56" s="5" t="n">
        <v>0</v>
      </c>
    </row>
    <row r="57">
      <c r="A57" s="4" t="inlineStr">
        <is>
          <t>Accrued interest payable</t>
        </is>
      </c>
      <c r="C57" s="5" t="n">
        <v>-122396</v>
      </c>
      <c r="D57" s="5" t="n">
        <v>-60968</v>
      </c>
    </row>
    <row r="58">
      <c r="A58" s="4" t="inlineStr">
        <is>
          <t>Derivative liabilities</t>
        </is>
      </c>
      <c r="B58" s="4" t="inlineStr">
        <is>
          <t>[4]</t>
        </is>
      </c>
      <c r="C58" s="5" t="n">
        <v>-1429293</v>
      </c>
      <c r="D58" s="5" t="n">
        <v>-177578</v>
      </c>
    </row>
    <row r="59">
      <c r="A59" s="4" t="inlineStr">
        <is>
          <t>Level 2 [Member] | Commitments to make additional advances [Member]</t>
        </is>
      </c>
      <c r="C59" s="4" t="inlineStr">
        <is>
          <t xml:space="preserve"> </t>
        </is>
      </c>
      <c r="D59" s="4" t="inlineStr">
        <is>
          <t xml:space="preserve"> </t>
        </is>
      </c>
    </row>
    <row r="60">
      <c r="A60" s="3" t="inlineStr">
        <is>
          <t>Fair Value, Balance Sheet Grouping, Financial Statement Captions [Line Items]</t>
        </is>
      </c>
      <c r="C60" s="4" t="inlineStr">
        <is>
          <t xml:space="preserve"> </t>
        </is>
      </c>
      <c r="D60" s="4" t="inlineStr">
        <is>
          <t xml:space="preserve"> </t>
        </is>
      </c>
    </row>
    <row r="61">
      <c r="A61" s="4" t="inlineStr">
        <is>
          <t>Other</t>
        </is>
      </c>
      <c r="C61" s="5" t="n">
        <v>-14176</v>
      </c>
      <c r="D61" s="5" t="n">
        <v>-6196</v>
      </c>
    </row>
    <row r="62">
      <c r="A62" s="4" t="inlineStr">
        <is>
          <t>Level 2 [Member] | Standby Letters of Credit [Member]</t>
        </is>
      </c>
      <c r="C62" s="4" t="inlineStr">
        <is>
          <t xml:space="preserve"> </t>
        </is>
      </c>
      <c r="D62" s="4" t="inlineStr">
        <is>
          <t xml:space="preserve"> </t>
        </is>
      </c>
    </row>
    <row r="63">
      <c r="A63" s="3" t="inlineStr">
        <is>
          <t>Fair Value, Balance Sheet Grouping, Financial Statement Captions [Line Items]</t>
        </is>
      </c>
      <c r="C63" s="4" t="inlineStr">
        <is>
          <t xml:space="preserve"> </t>
        </is>
      </c>
      <c r="D63" s="4" t="inlineStr">
        <is>
          <t xml:space="preserve"> </t>
        </is>
      </c>
    </row>
    <row r="64">
      <c r="A64" s="4" t="inlineStr">
        <is>
          <t>Other</t>
        </is>
      </c>
      <c r="C64" s="5" t="n">
        <v>-1074</v>
      </c>
      <c r="D64" s="5" t="n">
        <v>-1146</v>
      </c>
    </row>
    <row r="65">
      <c r="A65" s="4" t="inlineStr">
        <is>
          <t>Level 2 [Member] | COs - Discount notes [Member]</t>
        </is>
      </c>
      <c r="C65" s="4" t="inlineStr">
        <is>
          <t xml:space="preserve"> </t>
        </is>
      </c>
      <c r="D65" s="4" t="inlineStr">
        <is>
          <t xml:space="preserve"> </t>
        </is>
      </c>
    </row>
    <row r="66">
      <c r="A66" s="3" t="inlineStr">
        <is>
          <t>Fair Value, Balance Sheet Grouping, Financial Statement Captions [Line Items]</t>
        </is>
      </c>
      <c r="C66" s="4" t="inlineStr">
        <is>
          <t xml:space="preserve"> </t>
        </is>
      </c>
      <c r="D66" s="4" t="inlineStr">
        <is>
          <t xml:space="preserve"> </t>
        </is>
      </c>
    </row>
    <row r="67">
      <c r="A67" s="4" t="inlineStr">
        <is>
          <t>CO Discount notes</t>
        </is>
      </c>
      <c r="C67" s="5" t="n">
        <v>-21682251</v>
      </c>
      <c r="D67" s="5" t="n">
        <v>-2275276</v>
      </c>
    </row>
    <row r="68">
      <c r="A68" s="4" t="inlineStr">
        <is>
          <t>Level 3 [Member]</t>
        </is>
      </c>
      <c r="C68" s="4" t="inlineStr">
        <is>
          <t xml:space="preserve"> </t>
        </is>
      </c>
      <c r="D68" s="4" t="inlineStr">
        <is>
          <t xml:space="preserve"> </t>
        </is>
      </c>
    </row>
    <row r="69">
      <c r="A69" s="3" t="inlineStr">
        <is>
          <t>Fair Value, Balance Sheet Grouping, Financial Statement Captions [Line Items]</t>
        </is>
      </c>
      <c r="C69" s="4" t="inlineStr">
        <is>
          <t xml:space="preserve"> </t>
        </is>
      </c>
      <c r="D69" s="4" t="inlineStr">
        <is>
          <t xml:space="preserve"> </t>
        </is>
      </c>
    </row>
    <row r="70">
      <c r="A70" s="4" t="inlineStr">
        <is>
          <t>Cash and due from banks</t>
        </is>
      </c>
      <c r="C70" s="5" t="n">
        <v>0</v>
      </c>
      <c r="D70" s="5" t="n">
        <v>0</v>
      </c>
    </row>
    <row r="71">
      <c r="A71" s="4" t="inlineStr">
        <is>
          <t>Interest-bearing deposits</t>
        </is>
      </c>
      <c r="C71" s="5" t="n">
        <v>0</v>
      </c>
      <c r="D71" s="5" t="n">
        <v>0</v>
      </c>
    </row>
    <row r="72">
      <c r="A72" s="4" t="inlineStr">
        <is>
          <t>Securities purchased under agreements to resell</t>
        </is>
      </c>
      <c r="C72" s="5" t="n">
        <v>0</v>
      </c>
      <c r="D72" s="5" t="n">
        <v>0</v>
      </c>
    </row>
    <row r="73">
      <c r="A73" s="4" t="inlineStr">
        <is>
          <t>Federal funds sold</t>
        </is>
      </c>
      <c r="C73" s="5" t="n">
        <v>0</v>
      </c>
      <c r="D73" s="5" t="n">
        <v>0</v>
      </c>
    </row>
    <row r="74">
      <c r="A74" s="4" t="inlineStr">
        <is>
          <t>Trading securities</t>
        </is>
      </c>
      <c r="B74" s="4" t="inlineStr">
        <is>
          <t>[4]</t>
        </is>
      </c>
      <c r="C74" s="5" t="n">
        <v>0</v>
      </c>
      <c r="D74" s="5" t="n">
        <v>0</v>
      </c>
    </row>
    <row r="75">
      <c r="A75" s="4" t="inlineStr">
        <is>
          <t>Available-for-sale securities</t>
        </is>
      </c>
      <c r="B75" s="4" t="inlineStr">
        <is>
          <t>[4]</t>
        </is>
      </c>
      <c r="C75" s="5" t="n">
        <v>60440</v>
      </c>
      <c r="D75" s="5" t="n">
        <v>62265</v>
      </c>
    </row>
    <row r="76">
      <c r="A76" s="4" t="inlineStr">
        <is>
          <t>Held-to-maturity fair value</t>
        </is>
      </c>
      <c r="C76" s="5" t="n">
        <v>0</v>
      </c>
      <c r="D76" s="5" t="n">
        <v>0</v>
      </c>
    </row>
    <row r="77">
      <c r="A77" s="4" t="inlineStr">
        <is>
          <t>Advances</t>
        </is>
      </c>
      <c r="C77" s="5" t="n">
        <v>0</v>
      </c>
      <c r="D77" s="5" t="n">
        <v>0</v>
      </c>
    </row>
    <row r="78">
      <c r="A78" s="4" t="inlineStr">
        <is>
          <t>Mortgage loans, net</t>
        </is>
      </c>
      <c r="C78" s="5" t="n">
        <v>20954</v>
      </c>
      <c r="D78" s="5" t="n">
        <v>30607</v>
      </c>
    </row>
    <row r="79">
      <c r="A79" s="4" t="inlineStr">
        <is>
          <t>Accrued interest receivable</t>
        </is>
      </c>
      <c r="C79" s="5" t="n">
        <v>0</v>
      </c>
      <c r="D79" s="5" t="n">
        <v>0</v>
      </c>
    </row>
    <row r="80">
      <c r="A80" s="4" t="inlineStr">
        <is>
          <t>Derivative assets</t>
        </is>
      </c>
      <c r="B80" s="4" t="inlineStr">
        <is>
          <t>[4]</t>
        </is>
      </c>
      <c r="C80" s="5" t="n">
        <v>0</v>
      </c>
      <c r="D80" s="5" t="n">
        <v>0</v>
      </c>
    </row>
    <row r="81">
      <c r="A81" s="4" t="inlineStr">
        <is>
          <t>Other assets</t>
        </is>
      </c>
      <c r="B81" s="4" t="inlineStr">
        <is>
          <t>[4]</t>
        </is>
      </c>
      <c r="C81" s="5" t="n">
        <v>0</v>
      </c>
      <c r="D81" s="5" t="n">
        <v>0</v>
      </c>
    </row>
    <row r="82">
      <c r="A82" s="4" t="inlineStr">
        <is>
          <t>Deposits</t>
        </is>
      </c>
      <c r="C82" s="5" t="n">
        <v>0</v>
      </c>
      <c r="D82" s="5" t="n">
        <v>0</v>
      </c>
    </row>
    <row r="83">
      <c r="A83" s="4" t="inlineStr">
        <is>
          <t>Mandatorily redeemable capital stock</t>
        </is>
      </c>
      <c r="C83" s="5" t="n">
        <v>0</v>
      </c>
      <c r="D83" s="5" t="n">
        <v>0</v>
      </c>
    </row>
    <row r="84">
      <c r="A84" s="4" t="inlineStr">
        <is>
          <t>Accrued interest payable</t>
        </is>
      </c>
      <c r="C84" s="5" t="n">
        <v>0</v>
      </c>
      <c r="D84" s="5" t="n">
        <v>0</v>
      </c>
    </row>
    <row r="85">
      <c r="A85" s="4" t="inlineStr">
        <is>
          <t>Derivative liabilities</t>
        </is>
      </c>
      <c r="B85" s="4" t="inlineStr">
        <is>
          <t>[4]</t>
        </is>
      </c>
      <c r="C85" s="5" t="n">
        <v>0</v>
      </c>
      <c r="D85" s="5" t="n">
        <v>0</v>
      </c>
    </row>
    <row r="86">
      <c r="A86" s="4" t="inlineStr">
        <is>
          <t>Level 3 [Member] | Commitments to make additional advances [Member]</t>
        </is>
      </c>
      <c r="C86" s="4" t="inlineStr">
        <is>
          <t xml:space="preserve"> </t>
        </is>
      </c>
      <c r="D86" s="4" t="inlineStr">
        <is>
          <t xml:space="preserve"> </t>
        </is>
      </c>
    </row>
    <row r="87">
      <c r="A87" s="3" t="inlineStr">
        <is>
          <t>Fair Value, Balance Sheet Grouping, Financial Statement Captions [Line Items]</t>
        </is>
      </c>
      <c r="C87" s="4" t="inlineStr">
        <is>
          <t xml:space="preserve"> </t>
        </is>
      </c>
      <c r="D87" s="4" t="inlineStr">
        <is>
          <t xml:space="preserve"> </t>
        </is>
      </c>
    </row>
    <row r="88">
      <c r="A88" s="4" t="inlineStr">
        <is>
          <t>Other</t>
        </is>
      </c>
      <c r="C88" s="5" t="n">
        <v>0</v>
      </c>
      <c r="D88" s="5" t="n">
        <v>0</v>
      </c>
    </row>
    <row r="89">
      <c r="A89" s="4" t="inlineStr">
        <is>
          <t>Level 3 [Member] | Standby Letters of Credit [Member]</t>
        </is>
      </c>
      <c r="C89" s="4" t="inlineStr">
        <is>
          <t xml:space="preserve"> </t>
        </is>
      </c>
      <c r="D89" s="4" t="inlineStr">
        <is>
          <t xml:space="preserve"> </t>
        </is>
      </c>
    </row>
    <row r="90">
      <c r="A90" s="3" t="inlineStr">
        <is>
          <t>Fair Value, Balance Sheet Grouping, Financial Statement Captions [Line Items]</t>
        </is>
      </c>
      <c r="C90" s="4" t="inlineStr">
        <is>
          <t xml:space="preserve"> </t>
        </is>
      </c>
      <c r="D90" s="4" t="inlineStr">
        <is>
          <t xml:space="preserve"> </t>
        </is>
      </c>
    </row>
    <row r="91">
      <c r="A91" s="4" t="inlineStr">
        <is>
          <t>Other</t>
        </is>
      </c>
      <c r="C91" s="5" t="n">
        <v>0</v>
      </c>
      <c r="D91" s="5" t="n">
        <v>0</v>
      </c>
    </row>
    <row r="92">
      <c r="A92" s="4" t="inlineStr">
        <is>
          <t>Level 3 [Member] | COs - Discount notes [Member]</t>
        </is>
      </c>
      <c r="C92" s="4" t="inlineStr">
        <is>
          <t xml:space="preserve"> </t>
        </is>
      </c>
      <c r="D92" s="4" t="inlineStr">
        <is>
          <t xml:space="preserve"> </t>
        </is>
      </c>
    </row>
    <row r="93">
      <c r="A93" s="3" t="inlineStr">
        <is>
          <t>Fair Value, Balance Sheet Grouping, Financial Statement Captions [Line Items]</t>
        </is>
      </c>
      <c r="C93" s="4" t="inlineStr">
        <is>
          <t xml:space="preserve"> </t>
        </is>
      </c>
      <c r="D93" s="4" t="inlineStr">
        <is>
          <t xml:space="preserve"> </t>
        </is>
      </c>
    </row>
    <row r="94">
      <c r="A94" s="4" t="inlineStr">
        <is>
          <t>CO Discount notes</t>
        </is>
      </c>
      <c r="C94" s="5" t="n">
        <v>0</v>
      </c>
      <c r="D94" s="5" t="n">
        <v>0</v>
      </c>
    </row>
    <row r="95">
      <c r="A95" s="4" t="inlineStr">
        <is>
          <t>Carrying Value [Member]</t>
        </is>
      </c>
      <c r="C95" s="4" t="inlineStr">
        <is>
          <t xml:space="preserve"> </t>
        </is>
      </c>
      <c r="D95" s="4" t="inlineStr">
        <is>
          <t xml:space="preserve"> </t>
        </is>
      </c>
    </row>
    <row r="96">
      <c r="A96" s="3" t="inlineStr">
        <is>
          <t>Fair Value, Balance Sheet Grouping, Financial Statement Captions [Line Items]</t>
        </is>
      </c>
      <c r="C96" s="4" t="inlineStr">
        <is>
          <t xml:space="preserve"> </t>
        </is>
      </c>
      <c r="D96" s="4" t="inlineStr">
        <is>
          <t xml:space="preserve"> </t>
        </is>
      </c>
    </row>
    <row r="97">
      <c r="A97" s="4" t="inlineStr">
        <is>
          <t>Cash and due from banks</t>
        </is>
      </c>
      <c r="C97" s="5" t="n">
        <v>35913</v>
      </c>
      <c r="D97" s="5" t="n">
        <v>204993</v>
      </c>
    </row>
    <row r="98">
      <c r="A98" s="4" t="inlineStr">
        <is>
          <t>Interest-bearing deposits</t>
        </is>
      </c>
      <c r="C98" s="5" t="n">
        <v>593315</v>
      </c>
      <c r="D98" s="5" t="n">
        <v>85153</v>
      </c>
    </row>
    <row r="99">
      <c r="A99" s="4" t="inlineStr">
        <is>
          <t>Securities purchased under agreements to resell</t>
        </is>
      </c>
      <c r="C99" s="5" t="n">
        <v>2500000</v>
      </c>
      <c r="D99" s="5" t="n">
        <v>800000</v>
      </c>
    </row>
    <row r="100">
      <c r="A100" s="4" t="inlineStr">
        <is>
          <t>Federal funds sold</t>
        </is>
      </c>
      <c r="C100" s="5" t="n">
        <v>5512000</v>
      </c>
      <c r="D100" s="5" t="n">
        <v>1944000</v>
      </c>
    </row>
    <row r="101">
      <c r="A101" s="4" t="inlineStr">
        <is>
          <t>Trading securities</t>
        </is>
      </c>
      <c r="B101" s="4" t="inlineStr">
        <is>
          <t>[4]</t>
        </is>
      </c>
      <c r="C101" s="5" t="n">
        <v>1101</v>
      </c>
      <c r="D101" s="5" t="n">
        <v>501867</v>
      </c>
    </row>
    <row r="102">
      <c r="A102" s="4" t="inlineStr">
        <is>
          <t>Available-for-sale securities</t>
        </is>
      </c>
      <c r="B102" s="4" t="inlineStr">
        <is>
          <t>[4]</t>
        </is>
      </c>
      <c r="C102" s="5" t="n">
        <v>13036558</v>
      </c>
      <c r="D102" s="5" t="n">
        <v>12895987</v>
      </c>
    </row>
    <row r="103">
      <c r="A103" s="4" t="inlineStr">
        <is>
          <t>Held-to-maturity</t>
        </is>
      </c>
      <c r="C103" s="5" t="n">
        <v>105810</v>
      </c>
      <c r="D103" s="5" t="n">
        <v>145492</v>
      </c>
    </row>
    <row r="104">
      <c r="A104" s="4" t="inlineStr">
        <is>
          <t>Advances</t>
        </is>
      </c>
      <c r="C104" s="5" t="n">
        <v>33665311</v>
      </c>
      <c r="D104" s="5" t="n">
        <v>12340020</v>
      </c>
    </row>
    <row r="105">
      <c r="A105" s="4" t="inlineStr">
        <is>
          <t>Mortgage loans, net</t>
        </is>
      </c>
      <c r="C105" s="5" t="n">
        <v>2820696</v>
      </c>
      <c r="D105" s="5" t="n">
        <v>3120159</v>
      </c>
    </row>
    <row r="106">
      <c r="A106" s="4" t="inlineStr">
        <is>
          <t>Accrued interest receivable</t>
        </is>
      </c>
      <c r="C106" s="5" t="n">
        <v>92293</v>
      </c>
      <c r="D106" s="5" t="n">
        <v>68360</v>
      </c>
    </row>
    <row r="107">
      <c r="A107" s="4" t="inlineStr">
        <is>
          <t>Derivative assets</t>
        </is>
      </c>
      <c r="B107" s="4" t="inlineStr">
        <is>
          <t>[4]</t>
        </is>
      </c>
      <c r="C107" s="5" t="n">
        <v>457083</v>
      </c>
      <c r="D107" s="5" t="n">
        <v>378532</v>
      </c>
    </row>
    <row r="108">
      <c r="A108" s="4" t="inlineStr">
        <is>
          <t>Other assets</t>
        </is>
      </c>
      <c r="B108" s="4" t="inlineStr">
        <is>
          <t>[4]</t>
        </is>
      </c>
      <c r="C108" s="5" t="n">
        <v>26633</v>
      </c>
      <c r="D108" s="5" t="n">
        <v>32570</v>
      </c>
    </row>
    <row r="109">
      <c r="A109" s="4" t="inlineStr">
        <is>
          <t>Deposits</t>
        </is>
      </c>
      <c r="C109" s="5" t="n">
        <v>-938551</v>
      </c>
      <c r="D109" s="5" t="n">
        <v>-884032</v>
      </c>
    </row>
    <row r="110">
      <c r="A110" s="4" t="inlineStr">
        <is>
          <t>Mandatorily redeemable capital stock</t>
        </is>
      </c>
      <c r="C110" s="5" t="n">
        <v>-10397</v>
      </c>
      <c r="D110" s="5" t="n">
        <v>-13562</v>
      </c>
    </row>
    <row r="111">
      <c r="A111" s="4" t="inlineStr">
        <is>
          <t>Accrued interest payable</t>
        </is>
      </c>
      <c r="C111" s="5" t="n">
        <v>-122396</v>
      </c>
      <c r="D111" s="5" t="n">
        <v>-60968</v>
      </c>
    </row>
    <row r="112">
      <c r="A112" s="4" t="inlineStr">
        <is>
          <t>Derivative liabilities</t>
        </is>
      </c>
      <c r="B112" s="4" t="inlineStr">
        <is>
          <t>[4]</t>
        </is>
      </c>
      <c r="C112" s="5" t="n">
        <v>-34386</v>
      </c>
      <c r="D112" s="5" t="n">
        <v>-38944</v>
      </c>
    </row>
    <row r="113">
      <c r="A113" s="4" t="inlineStr">
        <is>
          <t>Carrying Value [Member] | Commitments to make additional advances [Member]</t>
        </is>
      </c>
      <c r="C113" s="4" t="inlineStr">
        <is>
          <t xml:space="preserve"> </t>
        </is>
      </c>
      <c r="D113" s="4" t="inlineStr">
        <is>
          <t xml:space="preserve"> </t>
        </is>
      </c>
    </row>
    <row r="114">
      <c r="A114" s="3" t="inlineStr">
        <is>
          <t>Fair Value, Balance Sheet Grouping, Financial Statement Captions [Line Items]</t>
        </is>
      </c>
      <c r="C114" s="4" t="inlineStr">
        <is>
          <t xml:space="preserve"> </t>
        </is>
      </c>
      <c r="D114" s="4" t="inlineStr">
        <is>
          <t xml:space="preserve"> </t>
        </is>
      </c>
    </row>
    <row r="115">
      <c r="A115" s="4" t="inlineStr">
        <is>
          <t>Other</t>
        </is>
      </c>
      <c r="C115" s="5" t="n">
        <v>0</v>
      </c>
      <c r="D115" s="5" t="n">
        <v>0</v>
      </c>
    </row>
    <row r="116">
      <c r="A116" s="4" t="inlineStr">
        <is>
          <t>Carrying Value [Member] | Standby Letters of Credit [Member]</t>
        </is>
      </c>
      <c r="C116" s="4" t="inlineStr">
        <is>
          <t xml:space="preserve"> </t>
        </is>
      </c>
      <c r="D116" s="4" t="inlineStr">
        <is>
          <t xml:space="preserve"> </t>
        </is>
      </c>
    </row>
    <row r="117">
      <c r="A117" s="3" t="inlineStr">
        <is>
          <t>Fair Value, Balance Sheet Grouping, Financial Statement Captions [Line Items]</t>
        </is>
      </c>
      <c r="C117" s="4" t="inlineStr">
        <is>
          <t xml:space="preserve"> </t>
        </is>
      </c>
      <c r="D117" s="4" t="inlineStr">
        <is>
          <t xml:space="preserve"> </t>
        </is>
      </c>
    </row>
    <row r="118">
      <c r="A118" s="4" t="inlineStr">
        <is>
          <t>Other</t>
        </is>
      </c>
      <c r="C118" s="5" t="n">
        <v>-1074</v>
      </c>
      <c r="D118" s="5" t="n">
        <v>-1146</v>
      </c>
    </row>
    <row r="119">
      <c r="A119" s="4" t="inlineStr">
        <is>
          <t>Carrying Value [Member] | COs - Discount notes [Member]</t>
        </is>
      </c>
      <c r="C119" s="4" t="inlineStr">
        <is>
          <t xml:space="preserve"> </t>
        </is>
      </c>
      <c r="D119" s="4" t="inlineStr">
        <is>
          <t xml:space="preserve"> </t>
        </is>
      </c>
    </row>
    <row r="120">
      <c r="A120" s="3" t="inlineStr">
        <is>
          <t>Fair Value, Balance Sheet Grouping, Financial Statement Captions [Line Items]</t>
        </is>
      </c>
      <c r="C120" s="4" t="inlineStr">
        <is>
          <t xml:space="preserve"> </t>
        </is>
      </c>
      <c r="D120" s="4" t="inlineStr">
        <is>
          <t xml:space="preserve"> </t>
        </is>
      </c>
    </row>
    <row r="121">
      <c r="A121" s="4" t="inlineStr">
        <is>
          <t>CO Discount notes</t>
        </is>
      </c>
      <c r="C121" s="5" t="n">
        <v>-21684635</v>
      </c>
      <c r="D121" s="5" t="n">
        <v>-2275320</v>
      </c>
    </row>
    <row r="122">
      <c r="A122" s="4" t="inlineStr">
        <is>
          <t>Total Fair Value [Member]</t>
        </is>
      </c>
      <c r="C122" s="4" t="inlineStr">
        <is>
          <t xml:space="preserve"> </t>
        </is>
      </c>
      <c r="D122" s="4" t="inlineStr">
        <is>
          <t xml:space="preserve"> </t>
        </is>
      </c>
    </row>
    <row r="123">
      <c r="A123" s="3" t="inlineStr">
        <is>
          <t>Fair Value, Balance Sheet Grouping, Financial Statement Captions [Line Items]</t>
        </is>
      </c>
      <c r="C123" s="4" t="inlineStr">
        <is>
          <t xml:space="preserve"> </t>
        </is>
      </c>
      <c r="D123" s="4" t="inlineStr">
        <is>
          <t xml:space="preserve"> </t>
        </is>
      </c>
    </row>
    <row r="124">
      <c r="A124" s="4" t="inlineStr">
        <is>
          <t>Cash and due from banks</t>
        </is>
      </c>
      <c r="C124" s="5" t="n">
        <v>35913</v>
      </c>
      <c r="D124" s="5" t="n">
        <v>204993</v>
      </c>
    </row>
    <row r="125">
      <c r="A125" s="4" t="inlineStr">
        <is>
          <t>Interest-bearing deposits</t>
        </is>
      </c>
      <c r="C125" s="5" t="n">
        <v>593315</v>
      </c>
      <c r="D125" s="5" t="n">
        <v>85153</v>
      </c>
    </row>
    <row r="126">
      <c r="A126" s="4" t="inlineStr">
        <is>
          <t>Securities purchased under agreements to resell</t>
        </is>
      </c>
      <c r="C126" s="5" t="n">
        <v>2499985</v>
      </c>
      <c r="D126" s="5" t="n">
        <v>799998</v>
      </c>
    </row>
    <row r="127">
      <c r="A127" s="4" t="inlineStr">
        <is>
          <t>Federal funds sold</t>
        </is>
      </c>
      <c r="C127" s="5" t="n">
        <v>5511980</v>
      </c>
      <c r="D127" s="5" t="n">
        <v>1943998</v>
      </c>
    </row>
    <row r="128">
      <c r="A128" s="4" t="inlineStr">
        <is>
          <t>Trading securities</t>
        </is>
      </c>
      <c r="B128" s="4" t="inlineStr">
        <is>
          <t>[4]</t>
        </is>
      </c>
      <c r="C128" s="5" t="n">
        <v>1101</v>
      </c>
      <c r="D128" s="5" t="n">
        <v>501867</v>
      </c>
    </row>
    <row r="129">
      <c r="A129" s="4" t="inlineStr">
        <is>
          <t>Available-for-sale securities</t>
        </is>
      </c>
      <c r="B129" s="4" t="inlineStr">
        <is>
          <t>[4]</t>
        </is>
      </c>
      <c r="C129" s="5" t="n">
        <v>13036558</v>
      </c>
      <c r="D129" s="5" t="n">
        <v>12895987</v>
      </c>
    </row>
    <row r="130">
      <c r="A130" s="4" t="inlineStr">
        <is>
          <t>Held-to-maturity fair value</t>
        </is>
      </c>
      <c r="C130" s="5" t="n">
        <v>105715</v>
      </c>
      <c r="D130" s="5" t="n">
        <v>148068</v>
      </c>
    </row>
    <row r="131">
      <c r="A131" s="4" t="inlineStr">
        <is>
          <t>Advances</t>
        </is>
      </c>
      <c r="C131" s="5" t="n">
        <v>33454350</v>
      </c>
      <c r="D131" s="5" t="n">
        <v>12440985</v>
      </c>
    </row>
    <row r="132">
      <c r="A132" s="4" t="inlineStr">
        <is>
          <t>Mortgage loans, net</t>
        </is>
      </c>
      <c r="C132" s="5" t="n">
        <v>2479823</v>
      </c>
      <c r="D132" s="5" t="n">
        <v>3234829</v>
      </c>
    </row>
    <row r="133">
      <c r="A133" s="4" t="inlineStr">
        <is>
          <t>Accrued interest receivable</t>
        </is>
      </c>
      <c r="C133" s="5" t="n">
        <v>92293</v>
      </c>
      <c r="D133" s="5" t="n">
        <v>68360</v>
      </c>
    </row>
    <row r="134">
      <c r="A134" s="4" t="inlineStr">
        <is>
          <t>Derivative assets</t>
        </is>
      </c>
      <c r="B134" s="4" t="inlineStr">
        <is>
          <t>[4]</t>
        </is>
      </c>
      <c r="C134" s="5" t="n">
        <v>457083</v>
      </c>
      <c r="D134" s="5" t="n">
        <v>378532</v>
      </c>
    </row>
    <row r="135">
      <c r="A135" s="4" t="inlineStr">
        <is>
          <t>Other assets</t>
        </is>
      </c>
      <c r="B135" s="4" t="inlineStr">
        <is>
          <t>[4]</t>
        </is>
      </c>
      <c r="C135" s="5" t="n">
        <v>26633</v>
      </c>
      <c r="D135" s="5" t="n">
        <v>32570</v>
      </c>
    </row>
    <row r="136">
      <c r="A136" s="4" t="inlineStr">
        <is>
          <t>Deposits</t>
        </is>
      </c>
      <c r="C136" s="5" t="n">
        <v>-938468</v>
      </c>
      <c r="D136" s="5" t="n">
        <v>-884029</v>
      </c>
    </row>
    <row r="137">
      <c r="A137" s="4" t="inlineStr">
        <is>
          <t>Mandatorily redeemable capital stock</t>
        </is>
      </c>
      <c r="C137" s="5" t="n">
        <v>-10397</v>
      </c>
      <c r="D137" s="5" t="n">
        <v>-13562</v>
      </c>
    </row>
    <row r="138">
      <c r="A138" s="4" t="inlineStr">
        <is>
          <t>Accrued interest payable</t>
        </is>
      </c>
      <c r="C138" s="5" t="n">
        <v>-122396</v>
      </c>
      <c r="D138" s="5" t="n">
        <v>-60968</v>
      </c>
    </row>
    <row r="139">
      <c r="A139" s="4" t="inlineStr">
        <is>
          <t>Derivative liabilities</t>
        </is>
      </c>
      <c r="B139" s="4" t="inlineStr">
        <is>
          <t>[4]</t>
        </is>
      </c>
      <c r="C139" s="5" t="n">
        <v>-34386</v>
      </c>
      <c r="D139" s="5" t="n">
        <v>-38944</v>
      </c>
    </row>
    <row r="140">
      <c r="A140" s="4" t="inlineStr">
        <is>
          <t>Total Fair Value [Member] | Commitments to make additional advances [Member]</t>
        </is>
      </c>
      <c r="C140" s="4" t="inlineStr">
        <is>
          <t xml:space="preserve"> </t>
        </is>
      </c>
      <c r="D140" s="4" t="inlineStr">
        <is>
          <t xml:space="preserve"> </t>
        </is>
      </c>
    </row>
    <row r="141">
      <c r="A141" s="3" t="inlineStr">
        <is>
          <t>Fair Value, Balance Sheet Grouping, Financial Statement Captions [Line Items]</t>
        </is>
      </c>
      <c r="C141" s="4" t="inlineStr">
        <is>
          <t xml:space="preserve"> </t>
        </is>
      </c>
      <c r="D141" s="4" t="inlineStr">
        <is>
          <t xml:space="preserve"> </t>
        </is>
      </c>
    </row>
    <row r="142">
      <c r="A142" s="4" t="inlineStr">
        <is>
          <t>Other</t>
        </is>
      </c>
      <c r="C142" s="5" t="n">
        <v>-14176</v>
      </c>
      <c r="D142" s="5" t="n">
        <v>-6196</v>
      </c>
    </row>
    <row r="143">
      <c r="A143" s="4" t="inlineStr">
        <is>
          <t>Total Fair Value [Member] | Standby Letters of Credit [Member]</t>
        </is>
      </c>
      <c r="C143" s="4" t="inlineStr">
        <is>
          <t xml:space="preserve"> </t>
        </is>
      </c>
      <c r="D143" s="4" t="inlineStr">
        <is>
          <t xml:space="preserve"> </t>
        </is>
      </c>
    </row>
    <row r="144">
      <c r="A144" s="3" t="inlineStr">
        <is>
          <t>Fair Value, Balance Sheet Grouping, Financial Statement Captions [Line Items]</t>
        </is>
      </c>
      <c r="C144" s="4" t="inlineStr">
        <is>
          <t xml:space="preserve"> </t>
        </is>
      </c>
      <c r="D144" s="4" t="inlineStr">
        <is>
          <t xml:space="preserve"> </t>
        </is>
      </c>
    </row>
    <row r="145">
      <c r="A145" s="4" t="inlineStr">
        <is>
          <t>Other</t>
        </is>
      </c>
      <c r="C145" s="5" t="n">
        <v>-1074</v>
      </c>
      <c r="D145" s="5" t="n">
        <v>-1146</v>
      </c>
    </row>
    <row r="146">
      <c r="A146" s="4" t="inlineStr">
        <is>
          <t>Total Fair Value [Member] | COs - Discount notes [Member]</t>
        </is>
      </c>
      <c r="C146" s="4" t="inlineStr">
        <is>
          <t xml:space="preserve"> </t>
        </is>
      </c>
      <c r="D146" s="4" t="inlineStr">
        <is>
          <t xml:space="preserve"> </t>
        </is>
      </c>
    </row>
    <row r="147">
      <c r="A147" s="3" t="inlineStr">
        <is>
          <t>Fair Value, Balance Sheet Grouping, Financial Statement Captions [Line Items]</t>
        </is>
      </c>
      <c r="C147" s="4" t="inlineStr">
        <is>
          <t xml:space="preserve"> </t>
        </is>
      </c>
      <c r="D147" s="4" t="inlineStr">
        <is>
          <t xml:space="preserve"> </t>
        </is>
      </c>
    </row>
    <row r="148">
      <c r="A148" s="4" t="inlineStr">
        <is>
          <t>CO Discount notes</t>
        </is>
      </c>
      <c r="C148" s="5" t="n">
        <v>-21682251</v>
      </c>
      <c r="D148" s="5" t="n">
        <v>-2275276</v>
      </c>
    </row>
    <row r="149">
      <c r="A149" s="4" t="inlineStr">
        <is>
          <t>COs - bonds [Member] | Level 1 [Member]</t>
        </is>
      </c>
      <c r="C149" s="4" t="inlineStr">
        <is>
          <t xml:space="preserve"> </t>
        </is>
      </c>
      <c r="D149" s="4" t="inlineStr">
        <is>
          <t xml:space="preserve"> </t>
        </is>
      </c>
    </row>
    <row r="150">
      <c r="A150" s="3" t="inlineStr">
        <is>
          <t>Fair Value, Balance Sheet Grouping, Financial Statement Captions [Line Items]</t>
        </is>
      </c>
      <c r="C150" s="4" t="inlineStr">
        <is>
          <t xml:space="preserve"> </t>
        </is>
      </c>
      <c r="D150" s="4" t="inlineStr">
        <is>
          <t xml:space="preserve"> </t>
        </is>
      </c>
    </row>
    <row r="151">
      <c r="A151" s="4" t="inlineStr">
        <is>
          <t>CO Bonds</t>
        </is>
      </c>
      <c r="C151" s="5" t="n">
        <v>0</v>
      </c>
      <c r="D151" s="5" t="n">
        <v>0</v>
      </c>
    </row>
    <row r="152">
      <c r="A152" s="4" t="inlineStr">
        <is>
          <t>COs - bonds [Member] | Level 2 [Member]</t>
        </is>
      </c>
      <c r="C152" s="4" t="inlineStr">
        <is>
          <t xml:space="preserve"> </t>
        </is>
      </c>
      <c r="D152" s="4" t="inlineStr">
        <is>
          <t xml:space="preserve"> </t>
        </is>
      </c>
    </row>
    <row r="153">
      <c r="A153" s="3" t="inlineStr">
        <is>
          <t>Fair Value, Balance Sheet Grouping, Financial Statement Captions [Line Items]</t>
        </is>
      </c>
      <c r="C153" s="4" t="inlineStr">
        <is>
          <t xml:space="preserve"> </t>
        </is>
      </c>
      <c r="D153" s="4" t="inlineStr">
        <is>
          <t xml:space="preserve"> </t>
        </is>
      </c>
    </row>
    <row r="154">
      <c r="A154" s="4" t="inlineStr">
        <is>
          <t>CO Bonds</t>
        </is>
      </c>
      <c r="C154" s="5" t="n">
        <v>-32219104</v>
      </c>
      <c r="D154" s="5" t="n">
        <v>-26882036</v>
      </c>
    </row>
    <row r="155">
      <c r="A155" s="4" t="inlineStr">
        <is>
          <t>COs - bonds [Member] | Level 3 [Member]</t>
        </is>
      </c>
      <c r="C155" s="4" t="inlineStr">
        <is>
          <t xml:space="preserve"> </t>
        </is>
      </c>
      <c r="D155" s="4" t="inlineStr">
        <is>
          <t xml:space="preserve"> </t>
        </is>
      </c>
    </row>
    <row r="156">
      <c r="A156" s="3" t="inlineStr">
        <is>
          <t>Fair Value, Balance Sheet Grouping, Financial Statement Captions [Line Items]</t>
        </is>
      </c>
      <c r="C156" s="4" t="inlineStr">
        <is>
          <t xml:space="preserve"> </t>
        </is>
      </c>
      <c r="D156" s="4" t="inlineStr">
        <is>
          <t xml:space="preserve"> </t>
        </is>
      </c>
    </row>
    <row r="157">
      <c r="A157" s="4" t="inlineStr">
        <is>
          <t>CO Bonds</t>
        </is>
      </c>
      <c r="C157" s="5" t="n">
        <v>0</v>
      </c>
      <c r="D157" s="5" t="n">
        <v>0</v>
      </c>
    </row>
    <row r="158">
      <c r="A158" s="4" t="inlineStr">
        <is>
          <t>COs - bonds [Member] | Carrying Value [Member]</t>
        </is>
      </c>
      <c r="C158" s="4" t="inlineStr">
        <is>
          <t xml:space="preserve"> </t>
        </is>
      </c>
      <c r="D158" s="4" t="inlineStr">
        <is>
          <t xml:space="preserve"> </t>
        </is>
      </c>
    </row>
    <row r="159">
      <c r="A159" s="3" t="inlineStr">
        <is>
          <t>Fair Value, Balance Sheet Grouping, Financial Statement Captions [Line Items]</t>
        </is>
      </c>
      <c r="C159" s="4" t="inlineStr">
        <is>
          <t xml:space="preserve"> </t>
        </is>
      </c>
      <c r="D159" s="4" t="inlineStr">
        <is>
          <t xml:space="preserve"> </t>
        </is>
      </c>
    </row>
    <row r="160">
      <c r="A160" s="4" t="inlineStr">
        <is>
          <t>CO Bonds</t>
        </is>
      </c>
      <c r="C160" s="5" t="n">
        <v>-32818095</v>
      </c>
      <c r="D160" s="5" t="n">
        <v>-26613032</v>
      </c>
    </row>
    <row r="161">
      <c r="A161" s="4" t="inlineStr">
        <is>
          <t>COs - bonds [Member] | Total Fair Value [Member]</t>
        </is>
      </c>
      <c r="C161" s="4" t="inlineStr">
        <is>
          <t xml:space="preserve"> </t>
        </is>
      </c>
      <c r="D161" s="4" t="inlineStr">
        <is>
          <t xml:space="preserve"> </t>
        </is>
      </c>
    </row>
    <row r="162">
      <c r="A162" s="3" t="inlineStr">
        <is>
          <t>Fair Value, Balance Sheet Grouping, Financial Statement Captions [Line Items]</t>
        </is>
      </c>
      <c r="C162" s="4" t="inlineStr">
        <is>
          <t xml:space="preserve"> </t>
        </is>
      </c>
      <c r="D162" s="4" t="inlineStr">
        <is>
          <t xml:space="preserve"> </t>
        </is>
      </c>
    </row>
    <row r="163">
      <c r="A163" s="4" t="inlineStr">
        <is>
          <t>CO Bonds</t>
        </is>
      </c>
      <c r="C163" s="6" t="n">
        <v>-32219104</v>
      </c>
      <c r="D163" s="6" t="n">
        <v>-26882036</v>
      </c>
    </row>
    <row r="164"/>
    <row r="165">
      <c r="A165" s="4" t="inlineStr">
        <is>
          <t>[1]Fair values of held-to-maturity securities were $105,715 and $148,068 at September 30, 2022, and December 31, 2021, respectively.[2]Amounts represent the effect of master-netting agreements intended to allow us to settle positive and negative positions with the same counterparty. Cash collateral posted, including accrued interest, was $1.8 billion and $513.2 million at September 30, 2022, and December 31, 2021, respectively. The change in cash collateral posted is included in the net change in interest-bearing deposits in the statement of cash flows.[3]These amounts represent the effect of master-netting agreements intended to allow us to settle positive and negative positions and also cash collateral and related accrued interest held or placed with the same clearing member and/or counterparty.[4]Carried at fair value and measured on a recurring basis.</t>
        </is>
      </c>
    </row>
  </sheetData>
  <mergeCells count="3">
    <mergeCell ref="A1:B1"/>
    <mergeCell ref="A164:C164"/>
    <mergeCell ref="A165:C16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Measured at Fair Value on a Recurring and Nonrecurring Basis (Details) - USD ($) $ in Thousand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securities</t>
        </is>
      </c>
      <c r="C3" s="6" t="n">
        <v>13036558</v>
      </c>
      <c r="D3" s="6" t="n">
        <v>12895987</v>
      </c>
    </row>
    <row r="4">
      <c r="A4" s="4" t="inlineStr">
        <is>
          <t>Derivative assets</t>
        </is>
      </c>
      <c r="C4" s="5" t="n">
        <v>457083</v>
      </c>
      <c r="D4" s="5" t="n">
        <v>378532</v>
      </c>
    </row>
    <row r="5">
      <c r="A5" s="4" t="inlineStr">
        <is>
          <t>Derivative Assets, Netting Adjustments and Cash Collateral</t>
        </is>
      </c>
      <c r="B5" s="4" t="inlineStr">
        <is>
          <t>[1],[2]</t>
        </is>
      </c>
      <c r="C5" s="5" t="n">
        <v>390064</v>
      </c>
      <c r="D5" s="5" t="n">
        <v>374560</v>
      </c>
    </row>
    <row r="6">
      <c r="A6" s="4" t="inlineStr">
        <is>
          <t>Derivative liabilities</t>
        </is>
      </c>
      <c r="C6" s="5" t="n">
        <v>-34386</v>
      </c>
      <c r="D6" s="5" t="n">
        <v>-38944</v>
      </c>
    </row>
    <row r="7">
      <c r="A7" s="4" t="inlineStr">
        <is>
          <t>Derivative liability, Netting Adjustments and Cash Collateral</t>
        </is>
      </c>
      <c r="B7" s="4" t="inlineStr">
        <is>
          <t>[1],[2]</t>
        </is>
      </c>
      <c r="C7" s="5" t="n">
        <v>1394907</v>
      </c>
      <c r="D7" s="5" t="n">
        <v>138634</v>
      </c>
    </row>
    <row r="8">
      <c r="A8" s="4" t="inlineStr">
        <is>
          <t>Unsettled CO bonds, at par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rivative assets</t>
        </is>
      </c>
      <c r="C10" s="5" t="n">
        <v>195</v>
      </c>
      <c r="D10" s="5" t="n">
        <v>54</v>
      </c>
    </row>
    <row r="11">
      <c r="A11" s="4" t="inlineStr">
        <is>
          <t>Derivative liabilities</t>
        </is>
      </c>
      <c r="C11" s="4" t="inlineStr">
        <is>
          <t xml:space="preserve"> </t>
        </is>
      </c>
      <c r="D11" s="5" t="n">
        <v>-30</v>
      </c>
    </row>
    <row r="12">
      <c r="A12" s="4" t="inlineStr">
        <is>
          <t>Level 1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Trading securities</t>
        </is>
      </c>
      <c r="B14" s="4" t="inlineStr">
        <is>
          <t>[3]</t>
        </is>
      </c>
      <c r="C14" s="5" t="n">
        <v>0</v>
      </c>
      <c r="D14" s="5" t="n">
        <v>0</v>
      </c>
    </row>
    <row r="15">
      <c r="A15" s="4" t="inlineStr">
        <is>
          <t>Available-for-sale securities</t>
        </is>
      </c>
      <c r="B15" s="4" t="inlineStr">
        <is>
          <t>[3]</t>
        </is>
      </c>
      <c r="C15" s="5" t="n">
        <v>0</v>
      </c>
      <c r="D15" s="5" t="n">
        <v>0</v>
      </c>
    </row>
    <row r="16">
      <c r="A16" s="4" t="inlineStr">
        <is>
          <t>Derivative assets</t>
        </is>
      </c>
      <c r="B16" s="4" t="inlineStr">
        <is>
          <t>[3]</t>
        </is>
      </c>
      <c r="C16" s="5" t="n">
        <v>0</v>
      </c>
      <c r="D16" s="5" t="n">
        <v>0</v>
      </c>
    </row>
    <row r="17">
      <c r="A17" s="4" t="inlineStr">
        <is>
          <t>Other assets</t>
        </is>
      </c>
      <c r="B17" s="4" t="inlineStr">
        <is>
          <t>[3]</t>
        </is>
      </c>
      <c r="C17" s="5" t="n">
        <v>11306</v>
      </c>
      <c r="D17" s="5" t="n">
        <v>13937</v>
      </c>
    </row>
    <row r="18">
      <c r="A18" s="4" t="inlineStr">
        <is>
          <t>Mortgage loans held for portfolio</t>
        </is>
      </c>
      <c r="C18" s="5" t="n">
        <v>0</v>
      </c>
      <c r="D18" s="5" t="n">
        <v>0</v>
      </c>
    </row>
    <row r="19">
      <c r="A19" s="4" t="inlineStr">
        <is>
          <t>Derivative liabilities</t>
        </is>
      </c>
      <c r="B19" s="4" t="inlineStr">
        <is>
          <t>[3]</t>
        </is>
      </c>
      <c r="C19" s="5" t="n">
        <v>0</v>
      </c>
      <c r="D19" s="5" t="n">
        <v>0</v>
      </c>
    </row>
    <row r="20">
      <c r="A20" s="4" t="inlineStr">
        <is>
          <t>Level 2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Trading securities</t>
        </is>
      </c>
      <c r="B22" s="4" t="inlineStr">
        <is>
          <t>[3]</t>
        </is>
      </c>
      <c r="C22" s="5" t="n">
        <v>1101</v>
      </c>
      <c r="D22" s="5" t="n">
        <v>501867</v>
      </c>
    </row>
    <row r="23">
      <c r="A23" s="4" t="inlineStr">
        <is>
          <t>Available-for-sale securities</t>
        </is>
      </c>
      <c r="B23" s="4" t="inlineStr">
        <is>
          <t>[3]</t>
        </is>
      </c>
      <c r="C23" s="5" t="n">
        <v>12976118</v>
      </c>
      <c r="D23" s="5" t="n">
        <v>12833722</v>
      </c>
    </row>
    <row r="24">
      <c r="A24" s="4" t="inlineStr">
        <is>
          <t>Derivative assets</t>
        </is>
      </c>
      <c r="B24" s="4" t="inlineStr">
        <is>
          <t>[3]</t>
        </is>
      </c>
      <c r="C24" s="5" t="n">
        <v>67019</v>
      </c>
      <c r="D24" s="5" t="n">
        <v>3972</v>
      </c>
    </row>
    <row r="25">
      <c r="A25" s="4" t="inlineStr">
        <is>
          <t>Other assets</t>
        </is>
      </c>
      <c r="B25" s="4" t="inlineStr">
        <is>
          <t>[3]</t>
        </is>
      </c>
      <c r="C25" s="5" t="n">
        <v>15327</v>
      </c>
      <c r="D25" s="5" t="n">
        <v>18633</v>
      </c>
    </row>
    <row r="26">
      <c r="A26" s="4" t="inlineStr">
        <is>
          <t>Mortgage loans held for portfolio</t>
        </is>
      </c>
      <c r="C26" s="5" t="n">
        <v>2458869</v>
      </c>
      <c r="D26" s="5" t="n">
        <v>3204222</v>
      </c>
    </row>
    <row r="27">
      <c r="A27" s="4" t="inlineStr">
        <is>
          <t>Derivative liabilities</t>
        </is>
      </c>
      <c r="B27" s="4" t="inlineStr">
        <is>
          <t>[3]</t>
        </is>
      </c>
      <c r="C27" s="5" t="n">
        <v>-1429293</v>
      </c>
      <c r="D27" s="5" t="n">
        <v>-177578</v>
      </c>
    </row>
    <row r="28">
      <c r="A28" s="4" t="inlineStr">
        <is>
          <t>Level 3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Trading securities</t>
        </is>
      </c>
      <c r="B30" s="4" t="inlineStr">
        <is>
          <t>[3]</t>
        </is>
      </c>
      <c r="C30" s="5" t="n">
        <v>0</v>
      </c>
      <c r="D30" s="5" t="n">
        <v>0</v>
      </c>
    </row>
    <row r="31">
      <c r="A31" s="4" t="inlineStr">
        <is>
          <t>Available-for-sale securities</t>
        </is>
      </c>
      <c r="B31" s="4" t="inlineStr">
        <is>
          <t>[3]</t>
        </is>
      </c>
      <c r="C31" s="5" t="n">
        <v>60440</v>
      </c>
      <c r="D31" s="5" t="n">
        <v>62265</v>
      </c>
    </row>
    <row r="32">
      <c r="A32" s="4" t="inlineStr">
        <is>
          <t>Derivative assets</t>
        </is>
      </c>
      <c r="B32" s="4" t="inlineStr">
        <is>
          <t>[3]</t>
        </is>
      </c>
      <c r="C32" s="5" t="n">
        <v>0</v>
      </c>
      <c r="D32" s="5" t="n">
        <v>0</v>
      </c>
    </row>
    <row r="33">
      <c r="A33" s="4" t="inlineStr">
        <is>
          <t>Other assets</t>
        </is>
      </c>
      <c r="B33" s="4" t="inlineStr">
        <is>
          <t>[3]</t>
        </is>
      </c>
      <c r="C33" s="5" t="n">
        <v>0</v>
      </c>
      <c r="D33" s="5" t="n">
        <v>0</v>
      </c>
    </row>
    <row r="34">
      <c r="A34" s="4" t="inlineStr">
        <is>
          <t>Mortgage loans held for portfolio</t>
        </is>
      </c>
      <c r="C34" s="5" t="n">
        <v>20954</v>
      </c>
      <c r="D34" s="5" t="n">
        <v>30607</v>
      </c>
    </row>
    <row r="35">
      <c r="A35" s="4" t="inlineStr">
        <is>
          <t>Derivative liabilities</t>
        </is>
      </c>
      <c r="B35" s="4" t="inlineStr">
        <is>
          <t>[3]</t>
        </is>
      </c>
      <c r="C35" s="5" t="n">
        <v>0</v>
      </c>
      <c r="D35" s="5" t="n">
        <v>0</v>
      </c>
    </row>
    <row r="36">
      <c r="A36" s="4" t="inlineStr">
        <is>
          <t>Recurring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erivative Assets, Netting Adjustments and Cash Collateral</t>
        </is>
      </c>
      <c r="B38" s="4" t="inlineStr">
        <is>
          <t>[4]</t>
        </is>
      </c>
      <c r="C38" s="5" t="n">
        <v>390064</v>
      </c>
      <c r="D38" s="5" t="n">
        <v>374560</v>
      </c>
    </row>
    <row r="39">
      <c r="A39" s="4" t="inlineStr">
        <is>
          <t>Derivative liability, Netting Adjustments and Cash Collateral</t>
        </is>
      </c>
      <c r="B39" s="4" t="inlineStr">
        <is>
          <t>[4]</t>
        </is>
      </c>
      <c r="C39" s="5" t="n">
        <v>1394907</v>
      </c>
      <c r="D39" s="5" t="n">
        <v>138634</v>
      </c>
    </row>
    <row r="40">
      <c r="A40" s="4" t="inlineStr">
        <is>
          <t>Recurring [Member] | Interest-rate swaps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Derivative Assets, Netting Adjustments and Cash Collateral</t>
        </is>
      </c>
      <c r="B42" s="4" t="inlineStr">
        <is>
          <t>[4]</t>
        </is>
      </c>
      <c r="C42" s="5" t="n">
        <v>390064</v>
      </c>
      <c r="D42" s="5" t="n">
        <v>374560</v>
      </c>
    </row>
    <row r="43">
      <c r="A43" s="4" t="inlineStr">
        <is>
          <t>Derivative liability, Netting Adjustments and Cash Collateral</t>
        </is>
      </c>
      <c r="B43" s="4" t="inlineStr">
        <is>
          <t>[4]</t>
        </is>
      </c>
      <c r="C43" s="5" t="n">
        <v>1394907</v>
      </c>
      <c r="D43" s="5" t="n">
        <v>138634</v>
      </c>
    </row>
    <row r="44">
      <c r="A44" s="4" t="inlineStr">
        <is>
          <t>Recurring [Member] | Unsettled CO bonds, at par [Member]</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Derivative assets</t>
        </is>
      </c>
      <c r="C46" s="4" t="inlineStr">
        <is>
          <t xml:space="preserve"> </t>
        </is>
      </c>
      <c r="D46" s="5" t="n">
        <v>54</v>
      </c>
    </row>
    <row r="47">
      <c r="A47" s="4" t="inlineStr">
        <is>
          <t>Derivative liabilities</t>
        </is>
      </c>
      <c r="C47" s="4" t="inlineStr">
        <is>
          <t xml:space="preserve"> </t>
        </is>
      </c>
      <c r="D47" s="5" t="n">
        <v>-30</v>
      </c>
    </row>
    <row r="48">
      <c r="A48" s="4" t="inlineStr">
        <is>
          <t>Recurring [Member] | Level 1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Trading securities</t>
        </is>
      </c>
      <c r="C50" s="4" t="inlineStr">
        <is>
          <t xml:space="preserve"> </t>
        </is>
      </c>
      <c r="D50" s="5" t="n">
        <v>0</v>
      </c>
    </row>
    <row r="51">
      <c r="A51" s="4" t="inlineStr">
        <is>
          <t>Available-for-sale securities</t>
        </is>
      </c>
      <c r="C51" s="5" t="n">
        <v>0</v>
      </c>
      <c r="D51" s="5" t="n">
        <v>0</v>
      </c>
    </row>
    <row r="52">
      <c r="A52" s="4" t="inlineStr">
        <is>
          <t>Derivative assets</t>
        </is>
      </c>
      <c r="C52" s="5" t="n">
        <v>0</v>
      </c>
      <c r="D52" s="5" t="n">
        <v>0</v>
      </c>
    </row>
    <row r="53">
      <c r="A53" s="4" t="inlineStr">
        <is>
          <t>Other assets</t>
        </is>
      </c>
      <c r="C53" s="5" t="n">
        <v>11306</v>
      </c>
      <c r="D53" s="5" t="n">
        <v>13937</v>
      </c>
    </row>
    <row r="54">
      <c r="A54" s="4" t="inlineStr">
        <is>
          <t>Total assets carried at fair value</t>
        </is>
      </c>
      <c r="C54" s="5" t="n">
        <v>11306</v>
      </c>
      <c r="D54" s="5" t="n">
        <v>13937</v>
      </c>
    </row>
    <row r="55">
      <c r="A55" s="4" t="inlineStr">
        <is>
          <t>Total liabilities carried at fair value</t>
        </is>
      </c>
      <c r="C55" s="5" t="n">
        <v>0</v>
      </c>
      <c r="D55" s="5" t="n">
        <v>0</v>
      </c>
    </row>
    <row r="56">
      <c r="A56" s="4" t="inlineStr">
        <is>
          <t>Recurring [Member] | Level 1 [Member] | Interest-rate swaps [Member]</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Derivative assets</t>
        </is>
      </c>
      <c r="C58" s="5" t="n">
        <v>0</v>
      </c>
      <c r="D58" s="5" t="n">
        <v>0</v>
      </c>
    </row>
    <row r="59">
      <c r="A59" s="4" t="inlineStr">
        <is>
          <t>Derivative liabilities</t>
        </is>
      </c>
      <c r="C59" s="5" t="n">
        <v>0</v>
      </c>
      <c r="D59" s="5" t="n">
        <v>0</v>
      </c>
    </row>
    <row r="60">
      <c r="A60" s="4" t="inlineStr">
        <is>
          <t>Recurring [Member] | Level 1 [Member] | Unsettled CO bonds, at par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Derivative assets</t>
        </is>
      </c>
      <c r="C62" s="5" t="n">
        <v>0</v>
      </c>
      <c r="D62" s="5" t="n">
        <v>0</v>
      </c>
    </row>
    <row r="63">
      <c r="A63" s="4" t="inlineStr">
        <is>
          <t>Derivative liabilities</t>
        </is>
      </c>
      <c r="C63" s="5" t="n">
        <v>0</v>
      </c>
      <c r="D63" s="5" t="n">
        <v>0</v>
      </c>
    </row>
    <row r="64">
      <c r="A64" s="4" t="inlineStr">
        <is>
          <t>Recurring [Member] | Level 2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Trading securities</t>
        </is>
      </c>
      <c r="C66" s="4" t="inlineStr">
        <is>
          <t xml:space="preserve"> </t>
        </is>
      </c>
      <c r="D66" s="5" t="n">
        <v>501867</v>
      </c>
    </row>
    <row r="67">
      <c r="A67" s="4" t="inlineStr">
        <is>
          <t>Available-for-sale securities</t>
        </is>
      </c>
      <c r="C67" s="5" t="n">
        <v>12976118</v>
      </c>
      <c r="D67" s="5" t="n">
        <v>12833722</v>
      </c>
    </row>
    <row r="68">
      <c r="A68" s="4" t="inlineStr">
        <is>
          <t>Derivative assets</t>
        </is>
      </c>
      <c r="C68" s="5" t="n">
        <v>67019</v>
      </c>
      <c r="D68" s="5" t="n">
        <v>3972</v>
      </c>
    </row>
    <row r="69">
      <c r="A69" s="4" t="inlineStr">
        <is>
          <t>Other assets</t>
        </is>
      </c>
      <c r="C69" s="5" t="n">
        <v>15327</v>
      </c>
      <c r="D69" s="5" t="n">
        <v>18633</v>
      </c>
    </row>
    <row r="70">
      <c r="A70" s="4" t="inlineStr">
        <is>
          <t>Total assets carried at fair value</t>
        </is>
      </c>
      <c r="C70" s="5" t="n">
        <v>13059565</v>
      </c>
      <c r="D70" s="5" t="n">
        <v>13358194</v>
      </c>
    </row>
    <row r="71">
      <c r="A71" s="4" t="inlineStr">
        <is>
          <t>Total liabilities carried at fair value</t>
        </is>
      </c>
      <c r="C71" s="5" t="n">
        <v>-1429293</v>
      </c>
      <c r="D71" s="5" t="n">
        <v>-177578</v>
      </c>
    </row>
    <row r="72">
      <c r="A72" s="4" t="inlineStr">
        <is>
          <t>Recurring [Member] | Level 2 [Member] | Interest-rate swaps [Member]</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Derivative assets</t>
        </is>
      </c>
      <c r="C74" s="5" t="n">
        <v>66770</v>
      </c>
      <c r="D74" s="5" t="n">
        <v>3850</v>
      </c>
    </row>
    <row r="75">
      <c r="A75" s="4" t="inlineStr">
        <is>
          <t>Derivative liabilities</t>
        </is>
      </c>
      <c r="C75" s="5" t="n">
        <v>-1429288</v>
      </c>
      <c r="D75" s="5" t="n">
        <v>-177548</v>
      </c>
    </row>
    <row r="76">
      <c r="A76" s="4" t="inlineStr">
        <is>
          <t>Recurring [Member] | Level 2 [Member] | Unsettled CO bonds, at par [Member]</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Derivative assets</t>
        </is>
      </c>
      <c r="C78" s="5" t="n">
        <v>195</v>
      </c>
      <c r="D78" s="5" t="n">
        <v>54</v>
      </c>
    </row>
    <row r="79">
      <c r="A79" s="4" t="inlineStr">
        <is>
          <t>Derivative liabilities</t>
        </is>
      </c>
      <c r="C79" s="5" t="n">
        <v>-5</v>
      </c>
      <c r="D79" s="5" t="n">
        <v>-30</v>
      </c>
    </row>
    <row r="80">
      <c r="A80" s="4" t="inlineStr">
        <is>
          <t>Recurring [Member] | Level 3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Trading securities</t>
        </is>
      </c>
      <c r="C82" s="4" t="inlineStr">
        <is>
          <t xml:space="preserve"> </t>
        </is>
      </c>
      <c r="D82" s="5" t="n">
        <v>0</v>
      </c>
    </row>
    <row r="83">
      <c r="A83" s="4" t="inlineStr">
        <is>
          <t>Available-for-sale securities</t>
        </is>
      </c>
      <c r="C83" s="5" t="n">
        <v>60440</v>
      </c>
      <c r="D83" s="5" t="n">
        <v>62265</v>
      </c>
    </row>
    <row r="84">
      <c r="A84" s="4" t="inlineStr">
        <is>
          <t>Derivative assets</t>
        </is>
      </c>
      <c r="C84" s="5" t="n">
        <v>0</v>
      </c>
      <c r="D84" s="5" t="n">
        <v>0</v>
      </c>
    </row>
    <row r="85">
      <c r="A85" s="4" t="inlineStr">
        <is>
          <t>Other assets</t>
        </is>
      </c>
      <c r="C85" s="5" t="n">
        <v>0</v>
      </c>
      <c r="D85" s="5" t="n">
        <v>0</v>
      </c>
    </row>
    <row r="86">
      <c r="A86" s="4" t="inlineStr">
        <is>
          <t>Total assets carried at fair value</t>
        </is>
      </c>
      <c r="C86" s="5" t="n">
        <v>60440</v>
      </c>
      <c r="D86" s="5" t="n">
        <v>62265</v>
      </c>
    </row>
    <row r="87">
      <c r="A87" s="4" t="inlineStr">
        <is>
          <t>Total liabilities carried at fair value</t>
        </is>
      </c>
      <c r="C87" s="5" t="n">
        <v>0</v>
      </c>
      <c r="D87" s="5" t="n">
        <v>0</v>
      </c>
    </row>
    <row r="88">
      <c r="A88" s="4" t="inlineStr">
        <is>
          <t>Recurring [Member] | Level 3 [Member] | Interest-rate swaps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Derivative assets</t>
        </is>
      </c>
      <c r="C90" s="5" t="n">
        <v>0</v>
      </c>
      <c r="D90" s="5" t="n">
        <v>0</v>
      </c>
    </row>
    <row r="91">
      <c r="A91" s="4" t="inlineStr">
        <is>
          <t>Derivative liabilities</t>
        </is>
      </c>
      <c r="C91" s="5" t="n">
        <v>0</v>
      </c>
      <c r="D91" s="5" t="n">
        <v>0</v>
      </c>
    </row>
    <row r="92">
      <c r="A92" s="4" t="inlineStr">
        <is>
          <t>Recurring [Member] | Level 3 [Member] | Unsettled CO bonds, at par [Member]</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Derivative assets</t>
        </is>
      </c>
      <c r="C94" s="5" t="n">
        <v>0</v>
      </c>
      <c r="D94" s="5" t="n">
        <v>0</v>
      </c>
    </row>
    <row r="95">
      <c r="A95" s="4" t="inlineStr">
        <is>
          <t>Derivative liabilities</t>
        </is>
      </c>
      <c r="C95" s="5" t="n">
        <v>0</v>
      </c>
      <c r="D95" s="5" t="n">
        <v>0</v>
      </c>
    </row>
    <row r="96">
      <c r="A96" s="4" t="inlineStr">
        <is>
          <t>Nonrecurring [Member] | Level 1 [Member]</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Total assets carried at fair value</t>
        </is>
      </c>
      <c r="B98" s="4" t="inlineStr">
        <is>
          <t>[5]</t>
        </is>
      </c>
      <c r="C98" s="5" t="n">
        <v>0</v>
      </c>
      <c r="D98" s="5" t="n">
        <v>0</v>
      </c>
    </row>
    <row r="99">
      <c r="A99" s="4" t="inlineStr">
        <is>
          <t>Mortgage loans held for portfolio</t>
        </is>
      </c>
      <c r="B99" s="4" t="inlineStr">
        <is>
          <t>[5]</t>
        </is>
      </c>
      <c r="C99" s="5" t="n">
        <v>0</v>
      </c>
      <c r="D99" s="5" t="n">
        <v>0</v>
      </c>
    </row>
    <row r="100">
      <c r="A100" s="4" t="inlineStr">
        <is>
          <t>REO</t>
        </is>
      </c>
      <c r="B100" s="4" t="inlineStr">
        <is>
          <t>[5]</t>
        </is>
      </c>
      <c r="C100" s="4" t="inlineStr">
        <is>
          <t xml:space="preserve"> </t>
        </is>
      </c>
      <c r="D100" s="5" t="n">
        <v>0</v>
      </c>
    </row>
    <row r="101">
      <c r="A101" s="4" t="inlineStr">
        <is>
          <t>Nonrecurring [Member] | Level 2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Total assets carried at fair value</t>
        </is>
      </c>
      <c r="B103" s="4" t="inlineStr">
        <is>
          <t>[5]</t>
        </is>
      </c>
      <c r="C103" s="5" t="n">
        <v>0</v>
      </c>
      <c r="D103" s="5" t="n">
        <v>0</v>
      </c>
    </row>
    <row r="104">
      <c r="A104" s="4" t="inlineStr">
        <is>
          <t>Mortgage loans held for portfolio</t>
        </is>
      </c>
      <c r="B104" s="4" t="inlineStr">
        <is>
          <t>[5]</t>
        </is>
      </c>
      <c r="C104" s="5" t="n">
        <v>0</v>
      </c>
      <c r="D104" s="5" t="n">
        <v>0</v>
      </c>
    </row>
    <row r="105">
      <c r="A105" s="4" t="inlineStr">
        <is>
          <t>REO</t>
        </is>
      </c>
      <c r="B105" s="4" t="inlineStr">
        <is>
          <t>[5]</t>
        </is>
      </c>
      <c r="C105" s="4" t="inlineStr">
        <is>
          <t xml:space="preserve"> </t>
        </is>
      </c>
      <c r="D105" s="5" t="n">
        <v>0</v>
      </c>
    </row>
    <row r="106">
      <c r="A106" s="4" t="inlineStr">
        <is>
          <t>Nonrecurring [Member] | Level 3 [Member]</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Total assets carried at fair value</t>
        </is>
      </c>
      <c r="B108" s="4" t="inlineStr">
        <is>
          <t>[5]</t>
        </is>
      </c>
      <c r="C108" s="5" t="n">
        <v>90</v>
      </c>
      <c r="D108" s="5" t="n">
        <v>3919</v>
      </c>
    </row>
    <row r="109">
      <c r="A109" s="4" t="inlineStr">
        <is>
          <t>Mortgage loans held for portfolio</t>
        </is>
      </c>
      <c r="B109" s="4" t="inlineStr">
        <is>
          <t>[5]</t>
        </is>
      </c>
      <c r="C109" s="5" t="n">
        <v>90</v>
      </c>
      <c r="D109" s="5" t="n">
        <v>3860</v>
      </c>
    </row>
    <row r="110">
      <c r="A110" s="4" t="inlineStr">
        <is>
          <t>REO</t>
        </is>
      </c>
      <c r="B110" s="4" t="inlineStr">
        <is>
          <t>[5]</t>
        </is>
      </c>
      <c r="C110" s="4" t="inlineStr">
        <is>
          <t xml:space="preserve"> </t>
        </is>
      </c>
      <c r="D110" s="5" t="n">
        <v>59</v>
      </c>
    </row>
    <row r="111">
      <c r="A111" s="4" t="inlineStr">
        <is>
          <t>Estimate of Fair Value Measurement [Member]</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Trading securities</t>
        </is>
      </c>
      <c r="B113" s="4" t="inlineStr">
        <is>
          <t>[3]</t>
        </is>
      </c>
      <c r="C113" s="5" t="n">
        <v>1101</v>
      </c>
      <c r="D113" s="5" t="n">
        <v>501867</v>
      </c>
    </row>
    <row r="114">
      <c r="A114" s="4" t="inlineStr">
        <is>
          <t>Available-for-sale securities</t>
        </is>
      </c>
      <c r="B114" s="4" t="inlineStr">
        <is>
          <t>[3]</t>
        </is>
      </c>
      <c r="C114" s="5" t="n">
        <v>13036558</v>
      </c>
      <c r="D114" s="5" t="n">
        <v>12895987</v>
      </c>
    </row>
    <row r="115">
      <c r="A115" s="4" t="inlineStr">
        <is>
          <t>Derivative assets</t>
        </is>
      </c>
      <c r="B115" s="4" t="inlineStr">
        <is>
          <t>[3]</t>
        </is>
      </c>
      <c r="C115" s="5" t="n">
        <v>457083</v>
      </c>
      <c r="D115" s="5" t="n">
        <v>378532</v>
      </c>
    </row>
    <row r="116">
      <c r="A116" s="4" t="inlineStr">
        <is>
          <t>Other assets</t>
        </is>
      </c>
      <c r="B116" s="4" t="inlineStr">
        <is>
          <t>[3]</t>
        </is>
      </c>
      <c r="C116" s="5" t="n">
        <v>26633</v>
      </c>
      <c r="D116" s="5" t="n">
        <v>32570</v>
      </c>
    </row>
    <row r="117">
      <c r="A117" s="4" t="inlineStr">
        <is>
          <t>Mortgage loans held for portfolio</t>
        </is>
      </c>
      <c r="C117" s="5" t="n">
        <v>2479823</v>
      </c>
      <c r="D117" s="5" t="n">
        <v>3234829</v>
      </c>
    </row>
    <row r="118">
      <c r="A118" s="4" t="inlineStr">
        <is>
          <t>Derivative liabilities</t>
        </is>
      </c>
      <c r="B118" s="4" t="inlineStr">
        <is>
          <t>[3]</t>
        </is>
      </c>
      <c r="C118" s="5" t="n">
        <v>-34386</v>
      </c>
      <c r="D118" s="5" t="n">
        <v>-38944</v>
      </c>
    </row>
    <row r="119">
      <c r="A119" s="4" t="inlineStr">
        <is>
          <t>Estimate of Fair Value Measurement [Member] | Recurring [Member]</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Trading securities</t>
        </is>
      </c>
      <c r="C121" s="4" t="inlineStr">
        <is>
          <t xml:space="preserve"> </t>
        </is>
      </c>
      <c r="D121" s="5" t="n">
        <v>501867</v>
      </c>
    </row>
    <row r="122">
      <c r="A122" s="4" t="inlineStr">
        <is>
          <t>Available-for-sale securities</t>
        </is>
      </c>
      <c r="C122" s="5" t="n">
        <v>13036558</v>
      </c>
      <c r="D122" s="5" t="n">
        <v>12895987</v>
      </c>
    </row>
    <row r="123">
      <c r="A123" s="4" t="inlineStr">
        <is>
          <t>Derivative assets</t>
        </is>
      </c>
      <c r="C123" s="5" t="n">
        <v>457083</v>
      </c>
      <c r="D123" s="5" t="n">
        <v>378532</v>
      </c>
    </row>
    <row r="124">
      <c r="A124" s="4" t="inlineStr">
        <is>
          <t>Other assets</t>
        </is>
      </c>
      <c r="C124" s="5" t="n">
        <v>26633</v>
      </c>
      <c r="D124" s="5" t="n">
        <v>32570</v>
      </c>
    </row>
    <row r="125">
      <c r="A125" s="4" t="inlineStr">
        <is>
          <t>Total assets carried at fair value</t>
        </is>
      </c>
      <c r="C125" s="5" t="n">
        <v>13521375</v>
      </c>
      <c r="D125" s="5" t="n">
        <v>13808956</v>
      </c>
    </row>
    <row r="126">
      <c r="A126" s="4" t="inlineStr">
        <is>
          <t>Total liabilities carried at fair value</t>
        </is>
      </c>
      <c r="C126" s="5" t="n">
        <v>-34386</v>
      </c>
      <c r="D126" s="5" t="n">
        <v>-38944</v>
      </c>
    </row>
    <row r="127">
      <c r="A127" s="4" t="inlineStr">
        <is>
          <t>Estimate of Fair Value Measurement [Member] | Recurring [Member] | Interest-rate swaps [Member]</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Derivative assets</t>
        </is>
      </c>
      <c r="C129" s="5" t="n">
        <v>456834</v>
      </c>
      <c r="D129" s="5" t="n">
        <v>378410</v>
      </c>
    </row>
    <row r="130">
      <c r="A130" s="4" t="inlineStr">
        <is>
          <t>Derivative liabilities</t>
        </is>
      </c>
      <c r="C130" s="5" t="n">
        <v>-34381</v>
      </c>
      <c r="D130" s="5" t="n">
        <v>-38914</v>
      </c>
    </row>
    <row r="131">
      <c r="A131" s="4" t="inlineStr">
        <is>
          <t>Estimate of Fair Value Measurement [Member] | Recurring [Member] | Unsettled CO bonds, at par [Member]</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Derivative assets</t>
        </is>
      </c>
      <c r="C133" s="5" t="n">
        <v>195</v>
      </c>
      <c r="D133" s="4" t="inlineStr">
        <is>
          <t xml:space="preserve"> </t>
        </is>
      </c>
    </row>
    <row r="134">
      <c r="A134" s="4" t="inlineStr">
        <is>
          <t>Derivative liabilities</t>
        </is>
      </c>
      <c r="C134" s="5" t="n">
        <v>-5</v>
      </c>
      <c r="D134" s="4" t="inlineStr">
        <is>
          <t xml:space="preserve"> </t>
        </is>
      </c>
    </row>
    <row r="135">
      <c r="A135" s="4" t="inlineStr">
        <is>
          <t>Estimate of Fair Value Measurement [Member] | Nonrecurring [Member]</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Total assets carried at fair value</t>
        </is>
      </c>
      <c r="B137" s="4" t="inlineStr">
        <is>
          <t>[5]</t>
        </is>
      </c>
      <c r="C137" s="5" t="n">
        <v>90</v>
      </c>
      <c r="D137" s="5" t="n">
        <v>3919</v>
      </c>
    </row>
    <row r="138">
      <c r="A138" s="4" t="inlineStr">
        <is>
          <t>Mortgage loans held for portfolio</t>
        </is>
      </c>
      <c r="B138" s="4" t="inlineStr">
        <is>
          <t>[5]</t>
        </is>
      </c>
      <c r="C138" s="5" t="n">
        <v>90</v>
      </c>
      <c r="D138" s="5" t="n">
        <v>3860</v>
      </c>
    </row>
    <row r="139">
      <c r="A139" s="4" t="inlineStr">
        <is>
          <t>REO</t>
        </is>
      </c>
      <c r="B139" s="4" t="inlineStr">
        <is>
          <t>[5]</t>
        </is>
      </c>
      <c r="C139" s="4" t="inlineStr">
        <is>
          <t xml:space="preserve"> </t>
        </is>
      </c>
      <c r="D139" s="5" t="n">
        <v>59</v>
      </c>
    </row>
    <row r="140">
      <c r="A140" s="4" t="inlineStr">
        <is>
          <t>Corporate bonds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Trading securities</t>
        </is>
      </c>
      <c r="C142" s="5" t="n">
        <v>1101</v>
      </c>
      <c r="D142" s="5" t="n">
        <v>1442</v>
      </c>
    </row>
    <row r="143">
      <c r="A143" s="4" t="inlineStr">
        <is>
          <t>Corporate bonds [Member] | Recurring [Member] | Level 1 [Member]</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Trading securities</t>
        </is>
      </c>
      <c r="C145" s="5" t="n">
        <v>0</v>
      </c>
      <c r="D145" s="5" t="n">
        <v>0</v>
      </c>
    </row>
    <row r="146">
      <c r="A146" s="4" t="inlineStr">
        <is>
          <t>Corporate bonds [Member] | Recurring [Member] | Level 2 [Member]</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Trading securities</t>
        </is>
      </c>
      <c r="C148" s="5" t="n">
        <v>1101</v>
      </c>
      <c r="D148" s="5" t="n">
        <v>1442</v>
      </c>
    </row>
    <row r="149">
      <c r="A149" s="4" t="inlineStr">
        <is>
          <t>Corporate bonds [Member] | Recurring [Member] | Level 3 [Member]</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Trading securities</t>
        </is>
      </c>
      <c r="C151" s="5" t="n">
        <v>0</v>
      </c>
      <c r="D151" s="5" t="n">
        <v>0</v>
      </c>
    </row>
    <row r="152">
      <c r="A152" s="4" t="inlineStr">
        <is>
          <t>Corporate bonds [Member] | Estimate of Fair Value Measurement [Member] | Recurring [Memb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Trading securities</t>
        </is>
      </c>
      <c r="C154" s="5" t="n">
        <v>1101</v>
      </c>
      <c r="D154" s="5" t="n">
        <v>1442</v>
      </c>
    </row>
    <row r="155">
      <c r="A155" s="4" t="inlineStr">
        <is>
          <t>HFA securities [Member]</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vailable-for-sale securities</t>
        </is>
      </c>
      <c r="C157" s="5" t="n">
        <v>60440</v>
      </c>
      <c r="D157" s="5" t="n">
        <v>62265</v>
      </c>
    </row>
    <row r="158">
      <c r="A158" s="4" t="inlineStr">
        <is>
          <t>HFA securities [Member] | Recurring [Member] | Level 1 [Member]</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Available-for-sale securities</t>
        </is>
      </c>
      <c r="C160" s="5" t="n">
        <v>0</v>
      </c>
      <c r="D160" s="5" t="n">
        <v>0</v>
      </c>
    </row>
    <row r="161">
      <c r="A161" s="4" t="inlineStr">
        <is>
          <t>HFA securities [Member] | Recurring [Member] | Level 2 [Member]</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Available-for-sale securities</t>
        </is>
      </c>
      <c r="C163" s="5" t="n">
        <v>0</v>
      </c>
      <c r="D163" s="5" t="n">
        <v>0</v>
      </c>
    </row>
    <row r="164">
      <c r="A164" s="4" t="inlineStr">
        <is>
          <t>HFA securities [Member] | Recurring [Member] | Level 3 [Member]</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Available-for-sale securities</t>
        </is>
      </c>
      <c r="C166" s="5" t="n">
        <v>60440</v>
      </c>
      <c r="D166" s="5" t="n">
        <v>62265</v>
      </c>
    </row>
    <row r="167">
      <c r="A167" s="4" t="inlineStr">
        <is>
          <t>HFA securities [Member] | Estimate of Fair Value Measurement [Member] | Recurring [Member]</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Available-for-sale securities</t>
        </is>
      </c>
      <c r="C169" s="5" t="n">
        <v>60440</v>
      </c>
      <c r="D169" s="5" t="n">
        <v>62265</v>
      </c>
    </row>
    <row r="170">
      <c r="A170" s="4" t="inlineStr">
        <is>
          <t>US Treasury Securities [Member]</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Trading securities</t>
        </is>
      </c>
      <c r="C172" s="5" t="n">
        <v>0</v>
      </c>
      <c r="D172" s="5" t="n">
        <v>500425</v>
      </c>
    </row>
    <row r="173">
      <c r="A173" s="4" t="inlineStr">
        <is>
          <t>Available-for-sale securities</t>
        </is>
      </c>
      <c r="C173" s="5" t="n">
        <v>5668041</v>
      </c>
      <c r="D173" s="5" t="n">
        <v>5084546</v>
      </c>
    </row>
    <row r="174">
      <c r="A174" s="4" t="inlineStr">
        <is>
          <t>US Treasury Securities [Member] | Recurring [Member] | Level 1 [Member]</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Trading securities</t>
        </is>
      </c>
      <c r="C176" s="4" t="inlineStr">
        <is>
          <t xml:space="preserve"> </t>
        </is>
      </c>
      <c r="D176" s="5" t="n">
        <v>0</v>
      </c>
    </row>
    <row r="177">
      <c r="A177" s="4" t="inlineStr">
        <is>
          <t>Available-for-sale securities</t>
        </is>
      </c>
      <c r="C177" s="5" t="n">
        <v>0</v>
      </c>
      <c r="D177" s="5" t="n">
        <v>0</v>
      </c>
    </row>
    <row r="178">
      <c r="A178" s="4" t="inlineStr">
        <is>
          <t>US Treasury Securities [Member] | Recurring [Member] | Level 2 [Member]</t>
        </is>
      </c>
      <c r="C178" s="4" t="inlineStr">
        <is>
          <t xml:space="preserve"> </t>
        </is>
      </c>
      <c r="D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row>
    <row r="180">
      <c r="A180" s="4" t="inlineStr">
        <is>
          <t>Trading securities</t>
        </is>
      </c>
      <c r="C180" s="4" t="inlineStr">
        <is>
          <t xml:space="preserve"> </t>
        </is>
      </c>
      <c r="D180" s="5" t="n">
        <v>500425</v>
      </c>
    </row>
    <row r="181">
      <c r="A181" s="4" t="inlineStr">
        <is>
          <t>Available-for-sale securities</t>
        </is>
      </c>
      <c r="C181" s="5" t="n">
        <v>5668041</v>
      </c>
      <c r="D181" s="5" t="n">
        <v>5084546</v>
      </c>
    </row>
    <row r="182">
      <c r="A182" s="4" t="inlineStr">
        <is>
          <t>US Treasury Securities [Member] | Recurring [Member] | Level 3 [Member]</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Trading securities</t>
        </is>
      </c>
      <c r="C184" s="4" t="inlineStr">
        <is>
          <t xml:space="preserve"> </t>
        </is>
      </c>
      <c r="D184" s="5" t="n">
        <v>0</v>
      </c>
    </row>
    <row r="185">
      <c r="A185" s="4" t="inlineStr">
        <is>
          <t>Available-for-sale securities</t>
        </is>
      </c>
      <c r="C185" s="5" t="n">
        <v>0</v>
      </c>
      <c r="D185" s="5" t="n">
        <v>0</v>
      </c>
    </row>
    <row r="186">
      <c r="A186" s="4" t="inlineStr">
        <is>
          <t>US Treasury Securities [Member] | Estimate of Fair Value Measurement [Member] | Recurring [Member]</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Trading securities</t>
        </is>
      </c>
      <c r="C188" s="4" t="inlineStr">
        <is>
          <t xml:space="preserve"> </t>
        </is>
      </c>
      <c r="D188" s="5" t="n">
        <v>500425</v>
      </c>
    </row>
    <row r="189">
      <c r="A189" s="4" t="inlineStr">
        <is>
          <t>Available-for-sale securities</t>
        </is>
      </c>
      <c r="C189" s="5" t="n">
        <v>5668041</v>
      </c>
      <c r="D189" s="5" t="n">
        <v>5084546</v>
      </c>
    </row>
    <row r="190">
      <c r="A190" s="4" t="inlineStr">
        <is>
          <t>Supranational institutions [Member]</t>
        </is>
      </c>
      <c r="C190" s="4" t="inlineStr">
        <is>
          <t xml:space="preserve"> </t>
        </is>
      </c>
      <c r="D190" s="4" t="inlineStr">
        <is>
          <t xml:space="preserve"> </t>
        </is>
      </c>
    </row>
    <row r="191">
      <c r="A191" s="3" t="inlineStr">
        <is>
          <t>Fair Value, Assets and Liabilities Measured on Recurring and Nonrecurring Basis [Line Items]</t>
        </is>
      </c>
      <c r="C191" s="4" t="inlineStr">
        <is>
          <t xml:space="preserve"> </t>
        </is>
      </c>
      <c r="D191" s="4" t="inlineStr">
        <is>
          <t xml:space="preserve"> </t>
        </is>
      </c>
    </row>
    <row r="192">
      <c r="A192" s="4" t="inlineStr">
        <is>
          <t>Available-for-sale securities</t>
        </is>
      </c>
      <c r="C192" s="5" t="n">
        <v>350382</v>
      </c>
      <c r="D192" s="5" t="n">
        <v>403765</v>
      </c>
    </row>
    <row r="193">
      <c r="A193" s="4" t="inlineStr">
        <is>
          <t>Supranational institutions [Member] | Recurring [Member] | Level 1 [Member]</t>
        </is>
      </c>
      <c r="C193" s="4" t="inlineStr">
        <is>
          <t xml:space="preserve"> </t>
        </is>
      </c>
      <c r="D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row>
    <row r="195">
      <c r="A195" s="4" t="inlineStr">
        <is>
          <t>Available-for-sale securities</t>
        </is>
      </c>
      <c r="C195" s="5" t="n">
        <v>0</v>
      </c>
      <c r="D195" s="5" t="n">
        <v>0</v>
      </c>
    </row>
    <row r="196">
      <c r="A196" s="4" t="inlineStr">
        <is>
          <t>Supranational institutions [Member] | Recurring [Member] | Level 2 [Member]</t>
        </is>
      </c>
      <c r="C196" s="4" t="inlineStr">
        <is>
          <t xml:space="preserve"> </t>
        </is>
      </c>
      <c r="D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row>
    <row r="198">
      <c r="A198" s="4" t="inlineStr">
        <is>
          <t>Available-for-sale securities</t>
        </is>
      </c>
      <c r="C198" s="5" t="n">
        <v>350382</v>
      </c>
      <c r="D198" s="5" t="n">
        <v>403765</v>
      </c>
    </row>
    <row r="199">
      <c r="A199" s="4" t="inlineStr">
        <is>
          <t>Supranational institutions [Member] | Recurring [Member] | Level 3 [Member]</t>
        </is>
      </c>
      <c r="C199" s="4" t="inlineStr">
        <is>
          <t xml:space="preserve"> </t>
        </is>
      </c>
      <c r="D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row>
    <row r="201">
      <c r="A201" s="4" t="inlineStr">
        <is>
          <t>Available-for-sale securities</t>
        </is>
      </c>
      <c r="C201" s="5" t="n">
        <v>0</v>
      </c>
      <c r="D201" s="5" t="n">
        <v>0</v>
      </c>
    </row>
    <row r="202">
      <c r="A202" s="4" t="inlineStr">
        <is>
          <t>Supranational institutions [Member] | Estimate of Fair Value Measurement [Member] | Recurring [Member]</t>
        </is>
      </c>
      <c r="C202" s="4" t="inlineStr">
        <is>
          <t xml:space="preserve"> </t>
        </is>
      </c>
      <c r="D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row>
    <row r="204">
      <c r="A204" s="4" t="inlineStr">
        <is>
          <t>Available-for-sale securities</t>
        </is>
      </c>
      <c r="C204" s="5" t="n">
        <v>350382</v>
      </c>
      <c r="D204" s="5" t="n">
        <v>403765</v>
      </c>
    </row>
    <row r="205">
      <c r="A205" s="4" t="inlineStr">
        <is>
          <t>U.S. government-owned corporations [Member]</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Available-for-sale securities</t>
        </is>
      </c>
      <c r="C207" s="5" t="n">
        <v>232051</v>
      </c>
      <c r="D207" s="5" t="n">
        <v>306864</v>
      </c>
    </row>
    <row r="208">
      <c r="A208" s="4" t="inlineStr">
        <is>
          <t>U.S. government-owned corporations [Member] | Recurring [Member] | Level 1 [Member]</t>
        </is>
      </c>
      <c r="C208" s="4" t="inlineStr">
        <is>
          <t xml:space="preserve"> </t>
        </is>
      </c>
      <c r="D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row>
    <row r="210">
      <c r="A210" s="4" t="inlineStr">
        <is>
          <t>Available-for-sale securities</t>
        </is>
      </c>
      <c r="C210" s="5" t="n">
        <v>0</v>
      </c>
      <c r="D210" s="5" t="n">
        <v>0</v>
      </c>
    </row>
    <row r="211">
      <c r="A211" s="4" t="inlineStr">
        <is>
          <t>U.S. government-owned corporations [Member] | Recurring [Member] | Level 2 [Member]</t>
        </is>
      </c>
      <c r="C211" s="4" t="inlineStr">
        <is>
          <t xml:space="preserve"> </t>
        </is>
      </c>
      <c r="D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row>
    <row r="213">
      <c r="A213" s="4" t="inlineStr">
        <is>
          <t>Available-for-sale securities</t>
        </is>
      </c>
      <c r="C213" s="5" t="n">
        <v>232051</v>
      </c>
      <c r="D213" s="5" t="n">
        <v>306864</v>
      </c>
    </row>
    <row r="214">
      <c r="A214" s="4" t="inlineStr">
        <is>
          <t>U.S. government-owned corporations [Member] | Recurring [Member] | Level 3 [Member]</t>
        </is>
      </c>
      <c r="C214" s="4" t="inlineStr">
        <is>
          <t xml:space="preserve"> </t>
        </is>
      </c>
      <c r="D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row>
    <row r="216">
      <c r="A216" s="4" t="inlineStr">
        <is>
          <t>Available-for-sale securities</t>
        </is>
      </c>
      <c r="C216" s="5" t="n">
        <v>0</v>
      </c>
      <c r="D216" s="5" t="n">
        <v>0</v>
      </c>
    </row>
    <row r="217">
      <c r="A217" s="4" t="inlineStr">
        <is>
          <t>U.S. government-owned corporations [Member] | Estimate of Fair Value Measurement [Member] | Recurring [Member]</t>
        </is>
      </c>
      <c r="C217" s="4" t="inlineStr">
        <is>
          <t xml:space="preserve"> </t>
        </is>
      </c>
      <c r="D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row>
    <row r="219">
      <c r="A219" s="4" t="inlineStr">
        <is>
          <t>Available-for-sale securities</t>
        </is>
      </c>
      <c r="C219" s="5" t="n">
        <v>232051</v>
      </c>
      <c r="D219" s="5" t="n">
        <v>306864</v>
      </c>
    </row>
    <row r="220">
      <c r="A220" s="4" t="inlineStr">
        <is>
          <t>GSE [Member]</t>
        </is>
      </c>
      <c r="C220" s="4" t="inlineStr">
        <is>
          <t xml:space="preserve"> </t>
        </is>
      </c>
      <c r="D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row>
    <row r="222">
      <c r="A222" s="4" t="inlineStr">
        <is>
          <t>Available-for-sale securities</t>
        </is>
      </c>
      <c r="C222" s="5" t="n">
        <v>99066</v>
      </c>
      <c r="D222" s="5" t="n">
        <v>126472</v>
      </c>
    </row>
    <row r="223">
      <c r="A223" s="4" t="inlineStr">
        <is>
          <t>GSE [Member] | Recurring [Member] | Level 1 [Member]</t>
        </is>
      </c>
      <c r="C223" s="4" t="inlineStr">
        <is>
          <t xml:space="preserve"> </t>
        </is>
      </c>
      <c r="D223" s="4" t="inlineStr">
        <is>
          <t xml:space="preserve"> </t>
        </is>
      </c>
    </row>
    <row r="224">
      <c r="A224" s="3" t="inlineStr">
        <is>
          <t>Fair Value, Assets and Liabilities Measured on Recurring and Nonrecurring Basis [Line Items]</t>
        </is>
      </c>
      <c r="C224" s="4" t="inlineStr">
        <is>
          <t xml:space="preserve"> </t>
        </is>
      </c>
      <c r="D224" s="4" t="inlineStr">
        <is>
          <t xml:space="preserve"> </t>
        </is>
      </c>
    </row>
    <row r="225">
      <c r="A225" s="4" t="inlineStr">
        <is>
          <t>Available-for-sale securities</t>
        </is>
      </c>
      <c r="C225" s="5" t="n">
        <v>0</v>
      </c>
      <c r="D225" s="5" t="n">
        <v>0</v>
      </c>
    </row>
    <row r="226">
      <c r="A226" s="4" t="inlineStr">
        <is>
          <t>GSE [Member] | Recurring [Member] | Level 2 [Member]</t>
        </is>
      </c>
      <c r="C226" s="4" t="inlineStr">
        <is>
          <t xml:space="preserve"> </t>
        </is>
      </c>
      <c r="D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row>
    <row r="228">
      <c r="A228" s="4" t="inlineStr">
        <is>
          <t>Available-for-sale securities</t>
        </is>
      </c>
      <c r="C228" s="5" t="n">
        <v>99066</v>
      </c>
      <c r="D228" s="5" t="n">
        <v>126472</v>
      </c>
    </row>
    <row r="229">
      <c r="A229" s="4" t="inlineStr">
        <is>
          <t>GSE [Member] | Recurring [Member] | Level 3 [Member]</t>
        </is>
      </c>
      <c r="C229" s="4" t="inlineStr">
        <is>
          <t xml:space="preserve"> </t>
        </is>
      </c>
      <c r="D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row>
    <row r="231">
      <c r="A231" s="4" t="inlineStr">
        <is>
          <t>Available-for-sale securities</t>
        </is>
      </c>
      <c r="C231" s="5" t="n">
        <v>0</v>
      </c>
      <c r="D231" s="5" t="n">
        <v>0</v>
      </c>
    </row>
    <row r="232">
      <c r="A232" s="4" t="inlineStr">
        <is>
          <t>GSE [Member] | Estimate of Fair Value Measurement [Member] | Recurring [Member]</t>
        </is>
      </c>
      <c r="C232" s="4" t="inlineStr">
        <is>
          <t xml:space="preserve"> </t>
        </is>
      </c>
      <c r="D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row>
    <row r="234">
      <c r="A234" s="4" t="inlineStr">
        <is>
          <t>Available-for-sale securities</t>
        </is>
      </c>
      <c r="C234" s="5" t="n">
        <v>99066</v>
      </c>
      <c r="D234" s="5" t="n">
        <v>126472</v>
      </c>
    </row>
    <row r="235">
      <c r="A235" s="4" t="inlineStr">
        <is>
          <t>U.S. government guaranteed - single-family MBS [Member]</t>
        </is>
      </c>
      <c r="C235" s="4" t="inlineStr">
        <is>
          <t xml:space="preserve"> </t>
        </is>
      </c>
      <c r="D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row>
    <row r="237">
      <c r="A237" s="4" t="inlineStr">
        <is>
          <t>Available-for-sale securities</t>
        </is>
      </c>
      <c r="C237" s="5" t="n">
        <v>16779</v>
      </c>
      <c r="D237" s="5" t="n">
        <v>21535</v>
      </c>
    </row>
    <row r="238">
      <c r="A238" s="4" t="inlineStr">
        <is>
          <t>U.S. government guaranteed - single-family MBS [Member] | Recurring [Member] | Level 1 [Member]</t>
        </is>
      </c>
      <c r="C238" s="4" t="inlineStr">
        <is>
          <t xml:space="preserve"> </t>
        </is>
      </c>
      <c r="D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row>
    <row r="240">
      <c r="A240" s="4" t="inlineStr">
        <is>
          <t>Available-for-sale securities</t>
        </is>
      </c>
      <c r="C240" s="5" t="n">
        <v>0</v>
      </c>
      <c r="D240" s="5" t="n">
        <v>0</v>
      </c>
    </row>
    <row r="241">
      <c r="A241" s="4" t="inlineStr">
        <is>
          <t>U.S. government guaranteed - single-family MBS [Member] | Recurring [Member] | Level 2 [Member]</t>
        </is>
      </c>
      <c r="C241" s="4" t="inlineStr">
        <is>
          <t xml:space="preserve"> </t>
        </is>
      </c>
      <c r="D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row>
    <row r="243">
      <c r="A243" s="4" t="inlineStr">
        <is>
          <t>Available-for-sale securities</t>
        </is>
      </c>
      <c r="C243" s="5" t="n">
        <v>16779</v>
      </c>
      <c r="D243" s="5" t="n">
        <v>21535</v>
      </c>
    </row>
    <row r="244">
      <c r="A244" s="4" t="inlineStr">
        <is>
          <t>U.S. government guaranteed - single-family MBS [Member] | Recurring [Member] | Level 3 [Member]</t>
        </is>
      </c>
      <c r="C244" s="4" t="inlineStr">
        <is>
          <t xml:space="preserve"> </t>
        </is>
      </c>
      <c r="D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row>
    <row r="246">
      <c r="A246" s="4" t="inlineStr">
        <is>
          <t>Available-for-sale securities</t>
        </is>
      </c>
      <c r="C246" s="5" t="n">
        <v>0</v>
      </c>
      <c r="D246" s="5" t="n">
        <v>0</v>
      </c>
    </row>
    <row r="247">
      <c r="A247" s="4" t="inlineStr">
        <is>
          <t>U.S. government guaranteed - single-family MBS [Member] | Estimate of Fair Value Measurement [Member] | Recurring [Member]</t>
        </is>
      </c>
      <c r="C247" s="4" t="inlineStr">
        <is>
          <t xml:space="preserve"> </t>
        </is>
      </c>
      <c r="D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row>
    <row r="249">
      <c r="A249" s="4" t="inlineStr">
        <is>
          <t>Available-for-sale securities</t>
        </is>
      </c>
      <c r="C249" s="5" t="n">
        <v>16779</v>
      </c>
      <c r="D249" s="5" t="n">
        <v>21535</v>
      </c>
    </row>
    <row r="250">
      <c r="A250" s="4" t="inlineStr">
        <is>
          <t>U.S. government guaranteed-multifamily MBS [Member]</t>
        </is>
      </c>
      <c r="C250" s="4" t="inlineStr">
        <is>
          <t xml:space="preserve"> </t>
        </is>
      </c>
      <c r="D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row>
    <row r="252">
      <c r="A252" s="4" t="inlineStr">
        <is>
          <t>Available-for-sale securities</t>
        </is>
      </c>
      <c r="C252" s="5" t="n">
        <v>513852</v>
      </c>
      <c r="D252" s="5" t="n">
        <v>541405</v>
      </c>
    </row>
    <row r="253">
      <c r="A253" s="4" t="inlineStr">
        <is>
          <t>U.S. government guaranteed-multifamily MBS [Member] | Recurring [Member] | Level 1 [Member]</t>
        </is>
      </c>
      <c r="C253" s="4" t="inlineStr">
        <is>
          <t xml:space="preserve"> </t>
        </is>
      </c>
      <c r="D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row>
    <row r="255">
      <c r="A255" s="4" t="inlineStr">
        <is>
          <t>Available-for-sale securities</t>
        </is>
      </c>
      <c r="C255" s="5" t="n">
        <v>0</v>
      </c>
      <c r="D255" s="5" t="n">
        <v>0</v>
      </c>
    </row>
    <row r="256">
      <c r="A256" s="4" t="inlineStr">
        <is>
          <t>U.S. government guaranteed-multifamily MBS [Member] | Recurring [Member] | Level 2 [Member]</t>
        </is>
      </c>
      <c r="C256" s="4" t="inlineStr">
        <is>
          <t xml:space="preserve"> </t>
        </is>
      </c>
      <c r="D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row>
    <row r="258">
      <c r="A258" s="4" t="inlineStr">
        <is>
          <t>Available-for-sale securities</t>
        </is>
      </c>
      <c r="C258" s="5" t="n">
        <v>513852</v>
      </c>
      <c r="D258" s="5" t="n">
        <v>541405</v>
      </c>
    </row>
    <row r="259">
      <c r="A259" s="4" t="inlineStr">
        <is>
          <t>U.S. government guaranteed-multifamily MBS [Member] | Recurring [Member] | Level 3 [Member]</t>
        </is>
      </c>
      <c r="C259" s="4" t="inlineStr">
        <is>
          <t xml:space="preserve"> </t>
        </is>
      </c>
      <c r="D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row>
    <row r="261">
      <c r="A261" s="4" t="inlineStr">
        <is>
          <t>Available-for-sale securities</t>
        </is>
      </c>
      <c r="C261" s="5" t="n">
        <v>0</v>
      </c>
      <c r="D261" s="5" t="n">
        <v>0</v>
      </c>
    </row>
    <row r="262">
      <c r="A262" s="4" t="inlineStr">
        <is>
          <t>U.S. government guaranteed-multifamily MBS [Member] | Estimate of Fair Value Measurement [Member] | Recurring [Member]</t>
        </is>
      </c>
      <c r="C262" s="4" t="inlineStr">
        <is>
          <t xml:space="preserve"> </t>
        </is>
      </c>
      <c r="D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row>
    <row r="264">
      <c r="A264" s="4" t="inlineStr">
        <is>
          <t>Available-for-sale securities</t>
        </is>
      </c>
      <c r="C264" s="5" t="n">
        <v>513852</v>
      </c>
      <c r="D264" s="5" t="n">
        <v>541405</v>
      </c>
    </row>
    <row r="265">
      <c r="A265" s="4" t="inlineStr">
        <is>
          <t>Mortgage Receivable [Member] | Recurring [Member] | Level 1 [Member] | Mortgage-delivery commitments [Member]</t>
        </is>
      </c>
      <c r="C265" s="4" t="inlineStr">
        <is>
          <t xml:space="preserve"> </t>
        </is>
      </c>
      <c r="D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row>
    <row r="267">
      <c r="A267" s="4" t="inlineStr">
        <is>
          <t>Derivative assets</t>
        </is>
      </c>
      <c r="C267" s="5" t="n">
        <v>0</v>
      </c>
      <c r="D267" s="5" t="n">
        <v>0</v>
      </c>
    </row>
    <row r="268">
      <c r="A268" s="4" t="inlineStr">
        <is>
          <t>Mortgage Receivable [Member] | Recurring [Member] | Level 2 [Member] | Mortgage-delivery commitments [Member]</t>
        </is>
      </c>
      <c r="C268" s="4" t="inlineStr">
        <is>
          <t xml:space="preserve"> </t>
        </is>
      </c>
      <c r="D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row>
    <row r="270">
      <c r="A270" s="4" t="inlineStr">
        <is>
          <t>Derivative assets</t>
        </is>
      </c>
      <c r="C270" s="5" t="n">
        <v>54</v>
      </c>
      <c r="D270" s="5" t="n">
        <v>68</v>
      </c>
    </row>
    <row r="271">
      <c r="A271" s="4" t="inlineStr">
        <is>
          <t>Mortgage Receivable [Member] | Recurring [Member] | Level 3 [Member] | Mortgage-delivery commitments [Member]</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Derivative assets</t>
        </is>
      </c>
      <c r="C273" s="5" t="n">
        <v>0</v>
      </c>
      <c r="D273" s="5" t="n">
        <v>0</v>
      </c>
    </row>
    <row r="274">
      <c r="A274" s="4" t="inlineStr">
        <is>
          <t>Mortgage Receivable [Member] | Estimate of Fair Value Measurement [Member] | Recurring [Member] | Mortgage-delivery commitments [Member]</t>
        </is>
      </c>
      <c r="C274" s="4" t="inlineStr">
        <is>
          <t xml:space="preserve"> </t>
        </is>
      </c>
      <c r="D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row>
    <row r="276">
      <c r="A276" s="4" t="inlineStr">
        <is>
          <t>Derivative assets</t>
        </is>
      </c>
      <c r="C276" s="5" t="n">
        <v>54</v>
      </c>
      <c r="D276" s="5" t="n">
        <v>68</v>
      </c>
    </row>
    <row r="277">
      <c r="A277" s="4" t="inlineStr">
        <is>
          <t>Single Family [Member] | Government Sponsored Enterprises [Member]</t>
        </is>
      </c>
      <c r="C277" s="4" t="inlineStr">
        <is>
          <t xml:space="preserve"> </t>
        </is>
      </c>
      <c r="D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row>
    <row r="279">
      <c r="A279" s="4" t="inlineStr">
        <is>
          <t>Available-for-sale securities</t>
        </is>
      </c>
      <c r="C279" s="5" t="n">
        <v>819038</v>
      </c>
      <c r="D279" s="5" t="n">
        <v>1103714</v>
      </c>
    </row>
    <row r="280">
      <c r="A280" s="4" t="inlineStr">
        <is>
          <t>Single Family [Member] | Government Sponsored Enterprises [Member] | Recurring [Member] | Level 1 [Member]</t>
        </is>
      </c>
      <c r="C280" s="4" t="inlineStr">
        <is>
          <t xml:space="preserve"> </t>
        </is>
      </c>
      <c r="D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row>
    <row r="282">
      <c r="A282" s="4" t="inlineStr">
        <is>
          <t>Available-for-sale securities</t>
        </is>
      </c>
      <c r="C282" s="5" t="n">
        <v>0</v>
      </c>
      <c r="D282" s="5" t="n">
        <v>0</v>
      </c>
    </row>
    <row r="283">
      <c r="A283" s="4" t="inlineStr">
        <is>
          <t>Single Family [Member] | Government Sponsored Enterprises [Member] | Recurring [Member] | Level 2 [Member]</t>
        </is>
      </c>
      <c r="C283" s="4" t="inlineStr">
        <is>
          <t xml:space="preserve"> </t>
        </is>
      </c>
      <c r="D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row>
    <row r="285">
      <c r="A285" s="4" t="inlineStr">
        <is>
          <t>Available-for-sale securities</t>
        </is>
      </c>
      <c r="C285" s="5" t="n">
        <v>819038</v>
      </c>
      <c r="D285" s="5" t="n">
        <v>1103714</v>
      </c>
    </row>
    <row r="286">
      <c r="A286" s="4" t="inlineStr">
        <is>
          <t>Single Family [Member] | Government Sponsored Enterprises [Member] | Recurring [Member] | Level 3 [Member]</t>
        </is>
      </c>
      <c r="C286" s="4" t="inlineStr">
        <is>
          <t xml:space="preserve"> </t>
        </is>
      </c>
      <c r="D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row>
    <row r="288">
      <c r="A288" s="4" t="inlineStr">
        <is>
          <t>Available-for-sale securities</t>
        </is>
      </c>
      <c r="C288" s="5" t="n">
        <v>0</v>
      </c>
      <c r="D288" s="5" t="n">
        <v>0</v>
      </c>
    </row>
    <row r="289">
      <c r="A289" s="4" t="inlineStr">
        <is>
          <t>Single Family [Member] | Government Sponsored Enterprises [Member] | Estimate of Fair Value Measurement [Member] | Recurring [Member]</t>
        </is>
      </c>
      <c r="C289" s="4" t="inlineStr">
        <is>
          <t xml:space="preserve"> </t>
        </is>
      </c>
      <c r="D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row>
    <row r="291">
      <c r="A291" s="4" t="inlineStr">
        <is>
          <t>Available-for-sale securities</t>
        </is>
      </c>
      <c r="C291" s="5" t="n">
        <v>819038</v>
      </c>
      <c r="D291" s="5" t="n">
        <v>1103714</v>
      </c>
    </row>
    <row r="292">
      <c r="A292" s="4" t="inlineStr">
        <is>
          <t>GSE - multifamily [Member] | Government Sponsored Enterprises [Member]</t>
        </is>
      </c>
      <c r="C292" s="4" t="inlineStr">
        <is>
          <t xml:space="preserve"> </t>
        </is>
      </c>
      <c r="D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row>
    <row r="294">
      <c r="A294" s="4" t="inlineStr">
        <is>
          <t>Available-for-sale securities</t>
        </is>
      </c>
      <c r="C294" s="5" t="n">
        <v>5276909</v>
      </c>
      <c r="D294" s="5" t="n">
        <v>5245421</v>
      </c>
    </row>
    <row r="295">
      <c r="A295" s="4" t="inlineStr">
        <is>
          <t>GSE - multifamily [Member] | Government Sponsored Enterprises [Member] | Recurring [Member] | Level 1 [Member]</t>
        </is>
      </c>
      <c r="C295" s="4" t="inlineStr">
        <is>
          <t xml:space="preserve"> </t>
        </is>
      </c>
      <c r="D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row>
    <row r="297">
      <c r="A297" s="4" t="inlineStr">
        <is>
          <t>Available-for-sale securities</t>
        </is>
      </c>
      <c r="C297" s="5" t="n">
        <v>0</v>
      </c>
      <c r="D297" s="5" t="n">
        <v>0</v>
      </c>
    </row>
    <row r="298">
      <c r="A298" s="4" t="inlineStr">
        <is>
          <t>GSE - multifamily [Member] | Government Sponsored Enterprises [Member] | Recurring [Member] | Level 2 [Member]</t>
        </is>
      </c>
      <c r="C298" s="4" t="inlineStr">
        <is>
          <t xml:space="preserve"> </t>
        </is>
      </c>
      <c r="D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row>
    <row r="300">
      <c r="A300" s="4" t="inlineStr">
        <is>
          <t>Available-for-sale securities</t>
        </is>
      </c>
      <c r="C300" s="5" t="n">
        <v>5276909</v>
      </c>
      <c r="D300" s="5" t="n">
        <v>5245421</v>
      </c>
    </row>
    <row r="301">
      <c r="A301" s="4" t="inlineStr">
        <is>
          <t>GSE - multifamily [Member] | Government Sponsored Enterprises [Member] | Recurring [Member] | Level 3 [Member]</t>
        </is>
      </c>
      <c r="C301" s="4" t="inlineStr">
        <is>
          <t xml:space="preserve"> </t>
        </is>
      </c>
      <c r="D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row>
    <row r="303">
      <c r="A303" s="4" t="inlineStr">
        <is>
          <t>Available-for-sale securities</t>
        </is>
      </c>
      <c r="C303" s="5" t="n">
        <v>0</v>
      </c>
      <c r="D303" s="5" t="n">
        <v>0</v>
      </c>
    </row>
    <row r="304">
      <c r="A304" s="4" t="inlineStr">
        <is>
          <t>GSE - multifamily [Member] | Government Sponsored Enterprises [Member] | Estimate of Fair Value Measurement [Member] | Recurring [Member]</t>
        </is>
      </c>
      <c r="C304" s="4" t="inlineStr">
        <is>
          <t xml:space="preserve"> </t>
        </is>
      </c>
      <c r="D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row>
    <row r="306">
      <c r="A306" s="4" t="inlineStr">
        <is>
          <t>Available-for-sale securities</t>
        </is>
      </c>
      <c r="C306" s="6" t="n">
        <v>5276909</v>
      </c>
      <c r="D306" s="6" t="n">
        <v>5245421</v>
      </c>
    </row>
    <row r="307"/>
    <row r="308">
      <c r="A308" s="4" t="inlineStr">
        <is>
          <t>[1]Amounts represent the effect of master-netting agreements intended to allow us to settle positive and negative positions with the same counterparty. Cash collateral posted, including accrued interest, was $1.8 billion and $513.2 million at September 30, 2022, and December 31, 2021, respectively. The change in cash collateral posted is included in the net change in interest-bearing deposits in the statement of cash flows.[2]These amounts represent the effect of master-netting agreements intended to allow us to settle positive and negative positions and also cash collateral and related accrued interest held or placed with the same clearing member and/or counterparty.[3]Carried at fair value and measured on a recurring basis.[4]These amounts represent the effect of master-netting agreements intended to allow us to settle positive and negative positions and also cash collateral and related accrued interest held or placed with the same clearing member and/or counterparty.[5]We measure certain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t>
        </is>
      </c>
    </row>
  </sheetData>
  <mergeCells count="3">
    <mergeCell ref="A1:B1"/>
    <mergeCell ref="A307:C307"/>
    <mergeCell ref="A308:C30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stimated Fair Value Level 3 Reconciliation - Roll Forward (Details) - HFA securities [Member] - Level 3 [Member] - Recurring [Member] - Available-for-sale Securitie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0533</v>
      </c>
      <c r="C4" s="6" t="n">
        <v>86077</v>
      </c>
      <c r="D4" s="6" t="n">
        <v>62265</v>
      </c>
      <c r="E4" s="6" t="n">
        <v>122549</v>
      </c>
    </row>
    <row r="5">
      <c r="A5" s="3" t="inlineStr">
        <is>
          <t>Total (losses) gains included in other comprehensive income [Abstract]</t>
        </is>
      </c>
      <c r="B5" s="4" t="inlineStr">
        <is>
          <t xml:space="preserve"> </t>
        </is>
      </c>
      <c r="C5" s="4" t="inlineStr">
        <is>
          <t xml:space="preserve"> </t>
        </is>
      </c>
      <c r="D5" s="4" t="inlineStr">
        <is>
          <t xml:space="preserve"> </t>
        </is>
      </c>
      <c r="E5" s="4" t="inlineStr">
        <is>
          <t xml:space="preserve"> </t>
        </is>
      </c>
    </row>
    <row r="6">
      <c r="A6" s="4" t="inlineStr">
        <is>
          <t>Net unrealized (losses) gains</t>
        </is>
      </c>
      <c r="B6" s="5" t="n">
        <v>-93</v>
      </c>
      <c r="C6" s="5" t="n">
        <v>125</v>
      </c>
      <c r="D6" s="5" t="n">
        <v>-965</v>
      </c>
      <c r="E6" s="5" t="n">
        <v>3458</v>
      </c>
    </row>
    <row r="7">
      <c r="A7" s="3" t="inlineStr">
        <is>
          <t>Sales, maturities, and settlements [Abstract]</t>
        </is>
      </c>
      <c r="B7" s="4" t="inlineStr">
        <is>
          <t xml:space="preserve"> </t>
        </is>
      </c>
      <c r="C7" s="4" t="inlineStr">
        <is>
          <t xml:space="preserve"> </t>
        </is>
      </c>
      <c r="D7" s="4" t="inlineStr">
        <is>
          <t xml:space="preserve"> </t>
        </is>
      </c>
      <c r="E7" s="4" t="inlineStr">
        <is>
          <t xml:space="preserve"> </t>
        </is>
      </c>
    </row>
    <row r="8">
      <c r="A8" s="4" t="inlineStr">
        <is>
          <t>Maturities</t>
        </is>
      </c>
      <c r="B8" s="5" t="n">
        <v>0</v>
      </c>
      <c r="C8" s="5" t="n">
        <v>-12360</v>
      </c>
      <c r="D8" s="5" t="n">
        <v>0</v>
      </c>
      <c r="E8" s="5" t="n">
        <v>-50720</v>
      </c>
    </row>
    <row r="9">
      <c r="A9" s="4" t="inlineStr">
        <is>
          <t>Settlements</t>
        </is>
      </c>
      <c r="B9" s="5" t="n">
        <v>0</v>
      </c>
      <c r="C9" s="5" t="n">
        <v>0</v>
      </c>
      <c r="D9" s="5" t="n">
        <v>-860</v>
      </c>
      <c r="E9" s="5" t="n">
        <v>-1445</v>
      </c>
    </row>
    <row r="10">
      <c r="A10" s="4" t="inlineStr">
        <is>
          <t>Balance at end of period</t>
        </is>
      </c>
      <c r="B10" s="5" t="n">
        <v>60440</v>
      </c>
      <c r="C10" s="5" t="n">
        <v>73842</v>
      </c>
      <c r="D10" s="5" t="n">
        <v>60440</v>
      </c>
      <c r="E10" s="5" t="n">
        <v>73842</v>
      </c>
    </row>
    <row r="11">
      <c r="A11" s="4" t="inlineStr">
        <is>
          <t>Total amount of unrealized (losses) gains for the period included in other comprehensive income relating to securities held at period end</t>
        </is>
      </c>
      <c r="B11" s="6" t="n">
        <v>-93</v>
      </c>
      <c r="C11" s="6" t="n">
        <v>125</v>
      </c>
      <c r="D11" s="6" t="n">
        <v>-965</v>
      </c>
      <c r="E11" s="6" t="n">
        <v>34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ff-Balance Sheet Commitments (Details) - USD ($) $ in Thousands</t>
        </is>
      </c>
      <c r="C1" s="2" t="inlineStr">
        <is>
          <t>9 Months Ended</t>
        </is>
      </c>
    </row>
    <row r="2">
      <c r="C2" s="2" t="inlineStr">
        <is>
          <t>Sep. 30, 2022</t>
        </is>
      </c>
      <c r="D2" s="2" t="inlineStr">
        <is>
          <t>Dec. 31, 2021</t>
        </is>
      </c>
    </row>
    <row r="3">
      <c r="A3" s="3" t="inlineStr">
        <is>
          <t>Loss Contingencies [Line Items]</t>
        </is>
      </c>
      <c r="C3" s="4" t="inlineStr">
        <is>
          <t xml:space="preserve"> </t>
        </is>
      </c>
      <c r="D3" s="4" t="inlineStr">
        <is>
          <t xml:space="preserve"> </t>
        </is>
      </c>
    </row>
    <row r="4">
      <c r="A4" s="4" t="inlineStr">
        <is>
          <t>Value of the guarantees related to standby letters of credit</t>
        </is>
      </c>
      <c r="C4" s="6" t="n">
        <v>47338</v>
      </c>
      <c r="D4" s="6" t="n">
        <v>57920</v>
      </c>
    </row>
    <row r="5">
      <c r="A5" s="4" t="inlineStr">
        <is>
          <t>Maximum term of commitments to invest in mortgage loans</t>
        </is>
      </c>
      <c r="C5" s="4" t="inlineStr">
        <is>
          <t>60 days</t>
        </is>
      </c>
      <c r="D5" s="4" t="inlineStr">
        <is>
          <t xml:space="preserve"> </t>
        </is>
      </c>
    </row>
    <row r="6">
      <c r="A6" s="4" t="inlineStr">
        <is>
          <t>Other FHLBanks [Member]</t>
        </is>
      </c>
      <c r="C6" s="4" t="inlineStr">
        <is>
          <t xml:space="preserve"> </t>
        </is>
      </c>
      <c r="D6" s="4" t="inlineStr">
        <is>
          <t xml:space="preserve"> </t>
        </is>
      </c>
    </row>
    <row r="7">
      <c r="A7" s="3" t="inlineStr">
        <is>
          <t>Loss Contingencies [Line Items]</t>
        </is>
      </c>
      <c r="C7" s="4" t="inlineStr">
        <is>
          <t xml:space="preserve"> </t>
        </is>
      </c>
      <c r="D7" s="4" t="inlineStr">
        <is>
          <t xml:space="preserve"> </t>
        </is>
      </c>
    </row>
    <row r="8">
      <c r="A8" s="4" t="inlineStr">
        <is>
          <t>Par value of other FHLBanks' outstanding COs for which we are jointly and severally liable</t>
        </is>
      </c>
      <c r="C8" s="6" t="n">
        <v>975900000</v>
      </c>
      <c r="D8" s="5" t="n">
        <v>623900000</v>
      </c>
    </row>
    <row r="9">
      <c r="A9" s="4" t="inlineStr">
        <is>
          <t>Maximum [Member]</t>
        </is>
      </c>
      <c r="C9" s="4" t="inlineStr">
        <is>
          <t xml:space="preserve"> </t>
        </is>
      </c>
      <c r="D9" s="4" t="inlineStr">
        <is>
          <t xml:space="preserve"> </t>
        </is>
      </c>
    </row>
    <row r="10">
      <c r="A10" s="3" t="inlineStr">
        <is>
          <t>Loss Contingencies [Line Items]</t>
        </is>
      </c>
      <c r="C10" s="4" t="inlineStr">
        <is>
          <t xml:space="preserve"> </t>
        </is>
      </c>
      <c r="D10" s="4" t="inlineStr">
        <is>
          <t xml:space="preserve"> </t>
        </is>
      </c>
    </row>
    <row r="11">
      <c r="A11" s="4" t="inlineStr">
        <is>
          <t>Standby letters of credit, original terms</t>
        </is>
      </c>
      <c r="C11" s="4" t="inlineStr">
        <is>
          <t>20 years</t>
        </is>
      </c>
      <c r="D11" s="4" t="inlineStr">
        <is>
          <t xml:space="preserve"> </t>
        </is>
      </c>
    </row>
    <row r="12">
      <c r="A12" s="4" t="inlineStr">
        <is>
          <t>Standby letters of credit, current terms</t>
        </is>
      </c>
      <c r="C12" s="4" t="inlineStr">
        <is>
          <t>10 years</t>
        </is>
      </c>
      <c r="D12" s="4" t="inlineStr">
        <is>
          <t xml:space="preserve"> </t>
        </is>
      </c>
    </row>
    <row r="13">
      <c r="A13" s="4" t="inlineStr">
        <is>
          <t>Standby letters of credit [Member]</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Off-balance-sheet Commitments Expiring Within One Year</t>
        </is>
      </c>
      <c r="B15" s="4" t="inlineStr">
        <is>
          <t>[1],[2]</t>
        </is>
      </c>
      <c r="C15" s="6" t="n">
        <v>10156941</v>
      </c>
      <c r="D15" s="5" t="n">
        <v>5369701</v>
      </c>
    </row>
    <row r="16">
      <c r="A16" s="4" t="inlineStr">
        <is>
          <t>Off-balance-sheet Commitments Expiring After One Year</t>
        </is>
      </c>
      <c r="B16" s="4" t="inlineStr">
        <is>
          <t>[1],[2]</t>
        </is>
      </c>
      <c r="C16" s="5" t="n">
        <v>118638</v>
      </c>
      <c r="D16" s="5" t="n">
        <v>132096</v>
      </c>
    </row>
    <row r="17">
      <c r="A17" s="4" t="inlineStr">
        <is>
          <t>Total Off-balance Sheet Commitments</t>
        </is>
      </c>
      <c r="B17" s="4" t="inlineStr">
        <is>
          <t>[1],[2]</t>
        </is>
      </c>
      <c r="C17" s="5" t="n">
        <v>10275579</v>
      </c>
      <c r="D17" s="5" t="n">
        <v>5501797</v>
      </c>
    </row>
    <row r="18">
      <c r="A18" s="4" t="inlineStr">
        <is>
          <t>Value of the guarantees related to standby letters of credit</t>
        </is>
      </c>
      <c r="C18" s="5" t="n">
        <v>1100</v>
      </c>
      <c r="D18" s="5" t="n">
        <v>1100</v>
      </c>
    </row>
    <row r="19">
      <c r="A19" s="4" t="inlineStr">
        <is>
          <t>Commitments of unused lines of credit - advances [Member]</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Off-balance-sheet Commitments Expiring Within One Year</t>
        </is>
      </c>
      <c r="B21" s="4" t="inlineStr">
        <is>
          <t>[2],[3]</t>
        </is>
      </c>
      <c r="C21" s="5" t="n">
        <v>1130536</v>
      </c>
      <c r="D21" s="5" t="n">
        <v>1095844</v>
      </c>
    </row>
    <row r="22">
      <c r="A22" s="4" t="inlineStr">
        <is>
          <t>Off-balance-sheet Commitments Expiring After One Year</t>
        </is>
      </c>
      <c r="B22" s="4" t="inlineStr">
        <is>
          <t>[2],[3]</t>
        </is>
      </c>
      <c r="C22" s="5" t="n">
        <v>0</v>
      </c>
      <c r="D22" s="5" t="n">
        <v>0</v>
      </c>
    </row>
    <row r="23">
      <c r="A23" s="4" t="inlineStr">
        <is>
          <t>Total Off-balance Sheet Commitments</t>
        </is>
      </c>
      <c r="B23" s="4" t="inlineStr">
        <is>
          <t>[2],[3]</t>
        </is>
      </c>
      <c r="C23" s="6" t="n">
        <v>1130536</v>
      </c>
      <c r="D23" s="5" t="n">
        <v>1095844</v>
      </c>
    </row>
    <row r="24">
      <c r="A24" s="4" t="inlineStr">
        <is>
          <t>Commitments of unused lines of credit - advances [Member] | Maximum [Member]</t>
        </is>
      </c>
      <c r="C24" s="4" t="inlineStr">
        <is>
          <t xml:space="preserve"> </t>
        </is>
      </c>
      <c r="D24" s="4" t="inlineStr">
        <is>
          <t xml:space="preserve"> </t>
        </is>
      </c>
    </row>
    <row r="25">
      <c r="A25" s="3" t="inlineStr">
        <is>
          <t>Loss Contingencies [Line Items]</t>
        </is>
      </c>
      <c r="C25" s="4" t="inlineStr">
        <is>
          <t xml:space="preserve"> </t>
        </is>
      </c>
      <c r="D25" s="4" t="inlineStr">
        <is>
          <t xml:space="preserve"> </t>
        </is>
      </c>
    </row>
    <row r="26">
      <c r="A26" s="4" t="inlineStr">
        <is>
          <t>Period for commitments for unused line-of-credit advances</t>
        </is>
      </c>
      <c r="C26" s="4" t="inlineStr">
        <is>
          <t>12 months</t>
        </is>
      </c>
      <c r="D26" s="4" t="inlineStr">
        <is>
          <t xml:space="preserve"> </t>
        </is>
      </c>
    </row>
    <row r="27">
      <c r="A27" s="4" t="inlineStr">
        <is>
          <t>Commitments to make additional advances [Member]</t>
        </is>
      </c>
      <c r="C27" s="4" t="inlineStr">
        <is>
          <t xml:space="preserve"> </t>
        </is>
      </c>
      <c r="D27" s="4" t="inlineStr">
        <is>
          <t xml:space="preserve"> </t>
        </is>
      </c>
    </row>
    <row r="28">
      <c r="A28" s="3" t="inlineStr">
        <is>
          <t>Loss Contingencies [Line Items]</t>
        </is>
      </c>
      <c r="C28" s="4" t="inlineStr">
        <is>
          <t xml:space="preserve"> </t>
        </is>
      </c>
      <c r="D28" s="4" t="inlineStr">
        <is>
          <t xml:space="preserve"> </t>
        </is>
      </c>
    </row>
    <row r="29">
      <c r="A29" s="4" t="inlineStr">
        <is>
          <t>Off-balance-sheet Commitments Expiring Within One Year</t>
        </is>
      </c>
      <c r="B29" s="4" t="inlineStr">
        <is>
          <t>[2]</t>
        </is>
      </c>
      <c r="C29" s="6" t="n">
        <v>103942</v>
      </c>
      <c r="D29" s="5" t="n">
        <v>40917</v>
      </c>
    </row>
    <row r="30">
      <c r="A30" s="4" t="inlineStr">
        <is>
          <t>Off-balance-sheet Commitments Expiring After One Year</t>
        </is>
      </c>
      <c r="B30" s="4" t="inlineStr">
        <is>
          <t>[2]</t>
        </is>
      </c>
      <c r="C30" s="5" t="n">
        <v>30677</v>
      </c>
      <c r="D30" s="5" t="n">
        <v>66318</v>
      </c>
    </row>
    <row r="31">
      <c r="A31" s="4" t="inlineStr">
        <is>
          <t>Total Off-balance Sheet Commitments</t>
        </is>
      </c>
      <c r="B31" s="4" t="inlineStr">
        <is>
          <t>[2]</t>
        </is>
      </c>
      <c r="C31" s="5" t="n">
        <v>134619</v>
      </c>
      <c r="D31" s="5" t="n">
        <v>107235</v>
      </c>
    </row>
    <row r="32">
      <c r="A32" s="4" t="inlineStr">
        <is>
          <t>Unsettled CO bonds, at par [Member]</t>
        </is>
      </c>
      <c r="C32" s="4" t="inlineStr">
        <is>
          <t xml:space="preserve"> </t>
        </is>
      </c>
      <c r="D32" s="4" t="inlineStr">
        <is>
          <t xml:space="preserve"> </t>
        </is>
      </c>
    </row>
    <row r="33">
      <c r="A33" s="3" t="inlineStr">
        <is>
          <t>Loss Contingencies [Line Items]</t>
        </is>
      </c>
      <c r="C33" s="4" t="inlineStr">
        <is>
          <t xml:space="preserve"> </t>
        </is>
      </c>
      <c r="D33" s="4" t="inlineStr">
        <is>
          <t xml:space="preserve"> </t>
        </is>
      </c>
    </row>
    <row r="34">
      <c r="A34" s="4" t="inlineStr">
        <is>
          <t>Off-balance-sheet Commitments Expiring Within One Year</t>
        </is>
      </c>
      <c r="B34" s="4" t="inlineStr">
        <is>
          <t>[2]</t>
        </is>
      </c>
      <c r="C34" s="5" t="n">
        <v>370000</v>
      </c>
      <c r="D34" s="5" t="n">
        <v>260000</v>
      </c>
    </row>
    <row r="35">
      <c r="A35" s="4" t="inlineStr">
        <is>
          <t>Off-balance-sheet Commitments Expiring After One Year</t>
        </is>
      </c>
      <c r="B35" s="4" t="inlineStr">
        <is>
          <t>[2]</t>
        </is>
      </c>
      <c r="C35" s="5" t="n">
        <v>0</v>
      </c>
      <c r="D35" s="5" t="n">
        <v>0</v>
      </c>
    </row>
    <row r="36">
      <c r="A36" s="4" t="inlineStr">
        <is>
          <t>Total Off-balance Sheet Commitments</t>
        </is>
      </c>
      <c r="B36" s="4" t="inlineStr">
        <is>
          <t>[2]</t>
        </is>
      </c>
      <c r="C36" s="5" t="n">
        <v>370000</v>
      </c>
      <c r="D36" s="5" t="n">
        <v>260000</v>
      </c>
    </row>
    <row r="37">
      <c r="A37" s="4" t="inlineStr">
        <is>
          <t>Standby Letters of Credit Issuance Commitments [Member]</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Off-balance-sheet Commitments Expiring Within One Year</t>
        </is>
      </c>
      <c r="C39" s="5" t="n">
        <v>125500</v>
      </c>
      <c r="D39" s="5" t="n">
        <v>16100</v>
      </c>
    </row>
    <row r="40">
      <c r="A40" s="4" t="inlineStr">
        <is>
          <t>Off-balance-sheet Commitments Expiring After One Year</t>
        </is>
      </c>
      <c r="C40" s="4" t="inlineStr">
        <is>
          <t xml:space="preserve"> </t>
        </is>
      </c>
      <c r="D40" s="5" t="n">
        <v>125</v>
      </c>
    </row>
    <row r="41">
      <c r="A41" s="4" t="inlineStr">
        <is>
          <t>Mortgage Receivable [Member] | Commitments to invest in mortgage loans [Member]</t>
        </is>
      </c>
      <c r="C41" s="4" t="inlineStr">
        <is>
          <t xml:space="preserve"> </t>
        </is>
      </c>
      <c r="D41" s="4" t="inlineStr">
        <is>
          <t xml:space="preserve"> </t>
        </is>
      </c>
    </row>
    <row r="42">
      <c r="A42" s="3" t="inlineStr">
        <is>
          <t>Loss Contingencies [Line Items]</t>
        </is>
      </c>
      <c r="C42" s="4" t="inlineStr">
        <is>
          <t xml:space="preserve"> </t>
        </is>
      </c>
      <c r="D42" s="4" t="inlineStr">
        <is>
          <t xml:space="preserve"> </t>
        </is>
      </c>
    </row>
    <row r="43">
      <c r="A43" s="4" t="inlineStr">
        <is>
          <t>Off-balance-sheet Commitments Expiring Within One Year</t>
        </is>
      </c>
      <c r="B43" s="4" t="inlineStr">
        <is>
          <t>[2]</t>
        </is>
      </c>
      <c r="C43" s="5" t="n">
        <v>4421</v>
      </c>
      <c r="D43" s="5" t="n">
        <v>3164</v>
      </c>
    </row>
    <row r="44">
      <c r="A44" s="4" t="inlineStr">
        <is>
          <t>Off-balance-sheet Commitments Expiring After One Year</t>
        </is>
      </c>
      <c r="B44" s="4" t="inlineStr">
        <is>
          <t>[2]</t>
        </is>
      </c>
      <c r="C44" s="5" t="n">
        <v>0</v>
      </c>
      <c r="D44" s="5" t="n">
        <v>0</v>
      </c>
    </row>
    <row r="45">
      <c r="A45" s="4" t="inlineStr">
        <is>
          <t>Total Off-balance Sheet Commitments</t>
        </is>
      </c>
      <c r="B45" s="4" t="inlineStr">
        <is>
          <t>[2]</t>
        </is>
      </c>
      <c r="C45" s="6" t="n">
        <v>4421</v>
      </c>
      <c r="D45" s="6" t="n">
        <v>3164</v>
      </c>
    </row>
    <row r="46"/>
    <row r="47">
      <c r="A47" s="4" t="inlineStr">
        <is>
          <t>[1]The amount of standby letters of credit outstanding excludes commitments to issue standby letters of credit that expire within one year. At September 30, 2022, and December 31, 2021, these amounts totaled $125.5 million and $16.1 million, respectively. Also excluded are commitments to issue standby letters of credit that expire after one year totaling $125 thousand at December 31, 2021.[2]We have determined that it is unnecessary to record any liability for credit losses on these agreements.[3]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3">
    <mergeCell ref="A1:B2"/>
    <mergeCell ref="A46:C46"/>
    <mergeCell ref="A47:C4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nsactions with Shareholders (Details) - USD ($) $ in Thousands</t>
        </is>
      </c>
      <c r="B1" s="2" t="inlineStr">
        <is>
          <t>Sep. 30, 2022</t>
        </is>
      </c>
      <c r="C1" s="2" t="inlineStr">
        <is>
          <t>Dec. 31, 2021</t>
        </is>
      </c>
    </row>
    <row r="2">
      <c r="A2" s="3" t="inlineStr">
        <is>
          <t>Transactions with Shareholders [Line Items]</t>
        </is>
      </c>
      <c r="B2" s="4" t="inlineStr">
        <is>
          <t xml:space="preserve"> </t>
        </is>
      </c>
      <c r="C2" s="4" t="inlineStr">
        <is>
          <t xml:space="preserve"> </t>
        </is>
      </c>
    </row>
    <row r="3">
      <c r="A3" s="4" t="inlineStr">
        <is>
          <t>Capital Stock Outstanding</t>
        </is>
      </c>
      <c r="B3" s="6" t="n">
        <v>1717748</v>
      </c>
      <c r="C3" s="6" t="n">
        <v>953638</v>
      </c>
    </row>
    <row r="4">
      <c r="A4" s="4" t="inlineStr">
        <is>
          <t>Par Value of Advances</t>
        </is>
      </c>
      <c r="B4" s="5" t="n">
        <v>33908809</v>
      </c>
      <c r="C4" s="5" t="n">
        <v>12347705</v>
      </c>
    </row>
    <row r="5">
      <c r="A5" s="4" t="inlineStr">
        <is>
          <t>Total Accrued Interest Receivable</t>
        </is>
      </c>
      <c r="B5" s="5" t="n">
        <v>92293</v>
      </c>
      <c r="C5" s="5" t="n">
        <v>68360</v>
      </c>
    </row>
    <row r="6">
      <c r="A6" s="4" t="inlineStr">
        <is>
          <t>Citizens Bank, N.A. [Member]</t>
        </is>
      </c>
      <c r="B6" s="4" t="inlineStr">
        <is>
          <t xml:space="preserve"> </t>
        </is>
      </c>
      <c r="C6" s="4" t="inlineStr">
        <is>
          <t xml:space="preserve"> </t>
        </is>
      </c>
    </row>
    <row r="7">
      <c r="A7" s="3" t="inlineStr">
        <is>
          <t>Transactions with Shareholders [Line Items]</t>
        </is>
      </c>
      <c r="B7" s="4" t="inlineStr">
        <is>
          <t xml:space="preserve"> </t>
        </is>
      </c>
      <c r="C7" s="4" t="inlineStr">
        <is>
          <t xml:space="preserve"> </t>
        </is>
      </c>
    </row>
    <row r="8">
      <c r="A8" s="4" t="inlineStr">
        <is>
          <t>Capital Stock Outstanding</t>
        </is>
      </c>
      <c r="B8" s="6" t="n">
        <v>417773</v>
      </c>
      <c r="C8" s="4" t="inlineStr">
        <is>
          <t xml:space="preserve"> </t>
        </is>
      </c>
    </row>
    <row r="9">
      <c r="A9" s="4" t="inlineStr">
        <is>
          <t>Percent of Total Capital Stock</t>
        </is>
      </c>
      <c r="B9" s="8" t="n">
        <v>0.242</v>
      </c>
      <c r="C9" s="4" t="inlineStr">
        <is>
          <t xml:space="preserve"> </t>
        </is>
      </c>
    </row>
    <row r="10">
      <c r="A10" s="4" t="inlineStr">
        <is>
          <t>Par Value of Advances</t>
        </is>
      </c>
      <c r="B10" s="6" t="n">
        <v>9769075</v>
      </c>
      <c r="C10" s="4" t="inlineStr">
        <is>
          <t xml:space="preserve"> </t>
        </is>
      </c>
    </row>
    <row r="11">
      <c r="A11" s="4" t="inlineStr">
        <is>
          <t>Percentage of Total Par Value of Advances</t>
        </is>
      </c>
      <c r="B11" s="8" t="n">
        <v>0.288</v>
      </c>
      <c r="C11" s="4" t="inlineStr">
        <is>
          <t xml:space="preserve"> </t>
        </is>
      </c>
    </row>
    <row r="12">
      <c r="A12" s="4" t="inlineStr">
        <is>
          <t>Total Accrued Interest Receivable</t>
        </is>
      </c>
      <c r="B12" s="6" t="n">
        <v>9841</v>
      </c>
      <c r="C12" s="4" t="inlineStr">
        <is>
          <t xml:space="preserve"> </t>
        </is>
      </c>
    </row>
    <row r="13">
      <c r="A13" s="4" t="inlineStr">
        <is>
          <t>Percent of Total Accrued Interest Receivable on Advances</t>
        </is>
      </c>
      <c r="B13" s="8" t="n">
        <v>0.228</v>
      </c>
      <c r="C13" s="4" t="inlineStr">
        <is>
          <t xml:space="preserve"> </t>
        </is>
      </c>
    </row>
    <row r="14">
      <c r="A14" s="4" t="inlineStr">
        <is>
          <t>Directors' Financial Institutions [Member]</t>
        </is>
      </c>
      <c r="B14" s="4" t="inlineStr">
        <is>
          <t xml:space="preserve"> </t>
        </is>
      </c>
      <c r="C14" s="4" t="inlineStr">
        <is>
          <t xml:space="preserve"> </t>
        </is>
      </c>
    </row>
    <row r="15">
      <c r="A15" s="3" t="inlineStr">
        <is>
          <t>Transactions with Shareholders [Line Items]</t>
        </is>
      </c>
      <c r="B15" s="4" t="inlineStr">
        <is>
          <t xml:space="preserve"> </t>
        </is>
      </c>
      <c r="C15" s="4" t="inlineStr">
        <is>
          <t xml:space="preserve"> </t>
        </is>
      </c>
    </row>
    <row r="16">
      <c r="A16" s="4" t="inlineStr">
        <is>
          <t>Capital Stock Outstanding</t>
        </is>
      </c>
      <c r="B16" s="6" t="n">
        <v>439041</v>
      </c>
      <c r="C16" s="6" t="n">
        <v>48104</v>
      </c>
    </row>
    <row r="17">
      <c r="A17" s="4" t="inlineStr">
        <is>
          <t>Percent of Total Capital Stock</t>
        </is>
      </c>
      <c r="B17" s="8" t="n">
        <v>0.254</v>
      </c>
      <c r="C17" s="7" t="n">
        <v>0.05</v>
      </c>
    </row>
    <row r="18">
      <c r="A18" s="4" t="inlineStr">
        <is>
          <t>Par Value of Advances</t>
        </is>
      </c>
      <c r="B18" s="6" t="n">
        <v>10214668</v>
      </c>
      <c r="C18" s="6" t="n">
        <v>416542</v>
      </c>
    </row>
    <row r="19">
      <c r="A19" s="4" t="inlineStr">
        <is>
          <t>Percentage of Total Par Value of Advances</t>
        </is>
      </c>
      <c r="B19" s="8" t="n">
        <v>0.301</v>
      </c>
      <c r="C19" s="8" t="n">
        <v>0.034</v>
      </c>
    </row>
    <row r="20">
      <c r="A20" s="4" t="inlineStr">
        <is>
          <t>Total Accrued Interest Receivable</t>
        </is>
      </c>
      <c r="B20" s="6" t="n">
        <v>10020</v>
      </c>
      <c r="C20" s="6" t="n">
        <v>466</v>
      </c>
    </row>
    <row r="21">
      <c r="A21" s="4" t="inlineStr">
        <is>
          <t>Percent of Total Accrued Interest Receivable on Advances</t>
        </is>
      </c>
      <c r="B21" s="8" t="n">
        <v>0.232</v>
      </c>
      <c r="C21" s="8" t="n">
        <v>0.028</v>
      </c>
    </row>
    <row r="22">
      <c r="A22" s="4" t="inlineStr">
        <is>
          <t>Minimum [Member]</t>
        </is>
      </c>
      <c r="B22" s="4" t="inlineStr">
        <is>
          <t xml:space="preserve"> </t>
        </is>
      </c>
      <c r="C22" s="4" t="inlineStr">
        <is>
          <t xml:space="preserve"> </t>
        </is>
      </c>
    </row>
    <row r="23">
      <c r="A23" s="3" t="inlineStr">
        <is>
          <t>Transactions with Shareholders [Line Items]</t>
        </is>
      </c>
      <c r="B23" s="4" t="inlineStr">
        <is>
          <t xml:space="preserve"> </t>
        </is>
      </c>
      <c r="C23" s="4" t="inlineStr">
        <is>
          <t xml:space="preserve"> </t>
        </is>
      </c>
    </row>
    <row r="24">
      <c r="A24" s="4" t="inlineStr">
        <is>
          <t>Definition of shareholder concentration, minimum percent</t>
        </is>
      </c>
      <c r="B24" s="7" t="n">
        <v>0.1</v>
      </c>
      <c r="C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ommon Class B [Member] - Subsequent Event [Member] - USD ($) $ in Millions</t>
        </is>
      </c>
      <c r="B1" s="2" t="inlineStr">
        <is>
          <t>Nov. 02, 2022</t>
        </is>
      </c>
      <c r="C1" s="2" t="inlineStr">
        <is>
          <t>Oct. 21, 2022</t>
        </is>
      </c>
    </row>
    <row r="2">
      <c r="A2" s="3" t="inlineStr">
        <is>
          <t>Subsequent Event [Line Items]</t>
        </is>
      </c>
      <c r="B2" s="4" t="inlineStr">
        <is>
          <t xml:space="preserve"> </t>
        </is>
      </c>
      <c r="C2" s="4" t="inlineStr">
        <is>
          <t xml:space="preserve"> </t>
        </is>
      </c>
    </row>
    <row r="3">
      <c r="A3" s="4" t="inlineStr">
        <is>
          <t>Annualized rate of cash dividend</t>
        </is>
      </c>
      <c r="B3" s="4" t="inlineStr">
        <is>
          <t xml:space="preserve"> </t>
        </is>
      </c>
      <c r="C3" s="8" t="n">
        <v>0.0516</v>
      </c>
    </row>
    <row r="4">
      <c r="A4" s="4" t="inlineStr">
        <is>
          <t>Dividend, including dividends on mandatorily redeemable capital stock</t>
        </is>
      </c>
      <c r="B4" s="10" t="n">
        <v>20.7</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Accounting [Text Block]</t>
        </is>
      </c>
      <c r="B4" s="4" t="inlineStr">
        <is>
          <t>Basis of Presentation The accompanying unaudited financial statements have been prepared in accordance with accounting principles generally accepted in the United States of America (GAAP) for interim financial information. In the opinion of management, all adjustments considered necessary have been included. All such adjustments consist of normal recurring accruals other than the immaterial accounting adjustment discussed below. In the second quarter of 2022 we identified an accounting error related to changes in fair value of certain available-for-sale securities that are in fair-value hedge relationships. As a result of this error, cumulatively from the second quarter of 2019 through the first quarter of 2022, net income and retained earnings were understated by $6.2 million. We determined the error did not have a material effect on our financial condition, results of operations, or cash flows for the impacted periods, and a correcting adjustment was recorded in interest income from available-for-sale securities in the second quarter of 2022. The prepar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22. These interim financial statements do not include all the information and footnotes required by GAAP for complete annual financial statements and accordingly should be read in conjunction with the Federal Home Loan Bank of Boston's audited financial statements and related notes in our Annual Report on Form 10-K for the year ended December 31, 2021, filed with the Securities and Exchange Commission (the SEC) on March 18, 2022 (the 2021 Annual Report). Unless otherwise indicated or the context requires otherwise, all references in this discussion to “the Bank,” "we," "us," "our," or similar references mean the Federal Home Loan Bank of Bos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Guidance</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Recently Issued and Adopted Accounting Guidance Effective Beginning in 2020 Facilitation of the Effects of Reference Rate Reform on Financial Reporting. On March 12, 2020, the Financial Accounting Standards Board (FASB) released temporary optional guidance that provides transition relief for reference rate reform. The guidance contains optional expedients and exceptions for applying GAAP to contract modifications, hedging relationships, and other transactions that reference the London Interbank Offered Rate (LIBOR) or a reference rate that is expected to be discontinued as a result of reference rate reform if certain criteria are met. This standard was effective upon issuance and the provisions generally can be applied prospectively as of January 1, 2020, through December 31, 2022. In addition to the optional expedients for contract modifications and hedging relationships, this update provides a one-time election to sell, transfer, or both sell and transfer debt securities classified as held-to-maturity that reference a rate affected by reference rate reform and that were classified as held-to-maturity before January 1, 2020. In the third quarter of 2020, we adopted the provision of this guidance which allows a one-time election to sell, transfer, or both sell and transfer debt securities classified as held-to-maturity. In the fourth quarter of 2020, we retrospectively elected to adopt the provision of this guidance specific to the modification of interest rates used for the discounting of derivative instruments. This did not have a material effect on our financial condition, results of operations, or cash flows. We are in the process of evaluating the remaining provisions of this guidance, and the anticipated effects on our financial condition, results of operations, and cash flows have not yet been determi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8:15:08Z</dcterms:created>
  <dcterms:modified xmlns:dcterms="http://purl.org/dc/terms/" xmlns:xsi="http://www.w3.org/2001/XMLSchema-instance" xsi:type="dcterms:W3CDTF">2022-11-10T18:15:08Z</dcterms:modified>
</cp:coreProperties>
</file>